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Other Real Estate" sheetId="13" state="visible" r:id="rId13"/>
    <sheet xmlns:r="http://schemas.openxmlformats.org/officeDocument/2006/relationships" name="Fair Values of Assets and Liabi" sheetId="14" state="visible" r:id="rId14"/>
    <sheet xmlns:r="http://schemas.openxmlformats.org/officeDocument/2006/relationships" name="Premises and Equipment" sheetId="15" state="visible" r:id="rId15"/>
    <sheet xmlns:r="http://schemas.openxmlformats.org/officeDocument/2006/relationships" name="Restricted Equity Securities" sheetId="16" state="visible" r:id="rId16"/>
    <sheet xmlns:r="http://schemas.openxmlformats.org/officeDocument/2006/relationships" name="Goodwill and Core Deposit Intan" sheetId="17" state="visible" r:id="rId17"/>
    <sheet xmlns:r="http://schemas.openxmlformats.org/officeDocument/2006/relationships" name="Deposits" sheetId="18" state="visible" r:id="rId18"/>
    <sheet xmlns:r="http://schemas.openxmlformats.org/officeDocument/2006/relationships" name="Federal Home Loan Bank Advances" sheetId="19" state="visible" r:id="rId19"/>
    <sheet xmlns:r="http://schemas.openxmlformats.org/officeDocument/2006/relationships" name="Subordinated Debenture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Capital"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Financial Instruments with Off-" sheetId="27" state="visible" r:id="rId27"/>
    <sheet xmlns:r="http://schemas.openxmlformats.org/officeDocument/2006/relationships" name="Derivatives" sheetId="28" state="visible" r:id="rId28"/>
    <sheet xmlns:r="http://schemas.openxmlformats.org/officeDocument/2006/relationships" name="Earnings Per Share" sheetId="29" state="visible" r:id="rId29"/>
    <sheet xmlns:r="http://schemas.openxmlformats.org/officeDocument/2006/relationships" name="Segment Reporting" sheetId="30" state="visible" r:id="rId30"/>
    <sheet xmlns:r="http://schemas.openxmlformats.org/officeDocument/2006/relationships" name="Business Combination" sheetId="31" state="visible" r:id="rId31"/>
    <sheet xmlns:r="http://schemas.openxmlformats.org/officeDocument/2006/relationships" name="Quarterly Financial Results (Un" sheetId="32" state="visible" r:id="rId32"/>
    <sheet xmlns:r="http://schemas.openxmlformats.org/officeDocument/2006/relationships" name="Mortgage Operations" sheetId="33" state="visible" r:id="rId33"/>
    <sheet xmlns:r="http://schemas.openxmlformats.org/officeDocument/2006/relationships" name="Parent Company Condensed Financ"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ecurities (Tables)" sheetId="37" state="visible" r:id="rId37"/>
    <sheet xmlns:r="http://schemas.openxmlformats.org/officeDocument/2006/relationships" name="Loans and Allowance for Loan _2" sheetId="38" state="visible" r:id="rId38"/>
    <sheet xmlns:r="http://schemas.openxmlformats.org/officeDocument/2006/relationships" name="Other Real Estate (Tables)" sheetId="39" state="visible" r:id="rId39"/>
    <sheet xmlns:r="http://schemas.openxmlformats.org/officeDocument/2006/relationships" name="Fair Values of Assets and Lia_2" sheetId="40" state="visible" r:id="rId40"/>
    <sheet xmlns:r="http://schemas.openxmlformats.org/officeDocument/2006/relationships" name="Premises and Equipment (Tables)" sheetId="41" state="visible" r:id="rId41"/>
    <sheet xmlns:r="http://schemas.openxmlformats.org/officeDocument/2006/relationships" name="Restricted Equity Securities (T" sheetId="42" state="visible" r:id="rId42"/>
    <sheet xmlns:r="http://schemas.openxmlformats.org/officeDocument/2006/relationships" name="Goodwill and Core Deposit Int_2" sheetId="43" state="visible" r:id="rId43"/>
    <sheet xmlns:r="http://schemas.openxmlformats.org/officeDocument/2006/relationships" name="Deposits (Tables)" sheetId="44" state="visible" r:id="rId44"/>
    <sheet xmlns:r="http://schemas.openxmlformats.org/officeDocument/2006/relationships" name="Federal Home Loan Bank Advanc_2"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Capital (Tables)" sheetId="48" state="visible" r:id="rId48"/>
    <sheet xmlns:r="http://schemas.openxmlformats.org/officeDocument/2006/relationships" name="Leases (Tables)" sheetId="49" state="visible" r:id="rId49"/>
    <sheet xmlns:r="http://schemas.openxmlformats.org/officeDocument/2006/relationships" name="Financial Instruments with Of_2" sheetId="50" state="visible" r:id="rId50"/>
    <sheet xmlns:r="http://schemas.openxmlformats.org/officeDocument/2006/relationships" name="Derivatives (Tables)" sheetId="51" state="visible" r:id="rId51"/>
    <sheet xmlns:r="http://schemas.openxmlformats.org/officeDocument/2006/relationships" name="Earnings Per Share (Tables)" sheetId="52" state="visible" r:id="rId52"/>
    <sheet xmlns:r="http://schemas.openxmlformats.org/officeDocument/2006/relationships" name="Segment Reporting (Tables)" sheetId="53" state="visible" r:id="rId53"/>
    <sheet xmlns:r="http://schemas.openxmlformats.org/officeDocument/2006/relationships" name="Business Combination (Tables)" sheetId="54" state="visible" r:id="rId54"/>
    <sheet xmlns:r="http://schemas.openxmlformats.org/officeDocument/2006/relationships" name="Quarterly Financial Results (_2" sheetId="55" state="visible" r:id="rId55"/>
    <sheet xmlns:r="http://schemas.openxmlformats.org/officeDocument/2006/relationships" name="Parent Company Condensed Fina_2" sheetId="56" state="visible" r:id="rId56"/>
    <sheet xmlns:r="http://schemas.openxmlformats.org/officeDocument/2006/relationships" name="Summary of Significant Accoun_3" sheetId="57" state="visible" r:id="rId57"/>
    <sheet xmlns:r="http://schemas.openxmlformats.org/officeDocument/2006/relationships" name="Securities - Available-for-sale" sheetId="58" state="visible" r:id="rId58"/>
    <sheet xmlns:r="http://schemas.openxmlformats.org/officeDocument/2006/relationships" name="Securities - Textual (Details)" sheetId="59" state="visible" r:id="rId59"/>
    <sheet xmlns:r="http://schemas.openxmlformats.org/officeDocument/2006/relationships" name="Securities - Available-for-sa_2" sheetId="60" state="visible" r:id="rId60"/>
    <sheet xmlns:r="http://schemas.openxmlformats.org/officeDocument/2006/relationships" name="Securities - Schedule of Tempor" sheetId="61" state="visible" r:id="rId61"/>
    <sheet xmlns:r="http://schemas.openxmlformats.org/officeDocument/2006/relationships" name="Loans and Allowance for Loan _3" sheetId="62" state="visible" r:id="rId62"/>
    <sheet xmlns:r="http://schemas.openxmlformats.org/officeDocument/2006/relationships" name="Loans and Allowance for Loan _4" sheetId="63" state="visible" r:id="rId63"/>
    <sheet xmlns:r="http://schemas.openxmlformats.org/officeDocument/2006/relationships" name="Loans and Allowance for Loan _5" sheetId="64" state="visible" r:id="rId64"/>
    <sheet xmlns:r="http://schemas.openxmlformats.org/officeDocument/2006/relationships" name="Loans and Allowance for Loan _6" sheetId="65" state="visible" r:id="rId65"/>
    <sheet xmlns:r="http://schemas.openxmlformats.org/officeDocument/2006/relationships" name="Loans and Allowance for Loan _7" sheetId="66" state="visible" r:id="rId66"/>
    <sheet xmlns:r="http://schemas.openxmlformats.org/officeDocument/2006/relationships" name="Loans and Allowance for Loan _8" sheetId="67" state="visible" r:id="rId67"/>
    <sheet xmlns:r="http://schemas.openxmlformats.org/officeDocument/2006/relationships" name="Loans and Allowance for Loan _9" sheetId="68" state="visible" r:id="rId68"/>
    <sheet xmlns:r="http://schemas.openxmlformats.org/officeDocument/2006/relationships" name="Loans and Allowance for Loan_10" sheetId="69" state="visible" r:id="rId69"/>
    <sheet xmlns:r="http://schemas.openxmlformats.org/officeDocument/2006/relationships" name="Loans and Allowance for Loan_11" sheetId="70" state="visible" r:id="rId70"/>
    <sheet xmlns:r="http://schemas.openxmlformats.org/officeDocument/2006/relationships" name="Loans and Allowance for Loan_12" sheetId="71" state="visible" r:id="rId71"/>
    <sheet xmlns:r="http://schemas.openxmlformats.org/officeDocument/2006/relationships" name="Loans and Allowance for Loan_13" sheetId="72" state="visible" r:id="rId72"/>
    <sheet xmlns:r="http://schemas.openxmlformats.org/officeDocument/2006/relationships" name="Loans and Allowance for Loan_14" sheetId="73" state="visible" r:id="rId73"/>
    <sheet xmlns:r="http://schemas.openxmlformats.org/officeDocument/2006/relationships" name="Loans and Allowance for Loan_15" sheetId="74" state="visible" r:id="rId74"/>
    <sheet xmlns:r="http://schemas.openxmlformats.org/officeDocument/2006/relationships" name="Other Real Estate - Other Real " sheetId="75" state="visible" r:id="rId75"/>
    <sheet xmlns:r="http://schemas.openxmlformats.org/officeDocument/2006/relationships" name="Other Real Estate - Activity in" sheetId="76" state="visible" r:id="rId76"/>
    <sheet xmlns:r="http://schemas.openxmlformats.org/officeDocument/2006/relationships" name="Other Real Estate - Expenses Re" sheetId="77" state="visible" r:id="rId77"/>
    <sheet xmlns:r="http://schemas.openxmlformats.org/officeDocument/2006/relationships" name="Other Real Estate - Textual (De" sheetId="78" state="visible" r:id="rId78"/>
    <sheet xmlns:r="http://schemas.openxmlformats.org/officeDocument/2006/relationships" name="Fair Values of Assets and Lia_3" sheetId="79" state="visible" r:id="rId79"/>
    <sheet xmlns:r="http://schemas.openxmlformats.org/officeDocument/2006/relationships" name="Fair Values of Assets and Lia_4" sheetId="80" state="visible" r:id="rId80"/>
    <sheet xmlns:r="http://schemas.openxmlformats.org/officeDocument/2006/relationships" name="Fair Values of Assets and Lia_5" sheetId="81" state="visible" r:id="rId81"/>
    <sheet xmlns:r="http://schemas.openxmlformats.org/officeDocument/2006/relationships" name="Premises and Equipment - Summar" sheetId="82" state="visible" r:id="rId82"/>
    <sheet xmlns:r="http://schemas.openxmlformats.org/officeDocument/2006/relationships" name="Premises and Equipment - Textua" sheetId="83" state="visible" r:id="rId83"/>
    <sheet xmlns:r="http://schemas.openxmlformats.org/officeDocument/2006/relationships" name="Restricted Equity Securities - " sheetId="84" state="visible" r:id="rId84"/>
    <sheet xmlns:r="http://schemas.openxmlformats.org/officeDocument/2006/relationships" name="Goodwill and Core Deposit Int_3" sheetId="85" state="visible" r:id="rId85"/>
    <sheet xmlns:r="http://schemas.openxmlformats.org/officeDocument/2006/relationships" name="Goodwill and Core Deposit Int_4" sheetId="86" state="visible" r:id="rId86"/>
    <sheet xmlns:r="http://schemas.openxmlformats.org/officeDocument/2006/relationships" name="Goodwill and Core Deposit Int_5" sheetId="87" state="visible" r:id="rId87"/>
    <sheet xmlns:r="http://schemas.openxmlformats.org/officeDocument/2006/relationships" name="Deposits - Contractual Maturiti" sheetId="88" state="visible" r:id="rId88"/>
    <sheet xmlns:r="http://schemas.openxmlformats.org/officeDocument/2006/relationships" name="Deposits - Textual (Details)" sheetId="89" state="visible" r:id="rId89"/>
    <sheet xmlns:r="http://schemas.openxmlformats.org/officeDocument/2006/relationships" name="Federal Home Loan Bank Advanc_3" sheetId="90" state="visible" r:id="rId90"/>
    <sheet xmlns:r="http://schemas.openxmlformats.org/officeDocument/2006/relationships" name="Federal Home Loan Bank Advanc_4" sheetId="91" state="visible" r:id="rId91"/>
    <sheet xmlns:r="http://schemas.openxmlformats.org/officeDocument/2006/relationships" name="Federal Home Loan Bank Advanc_5" sheetId="92" state="visible" r:id="rId92"/>
    <sheet xmlns:r="http://schemas.openxmlformats.org/officeDocument/2006/relationships" name="Subordinated Debentures (Detail" sheetId="93" state="visible" r:id="rId93"/>
    <sheet xmlns:r="http://schemas.openxmlformats.org/officeDocument/2006/relationships" name="Benefit Plans (Details)" sheetId="94" state="visible" r:id="rId94"/>
    <sheet xmlns:r="http://schemas.openxmlformats.org/officeDocument/2006/relationships" name="Income Taxes - Textual (Details" sheetId="95" state="visible" r:id="rId95"/>
    <sheet xmlns:r="http://schemas.openxmlformats.org/officeDocument/2006/relationships" name="Income Taxes - Income Tax Expen" sheetId="96" state="visible" r:id="rId96"/>
    <sheet xmlns:r="http://schemas.openxmlformats.org/officeDocument/2006/relationships" name="Income Taxes - Reconciliation o" sheetId="97" state="visible" r:id="rId97"/>
    <sheet xmlns:r="http://schemas.openxmlformats.org/officeDocument/2006/relationships" name="Income Taxes - Significant Comp" sheetId="98" state="visible" r:id="rId98"/>
    <sheet xmlns:r="http://schemas.openxmlformats.org/officeDocument/2006/relationships" name="Stock-based Compensation - Text" sheetId="99" state="visible" r:id="rId99"/>
    <sheet xmlns:r="http://schemas.openxmlformats.org/officeDocument/2006/relationships" name="Stock-based Compensation - Stoc" sheetId="100" state="visible" r:id="rId100"/>
    <sheet xmlns:r="http://schemas.openxmlformats.org/officeDocument/2006/relationships" name="Stock-based Compensation - Nonv" sheetId="101" state="visible" r:id="rId101"/>
    <sheet xmlns:r="http://schemas.openxmlformats.org/officeDocument/2006/relationships" name="Stock-based Compensation - St_2" sheetId="102" state="visible" r:id="rId102"/>
    <sheet xmlns:r="http://schemas.openxmlformats.org/officeDocument/2006/relationships" name="Stock-based Compensation - Weig" sheetId="103" state="visible" r:id="rId103"/>
    <sheet xmlns:r="http://schemas.openxmlformats.org/officeDocument/2006/relationships" name="Stock-based Compensation - Acti" sheetId="104" state="visible" r:id="rId104"/>
    <sheet xmlns:r="http://schemas.openxmlformats.org/officeDocument/2006/relationships" name="Capital - Summary of Bank's Act" sheetId="105" state="visible" r:id="rId105"/>
    <sheet xmlns:r="http://schemas.openxmlformats.org/officeDocument/2006/relationships" name="Capital - Textual (Details)" sheetId="106" state="visible" r:id="rId106"/>
    <sheet xmlns:r="http://schemas.openxmlformats.org/officeDocument/2006/relationships" name="Commitments and Contingencies (" sheetId="107" state="visible" r:id="rId107"/>
    <sheet xmlns:r="http://schemas.openxmlformats.org/officeDocument/2006/relationships" name="Leases - Summary of Company's L" sheetId="108" state="visible" r:id="rId108"/>
    <sheet xmlns:r="http://schemas.openxmlformats.org/officeDocument/2006/relationships" name="Leases - Future Minimum Rental " sheetId="109" state="visible" r:id="rId109"/>
    <sheet xmlns:r="http://schemas.openxmlformats.org/officeDocument/2006/relationships" name="Leases - Textual (Details)" sheetId="110" state="visible" r:id="rId110"/>
    <sheet xmlns:r="http://schemas.openxmlformats.org/officeDocument/2006/relationships" name="Financial Instruments with Of_3" sheetId="111" state="visible" r:id="rId111"/>
    <sheet xmlns:r="http://schemas.openxmlformats.org/officeDocument/2006/relationships" name="Derivatives - Textual (Details)" sheetId="112" state="visible" r:id="rId112"/>
    <sheet xmlns:r="http://schemas.openxmlformats.org/officeDocument/2006/relationships" name="Derivatives - Interest Rate Swa" sheetId="113" state="visible" r:id="rId113"/>
    <sheet xmlns:r="http://schemas.openxmlformats.org/officeDocument/2006/relationships" name="Derivatives - Net Gains (Losses" sheetId="114" state="visible" r:id="rId114"/>
    <sheet xmlns:r="http://schemas.openxmlformats.org/officeDocument/2006/relationships" name="Derivatives - Cash Flow Hedges " sheetId="115" state="visible" r:id="rId115"/>
    <sheet xmlns:r="http://schemas.openxmlformats.org/officeDocument/2006/relationships" name="Derivatives _ Fair Value Hedges" sheetId="116" state="visible" r:id="rId116"/>
    <sheet xmlns:r="http://schemas.openxmlformats.org/officeDocument/2006/relationships" name="Earnings Per Share (Details)" sheetId="117" state="visible" r:id="rId117"/>
    <sheet xmlns:r="http://schemas.openxmlformats.org/officeDocument/2006/relationships" name="Segment Reporting - Textual (De" sheetId="118" state="visible" r:id="rId118"/>
    <sheet xmlns:r="http://schemas.openxmlformats.org/officeDocument/2006/relationships" name="Segment Reporting - Summary of " sheetId="119" state="visible" r:id="rId119"/>
    <sheet xmlns:r="http://schemas.openxmlformats.org/officeDocument/2006/relationships" name="Business Combination - Textual " sheetId="120" state="visible" r:id="rId120"/>
    <sheet xmlns:r="http://schemas.openxmlformats.org/officeDocument/2006/relationships" name="Business Combination - Financia" sheetId="121" state="visible" r:id="rId121"/>
    <sheet xmlns:r="http://schemas.openxmlformats.org/officeDocument/2006/relationships" name="Business Combination - Pro Form" sheetId="122" state="visible" r:id="rId122"/>
    <sheet xmlns:r="http://schemas.openxmlformats.org/officeDocument/2006/relationships" name="Quarterly Financial Results (_3" sheetId="123" state="visible" r:id="rId123"/>
    <sheet xmlns:r="http://schemas.openxmlformats.org/officeDocument/2006/relationships" name="Mortgage Operations (Details)" sheetId="124" state="visible" r:id="rId124"/>
    <sheet xmlns:r="http://schemas.openxmlformats.org/officeDocument/2006/relationships" name="Parent Company Condensed Fina_3" sheetId="125" state="visible" r:id="rId125"/>
    <sheet xmlns:r="http://schemas.openxmlformats.org/officeDocument/2006/relationships" name="Parent Company Condensed Fina_4" sheetId="126" state="visible" r:id="rId126"/>
    <sheet xmlns:r="http://schemas.openxmlformats.org/officeDocument/2006/relationships" name="Parent Company Condensed Fina_5" sheetId="127" state="visible" r:id="rId127"/>
    <sheet xmlns:r="http://schemas.openxmlformats.org/officeDocument/2006/relationships" name="Subsequent Events (Details)" sheetId="128" state="visible" r:id="rId128"/>
  </sheets>
  <definedNames/>
  <calcPr calcId="124519" fullCalcOnLoad="1"/>
</workbook>
</file>

<file path=xl/sharedStrings.xml><?xml version="1.0" encoding="utf-8"?>
<sst xmlns="http://schemas.openxmlformats.org/spreadsheetml/2006/main" uniqueCount="1304">
  <si>
    <t>Document And Entity Information - USD ($)</t>
  </si>
  <si>
    <t>12 Months Ended</t>
  </si>
  <si>
    <t>Dec. 31, 2018</t>
  </si>
  <si>
    <t>Mar. 07, 2019</t>
  </si>
  <si>
    <t>Jun. 29, 2018</t>
  </si>
  <si>
    <t>Document Information [Abstract]</t>
  </si>
  <si>
    <t>Entity Registrant Name</t>
  </si>
  <si>
    <t>Reliant Bancorp, Inc.</t>
  </si>
  <si>
    <t>Entity Central Index Key</t>
  </si>
  <si>
    <t>Trading Symbol</t>
  </si>
  <si>
    <t>rbnc</t>
  </si>
  <si>
    <t>Current Fiscal Year End Date</t>
  </si>
  <si>
    <t>--12-31</t>
  </si>
  <si>
    <t>Entity Filing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Consolidated Balance Sheets - USD ($) $ in Thousands</t>
  </si>
  <si>
    <t>Dec. 31, 2017</t>
  </si>
  <si>
    <t>ASSETS</t>
  </si>
  <si>
    <t>Cash and due from banks</t>
  </si>
  <si>
    <t>Federal funds sold</t>
  </si>
  <si>
    <t>Total cash and cash equivalents</t>
  </si>
  <si>
    <t>Securities available for sale</t>
  </si>
  <si>
    <t>Loans, net</t>
  </si>
  <si>
    <t>Mortgage loans held for sale, net</t>
  </si>
  <si>
    <t>Accrued interest receivable</t>
  </si>
  <si>
    <t>Premises and equipment, net</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Demand</t>
  </si>
  <si>
    <t>Interest-bearing demand</t>
  </si>
  <si>
    <t>Savings and money market deposit accounts</t>
  </si>
  <si>
    <t>Time</t>
  </si>
  <si>
    <t>Total deposits</t>
  </si>
  <si>
    <t>Accrued interest payable</t>
  </si>
  <si>
    <t>Subordinated debentures</t>
  </si>
  <si>
    <t>Federal Home Loan Bank advances</t>
  </si>
  <si>
    <t>Dividends payable</t>
  </si>
  <si>
    <t>Other liabilities</t>
  </si>
  <si>
    <t>TOTAL LIABILITIES</t>
  </si>
  <si>
    <t>STOCKHOLDERS’ EQUITY</t>
  </si>
  <si>
    <t>Preferred stock, $1 par value; 10,000,000 shares authorized; no shares issued to date</t>
  </si>
  <si>
    <t>Common stock, $1 par value; 30,000,000 shares authorized; 11,530,810 and 9,034,439 shares issued and outstanding at December 31, 2018 and 2017,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on securities transactions, net</t>
  </si>
  <si>
    <t>Gain on sale of other real estate</t>
  </si>
  <si>
    <t>Gain (loss) on disposal of premises and equipment</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Provision for losses on other real estate</t>
  </si>
  <si>
    <t>Merger expenses</t>
  </si>
  <si>
    <t>Other operating</t>
  </si>
  <si>
    <t>TOTAL NONINTEREST EXPENSE</t>
  </si>
  <si>
    <t>INCOME BEFORE PROVISION FOR INCOME TAXES</t>
  </si>
  <si>
    <t>INCOME TAX EXPENSE</t>
  </si>
  <si>
    <t>CONSOLIDATED NET INCOME</t>
  </si>
  <si>
    <t>NONCONTROLLING INTEREST IN NET LOSS OF SUBSIDIARY</t>
  </si>
  <si>
    <t>NET INCOME ATTRIBUTABLE TO COMMON SHAREHOLDERS</t>
  </si>
  <si>
    <t>Basic net income attributable to common shareholders, per share (in dollars per share)</t>
  </si>
  <si>
    <t>Diluted net income attributable to common shareholders, per share (in dollars per share)</t>
  </si>
  <si>
    <t>Consolidated Statements of Comprehensive Income - USD ($) $ in Thousands</t>
  </si>
  <si>
    <t>Statement of Comprehensive Income [Abstract]</t>
  </si>
  <si>
    <t>Consolidated net income</t>
  </si>
  <si>
    <t>Other comprehensive income (loss)</t>
  </si>
  <si>
    <t>Net unrealized gains (losses) on available-for-sale securities, net of tax of $1,513, $(2,102) and $1,275 for the years ended December 31, 2018, 2017 and 2016, respectively</t>
  </si>
  <si>
    <t>Net unrealized losses on interest rate swap derivatives, net of tax of $301 for the year ended December 31, 2018</t>
  </si>
  <si>
    <t>Reclassification adjustment for gains included in net income, net of tax of $11, $23 and $14 for the years ended December 31, 2018, 2017 and 2016, respectively</t>
  </si>
  <si>
    <t>TOTAL OTHER COMPREHENSIVE INCOME (LOSS)</t>
  </si>
  <si>
    <t>TOTAL COMPREHENSIVE INCOME</t>
  </si>
  <si>
    <t>Consolidated Statements of Comprehensive Income (Parenthetical) - USD ($) $ in Thousands</t>
  </si>
  <si>
    <t>Net unrealized gains (losses) on available-for-sale securities, tax</t>
  </si>
  <si>
    <t>Net unrealized losses on interest rate swap derivatives, tax</t>
  </si>
  <si>
    <t>Reclassification adjustment for gains included in net income, tax</t>
  </si>
  <si>
    <t>Consolidated Statements of Changes in Stockholders' Equity - USD ($) $ in Thousands</t>
  </si>
  <si>
    <t>Total</t>
  </si>
  <si>
    <t>COMMON STOCK</t>
  </si>
  <si>
    <t>ADDITIONAL PAID-IN CAPITAL</t>
  </si>
  <si>
    <t>RETAINED EARNINGS</t>
  </si>
  <si>
    <t>ACCUMULATED OTHER COMPREHENSIVE INCOME (LOSS)</t>
  </si>
  <si>
    <t>NONCONTROLLING INTEREST</t>
  </si>
  <si>
    <t>BALANCE (in shares) at Dec. 31, 2015</t>
  </si>
  <si>
    <t>BALANCE at Dec. 31, 2015</t>
  </si>
  <si>
    <t>Increase (Decrease) in Stockholders' Equity [Roll Forward]</t>
  </si>
  <si>
    <t>Stock based compensation expense</t>
  </si>
  <si>
    <t>Exercise of stock options (in shares)</t>
  </si>
  <si>
    <t>Exercise of stock options</t>
  </si>
  <si>
    <t>Restricted stock awards (in shares)</t>
  </si>
  <si>
    <t>Restricted stock awards</t>
  </si>
  <si>
    <t>Restricted stock forfeiture (in shares)</t>
  </si>
  <si>
    <t>Restricted stock forfeiture</t>
  </si>
  <si>
    <t>Noncontrolling interest contributions</t>
  </si>
  <si>
    <t>Cash dividend declared to common shareholders</t>
  </si>
  <si>
    <t>Net income (loss)</t>
  </si>
  <si>
    <t>BALANCE (in shares) at Dec. 31, 2016</t>
  </si>
  <si>
    <t>BALANCE at Dec. 31, 2016</t>
  </si>
  <si>
    <t>Common stock net of issuance cost of $1,805 (in shares)</t>
  </si>
  <si>
    <t>Common stock net of issuance cost of $1,805</t>
  </si>
  <si>
    <t>Reclassification of federal income tax rate change</t>
  </si>
  <si>
    <t>BALANCE (in shares) at Dec. 31, 2017</t>
  </si>
  <si>
    <t>BALANCE at Dec. 31, 2017</t>
  </si>
  <si>
    <t>Conversion shares issued to shareholders' of Community First, Inc. (in shares)</t>
  </si>
  <si>
    <t>Conversion shares issued to shareholders' of Community First, Inc.</t>
  </si>
  <si>
    <t>Redemption of common stock (in shares)</t>
  </si>
  <si>
    <t>Shares acquired from dissenting shareholder</t>
  </si>
  <si>
    <t>BALANCE (in shares) at Dec. 31, 2018</t>
  </si>
  <si>
    <t>BALANCE at Dec. 31, 2018</t>
  </si>
  <si>
    <t>Consolidated Statements of Changes in Stockholders' Equity (Parenthetical) - USD ($) $ in Thousands</t>
  </si>
  <si>
    <t>Stock issuance costs</t>
  </si>
  <si>
    <t>Cash dividend declared to common shareholders, per share (in dollars per share)</t>
  </si>
  <si>
    <t>Consolidated Statements of Cash Flows - USD ($) $ in Thousands</t>
  </si>
  <si>
    <t>OPERATING ACTIVITIES</t>
  </si>
  <si>
    <t>Adjustments to reconcile consolidated net income to net cash provided by (used in) operating activities</t>
  </si>
  <si>
    <t>Provision for loan losses</t>
  </si>
  <si>
    <t>Provision to reflect lower of cost or market value of mortgage loans held for sale</t>
  </si>
  <si>
    <t>Deferred income taxes</t>
  </si>
  <si>
    <t>Depreciation and amortization of premises and equipment</t>
  </si>
  <si>
    <t>Net amortization of securities</t>
  </si>
  <si>
    <t>Net realized gains on sales of securities</t>
  </si>
  <si>
    <t>Stock-based compensation expense</t>
  </si>
  <si>
    <t>Realization of gain on other real estate</t>
  </si>
  <si>
    <t>Increase in cash surrender value of life insurance contracts</t>
  </si>
  <si>
    <t>Mortgage loans originated for resale</t>
  </si>
  <si>
    <t>Proceeds from sale of mortgage loans</t>
  </si>
  <si>
    <t>Other accretion, net</t>
  </si>
  <si>
    <t>Change in</t>
  </si>
  <si>
    <t>TOTAL ADJUSTMENTS</t>
  </si>
  <si>
    <t>NET CASH PROVIDED BY (USED IN) OPERATING ACTIVITIES</t>
  </si>
  <si>
    <t>INVESTING ACTIVITIES</t>
  </si>
  <si>
    <t>Cash received from merger</t>
  </si>
  <si>
    <t>Activities in available for sale securities</t>
  </si>
  <si>
    <t>Purchases</t>
  </si>
  <si>
    <t>Sales</t>
  </si>
  <si>
    <t>Maturities, prepayments and calls</t>
  </si>
  <si>
    <t>Purchases of restricted equity securities</t>
  </si>
  <si>
    <t>Loan originations and payments, net</t>
  </si>
  <si>
    <t>Purchase of buildings, leasehold improvements, and equipment</t>
  </si>
  <si>
    <t>Proceeds from sale of other real estate</t>
  </si>
  <si>
    <t>Improvement of other real estate</t>
  </si>
  <si>
    <t>Purchase of life insurance contracts</t>
  </si>
  <si>
    <t>NET CASH USED IN INVESTING ACTIVITIES</t>
  </si>
  <si>
    <t>FINANCING ACTIVITIES</t>
  </si>
  <si>
    <t>Net change in deposits</t>
  </si>
  <si>
    <t>Net change in federal funds purchased</t>
  </si>
  <si>
    <t>Net change in advances from Federal Home Loan Bank</t>
  </si>
  <si>
    <t>Issuance of common stock</t>
  </si>
  <si>
    <t>Noncontrolling interest contributions received</t>
  </si>
  <si>
    <t>Cash dividends paid on common stock</t>
  </si>
  <si>
    <t>NET CASH PROVIDED BY FINANCING ACTIVITIES</t>
  </si>
  <si>
    <t>NET CHANG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loss) on securities available-for-sale</t>
  </si>
  <si>
    <t>Unrealized gain (loss) on derivatives</t>
  </si>
  <si>
    <t>Change in due to/from noncontrolling interest</t>
  </si>
  <si>
    <t>Foreclosures transferred from loans to other real estate</t>
  </si>
  <si>
    <t>Dividends declared, not paid</t>
  </si>
  <si>
    <t>Summary of Significant Accounting Policies</t>
  </si>
  <si>
    <t>Organization, Consolidation and Presentation of Financial Statements [Abstract]</t>
  </si>
  <si>
    <t>SUMMARY OF SIGNIFICANT ACCOUNTING POLICIES</t>
  </si>
  <si>
    <t>SUMMARY OF SIGNIFICANT ACCOUNTING POLICIES Nature of Operations Reliant Bancorp, Inc. began organizational activities in 2005. The Company provides financial services through its offices in Williamson, Robertson, Davidson, Sumner, Rutherford, Maury, Hickman and Hamilton Counties in Tennessee.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Commercial loans are expected to be repaid from cash flow from operations of businesses. On January 1, 2018, Community First, Inc. a community banking organization headquartered in Columbia, Tennessee was merged with and into the Company. See Note 22. Basis of Presentation The accounting and reporting policies of Reliant Bancorp, Inc. conform to accounting principles generally accepted in the United States of America and to general practices within the banking industry. The following is a brief summary of the significant policies. The consolidated financial statements as of and for the periods presented include the accounts of Reliant Bancorp Inc., Reliant Bank, Community First TRUPS Holding Company, which is wholly owned by Reliant Bancorp Inc., (“TRUPS”), Reliant Investment Holdings, LLC ("Holdings") which is 100% wholly owned by Reliant Bank, and Reliant Mortgage Ventures, LLC ("RMV"), of which Reliant Bank controls 51% of the governance rights. Reliant Bancorp Inc., Reliant Bank, TRUPS, Holdings and RMV, are collectively referred to herein as the “Company”. As described in the notes to our annual consolidated financial statements, all significant intercompany balances and transactions have been eliminated in consolidation. The accounting and reporting policies of the Company conform to accounting principles generally accepted in the United States of America ("U.S. GAAP") and to general practices in the banking industry. Use of E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Concentrations At December 31, 2018 ,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The Company is concentrated in the Tennessee regional market and the operating results are impacted by the economic conditions of that area. NOTE 1 - SUMMARY OF SIGNIFICANT ACCOUNTING POLICIES (CONTINUED) Cash and Cash Equivalents For purposes of reporting cash flows, cash and cash equivalents include cash on hand, deposits with other financial institutions with maturities less than 90 days, and federal funds sold. Generally, federal funds sold are purchased and sold for one-day periods. Net cash flows are reported for customer loan and deposit transactions, federal funds sold, and short-term Federal Home Loan Bank borrowings. The Company maintains deposits in excess of the federal insurance amounts with other financial institutions. Management makes deposits only with financial institutions it considers financially sound. Federal funds sold of $371 and $171 at December 31, 2018 and 2017 , respectively, were invested in one financial institution. Such funds were unsecured and matured the next business day. Securities The Company classifies its securities in one of two categories: held to maturity and available for sale. Held to maturity securities are those securities for which the Company has the ability and intent to hold until maturity. Securities are classified as available for sale when they might be sold before maturity. The Company had no held to maturity securities at December 31, 2018 and 2017 , or in the three year period ended December 31, 2018 .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NOTE 1 - SUMMARY OF SIGNIFICANT ACCOUNTING POLICIES (CONTINUED) Loans Loans that management has the intent and ability to hold for the foreseeable future or until maturity or payoff are reported at the principal balance outstanding, net of unearned interest, deferred loan fees, and an allowance for loan losses. Interest income is accrued on the unpaid principal balance. Loan origination fees, net of certain direct origination costs, are deferred and recognized in interest income using a straight-line method without anticipating prepayments. This treatment does not materially differ from the level interest yield method. Past due status is determined based on the contractual terms of the not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status, previously accrued and uncollected interest is charged against interest income on loans.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The restructuring of a loan is considered a “troubled debt restructuring” if the borrower is experiencing financial difficulties and the Company has granted a concession. Concessions may include interest rate reductions or below market interest rates, principal forgiveness, restructuring amortization schedules and other actions intended to minimize potential losses.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historical loan loss experience, the nature and volume of the portfolio, information about specific borrower situations and estimated collateral values, current economic conditions (national and local), and other factors such as changes in interest rates, portfolio concentrations, changes in the experience, ability, and depth of the lending function, levels of and trends in charged-off loans, recoveries, past due loans and volume and severity of classified loans. The allowance consists of specific and general components. The specific component relates to loans that are individually classified as impaired. The general component covers non-impaired loans and is based on historical loss experience adjusted for current factors. The entire allowance is available for any loan that, in management’s judgment, should be charged-off. A loan is impaired when full payment under the loan terms is not expected. All classified loans and loans on non-accrual status are individually evaluated for impairment. Factors considered in determining if a loan is impaired include the borrower’s ability to repay amounts owed, collateral deficiencies, the risk rating of the loan and economic conditions affecting the borrower’s industry, among other things. If a loan is impaired, a portion of the allowance is allocated so that the loan is reported, net, at the present value of estimated future cash flows using the loan’s existing rate or at the fair value (less estimated costs to sell) of collateral if repayment is expected solely from the collateral. Interest payments on impaired loans are typically applied to principal unless the principal amount is deemed fully collectible, in which case interest is recognized on a cash basis. When recognition of interest income on a cash basis is appropriate, the amount of income recognized is limited to what would have been accrued on the remaining principal balance at the contractual rate. Cash payments received over this limit, and not applied to reduce the loans remaining principal balance, are recorded as recoveries of prior charge-offs until these charge-offs have been fully recovered. NOTE 1 - SUMMARY OF SIGNIFICANT ACCOUNTING POLICIES (CONTINUED) Mortgage Loans Held for Sale Mortgage loans originated with the intent to sell to third party investors are classified as held for sale. Such loans are carried at the lower of aggregate cost or market value, as determined by pricing on an individual loan basis. These loans are typically marketed to potential investors prior to closing the loan with the borrower. Net unrealized losses, if any, are recorded through a valuation allowance and charged to operations. The valuation allowance of $160 established in the year ended December 31, 2016 was removed in the year ended December, 31, 2017.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 for leasehold improvements is 3 to 25 years , which correlates with the applicable lease term, and for furniture, fixtures and equipment is 3 to 7 years .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 Restricted Equity Securities Each member of the Federal Reserve is required to subscribe to Federal Reserve Bank (“FRB”) stock. The Bank is a member of the Federal Home Loan Bank (“FHLB”) system. Members are required to own a certain amount of stock based on the level of borrowings and other factors, and may invest in additional amounts. These stocks are carried at cost, classified as restricted equity securities, and periodically evaluated for impairment based on ultimate recovery of par value. Both cash and stock dividends are reported as income. Other Real Estate Real estate acquired in the settlement of loans is initially recorded at estimated fair value, less estimated cost to sell,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 NOTE 1 - SUMMARY OF SIGNIFICANT ACCOUNTING POLICIES (CONTINUED) Cash Surrender Value of Life Insurance Contracts The Company is the owner and beneficiary of various life insurance policies on certain key employees. These policies are recorded at their cash surrender values. Impairment of Long-Term Assets Premises and equipment and other long-term assets are reviewed for impairment when events indicate their carrying amount may not be recoverable from future undiscounted cash flows. If impaired, the assets are written down to fair value, with a corresponding charge to earnings. Goodwill Goodwill represents that excess of the purchase price of over the fair value of assets and liabilities acquired in a 2018 business acquisition (see Note 22) , 2015 business acquisition and a 2009 business acquisition. Goodwill is evaluated for impairment at least annually and more frequently if events and circumstances indicate that the asset might be impair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NOTE 1 - SUMMARY OF SIGNIFICANT ACCOUNTING POLICIES (CONTINUED) Derivatives, (Continu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t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 Based Compensation Compensation cost recognized for stock options and restricted stock awards issued to employees is based on the fair value of these awards at the date of grant. A binomial model is utilized to estimate the fair value of stock options. Compensation cost is recognized over the required service period, generally defined as the vesting period. Additionally, during 2016, the Company elected to adopt the provisions of ASU 2016-09, “Compensation - Stock Compensation (Topic 718 ): Improvements to Employee Share-Based Payment Accounting,” in advance of the required application date of January 1, 2017. Our financial statements for 2016 are presented as if we adopted ASU 2016-09 on January 1, 2016 on a prospective basis and prior periods have not been restated. ASU 2016-09 requires that all income tax effects related to settlements of share-based payment awards be reported in earnings as an increase (or decrease) to income tax expense. Previously, income tax benefits at settlement of an award were reported as an increase (or decrease) to additional paid-in capital to the extent that those benefits were greater than (or less than) the income tax benefits recognized in earnings during the award's vesting period. The requirement to report those income tax effects in earnings has been applied to settlements occurring on or after January 1, 2016 and the impact of applying that guidance reduced reported income tax expense by $478 , or approximately $0.06 per diluted common share for 2016. NOTE 1 - SUMMARY OF SIGNIFICANT ACCOUNTING POLICIES (CONTINUED) 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Management performs an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Management has performed its evaluation of all income tax positions taken on all open income tax returns and has determined that there were no positions taken that do not meet the “more likely than not” standard. Penalties and interest relating to income taxes are recognized in income tax expense. The Company files income tax returns in the U.S. federal jurisdiction and various states. The Company’s federal and states income tax returns for years prior to fiscal year 2015 are no longer open to examination. Certain returns from years in which net operating losses have occurred are still open for examination by the tax authorities. 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outstanding. Retirement Plan The Company has a 401(k) retirement plan covering all employees who elect to participate, subject to certain eligibility requirements. The Plan allows employees to defer up to 100% of their salary, subject to regulatory limitations with the Company matching 100% of the first 6% contributed by the employee. The Company recognizes as expense the amount of matching contributions related to the 401(k) plan. Vesting within the plan is immediate for 100% of deferral and employer contributions. Comprehensive Income Comprehensive income consists of net income and other comprehensive income (loss). Other comprehensive income (loss) includes unrealized gains and losses on securities available for sale and derivatives. These gains and losses are recognized as a separate component of stockholders’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NOTE 1 - SUMMARY OF SIGNIFICANT ACCOUNTING POLICIES (CONTINUED) Restrictions on Cash Cash on hand or on deposit with the Federal Reserve Bank was required to meet regulatory reserve and clearing requirements. The Company did no t have a reserve balance to maintain at December 31, 2018 . At December 31, 2017 , the Company's reserve requirement was $2,636 . Preferred Shares Preferred shares have rights that can be set when issued as determined by the Board of Directors. Dividend Restriction Banking regulations require maintaining certain capital levels and may limit the dividends paid by the Company to shareholders. Advertising Costs Advertising costs are expensed as incurred and totaled $559 , $264 and $684 for the years ended December 31, 2018 , 2017 and 2016 , respectively . Fair Value Measurement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NOTE 1 - SUMMARY OF SIGNIFICANT ACCOUNTING POLICIES (CONTINUED) Fair Value Measurements (Continued) Following is a description of the valuation methodologies used for assets and liabilities measured at fair value on a recurring basi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re determined based on discounted future cash flow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impaired loans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ortgage loans held for sale: Bid quotes are presently used for the fair value estimate of mortgage loans held for sale, while previously the Company used a model as developed and performed by an independent entity to value such loans. Other real estate owned: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of Financial Instruments 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NOTE 1 - SUMMARY OF SIGNIFICANT ACCOUNTING POLICIES (CONTINUED) Reclassifications Certain reclassifications have been made in the 2017 and 2016 consolidated financial statements to conform to the 2018 presentation. These reclassifications had no effect on total assets, total liabilities or the results of operations previously reported. Recent Authoritative Accounting Guidance The following discusses new authoritative accounting guidance and the related impact on the Company. ASU 2014-09, “ Revenue from Contracts with Customers (Topic 606 )” implements a common revenue standard that clarifies the principles for recognizing revenue. The principle element of ASU 2014-09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the Company on January 1, 2018; however, the FASB recently issued ASU 2015-14, “Revenue from Contracts with Customers (Topic 606 ) – Deferral of the Effective Date" which deferred the effective date of ASU 2014-09 by one year to January 1, 2019. Revenue is comprised of net interest income on financial assets and financial liabilities, which is explicitly excluded from the scope of ASU 2014-09, and non-interest income. The Company does not expect these changes to have a significant impact on the consolidated financial statements. The Company continues to evaluate the impact of ASU 2014-09 on other components of non-interest income. ASU 2016-01, “ Financial Instruments – Overall (Subtopic 825-10 ):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t>
  </si>
  <si>
    <t>Securities</t>
  </si>
  <si>
    <t>Investments, Debt and Equity Securities [Abstract]</t>
  </si>
  <si>
    <t>SECURITIES</t>
  </si>
  <si>
    <t>SECURITIES The amortized cost and fair value of available for sale securities and the related gross unrealized gains and losses recognized in accumulated other comprehensive income (loss) at December 31, 2018 and 2017 were as follows: December 31, 2018 Amortized Cost Gross Unrealized Gains Gross Unrealized Losses Estimated Fair Value U. S. Treasury and other U. S. government agencies $ 568 $ — $ (14 ) $ 554 State and municipal 232,589 879 (4,170 ) 229,298 Corporate bonds 3,130 — (113 ) 3,017 Mortgage backed securities 32,172 34 (248 ) 31,958 Asset backed securities 28,635 — (639 ) 27,996 Time deposits 3,500 — — 3,500 Total $ 300,594 $ 913 $ (5,184 ) $ 296,323 December 31, 2017 Amortized Cost Gross Unrealized Gains Gross Unrealized Losses Estimated Fair Value U. S. Treasury and other U. S. government agencies $ 586 $ — $ (8 ) $ 578 State and municipal 189,576 3,081 (905 ) 191,752 Corporate bonds 1,500 5 (13 ) 1,492 Mortgage backed securities 6,262 3 (96 ) 6,169 Asset backed securities 16,753 45 (88 ) 16,710 Time deposits 3,500 — — 3,500 Total $ 218,177 $ 3,134 $ (1,110 ) $ 220,201 NOTE 2 - SECURITIES (CONTINUED) There were no held to maturity securities as of December 31, 2018 and 2017 . The amortized cost and estimated fair value of available for sale securities at December 31, 2018 are presented below by contractual maturity. Expected maturities may differ from contractual maturities because issuers may have the right to call or prepay obligations with or without call or prepayment penalties. Securities not due at a single maturity date are shown separately. Amortized Cost Estimated Fair Value Due within one year $ 3,358 $ 3,360 Due in one to five years 4,807 4,763 Due in five to ten years 13,576 13,376 Due after ten years 218,046 214,870 Mortgage backed securities 32,172 31,958 Asset backed securities 28,635 27,996 Total $ 300,594 $ 296,323 The following table shows available for sale securities with unrealized losses and their estimated fair value aggregated by investment category and length of time that individual securities had been in a continuous unrealized loss position as of December 31, 2018 : Less than 12 months 12 months or more Total Estimated Fair Value Unrealized Loss Estimated Fair Value Unrealized Loss Estimated Fair Value Unrealized Loss U. S. Treasury and other U. S. government agencies $ — $ — $ 555 $ 14 $ 555 $ 14 State and municipal 118,580 2,263 47,223 1,907 165,803 4,170 Corporate bonds 2,526 105 492 8 3,018 113 Mortgage backed securities 17,015 99 5,397 149 22,412 248 Asset backed securities 20,351 383 7,255 256 27,606 639 Total temporarily impaired $ 158,472 $ 2,850 $ 60,922 $ 2,334 $ 219,394 $ 5,184 NOTE 2 - SECURITIES (CONTINUED) The following table shows available for sale securities with unrealized losses and their estimated fair value aggregated by investment category and length of time that individual securities had been in a continuous unrealized loss position as of December 31, 2017 : Less than 12 months 12 months or more Total Estimated Fair Value Unrealized Loss Estimated Fair Value Unrealized Loss Estimated Fair Value Unrealized Loss U. S. Treasury and other U.S. government agencies $ 86 $ 1 $ 491 $ 7 $ 577 $ 8 State and municipal 19,899 128 34,946 777 54,845 905 Corporate bonds — — 487 13 487 13 Mortgage backed securities 2,412 14 3,349 82 5,761 96 Asset backed securities 8,971 73 854 15 9,825 88 Total temporarily impaired $ 31,368 $ 216 40,127 894 $ 71,495 $ 1,110 At December 31, 2018 , management had the intent and ability to hold all securities in a loss position for the foreseeable future, and the decline in fair value was largely due to changes in interest rates. The fair value is expected to recover as the securities approach their maturity date and/or market rates decline. There were 242 and 120 securities in an unrealized loss position as of December 31, 2018 and 2017 , respectively. During the years ended December 31, 2018 , 2017 and 2016 , gross realized gains on sales of securities were $82 , $97 and $359 , respectively, and gross realized losses were $39 , $38 and $323 , respectively. Securities pledged at December 31, 2018 and 2017 had a market value of $70,097 and $78,220 , respectively, and were pledged to collateralize Federal Home Loan Bank advances, Federal Reserve advances and municipal deposits. At December 31, 2018 and 2017 , there were no holdings of securities of any one issuer, other than the U.S. government and it's agencies, in an amount greater than 10% of stockholders’ equity.</t>
  </si>
  <si>
    <t>Loans and Allowance for Loan Losses</t>
  </si>
  <si>
    <t>Receivables [Abstract]</t>
  </si>
  <si>
    <t>LOANS AND ALLOWANCE FOR LOAN LOSSES</t>
  </si>
  <si>
    <t>LOANS AND ALLOWANCE FOR LOAN LOSSES Loans at December 31, 2018 and 2017 were comprised as follows: December 31, 2018 December 31, 2017 Commercial, Industrial and Agricultural $ 213,850 $ 138,706 Real Estate 1-4 Family Residential 225,863 111,932 1-4 Family HELOC 88,112 72,017 Multi-family and Commercial 447,840 261,044 Construction, Land Development and Farmland 220,801 156,452 Consumer 20,495 17,605 Other 14,106 14,694 Total 1,231,067 772,450 Less Deferred loan fees (costs) (9 ) 231 Allowance for possible loan losses 10,892 9,731 Loans, net $ 1,220,184 $ 762,488 At December 31, 2018 and 2017 , loans are recorded net of purchase discounts of $4,525 and $272 , respectively. Activity in the allowance for loan losses by portfolio segment was as follows for the year ended December 31, 2018 : Commercial Industrial and Agricultural Multi-family and Commercial Construction Land Development and Farmland 1-4 Family Residential Real Estate Beginning balance $ 2,538 $ 3,166 $ 2,434 $ 773 Charge-offs (381 ) (76 ) (215 ) (36 ) Recoveries 590 221 44 12 Provision (996 ) 1,118 237 584 Ending balance $ 1,751 $ 4,429 $ 2,500 $ 1,333 1-4 Family HELOC Consumer Other Total Beginning balance $ 595 $ 183 $ 42 $ 9,731 Charge-offs (6 ) (26 ) (47 ) (787 ) Recoveries 10 34 2 913 Provision 57 (7 ) 42 1,035 Ending balance $ 656 $ 184 $ 39 $ 10,892 NOTE 3 - LOANS AND ALLOWANCE FOR LOAN LOSSES (CONTINUED) Activity in the allowance for loan losses by portfolio segment was as follows for the year ended December 31, 2017 : Commercial Industrial and Agricultural Multi-family and Commercial Construction Land Development and Farmland 1-4 Family Residential Real Estate Beginning balance $ 2,432 $ 2,737 $ 1,786 $ 1,178 Charge-offs (976 ) — (45 ) (14 ) Recoveries 378 — 5 — Provision 704 429 688 (391 ) Ending balance $ 2,538 $ 3,166 $ 2,434 $ 773 1-4 Family HELOC Consumer Other Total Beginning balance $ 704 $ 208 $ 37 $ 9,082 Charge-offs — (36 ) — (1,071 ) Recoveries 19 2 — 404 Provision (128 ) 9 5 1,316 Ending balance $ 595 $ 183 $ 42 $ 9,731 Activity in the allowance for loan losses by portfolio segment was as follows for the year ended December 31, 2016 : Commercial Industrial and Agricultural Multi-family and Commercial Construction Land Development and Farmland 1-4 Family Residential Real Estate Beginning balance $ 2,198 $ 2,591 $ 894 $ 1,214 Charge-offs (84 ) — — (25 ) Recoveries 323 18 6 66 Provision (5 ) 128 886 (77 ) Ending balance $ 2,432 $ 2,737 $ 1,786 $ 1,178 1-4 Family HELOC Consumer Other Total Beginning balance $ 699 $ 192 $ 35 $ 7,823 Charge-offs — — (36 ) (145 ) Recoveries 11 12 — 436 Provision (6 ) 4 38 968 Ending balance $ 704 $ 208 $ 37 $ 9,082 NOTE 3 - LOANS AND ALLOWANCE FOR LOAN LOSSES (CONTINUED) The allowance for loan losses and the recorded investment in loans by portfolio segment and based on impairment method as of December 31, 2018 was as follows: Commercial Industrial and Agricultural Multi-family and Commercial Construction Land Development and Farmland 1-4 Family Residential Real Estate Allowance for loan losses Individually evaluated for impairment $ 38 $ — $ 17 $ — Acquired with credit impairment — — — — Collectively evaluated for impairment 1,713 4,429 2,483 1,333 Total $ 1,751 $ 4,429 $ 2,500 $ 1,333 Loans Individually evaluated for impairment $ 978 $ 1,160 $ 1,780 $ 1,246 Acquired with credit impairment 40 232 1,751 262 Collectively evaluated for impairment 212,832 446,448 217,270 224,355 Total $ 213,850 $ 447,840 $ 220,801 $ 225,863 1-4 Family HELOC Consumer Other Total Allowance for loan losses Individually evaluated for impairment $ — $ — $ — $ 55 Acquired with credit impairment — — — — Collectively evaluated for impairment 656 184 39 10,837 Total $ 656 $ 184 $ 39 $ 10,892 Loans Individually evaluated for impairment $ — $ 12 $ — $ 5,176 Acquired with credit impairment — 11 — 2,296 Collectively evaluated for impairment 88,112 20,472 14,106 1,223,595 Total $ 88,112 $ 20,495 $ 14,106 $ 1,231,067 NOTE 3 - LOANS AND ALLOWANCE FOR LOAN LOSSES (CONTINUED) The allowance for loan losses and the recorded investment in loans by portfolio segment and based on impairment method as of December 31, 2017 was as follows: Commercial Industrial and Agricultural Multi-family and Commercial Construction Land Development and Farmland 1-4 Family Residential Real Estate Allowance for loan losses Individually evaluated for impairment $ 606 $ — $ 57 $ — Acquired with credit impairment 2 — 2 — Collectively evaluated for impairment 1,930 3,166 2,375 773 Total $ 2,538 $ 3,166 $ 2,434 $ 773 Loans Individually evaluated for impairment $ 3,649 $ 1,921 $ 3,800 $ 2,114 Acquired with credit impairment 276 1,157 1,436 45 Collectively evaluated for impairment 134,781 257,966 151,216 109,773 Total $ 138,706 $ 261,044 $ 156,452 $ 111,932 1-4 Family HELOC Consumer Other Total Allowance for loan losses Individually evaluated for impairment $ — $ — $ — $ 663 Acquired with credit impairment — — — 4 Collectively evaluated for impairment 595 183 42 9,064 Total $ 595 $ 183 $ 42 $ 9,731 Loans Individually evaluated for impairment $ 90 $ — $ — $ 11,574 Acquired with credit impairment — — — 2,914 Collectively evaluated for impairment 71,927 17,605 14,694 757,962 Total $ 72,017 $ 17,605 $ 14,694 $ 772,450 Risk characteristics relevant to each portfolio segment are as follows: Commercial and industrial: The commercial and industr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NOTE 3 - LOANS AND ALLOWANCE FOR LOAN LOSSES (CONTINUED) Multi-family and commercial real estate: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At December 31, 2018 , approximately 27% of the outstanding principal balance of the Company’s commercial real estate loan portfolio was secured by owner-occupied properties.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NOTE 3 - LOANS AND ALLOWANCE FOR LOAN LOSSES (CONTINUED) 1 - 4 family residential real estate: Residential real estate loans represent loans to consumers or investors to finance a residence. These loans are typically financed on 15 to 30 year amortization terms, but generally with shorter maturities of 5 to 15 years .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nfluence the depth of potential losses in this portfolio segment. 1 - 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nfluence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Non-accrual loans by class of loan were as follows: December 31, 2018 December 31, 2017 Commercial, Industrial and Agricultural $ 279 $ 2,110 Multi-family and Commercial Real Estate — — Construction, Land Development and Farmland 1,294 2,518 1-4 Family Residential Real Estate 2,556 533 1-4 Family HELOC — — Consumer 65 — Total $ 4,194 $ 5,161 Performing non-accrual loans totaled $2,010 and $1,096 at December 31, 2018 and 2017 , respectively. NOTE 3 - LOANS AND ALLOWANCE FOR LOAN LOSSES (CONTINUED) Individually impaired loans by class of loans were as follows at December 31, 2018 : Unpaid Recorded Investment with no Allowance Recorded Recorded Investment with Allowance Recorded Total Recorded Related Commercial, Industrial and Agricultural $ 1,247 $ 765 $ 253 $ 1,018 $ 38 Multi-family and Commercial Real Estate 1,670 1,392 — 1,392 — Construction, Land Development and Farmland 3,920 3,359 172 3,531 17 1-4 Family Residential Real Estate 2,243 1,508 — 1,508 — 1-4 Family HELOC — — — — — Consumer 29 23 — 23 — Total $ 9,109 $ 7,047 $ 425 $ 7,472 $ 55 Individually impaired loans by class of loans were as follows at December 31, 2017 : Unpaid Recorded Investment with no Allowance Recorded Recorded Investment with Allowance Recorded Total Recorded Related Commercial, Industrial and Agricultural $ 4,398 $ 2,959 $ 966 $ 3,925 $ 608 Multi-family and Commercial Real Estate 3,427 3,078 — 3,078 — Construction, Land Development and Farmland 5,317 3,249 1,987 5,236 59 1-4 Family Residential Real Estate 2,857 2,159 — 2,159 — 1-4 Family HELOC 90 90 — 90 — Total $ 16,089 $ 11,535 $ 2,953 $ 14,488 $ 667 NOTE 3 - LOANS AND ALLOWANCE FOR LOAN LOSSES (CONTINUED) Individually impaired loans by class of loans were as follows at December 31, 2016 : Unpaid Recorded Investment with no Allowance Recorded Recorded Investment with Allowance Recorded Total Recorded Related Commercial, Industrial and Agricultural $ 6,383 $ 3,924 $ 1,780 $ 5,704 $ 747 Multi-family and Commercial Real Estate 5,666 2,914 1,974 4,888 6 Construction, Land Development and Farmland 4,124 3,854 171 4,025 17 1-4 Family Residential Real Estate 2,422 2,035 27 2,062 27 1-4 Family HELOC 2,075 1,178 317 1,495 62 Total $ 20,670 $ 13,905 $ 4,269 $ 18,174 $ 859 Interest income recognized on impaired loans totaled $583 , $703 and $848 for the years ended December 31, 2018 , 2017 and 2016 , respectively. The average recorded investment in impaired loans for the years ended December 31, 2018 , 2017 and 2016 , was as follows: 2018 2017 2016 Commercial, Industrial and Agricultural $ 2,333 $ 5,225 $ 6,055 Multi-family and Commercial Real Estate 2,366 4,138 5,837 Construction, Land Development and Farmland 4,571 4,502 3,243 1-4 Family Residential Real Estate 2,468 2,212 2,715 1-4 Family HELOC 72 784 1,854 Consumer 62 — — Total $ 11,872 $ 16,861 $ 19,704 The Company utilizes a risk grading system to monitor the credit quality of the Company’s commercial loan portfolio which consists of commercial and industrial, commercial real estate and construction loans. Loans are graded on a scale of 1 to 9. Grades 1 - 5 are pass credits, grade 6 is special mention, grade 7 is substandard, grade 8 is doubtful and grade 9 is loss. A description of the risk grades are as follows: Grade 1 - 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NOTE 3 - LOANS AND ALLOWANCE FOR LOAN LOSSES (CONTINUED) Grade 2 - High Quality (Pass) This grade includes loans to borrowers with a strong financial condition reflecting dependable net profits and cash flows. The borrower has verifiable liquid net worth providing above average asset protection. An identifiable market exits for the collateral. Risk of loss is unlikely. Grade 3 - Above Average (Pass) This grade includes loans to borrowers with a balance sheet that reflects a comfortable degree of leverage and liquidity. Borrowers are profitable and have a sustained record of servicing debt. An identifiable market exits for the collateral, but liquidation could take up to one year. Risk of loss is unlikely. Grade 4 - Average (Pass)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 - 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Although a special mention asset has a higher probability of default than a pass asset, its default is not imminent.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as substandard. Substandard assets have a high probability of payment default, or they have other well-defined weaknesses. They require supervision that is more intensive by Company management. Substandard assets are generally characterized by current or expected unprofitable operations, inadequate debt service coverage, inadequate liquidity, or marginal capitalization. Repayment may depend on collateral or other credit risk mitigation. NOTE 3 - LOANS AND ALLOWANCE FOR LOAN LOSSES (CONTINUED)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Consumer purpose loans are initially assigned a default loan grade of 99 (Pass) and are risk graded (Grade 6, 7, or 8) according to delinquency status when applicable. Credit quality indicators by class of loan were as follows at December 31, 2018 : Pass Special Mention Substandard Total Commercial, Industrial and Agricultural $ 212,761 $ — $ 1,089 $ 213,850 1-4 Family Residential Real Estate 221,546 1,125 3,192 225,863 1-4 Family HELOC 88,112 — — 88,112 Multi-family and Commercial Real Estate 442,127 3,135 2,578 447,840 Construction, Land Development and Farmland 218,053 579 2,169 220,801 Consumer 20,236 — 259 20,495 Other 14,106 — — 14,106 Total $ 1,216,941 $ 4,839 $ 9,287 $ 1,231,067 NOTE 3 - LOANS AND ALLOWANCE FOR LOAN LOSSES (CONTINUED) Credit quality indicators by class of loan were as follows at December 31, 2017 : Pass Special Mention Substandard Total Commercial, Industrial and Agricultural $ 135,833 $ 5 $ 2,868 $ 138,706 1-4 Family Residential Real Estate 108,426 1,392 2,114 111,932 1-4 Family HELOC 71,927 — 90 72,017 Multi-family and Commercial Real Estate 259,123 — 1,921 261,044 Construction, Land Development and Farmland 149,886 2,998 3,568 156,452 Consumer 17,605 — — 17,605 Other 14,694 — — 14,694 Total $ 757,494 $ 4,395 $ 10,561 $ 772,450 Past due loan balances by class of loan were as follows at December 31, 2018 : 30-59 Days Past Due 60-89 Days Past Due 90+ Days Past Due Total Past Due Current Total Loans Commercial, Industrial and Agricultural $ 22 $ 153 $ 279 $ 454 $ 213,396 $ 213,850 1-4 Family Residential Real Estate 1,104 335 1,203 2,642 223,221 225,863 1-4 Family HELOC 50 — — 50 88,062 88,112 Multi-family and Commercial Real Estate — 104 — 104 447,736 447,840 Construction, Land Development and Farmland 214 — 171 385 220,416 220,801 Consumer 11 30 46 87 20,408 20,495 Other — — — — 14,106 14,106 Total $ 1,401 $ 622 $ 1,699 $ 3,722 $ 1,227,345 $ 1,231,067 NOTE 3 - LOANS AND ALLOWANCE FOR LOAN LOSSES (CONTINUED) Past due loan balances by class of loan were as follows at December 31, 2017 : 30-59 Days Past Due 60-89 Days Past Due 90+ Days Past Due Total Past Due Current Total Loans Commercial, Industrial and Agricultural $ 7 $ — $ 1,548 $ 1,555 $ 137,151 $ 138,706 1-4 Family Residential Real Estate 617 — — 617 111,315 111,932 1-4 Family HELOC — 7 — 7 72,010 72,017 Multi-family and Commercial Real Estate 1,254 — — 1,254 259,790 261,044 Construction, Land Development and Farmland 265 444 2,073 2,782 153,670 156,452 Consumer 14 — — 14 17,591 17,605 Other — — — — 14,694 14,694 Total $ 2,157 $ 451 $ 3,621 $ 6,229 $ 766,221 $ 772,450 At December 31, 2018, there were loans of $6 past due 90 days or more and still accruing interest. There were no loans past due 90 days or more and still accruing interest at December 31, 2017 . Troubled debt restructurings occurring during the year ended December 31, 2018 by class of loan were as follows: Number of Contracts Pre-Modification Oustanding Recorded Investments Post-Modification Oustanding Recorded Investments 1-4 Family Residential Estate 1 $ 1,254 $ 1,254 Multi-family and Commercial Real Estate 1 661 585 Total 2 $ 1,915 $ 1,839 Troubled debt restructurings occurring during the year ended December 31, 2017 by class of loan were as follows: Number of Contracts Pre-Modification Oustanding Recorded Investments Post-Modification Oustanding Recorded Investments Construction, Land Development and Farmland 2 $ 2,110 $ 1,640 Total 2 $ 2,110 $ 1,640 Troubled debt restructurings occurring during the year ended December 31, 2016 by class of loan were as follows: Number of Contracts Pre-Modification Oustanding Recorded Investments Post-Modification Oustanding Recorded Investments 1-4 Family Residential Estate 1 $ 1,712 $ 1,712 Total 1 $ 1,712 $ 1,712 NOTE 3 - LOANS AND ALLOWANCE FOR LOAN LOSSES (CONTINUED) During the year ended December 31, 2018 , one modification occurred that consisted of an interest only monthly payment restructure and had no effect on the allowance for loan losses or interested income. The other modification was a restructure of five loans, including purchased credit impaired loans, in which a charge off occurred of $76 . The 1-4 Family Residential loan with a related balance of $1,254 was paid during 2018. During the year ended December 31, 2017 , two loans were modified in a troubled debt restructuring. One modification consisted of a partial charge off totaling $470 , and a payment restructure with the modification having no effect on interest income for the remaining balance of $308 at December 31, 2017. The other modification consisted of a temporary suspension of required monthly payments of a loan with a balance of $108 at December 31, 2017 and had no effect on the allowance for loan losses or interest income. There were no charge offs resulting from the modification during the year ended December 31, 2016 . The modification consisted of changes in the amortization terms of the loans and payment modifications. The modification had no effect on the allowance for loan losses and interest income was not significantly affected. There were no subsequent defaults on loans modified in troubled debt restructurings during the years ended December 31, 2018 , 2017 and 2016 . The Company has acquired loans for which there was, at acquisition, evidence of deterioration of credit quality since origination and it was probable, at acquisition, that not all contractually required payments would be collected. The carrying amount of those loans was as follows at December 31, 2018 and 2017 , respectively: 2018 2017 Commercial, Industrial and Agricultural $ 63 $ 298 Multi-family and Commercial Real Estate 233 1,217 Construction, Land Development and Farmland 1,958 1,508 1-4 Family Residential Real Estate 324 47 1-4 Family HELOC — — Consumer 18 — Total outstanding balance 2,596 3,070 Less remaining purchase discount 300 156 Allowance for loan losses — 4 Carrying amount, net of allowance $ 2,296 $ 2,910 During the the year ended December 31, 2018, loans with non-accretable purchase discounts totaling $146 were paid in full resulting in the recognition of the discounts in interest income. During the year ended December 31, 2017, a loan with non-accretable purchase discount totaling $354 was paid in full resulting in the recognition of the discounts in interest income. During the year ended December 31, 2016, a loan with non-accretable purchase discount totaling $708 was paid in full resulting in the recognition of the discount in interest income. Activity related to the accretable portion of the purchase discount on loans acquired with deteriorated credit quality is as follows for the years ended December 31, 2018 , 2017 and 2016 : 2018 2017 2016 Balance at January 1, $ — $ 87 $ 233 New loans purchased 260 — — Loan charge offs (104 ) — — Accretion income (46 ) (87 ) (146 ) Balance at December 31, $ 110 $ — $ 87 NOTE 3 - LOANS AND ALLOWANCE FOR LOAN LOSSES (CONTINUED) The Company decreased the allowance for loan losses on purchased credit impaired loans by $4 , $2 and $241 during the years ended December 31, 2018 , 2017 and 2016 , respectively. In the normal course of business, the Company will enter into various credit arrangements with its executive officers, directors and their affiliates. These arrangements generally take the form of commercial lines of credit, personal lines of credit, mortgage loans, term loans or revolving arrangements secured by personal residences. An analysis of the activity with respect to loans to related parties for the years ended December 31, 2018 , 2017 and 2016 , is as follows: 2018 2017 2016 Balance - January 1, $ 8,581 $ 11,935 $ 10,484 New loans during the year 919 4,356 4,442 Repayments during the year (2,106 ) (7,710 ) (2,991 ) Balance - December 31, $ 7,394 $ 8,581 $ 11,935 During the three year period ended December 31, 2018 , none of these loans were restructured or charged off.</t>
  </si>
  <si>
    <t>Other Real Estate</t>
  </si>
  <si>
    <t>Banking and Thrift [Abstract]</t>
  </si>
  <si>
    <t>OTHER REAL ESTATE</t>
  </si>
  <si>
    <t>OTHER REAL ESTATE Other real estate activity for the years ended December 31, 2018 , 2017 and 2016 , was as follows: 2018 2017 2016 Beginning balance $ — $ — $ 1,149 Loans acquired in merger 1,650 — — Loans transferred to other real estate 1,060 — — Allowance to lower of cost or market — — (70 ) Sales of other real estate (1,710 ) — (1,079 ) End of year $ 1,000 $ — $ — Activity in the valuation allowance for the years ended December 31, 2018 , 2017 and 2016 , was as follows: 2018 2017 2016 Beginning balance $ — $ — $ — Provisions/(recoveries) charged/(credited) to expense — — 70 Reductions from sales of other real estate — — (70 ) Direct write-downs — — — End of year $ — $ — $ — Expenses related to foreclosed assets for the years ended December 31, 2018 , 2017 and 2016 , include: 2018 2017 2016 Net gain on sales $ (259 ) $ (27 ) $ (301 ) Provision for unrealized losses — — 70 Operating expenses, net of rental income 50 7 22 Total $ (209 ) $ (20 ) $ (209 ) In connection with the merger with Community First, the Company acquired three real estate parcels. The Company valued the properties at their estimated fair values less costs to sale which totaled $1,650 . At December 31, 2018, there was a 1-4 Family Residential loan in the process of foreclosure with a related balance of $1,048 .</t>
  </si>
  <si>
    <t>Fair Values of Assets and Liabilities</t>
  </si>
  <si>
    <t>Fair Value Disclosures [Abstract]</t>
  </si>
  <si>
    <t>FAIR VALUES OF ASSETS AND LIABILITIES</t>
  </si>
  <si>
    <t>FAIR VALUES OF ASSETS AND LIABILITIES The following table sets forth the Company’s major categories of assets and liabilities measured at fair value on a recurring basis, by level within the fair value hierarchy, as of December 31, 2018 and 2017 : Fair Value Quoted Prices in Active Markets for Identical Assets (Level 1) Significant Other Observable Inputs (Level 2) Significant Unobservable Inputs (Level 3) December 31, 2018 Assets U. S. Treasury and other U. S. government agencies $ 554 $ — $ 554 $ — State and municipal 229,298 — 229,298 — Corporate bonds 3,017 — 3,017 — Mortgage backed securities 31,958 — 31,958 — Asset backed securities 27,996 — 27,996 — Time deposits 3,500 3,500 — — Interest rate swap 467 — 467 — Liabilities Interest rate swap $ 1,183 $ — $ 1,183 $ — December 31, 2017 Assets U. S. Treasury and other U. S. government agencies $ 578 $ — $ 578 $ — State and municipal 191,752 — 191,752 — Corporate bonds 1,492 — 1,492 — Mortgage backed securities 6,169 — 6,169 — Asset backed securities 16,710 — 16,710 — Time deposits 3,500 3,500 — — Interest rate swap 155 — 155 — Liabilities Interest rate swap $ 180 $ — $ 180 $ — NOTE 5 - FAIR VALUES OF ASSETS AND LIABILITIES (CONTINUED) The following table sets forth the Company’s major categories of assets and liabilities measured at fair value on a nonrecurring basis, by level within the fair value hierarchy, as of December 31, 2018 and 2017 : Fair Value Quoted Prices in Active Markets for Identical Assets (Level 1) Significant Other Observable Inputs (Level 2) Significant Unobservable Inputs (Level 3) December 31, 2018 Assets Impaired loans $ 370 $ — $ — $ 370 Other real estate owned 1,000 — — 1,000 December 31, 2017 Assets Impaired loans $ 2,286 $ — $ — $ 2,286 The following table presents additional quantitative information about assets measured at fair value on a nonrecurring basis and for which we have utilized Level 3 inputs to determine fair value at December 31, 2018 and 2017 :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 NOTE 5 - FAIR VALUES OF ASSETS AND LIABILITIES (CONTINUED) Carrying amounts and estimated fair values of financial instruments, by level within the fair value hierarchy, at December 31, 2018 were as follows: Carrying Amount Estimated Fair Value Quoted Prices in Active Markets for Identical Assets (Level 1) Significant Other Observable Inputs (Level 2) Significant Unobservable Inputs (Level 3) Financial assets Cash and due from banks $ 34,807 $ 34,807 $ 34,807 $ — $ — Federal funds sold 371 371 — 371 — Loans, net 1,220,184 1,206,574 — — 1,206,574 Mortgage loans held for sale 15,823 15,871 — 15,871 — Accrued interest receivable 8,214 8,214 — 8,214 — Restricted equity securities 11,690 11,690 — 11,690 — Financial liabilities Deposits $ 1,437,903 $ 1,434,652 $ — $ — $ 1,434,652 Accrued interest payable 1,063 1,063 — 1,063 — Subordinate debentures 11,603 11,522 — — 11,522 Federal Home Loan Bank advances 57,498 57,434 — — 57,434 Carrying amounts and estimated fair values of financial instruments, by level within the fair value hierarchy, at December 31, 2017 were as follows: Carrying Amount Estimated Fair Value Quoted Prices in Active Markets for Identical Assets (Level 1) Significant Other Observable Inputs (Level 2) Significant Unobservable Inputs (Level 3) Financial assets Cash and due from banks $ 20,497 $ 20,497 $ 20,497 $ — $ — Federal funds sold 171 171 — 171 — Loans, net 762,488 762,574 — — 762,574 Mortgage loans held for sale 45,322 46,467 — 46,467 — Accrued interest receivable 5,744 5,744 — 5,744 — Restricted equity securities 7,774 7,774 — 7,774 — Financial liabilities Deposits $ 883,519 $ 882,533 $ — $ — $ 882,533 Accrued interest payable 305 305 — 305 — Federal Home Loan Bank advances 96,747 96,754 — — 96,754 NOTE 5 - FAIR VALUES OF ASSETS AND LIABILITIES (CONTINUED) The methods and assumptions used to estimate fair value are described as follows: Carrying amount is the estimated fair value for cash and cash equivalents, accrued interest receivable and payable, restricted equity securities,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current rates for similar financing. The fair value of off-balance-sheet items is not considered material.</t>
  </si>
  <si>
    <t>Premises and Equipment</t>
  </si>
  <si>
    <t>Property, Plant and Equipment [Abstract]</t>
  </si>
  <si>
    <t>PREMISES AND EQUIPMENT</t>
  </si>
  <si>
    <t>PREMISES AND EQUIPMENT The detail of premises and equipment at December 31, 2018 and 2017 is as follows: 2018 2017 Land $ 6,049 $ 1,211 Buildings 8,951 4,717 Construction in progress — 284 Leasehold improvements 7,551 4,727 Furniture, fixtures and equipment 10,311 8,145 32,862 19,084 Less: accumulated depreciation (10,829 ) (9,294 ) $ 22,033 $ 9,790 Depreciation and amortization expense was $1,697 , $1,017 and $976 for the years ended December 31, 2018 , 2017 and 2016 , respectively.</t>
  </si>
  <si>
    <t>Restricted Equity Securities</t>
  </si>
  <si>
    <t>RESTRICTED EQUITY SECURITIES</t>
  </si>
  <si>
    <t>RESTRICTED EQUITY SECURITIES The Company owned the following restricted equity securities as of December 31, 2018 and 2017 : 2018 2017 Federal Reserve Bank $ 5,735 $ 3,546 Federal Home Loan Bank 5,955 4,228 Total $ 11,690 $ 7,774</t>
  </si>
  <si>
    <t>Goodwill and Core Deposit Intangibles</t>
  </si>
  <si>
    <t>Goodwill and Intangible Assets Disclosure [Abstract]</t>
  </si>
  <si>
    <t>GOODWILL AND CORE DEPOSIT INTANGIBLES</t>
  </si>
  <si>
    <t>GOODWILL AND CORE DEPOSIT INTANGIBLES The following presents the balances as of December 31, 2018 , and 2017 , of intangible assets acquired in business acquisitions: 2018 2017 Goodwill $ 43,642 $ 11,404 Amortized intangible assets: Core deposit intangibles $ 10,111 $ 2,946 Less accumulated amortization (1,892 ) (1,666 ) $ 8,219 $ 1,280 Amortization expense was $949 , $302 and $356 for the years ended December 31, 2018 , 2017 and 2016 , respectively. Estimated future amortization expense by year as of December 31, 2018 is as follows: 2019 $ 949 2020 949 2021 949 2022 949 2023 865 Thereafter 3,558 Total $ 8,219</t>
  </si>
  <si>
    <t>DEPOSITS</t>
  </si>
  <si>
    <t>DEPOSITS Contractual maturities of time deposit accounts for the next five years at December 31, 2018 are as follows: 2019 $ 588,815 2020 49,259 2021 9,934 2022 8,174 2023 9,258 Total $ 665,440 The aggregate amount of overdrafts reclassified to loans receivable was $400 and $118 at December 31, 2018 and 2017 , respectively. At December 31, 2018 and 2017 , time deposits in excess of $250 totaled $330,736 and $264,814 respectively. Deposits from principal officers, directors, and their affiliates at December 31, 2018 and 2017 were $8,376 and $14,280 , respectively.</t>
  </si>
  <si>
    <t>Federal Home Loan Bank Advances</t>
  </si>
  <si>
    <t>Federal Home Loan Banks [Abstract]</t>
  </si>
  <si>
    <t>FEDERAL HOME LOAN BANK ADVANCES</t>
  </si>
  <si>
    <t>FEDERAL HOME LOAN BANK ADVANCES At December 31, advances from the Federal Home Loan Bank were as follows: 2018 2017 Maturities January 2019 through March 2024, fixed rates ranging from 1.22% to 2.86% ($54,000 is due in the year ending December 31, 2019) $ 57,498 $ 96,747 Each advance is payable at its maturity date, with a prepayment penalty for fixed rate advances. At December 31, 2018 , there was $4,407 of advances amortizing on a monthly basis. The weighted average rate of the total borrowings at December 31, 2018 and 2017 was 2.42% and 1.54% , respectively. The weighted average interest rate of the short-term borrowings outstanding at December 31, 2018 and 2017 was 2.46% and 1.43% , respectively. The advances were collateralized by $597,646 and $380,111 of real estate loans at December 31, 2018 and 2017 , respectively. The Company’s additional borrowing capacity was $96,082 and $5,924 at December 31, 2018 and 2017 , respectively. Required future principal payments on Federal Home Loan Bank borrowings are as follows: 2019 $ 53,857 2020 721 2021 963 2022 612 2023 1,117 Thereafter 228 Total $ 57,498</t>
  </si>
  <si>
    <t>Subordinated Debentures</t>
  </si>
  <si>
    <t>Brokers and Dealers [Abstract]</t>
  </si>
  <si>
    <t>SUBORDINATED DEBENTURES</t>
  </si>
  <si>
    <t>SUBORDINATED DEBENTURES In 2002, Community First, Inc. issued $3,000 of floating rate mandatory redeemable subordinated debentures through a special purpose entity as part of a private offering of trust preferred securities. The securities mature on December 31, 2032; however, the Company can currently repay the securities at any time without penalty, subject to approval from the Federal Reserve Bank ("FRB"). The subordinated debentures bear interest at a floating rate equal to the New York Prime rate plus fifty basis points.The interest rate on the subordinated debentures as of December 31, 2018 was 6.00% . The Company has the right from time to time, without causing an event of default, to defer payments of interest on the debentures for up to twenty consecutive quarterly periods. These debentures are presented in liabilities on the balance sheet but count as Tier 1 capital (with certain limitations applicable) for regulatory capital purposes. In 2005, Community First, Inc.issued $5,000 of floating rate mandatory redeemable subordinated debentures through a special purpose entity as part of a pool offering of trust preferred securities. These securities mature on September 15, 2035, however, the Company can currently repay the securities at any time without penalty, subject to approval from the FRB. The subordinated debentures bear interest at a floating rate equal to the three month London Interbank Offered Rate, ("LIBOR") plus 1.50% . The interest rate on the subordinated debentures as of December 31, 2018 was 4.288% . The Company has the right from time to time, without causing an event of default, to defer payments of interest on the debentures for up to twenty consecutive quarterly periods. These debentures are presented in liabilities on the balance sheet but count as Tier 1 capital for regulatory purposes. NOTE 11 - SUBORDINATED DEBENTURES (CONTINUED) In 2007, Community First, Inc. issued $15,000 of redeemable subordinated debentures through a special purpose entity as part of a pooled offering of trust preferred securities. These subordinated debentures mature in 2037; however, the Company can currently repay the securities at any time without penalty, subject to approval from the FRB. The interest rate on the subordinated debentures was 7.96% until December 15, 2012, and thereafter the subordinated debentures bear interest at a floating rate equal to the three month LIBOR plus 3.0% . At December 31, 2018 , the interest rate was 5.788% . The Company has the right from time to time, without causing an event of default, to defer payments of interest on the junior debentures for up to twenty consecutive quarterly periods. These debentures are presented in liabilities on the balance sheet. On December 20, 2016, TRUPS acquired $10,000 in face amount of trust preferred capital securities issued by Community First Statutory Trust II. These capital securities were purchased from an unaffiliated investor and remain outstanding; however, the securities and the underlying subordinated debentures are eliminated in the Company's consolidated financial statements, The portion of the subordinated debentures qualifying as Tier 1 capital is limited to 25% of total Tier 1 capital. Subordinated debentures in excess of the Tier 1 capital limitation generally qualify as Tier 2 capital. Under the Dodd-Frank Act and the federal regulations issued implementing Basel III, these subordinated debentures will, subject to the limitations described in the preceding sentence, continue to qualify as Tier 1 capital. Distributions on the subordinated debentures are payable quarterly. As of December 31, 2018 , the Company was current in the payment of all interest payments due on its subordinated debentures.</t>
  </si>
  <si>
    <t>Benefit Plans</t>
  </si>
  <si>
    <t>Disclosure of Compensation Related Costs, Share-based Payments [Abstract]</t>
  </si>
  <si>
    <t>BENEFIT PLANS</t>
  </si>
  <si>
    <t>BENEFIT PLANS 401(k) Plan The Company has a 401(k) benefit plan that allows employee contributions up to 100% of their compensation, subject to regulatory limitations. The Company matches 100% of the first 6% contributed by the employee. The Company recognized an expense for the years ended December 31, 2018 , 2017 and 2016 of $805 , $450 , and $467 , respectively. Employee Stock Purchase Plan In 2018, the Company adopted an employee stock purchase plan (“ESPP”) under which employees, through payroll deductions, are able to purchase shares of Company common stock. The purchase price is 85% of the lesser of the closing price of the common stock on the first trading date of the relevant offering period or the last trading day of the relevant offering period. The maximum number of shares issuable during any offering period is 200,000 shares and a participant may not purchase more than 2,500 shares during any offering period (and, in any event, no more than $25,000 worth of common stock in any calendar year). In 2018, there were no shares of common stock issued under the ESPP. As of December 31, 2018, there were 200,000 shares available for issuance under the ESPP.</t>
  </si>
  <si>
    <t>Income Taxes</t>
  </si>
  <si>
    <t>Income Tax Disclosure [Abstract]</t>
  </si>
  <si>
    <t>INCOME TAXES</t>
  </si>
  <si>
    <t>INCOME TAXES On December 22, 2017, comprehensive tax reform legislation known as the Tax Cuts and Jobs Act (the “Tax Reform Act”) was signed into law. The Tax Reform Act amends the Internal Revenue Code to reduce U.S. tax rates and modify policies, credits and deductions for individuals and businesses. The Tax Reform Act permanently reduces the U.S. federal corporate income tax rate from 35% to 21% , effective for tax years beginning after 2017. GAAP requires an adjustment to deferred taxes as a result of a change in the corporate tax rate in the period that the change is enacted, with the change recorded to the current year tax provision. Accordingly, the Company has remeasured its deferred tax assets and liabilities at the new tax rate and recorded a one-time noncash tax expense of $620 to deferred income taxes for the year ended December 31, 2017 . This expense resulted in the Company’s higher effective tax rate for that year. NOTE 13 - INCOME TAXES (CONTINUED) The income tax expense consists of the following for the years ended December 31: 2018 2017 2016 Income tax expense Current $ 992 $ 1,438 $ 1,978 Deferred 380 504 235 Total provision for income tax expense $ 1,372 $ 1,942 $ 2,213 A reconciliation of the income tax expense for the years ended December 31, 2018 , 2017 and 2016 from the “expected” tax expense computed by applying the statutory federal income tax rate of 21 percent for 2018 and 34 percent for 2017 and 2016 to income before income taxes is as follows: 2018 2017 2016 Computed “expected” tax expense $ 2,495 21 % $ 2,756 34 % $ 3,437 34 % Increase (decrease) in tax expense resulting from: Federal income tax rate change — — % 620 8 % — — % State tax expense, net of federal tax effect 551 5 % 331 4 % 404 4 % Tax exempt interest (1,422 ) (12 )% (1,452 ) (18 )% (923 ) (9 )% Disallowed interest expense 290 2 % 193 2 % 56 1 % Incentive stock options 19 — % 33 — % 22 — % Cash surrender value of life insurance contracts (249 ) (2 )% (285 ) (4 )% (255 ) (3 )% Officers life insurance expense — — % — — % 7 — % Excess tax benefit from stock compensation (88 ) (1 )% (184 ) (2 )% (478 ) (5 )% Nondeductible merger expenses 12 — % 173 2 % — — % Federal and state tax credits (1,102 ) (9 )% (667 ) (8 )% (499 ) (5 )% Benefit of subsidiary net loss — — % — — % — — % Subsidiary disregarded for federal taxes 763 6 % 347 4 % 378 4 % Others as a group 103 1 % 77 1 % 64 1 % Total income tax expense $ 1,372 11 % $ 1,942 23 % $ 2,213 22 % The Company files a separate Federal tax return for the operations of the mortgage banking and banking operations. The taxable income or losses of the mortgage banking operations are included in the respective returns of the Company and non-controlling members for Federal purposes. The Company’s income tax filings from the years ending December 31, 2015 to present remain open to examination by tax jurisdictions. NOTE 13 - INCOME TAXES (CONTINUED) Significant components of deferred tax assets as of December 31, 2018 and 2017 are as follows: 2018 2017 Organizational and start-up costs $ 68 $ 98 Core deposit intangible (2,046 ) (215 ) Acquisition fair value adjustments 817 30 Allowance for loan losses 2,577 1,876 Loan fees (costs) (1 ) 60 Other real estate 577 — Premises and equipment (791 ) (427 ) Unrealized (gain) loss on available for sale securities 1,115 (528 ) Unrealized loss on derivatives 187 7 Non-accrual loans 280 170 Acquired net operating losses 2,966 — Acquired tax credits net of basis adjustments 1,005 — Deferred compensation 443 — Other 231 28 Total $ 7,428 $ 1,099 State $ 688 $ 114 Federal 6,740 985 Net deferred tax asset $ 7,428 $ 1,099 In assessing the futur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d that as of December 31, 2018 , it was more likely than not that all deferred tax assets would be realized. At December 31, 2018, related to the merger with Community First, Inc., the Company has a federal net operating loss carryforward of $14,126 , which begins expiring in 2031and the Company is limited to utilizing $1,215 annually. The Securities and Exchange Commission issued Staff Accounting Bulletin No. 118 on December 22, 2017, which provides for a one-year measurement period that allows businesses time to evaluate the financial statement implications of the Tax Reform Act. Companies are required to disclose in financial filings whether their accounting for the income tax effects of the Tax Reform Act is complete, incomplete but reasonably estimated, or incomplete with no estimate provided. The measurement period allows businesses to gather the information necessary to prepare and analyze the income tax accounting effects of the Tax Reform Act on financial statements issued during the measurement period. During the measurement period, an entity may need to reflect adjustments to provisional amounts previously recorded after obtaining, preparing, or analyzing additional information about facts and circumstances that existed as of the enactment date that, if known, would have affected the income tax effects initially reported as provisional amounts. Such adjustments to provisional amounts included in an entity’s financial statements during the measurement period would be included in income from continuing operations as an adjustment to income tax expense or benefit in the reporting period the amounts are determined.</t>
  </si>
  <si>
    <t>Stock-based Compensation</t>
  </si>
  <si>
    <t>STOCK-BASED COMPENSATION</t>
  </si>
  <si>
    <t>STOCK-BASED COMPENSATION The Company has two share based compensation plans as described below. Total compensation cost that has been charged against income for those plans was $923 , $616 and $251 for 2018 , 2017 and 2016 , respectively. The excess income tax benefit was $88 , $184 and $478 for 2018 , 2017 and 2016 , respectively. Stock Option Plan In 2006, the Board of Directors and shareholders of the Bank approved the Commerce Union Bank Stock Option Plan (the “Plan”). The Plan provides for the granting of stock options, and authorizes the issuance of common stock upon the exercise of such options, for up to 625,000 shares of common stock to employees and organizers of the Company. As part of reorganization, all Commerce Union Bank options were replaced with Commerce Union Bancshares, Inc. options with no change in terms. On March 10, 2015, the shareholders of the Company approved the Commerce Union Bancshares, Inc. Amended and Restated Stock Option Plan that permits the grant of awards of up to 1,250,000 shares of the Company common stock in the form of stock options. As part of the merger with Reliant Bank, all outstanding stock options of Reliant Bank were converted to stock options of Commerce Union Bancshares, Inc. under this plan. Under the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the fair market value of the common stock on the grant date. A summary of the activity in the stock option plan for the periods ended December 31, 2018 , 2017 and 2016 , is as follows: Shares Weighted Average Exercise Price Weighted Average Remaining Contractual Term Aggregate Intrinsic Value Outstanding at January 1, 2016 708,921 $ 10.73 Granted 41,500 15.57 Exercised (476,889 ) 10.03 Forfeited or expired (31,991 ) 10.61 Outstanding at December 31, 2016 241,541 12.96 5.41 years $ 2,065 Exercisable at December 31, 2016 144,941 12.11 3.25 years 1,363 Vested and anticipated vesting shares as of December 31, 2016 238,643 12.89 5.41 years 2,003 Granted 15,500 23.55 Exercised (72,080 ) 11.42 Forfeited or expired (14,200 ) 14.06 Outstanding at December 31, 2017 170,761 14.48 5.73 years 1,905 Exercisable at December 31, 2017 95,861 13.00 3.75 years 1,212 Vested and anticipated vesting shares as of December 31, 2017 168,514 14.45 5.73 years 1,848 Granted 25,500 28.00 9.58 years Exercised (30,001 ) 13.27 3.63 years Forfeited or expired (7,000 ) 18.20 8.40 years Outstanding at December 31, 2018 159,260 16.72 6.04 years 1,146 Exercisable at December 31, 2018 88,060 13.45 4.32 years 847 Vested and anticipated vesting shares as of December 31, 2018 157,124 $ 16.67 6.01 years $ 1,002 NOTE 14 - STOCK-BASED COMPENSATION (CONTINUED) A summary of changes in the Company's non-vested options for the years ended December 31, 2018 , 2017 and 2016 are as follows: Shares Weighted Average Grant-Date Fair Value Non-vested options at January 1, 2016 84,160 $ 2.90 Granted 41,500 3.89 Vested (24,260 ) 2.76 Forfeited (4,800 ) 2.92 Non-vested options at December 31, 2016 96,600 3.36 Granted 15,500 6.66 Vested (23,000 ) 6.95 Forfeited (14,200 ) 3.18 Non-vested options at December 31, 2017 74,900 4.14 Granted 25,500 7.10 Vested (22,200 ) 6.69 Forfeited (7,000 ) 4.77 Non-vested options at December 31, 2018 71,200 $ 5.28 Information related to the stock option plan during each year follows and assumes a 3% forfeiture rate: 2018 2017 2016 Intrinsic value of options exercised $ 344 $ 827 $ 2,272 Cash received from option exercises 398 823 4,772 Tax benefit realized from option exercises 88 184 478 Weighted average fair value of options granted 7.10 6.66 3.89 As of December 31, 2018 , there was $310 of total unrecognized compensation cost related to nonvested stock options granted under the Plan. The cost is expected to be recognized over a weighted-average period of 2.37 years. The fair value of options granted during 2018 and 2017 was determined using the following assumptions as of the grant date, resulting in an estimated fair value per option of $6.89 and $6.46 , respectively. 2018 2017 2016 Risk-free interest rate 2.95% 2.30% — 2.45% 1.33% — 2.45% Expected term (in years) 6.5 years 6.5 years 6.5 — 10 years Expected stock price volatility 23.50% 24% — 29.90% 21% — 24.00% Dividend yield 1.14% 0.98% — 1.02% 1.02% — 1.57% NOTE 14 - STOCK-BASED COMPENSATION (CONTINUED) Equity Incentive Plan On June 18, 2015, the shareholders of Commerce Union approved the Commerce Union Bancshares, Inc. 2015 Equity Incentive Plan, which provides for the issuance of up to 900,000 shares of common stock in the form of stock options, restricted stock grants or grants for performance-based compensation. The following table shows the activity related to non-vested restricted stock for the periods ended December 2018 , 2017 and 2016 : Shares Weighted Average Grant-Date Non-vested shares at January 1, 2016 30,500 $ 13.65 Granted 23,800 15.24 Vested (3,835 ) 14.54 Forfeited (2,000 ) 13.65 Non-vested shares at December 31, 2016 48,465 14.36 Granted 50,050 23.65 Vested (13,016 ) 14.21 Forfeited (3,000 ) 14.18 Non-vested shares at December 31, 2017 82,499 20.03 Granted 51,710 27.55 Vested (21,999 ) 15.95 Forfeited (1,550 ) 25.17 Non-vested shares at December 31, 2018 110,660 $ 24.28 The shares issued had a average market value of $25.14 per share in 2018 , $23.65 per share in 2017 and $15.24 in 2016 . The shares vest over periods ranging from one to three years . As of December 31, 2018 , there was $1,704 of unrecognized compensation cost related to non-vested restricted share awards. The cost is expected to be charged over a weighted-average period of 1.6 years . In 2018 , 2017 and 2016 , the fair value of share awards vested totaled $439 , $368 and $60 .</t>
  </si>
  <si>
    <t>Capital</t>
  </si>
  <si>
    <t>CAPITAL</t>
  </si>
  <si>
    <t>CAPITAL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December 31, 2018 and 2017 the Company and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8 and 2017 , the most recent regulatory notifications categorized the Bank as well capitalized under the regulatory framework for prompt corrective action. There are no conditions or events since that notification that management believes have changed the category. Actual and required capital amounts and ratios are presented below as of December 31, 2018 and 2017 . Actual Regulatory Capital Minimal Capital Adequacy Minimum Required Capital Including Capital Conservation Buffer To Be Well Capitalized Under Prompt Corrective Action Provisions Amount Ratio Amount Ratio Amount Ratio Amount Ratio December 31, 2018 Company Tier I leverage $ 168,876 10.38 % $ 65,077 4.00 % $ 65,077 4.000 % $ 81,347 5.00 % Common equity Tier 1 157,273 11.59 % 61,064 4.50 % 86,507 6.375 % 88,203 6.50 % Tier I risk-based capital 168,876 12.44 % 81,451 6.00 % 106,905 7.875 % 108,602 8.00 % Total risk-based capital 180,193 13.28 % 108,550 8.00 % 133,991 9.875 % 135,688 10.00 % Bank Tier I leverage $ 165,308 10.17 % $ 65,018 4.00 % $ 65,018 4.000 % $ 81,272 5.00 % Common equity Tier 1 165,308 12.19 % 61,024 4.50 % 86,451 6.375 % 88,146 6.50 % Tier I risk-based capital 165,308 12.19 % 81,366 6.00 % 106,792 7.875 % 108,488 8.00 % Total risk-based capital 176,625 13.02 % 108,525 8.00 % 133,961 9.875 % 135,657 10.00 % December 31, 2017 Company Tier I leverage $ 126,234 11.89 % $ 42,467 4.00 % $ 42,467 4.000 % $ 53,084 5.00 % Common equity Tier 1 126,234 13.90 % 40,867 4.50 % 52,219 5.750 % 59,030 6.50 % Tier I risk-based capital 126,234 13.90 % 54,489 6.00 % 65,841 7.250 % 72,653 8.00 % Total risk-based capital 135,965 14.97 % 72,660 8.00 % 84,013 9.250 % 90,825 10.00 % Bank Tier I leverage $ 123,862 11.68 % $ 42,418 4.00 % $ 42,418 4.000 % $ 53,023 5.00 % Common equity Tier 1 123,862 13.67 % 40,774 4.50 % 52,100 5.750 % 58,896 6.50 % Tier I risk-based capital 123,862 13.67 % 54,365 6.00 % 65,691 7.250 % 72,487 8.00 % Total risk-based capital 133,593 14.74 % 72,506 8.00 % 83,835 9.250 % 90,633 10.00 % NOTE 15 - CAPITAL (CONTINUED) In July 2013, the Bank’s regulators adopted revised regulatory capital requirements known as “Basel III”, which became effective January 1, 2015. Required capital ratios applicable to the Bank under these guidelines are presented in the preceding table. The new requirements also establish a "capital conservation buffer" of 2.5% that will be phased in over four years. If capital levels fall below the minimum requirement plus the capital conservation buffer, the Bank will be subject to restrictions related dividend payments, share repurchases, and certain employee bonuses. On December 4, 2018, the Company authorized a stock repurchase plan pursuant to which the Company may purchase up to $12 million of shares of the Company’s outstanding common stock, par value $1.00 per share. Stock repurchases under the plan will be made from time to time in the open market or privately negotiated transactions, or otherwise, at the discretion of management of the Company and in accordance with applicable legal requirements. The timing and amount of share repurchases under the plan will depend on a number of factors, including the Company’s stock price performance, ongoing capital planning considerations, general market conditions, and applicable legal requirements. The Company currently anticipates the stock repurchase plan will remain in effect through December 31, 2019, unless the entire authorized amount of shares is sooner repurchased. The stock repurchase plan does not obligate the Company to repurchase any dollar amount or number of shares, and the plan may be extended, modified, amended, suspended, or discontinued at any time.</t>
  </si>
  <si>
    <t>Commitments and Contingencies</t>
  </si>
  <si>
    <t>Commitments and Contingencies Disclosure [Abstract]</t>
  </si>
  <si>
    <t>COMMITMENTS AND CONTINGENCIES</t>
  </si>
  <si>
    <t>COMMITMENTS AND CONTINGENCIES The Company has federal funds lines at other financial institutions with availability totaling $78,200 at December 31, 2018 , and 2017 . At December 31, 2018 and 2017 , the Company did no t have outstanding balances for these federal funds lines. The Company also has an unsecured line of credit at CDC Deposits Network with availability of $20,000 . The Company did no t have a balance outstanding related to this line at December 31, 2018 . The Company had a balance outstanding under this line at December 31, 2017 of $2,000 .The Company also may access borrowings utilizing the Federal Reserve bank discount window of $11,166 and $12,900 at December 31, 2018 and 2017 , respectively. There were no funds advanced from the discount window at December 31, 2018 or 2017 . At December 31, 2018 and 2017 , the Company has $310,454 and $208,829 in standby letters of credit with the Federal Home Loan Bank pledged to secure municipal deposits. At December 31, 2018 , the Company has employment agreements with certain executive officers. Upon the occurrence of an “Event of Termination” as defined by the agreements, the Company has an obligation to pay each of the executive officers as defined in the agreements.</t>
  </si>
  <si>
    <t>Leases</t>
  </si>
  <si>
    <t>Leases [Abstract]</t>
  </si>
  <si>
    <t>LEASES</t>
  </si>
  <si>
    <t>LEASES A summary of the Company’s leased facilities (other than month-to-month agreements) follows: Base Lease Renewal Escalation Property Description (In Tennesee unless noted) Expiration Date Terms Clause 1736 Carothers Parkway, Brentwood February 28, 2025 15 years 3% annually 6005 Nolensville Road, Nashville September 30, 2018 — 3% annually 5109 Peter Taylor Park Drive, Brentwood July 31, 2016 10 years 3% annually 101 Creekstone Boulevard, Franklin March 31, 2020 10 years 2% annually 105 Continental Place, Brentwood December 31, 2020 — 3% annually 633 Chestnut St., Chattanooga October 31, 2028 10 years 2% annually 6100 Tower Circle, Franklin December 31, 2027 — 2.5% annually 1835 E. Northfield Blvd. Murfreesboro September 30, 2027 5 years 3% annually 1412 Trotwood Ave., Columbia December 31, 2021 — None 4108 Hillsboro Pike, Nashville October 31, 2021 — 10% after 5th year of initial term and 12% thereafter for renewals The Company has classified all leases as operating lease agreements for office space, copiers, and an automobile. Future minimum rental payments required under the terms of the non-cancellable leases are as follows: Year Ending December 31, 2019 $ 2,216 2020 2,254 2021 1,943 2022 1,649 2023 1,685 Thereafter 4,650 Total $ 14,397 Total rent expense under the leases amounted to $2,536 , $2,055 and $1,954 , respectively, during the years ended December 31, 2018 , 2017 and 2016 .</t>
  </si>
  <si>
    <t>Financial Instruments with Off-Balance-Sheet Risk</t>
  </si>
  <si>
    <t>FINANCIAL INSTRUMENTS WITH OFF-BALANCE-SHEET RISK</t>
  </si>
  <si>
    <t>FINANCIAL INSTRUMENTS WITH OFF-BALANCE-SHEET RISK Some financial instruments, such as loan commitments, credit lines, letters of credit, and overdraft protection lines,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December 31, 2018 and 2017 were as follows: 2018 2017 Unused lines of credit Fixed $ 44,053 $ 49,637 Variable 209,898 135,951 Standby letters of credit 16,544 13,176 Total $ 270,496 $ 198,764</t>
  </si>
  <si>
    <t>Derivatives</t>
  </si>
  <si>
    <t>Derivative Instruments and Hedging Activities Disclosure [Abstract]</t>
  </si>
  <si>
    <t>DERIVATIVES</t>
  </si>
  <si>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other terms of the individual interest rate swap agreements. Interest Rate Swaps Designated as Cash Flow Hedges Interest rate swaps with notional amounts totaling $60,000 as of December 31, 2018, were designated as cash flow hedges of certain Federal Home Loan Bank borrowings and subordinated debentures which are fully effective.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 agreements. NOTE 19 - DERIVATIVES (CONTINUED) Interest Rate Swaps Designated as Cash Flow Hedges, (Continued) Summary information related to the interest rate swaps designated as cash flow hedges for the year ended December 31, 2018 is as follows: Notional amounts $ 60,000 Weighted average pay rates 3.338 % Weighted average receive rates 2.856 % Weighted average maturity 4.47 years Unrealized losses $ 1,153 Cash Flow Hedges The following table presents the net gains (losses) recorded in accumulated other comprehensive income and the Consolidated Statements of Operations relating to the cash flow derivative instruments for the years ended: Amount of Gain (Loss) Recognized in OCI Amount of Gain (Loss) Reclassified from OCI to Interest Income Amount of Gain (Loss) Recognized in Other Non-Interest Income (Ineffective Portion) December 31, 2016 Interest rate contracts $ — $ — $ — December 31, 2017 Interest rate contracts — — — December 31, 2018 Interest rate contracts $ (1,153 ) $ — $ — The following table reflects the cash flow hedges included in the Consolidated Balance Sheets as of December 31, 2018 and 2017: 2018 2017 Notional Amount Fair Value Notional Amount Fair Value Included in other assets: Total included in other assets $ — $ — $ — $ — Included in other liabilities: Interest rate swaps related to subordinate debentures $ 10,000 $ 174 $ — $ — Interest rate swaps related to Federal Home Loan Bank borrowings 50,000 979 — — Total included in other liabilities $ 60,000 $ 1,153 $ — $ — NOTE 19 - DERIVATIVES (CONTINUED) Fair Value Hedges The following table reflects the fair value hedges included in the Consolidated Statements of Operations as of December 31: Interest rate contracts Location 2018 2017 2016 Change in fair value on interest rate swaps hedging investments Interest income $ 462 $ 47 $ 422 The following table reflects the fair value hedges included in the Consolidated Balance Sheets as of December 31: 2018 2017 Notional Amount Fair Value Notional Amount Fair Value Included in other assets: Interest rate swaps related to investments $ 16,902 $ 467 $ 9,882 $ 155 Total included in other assets $ 16,902 $ 467 $ 9,882 $ 155 Included in other liabilities: Interest rate swaps related to investments $ 4,203 $ 30 $ 11,623 $ 180 Total included in other liabilities $ 4,203 $ 30 $ 11,623 $ 180</t>
  </si>
  <si>
    <t>Earnings Per Share</t>
  </si>
  <si>
    <t>Earnings Per Share [Abstract]</t>
  </si>
  <si>
    <t>EARNINGS PER SHARE</t>
  </si>
  <si>
    <t>EARNINGS PER SHARE The following is a summary of the components comprising basic and diluted earnings per common share of stock (EPS) for the years ended December 31,: Year Ended 2018 2017 2016 Basic EPS Computation Net income attributable to common shareholders $ 14,085 $ 7,246 $ 8,936 Weighted average common shares outstanding 11,389,122 8,151,492 7,586,993 Basic earnings per common share $ 1.24 $ 0.89 $ 1.18 Diluted EPS Computation Net income attributable to common shareholders $ 14,085 $ 7,246 $ 8,936 Weighted average common shares outstanding 11,389,122 8,151,492 7,586,993 Dilutive effect of stock options and restricted shares 79,667 87,809 104,500 Adjusted weighted average common shares outstanding 11,468,789 8,239,301 7,691,493 Diluted earnings per common share $ 1.23 $ 0.88 $ 1.16 Stock options for common stock and restricted shares totaling 62,910 , 10,500 and 2,500 were not considered in computing diluted earnings per common share for 2018, 2017 and 2016, respectively, because they were antidilutive.</t>
  </si>
  <si>
    <t>Segment Reporting</t>
  </si>
  <si>
    <t>Segment Reporting [Abstract]</t>
  </si>
  <si>
    <t>SEGMENT REPORTING</t>
  </si>
  <si>
    <t>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provides deposit and lending services to consumer and business customers within our primary geographic markets. Our customers are serviced through branch locations, ATMs, online banking, and mobile banking. Residential Mortgage Banking originates traditional first lien residential mortgage loans and first lien home equity lines of credit throughout the United States. The traditional first lien residential mortgage loans are typically underwritten to government agency standards and sold to third party secondary market mortgage investors. The home equity lines of credit are typically underwritten to participating banks or other investor group standards. NOTE 21 - SEGMENT REPORTING (CONTINUED) The following tables present summarized results of operations for the Company’s business segments: Year Ended December 31, 2018 Retail Banking Residential Mortgage Banking Elimination Entries Consolidated Net interest income $ 53,008 $ 821 $ — $ 53,829 Provision for loan losses 1,035 — — 1,035 Noninterest income 5,232 4,595 (181 ) 9,646 Noninterest expense 41,512 9,049 — 50,561 Income tax expense (benefit) 1,608 (236 ) — 1,372 Net income (loss) 14,085 (3,397 ) (181 ) 10,507 Noncontrolling interest in net loss of subsidiary — 3,397 181 3,578 Net income attributable to common shareholders $ 14,085 $ — $ — $ 14,085 Year Ended December 31, 2017 Retail Banking Residential Mortgage Banking Elimination Entries Consolidated Net interest income $ 33,761 $ 726 $ — $ 34,487 Provision for loan losses 1,316 — — 1,316 Noninterest income 2,333 3,805 (128 ) 6,010 Noninterest expense 25,524 5,552 — 31,076 Income tax expense (benefit) 2,008 (66 ) — 1,942 Net income 7,246 (955 ) (128 ) 6,163 Noncontrolling interest in net income of subsidiary — 955 128 1,083 Net income attributable to common shareholders $ 7,246 $ — $ — $ 7,246 Year Ended December 31, 2016 Retail Banking Residential Mortgage Banking Elimination Entries Consolidated Net interest income $ 32,035 $ 617 $ — $ 32,652 Provision for loan losses 968 — — 968 Noninterest income 2,481 6,319 — 8,800 Noninterest expense 22,327 8,047 — 30,374 Income tax expense (benefit) 2,285 (72 ) — 2,213 Net income 8,936 (1,039 ) — 7,897 Noncontrolling interest in net income of subsidiary — 1,039 — 1,039 Net income attributable to common shareholders $ 8,936 $ — $ — $ 8,936</t>
  </si>
  <si>
    <t>Business Combination</t>
  </si>
  <si>
    <t>Business Combinations [Abstract]</t>
  </si>
  <si>
    <t>BUSINESS COMBINATION</t>
  </si>
  <si>
    <t>BUSINESS COMBINATION On January 1, 2018, pursuant to the Agreement and Plan of Merger, dated August 22, 2017, by and among Reliant Bancorp, Inc., Community First Inc., Pioneer Merger Sub, Inc., and Community First Bank &amp; Trust, Community First, Inc. merged with and into the Reliant Bancorp, Inc. Immediately following the merger, Community First Bank &amp; Trust merged with and into Reliant Bank, with Reliant Bank surviving. Pioneer Merger Sub, Inc. was formed to effect the merger and no longer exists. Pursuant to the merger agreement, each outstanding share of Community First, Inc. common stock (except for excluded shares and dissenting shares) was converted into and cancelled in exchange for the right to receive 0.481 shares of Reliant Bancorp, Inc. common stock, together with cash in lieu of any fractional shares. This business combination results in expanded and more diversified market area for the Company. The following table details the financial impact of the merger, including the calculation of the purchase price, the allocation of the purchase price to the fair values of net assets assumed and goodwill recognized: Calculation of Purchase Price Shares of Community First, Inc.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Inc. $ 61,983 NOTE 22 - BUSINESS COMBINATION (CONTINUED)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795 ) Deposits—noninterest-bearing 80,395 Deposits—interest-bearing 352,100 Other borrowings 11,522 Payables and other liabilities 5,061 Net liabilities assumed (net assets acquired) (29,745 ) Goodwill $ 32,238 During 2018 , as part of the system integration of Community First, Inc., the Company determined minor adjustments were appropriate to reduce other assets by $93 and increase payables and other liabilities by $85 effective as of the acquisition date. Pro forma data for the years ended December 31, 2017 and 2016 , in the table below presents information as if the merger occurred at the beginning of each year. 2017 2016 Net interest income $ 51,031 $ 48,724 Net income attributable to common shareholders $ 6,387 $ 17,660 Earnings per share - basic $ 0.60 $ 1.84 Earnings per share - diluted $ 0.60 $ 1.82 Supplemental pro forma earnings in the table above includes, net of tax, $564 in pro forma adjustments for both years ended December 31, 2018 and 2017 . Supplemental pro forma earnings in the above table for the year ended December 31, 2017 includes $5,478 of nonrecurring costs with a related tax benefit of $536 from prior historical results. Supplemental pro forma earnings in the above table for the year ended December 31, 2016 includes $4,168 of nonrecurring income from prior historical results.</t>
  </si>
  <si>
    <t>Quarterly Financial Results (Unaudited)</t>
  </si>
  <si>
    <t>Quarterly Financial Information Disclosure [Abstract]</t>
  </si>
  <si>
    <t>QUARTERLY FINANCIAL RESULTS (UNAUDITED)</t>
  </si>
  <si>
    <t>QUARTERLY FINANCIAL RESULTS (UNAUDITED) The following is a summary of consolidated quarterly financial results for the year ended December 31, 2018 : First Second Third Fourth Interest income $ 16,362 $ 16,830 $ 17,570 $ 18,463 Net interest income 13,382 13,404 13,466 13,577 Consolidated net income 3,277 1,202 3,240 2,788 Noncontrolling interest in net loss of subsidiary 464 937 842 1,335 Net income attributable to common shareholders 3,741 2,139 4,082 4,123 Basic earnings per share $ 0.33 $ 0.19 $ 0.36 $ 0.36 Diluted earnings per share $ 0.33 $ 0.19 $ 0.36 $ 0.36 The following is a summary of consolidated quarterly financial results for the year ended December 31, 2017 : First Second Third Fourth Interest income $ 8,973 $ 9,704 $ 10,627 $ 10,854 Net interest income 7,971 8,503 9,096 8,917 Consolidated net income 1,559 1,794 1,840 970 Noncontrolling interest in net loss of subsidiary 499 393 6 185 Net income attributable to common shareholders 2,058 2,187 1,846 1,155 Basic earnings per share $ 0.27 $ 0.28 $ 0.23 $ 0.13 Diluted earnings per share $ 0.26 $ 0.28 $ 0.22 $ 0.13 The following is a summary of consolidated quarterly financial results for the year ended December 31, 2016 : First Second Third Fourth Interest income $ 8,914 $ 9,497 $ 8,656 $ 8,948 Net interest income 8,082 8,692 7,835 8,043 Consolidated net income 2,558 2,137 1,763 1,439 Noncontrolling interest in net (income) loss of subsidiary (321 ) 223 605 532 Net income attributable to common shareholders 2,237 2,360 2,368 1,971 Basic earnings per share $ 0.30 $ 0.31 $ 0.31 $ 0.26 Diluted earnings per share $ 0.30 $ 0.31 $ 0.30 $ 0.25</t>
  </si>
  <si>
    <t>Mortgage Operations</t>
  </si>
  <si>
    <t>Noncontrolling Interest [Abstract]</t>
  </si>
  <si>
    <t>MORTGAGE OPERATIONS</t>
  </si>
  <si>
    <t>MORTGAGE OPERATIONS During 2011, the Company and VHC Fund 1, LLC organized Reliant Mortgage Ventures, LLC (the “Venture”) for the purpose of improving the Company’s mortgage operations. The Company holds 51% of the governance rights of the Venture (and therefore consolidates the results of its operations) and 30% of the Venture’s financial rights to net profits. VHC Fund 1, LLC holds 49% of the governance rights of the Venture and 70% of the related financial rights. VHC Fund 1, LLC is controlled by an immediate family member of a member of the Company’s board of directors. Under the related operating agreement, the non-controlling member receives 70% of the profits of the Venture, and the Company receives 30% of the profits once the non-controlling member recovers its cumulative losses. The non-controlling member is responsible for 100% of the mortgage venture’s operational and credit losses. The income and loss is included in the consolidated results of operations. The portion of the income and loss attributable to the non-controlling member ( 100% for 2018 , 2017 and 2016 ) are included in non-controlling interest in net loss of subsidiary on the accompanying consolidated statements of operations. At December 31, 2018 and 2017 , the Venture had a payable balance to the Company of $1,484 and $342 , respectively. Direct costs incurred by the Company attributable to the mortgage operations are allocated to the Venture as well as rent, personnel and core processing. As of December 31, 2018 , the cumulative losses to date of the Venture totaled $8,058 . The Venture will have to generate net income of this amount before the Company will participate in future earnings.</t>
  </si>
  <si>
    <t>Parent Company Condensed Financial Information</t>
  </si>
  <si>
    <t>PARENT COMPANY CONDENSED FINANCIAL INFORMATION</t>
  </si>
  <si>
    <t>PARENT COMPANY CONDENSED FINANCIAL INFORMATION The following tables present parent company condensed financial statements for Reliant Bancorp, Inc.: CONDENSED BALANCE SHEET DECEMBER 31, 2018 2017 ASSETS Cash and cash equivalents $ 1,985 $ 1,709 Investment in subsidiaries 225,446 137,765 Other assets 3,447 1,841 Total assets $ 230,878 $ 141,315 LIABILITIES AND SHAREHOLDERS' EQUITY Dividend payable $ 1,036 $ 542 Accrued expenses and other liabilities 406 636 Subordinate debentures 21,022 — Shareholders' equity 208,414 140,137 Total liabilities and shareholders' equity $ 230,878 $ 141,315 NOTE 25 - PARENT COMPANY CONDENSED FINANCIAL INFORMATION (CONTINUED) The following tables present parent company condensed financial statements for Reliant Bancorp, Inc.: CONDENSED STATEMENT OF INCOME YEARS ENDED DECEMBER 31, 2018 2017 2016 Dividends from subsidiaries $ 7,521 $ 2,141 $ 3,161 Interest expense 1,277 — — Other expense 4,775 2,920 1,326 Income before income tax and undistributed income from subsidiaries 1,469 (779 ) 1,835 Income tax expense (benefit) (1,537 ) (922 ) (508 ) Equity in undistributed income from subsidiaries 11,079 7,103 6,593 Net income attributable to common shareholders $ 14,085 $ 7,246 $ 8,936 CONDENSED STATEMENT OF CASH FLOWS YEARS ENDED DECEMBER 31, 2018 2017 2016 Cash flows from operating activities Net income attributable to common shareholders $ 14,085 $ 7,246 $ 8,936 Reclassification of federal income tax rate change — (245 ) — Adjustments: Equity in undistributed income from subsidiaries (11,079 ) (7,103 ) (6,593 ) Accretion related to subordinated debentures 969 — — Change in other assets (1,333 ) 790 (219 ) Change in other liabilities (230 ) 595 (582 ) Net cash from operating activities 2,412 1,283 1,542 Cash flows from investing activities Investment in subsidiary — (21,195 ) (4,772 ) Net cash used in investing activities — (21,195 ) (4,772 ) Cash flows from financing activities Dividends paid (3,451 ) (3,193 ) (1,489 ) Redemption of common stock (6 ) — — Proceeds from equity issuances, net 1,321 24,648 4,772 Net cash from (used in) financing activities (2,136 ) 21,455 3,283 Net change in cash and cash equivalents 276 1,543 53 Beginning cash and cash equivalents 1,709 166 113 Ending cash and cash equivalents $ 1,985 $ 1,709 $ 166</t>
  </si>
  <si>
    <t>Subsequent Events</t>
  </si>
  <si>
    <t>Subsequent Events [Abstract]</t>
  </si>
  <si>
    <t>SUBSEQUENT EVENTS</t>
  </si>
  <si>
    <t>SUBSEQUENT EVENT RMV entered into a lease agreement for a facility located in Arkansas subsequent to December 31, 2018. This represents a new market location for the Company, with terms of the two year lease being $6 each month.</t>
  </si>
  <si>
    <t>Summary of Significant Accounting Policies (Policies)</t>
  </si>
  <si>
    <t>Nature of Operations</t>
  </si>
  <si>
    <t>Nature of Operations Reliant Bancorp, Inc. began organizational activities in 2005. The Company provides financial services through its offices in Williamson, Robertson, Davidson, Sumner, Rutherford, Maury, Hickman and Hamilton Counties in Tennessee.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Commercial loans are expected to be repaid from cash flow from operations of businesses. On January 1, 2018, Community First, Inc. a community banking organization headquartered in Columbia, Tennessee was merged with and into the Company. See Note 22.</t>
  </si>
  <si>
    <t>Basis of Presentation</t>
  </si>
  <si>
    <t>Basis of Presentation The accounting and reporting policies of Reliant Bancorp, Inc. conform to accounting principles generally accepted in the United States of America and to general practices within the banking industry. The following is a brief summary of the significant policies. The consolidated financial statements as of and for the periods presented include the accounts of Reliant Bancorp Inc., Reliant Bank, Community First TRUPS Holding Company, which is wholly owned by Reliant Bancorp Inc., (“TRUPS”), Reliant Investment Holdings, LLC ("Holdings") which is 100% wholly owned by Reliant Bank, and Reliant Mortgage Ventures, LLC ("RMV"), of which Reliant Bank controls 51% of the governance rights. Reliant Bancorp Inc., Reliant Bank, TRUPS, Holdings and RMV, are collectively referred to herein as the “Company”. As described in the notes to our annual consolidated financial statements, all significant intercompany balances and transactions have been eliminated in consolidation. The accounting and reporting policies of the Company conform to accounting principles generally accepted in the United States of America ("U.S. GAAP") and to general practices in the banking industry.</t>
  </si>
  <si>
    <t>Use of Estimates</t>
  </si>
  <si>
    <t>Use of E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t>
  </si>
  <si>
    <t>Concentrations</t>
  </si>
  <si>
    <t>Concentrations At December 31, 2018 ,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The Company is concentrated in the Tennessee regional market and the operating results are impacted by the economic conditions of that area.</t>
  </si>
  <si>
    <t>Cash and Cash Equivalents</t>
  </si>
  <si>
    <t>Cash and Cash Equivalents For purposes of reporting cash flows, cash and cash equivalents include cash on hand, deposits with other financial institutions with maturities less than 90 days, and federal funds sold. Generally, federal funds sold are purchased and sold for one-day periods. Net cash flows are reported for customer loan and deposit transactions, federal funds sold, and short-term Federal Home Loan Bank borrowings. The Company maintains deposits in excess of the federal insurance amounts with other financial institutions. Management makes deposits only with financial institutions it considers financially sound. Federal funds sold of $371 and $171 at December 31, 2018 and 2017 , respectively, were invested in one financial institution. Such funds were unsecured and matured the next business day.</t>
  </si>
  <si>
    <t>Securities The Company classifies its securities in one of two categories: held to maturity and available for sale. Held to maturity securities are those securities for which the Company has the ability and intent to hold until maturity. Securities are classified as available for sale when they might be sold before maturity. The Company had no held to maturity securities at December 31, 2018 and 2017 , or in the three year period ended December 31, 2018 .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For a debt security with a fair value below the amortized cost at the measurement date where it is more likely than not that an entity will not sell the security before the recovery of its cost basis, but an entity does not expect to recover the entire cost basis of the security, the security is classified as OTTI. The related OTTI loss on the debt security will be recognized in earnings to the extent of the credit losses,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t>
  </si>
  <si>
    <t>Loans</t>
  </si>
  <si>
    <t>Loans Loans that management has the intent and ability to hold for the foreseeable future or until maturity or payoff are reported at the principal balance outstanding, net of unearned interest, deferred loan fees, and an allowance for loan losses. Interest income is accrued on the unpaid principal balance. Loan origination fees, net of certain direct origination costs, are deferred and recognized in interest income using a straight-line method without anticipating prepayments. This treatment does not materially differ from the level interest yield method. Past due status is determined based on the contractual terms of the not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status, previously accrued and uncollected interest is charged against interest income on loans.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The restructuring of a loan is considered a “troubled debt restructuring” if the borrower is experiencing financial difficulties and the Company has granted a concession. Concessions may include interest rate reductions or below market interest rates, principal forgiveness, restructuring amortization schedules and other actions intended to minimize potential losses.</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historical loan loss experience, the nature and volume of the portfolio, information about specific borrower situations and estimated collateral values, current economic conditions (national and local), and other factors such as changes in interest rates, portfolio concentrations, changes in the experience, ability, and depth of the lending function, levels of and trends in charged-off loans, recoveries, past due loans and volume and severity of classified loans. The allowance consists of specific and general components. The specific component relates to loans that are individually classified as impaired. The general component covers non-impaired loans and is based on historical loss experience adjusted for current factors. The entire allowance is available for any loan that, in management’s judgment, should be charged-off. A loan is impaired when full payment under the loan terms is not expected. All classified loans and loans on non-accrual status are individually evaluated for impairment. Factors considered in determining if a loan is impaired include the borrower’s ability to repay amounts owed, collateral deficiencies, the risk rating of the loan and economic conditions affecting the borrower’s industry, among other things. If a loan is impaired, a portion of the allowance is allocated so that the loan is reported, net, at the present value of estimated future cash flows using the loan’s existing rate or at the fair value (less estimated costs to sell) of collateral if repayment is expected solely from the collateral. Interest payments on impaired loans are typically applied to principal unless the principal amount is deemed fully collectible, in which case interest is recognized on a cash basis. When recognition of interest income on a cash basis is appropriate, the amount of income recognized is limited to what would have been accrued on the remaining principal balance at the contractual rate. Cash payments received over this limit, and not applied to reduce the loans remaining principal balance, are recorded as recoveries of prior charge-offs until these charge-offs have been fully recovered.</t>
  </si>
  <si>
    <t>Mortgage Loans Held for Sale</t>
  </si>
  <si>
    <t>Mortgage Loans Held for Sale Mortgage loans originated with the intent to sell to third party investors are classified as held for sale. Such loans are carried at the lower of aggregate cost or market value, as determined by pricing on an individual loan basis. These loans are typically marketed to potential investors prior to closing the loan with the borrower. Net unrealized losses, if any, are recorded through a valuation allowance and charged to operations.</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si>
  <si>
    <t>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 for leasehold improvements is 3 to 25 years , which correlates with the applicable lease term, and for furniture, fixtures and equipment is 3 to 7 years .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t>
  </si>
  <si>
    <t>Restricted Equity Securities Each member of the Federal Reserve is required to subscribe to Federal Reserve Bank (“FRB”) stock. The Bank is a member of the Federal Home Loan Bank (“FHLB”) system. Members are required to own a certain amount of stock based on the level of borrowings and other factors, and may invest in additional amounts. These stocks are carried at cost, classified as restricted equity securities, and periodically evaluated for impairment based on ultimate recovery of par value. Both cash and stock dividends are reported as income.</t>
  </si>
  <si>
    <t>Other Real Estate Real estate acquired in the settlement of loans is initially recorded at estimated fair value, less estimated cost to sell, if less than the carrying value of the loan when acquired. Based on periodic evaluations by management, the carrying values are reduced by a direct charge to earnings when they exceed net realizable value. Costs relating to the development and improvement of the property are capitalized up to fair value less cost to sell, while holding costs of the property are charged to expense in the period incurred.</t>
  </si>
  <si>
    <t>Cash Surrender Value of Life Insurance Policy</t>
  </si>
  <si>
    <t>Cash Surrender Value of Life Insurance Contracts The Company is the owner and beneficiary of various life insurance policies on certain key employees. These policies are recorded at their cash surrender values.</t>
  </si>
  <si>
    <t>Impairment of Long-Term Assets</t>
  </si>
  <si>
    <t>Impairment of Long-Term Assets Premises and equipment and other long-term assets are reviewed for impairment when events indicate their carrying amount may not be recoverable from future undiscounted cash flows. If impaired, the assets are written down to fair value, with a corresponding charge to earnings.</t>
  </si>
  <si>
    <t>Goodwill Goodwill represents that excess of the purchase price of over the fair value of assets and liabilities acquired in a 2018 business acquisition (see Note 22) , 2015 business acquisition and a 2009 business acquisition. Goodwill is evaluated for impairment at least annually and more frequently if events and circumstances indicate that the asset might be impaired.</t>
  </si>
  <si>
    <t>Loan Commitments and Related Financial Instruments</t>
  </si>
  <si>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NOTE 1 - SUMMARY OF SIGNIFICANT ACCOUNTING POLICIES (CONTINUED) Derivatives, (Continu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t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 Based Compensation</t>
  </si>
  <si>
    <t>Stock Based Compensation Compensation cost recognized for stock options and restricted stock awards issued to employees is based on the fair value of these awards at the date of grant. A binomial model is utilized to estimate the fair value of stock options. Compensation cost is recognized over the required service period, generally defined as the vesting period. Additionally, during 2016, the Company elected to adopt the provisions of ASU 2016-09, “Compensation - Stock Compensation (Topic 718 ): Improvements to Employee Share-Based Payment Accounting,” in advance of the required application date of January 1, 2017. Our financial statements for 2016 are presented as if we adopted ASU 2016-09 on January 1, 2016 on a prospective basis and prior periods have not been restated. ASU 2016-09 requires that all income tax effects related to settlements of share-based payment awards be reported in earnings as an increase (or decrease) to income tax expense. Previously, income tax benefits at settlement of an award were reported as an increase (or decrease) to additional paid-in capital to the extent that those benefits were greater than (or less than) the income tax benefits recognized in earnings during the award's vesting period.</t>
  </si>
  <si>
    <t>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Management performs an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Management has performed its evaluation of all income tax positions taken on all open income tax returns and has determined that there were no positions taken that do not meet the “more likely than not” standard. Penalties and interest relating to income taxes are recognized in income tax expense. The Company files income tax returns in the U.S. federal jurisdiction and various states. The Company’s federal and states income tax returns for years prior to fiscal year 2015 are no longer open to examination. Certain returns from years in which net operating losses have occurred are still open for examination by the tax authorities.</t>
  </si>
  <si>
    <t>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outstanding.</t>
  </si>
  <si>
    <t>Retirement Plan</t>
  </si>
  <si>
    <t>Retirement Plan The Company has a 401(k) retirement plan covering all employees who elect to participate, subject to certain eligibility requirements. The Plan allows employees to defer up to 100% of their salary, subject to regulatory limitations with the Company matching 100% of the first 6% contributed by the employee. The Company recognizes as expense the amount of matching contributions related to the 401(k) plan. Vesting within the plan is immediate for 100% of deferral and employer contributions.</t>
  </si>
  <si>
    <t>Comprehensive Income</t>
  </si>
  <si>
    <t>Comprehensive Income Comprehensive income consists of net income and other comprehensive income (loss). Other comprehensive income (loss) includes unrealized gains and losses on securities available for sale and derivatives. These gains and losses are recognized as a separate component of stockholders’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si>
  <si>
    <t>Restrictions on Cash</t>
  </si>
  <si>
    <t>Restrictions on Cash Cash on hand or on deposit with the Federal Reserve Bank was required to meet regulatory reserve and clearing requirements.</t>
  </si>
  <si>
    <t>Preferred Shares</t>
  </si>
  <si>
    <t>Preferred Shares Preferred shares have rights that can be set when issued as determined by the Board of Directors.</t>
  </si>
  <si>
    <t>Dividend Restriction</t>
  </si>
  <si>
    <t>Dividend Restriction Banking regulations require maintaining certain capital levels and may limit the dividends paid by the Company to shareholders.</t>
  </si>
  <si>
    <t>Advertising Costs</t>
  </si>
  <si>
    <t>Advertising Costs Advertising costs are expensed as incurred</t>
  </si>
  <si>
    <t>Fair Value Measurements</t>
  </si>
  <si>
    <t>Fair Value Measurement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NOTE 1 - SUMMARY OF SIGNIFICANT ACCOUNTING POLICIES (CONTINUED) Fair Value Measurements (Continued) Following is a description of the valuation methodologies used for assets and liabilities measured at fair value on a recurring basi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re determined based on discounted future cash flow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impaired loans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ortgage loans held for sale: Bid quotes are presently used for the fair value estimate of mortgage loans held for sale, while previously the Company used a model as developed and performed by an independent entity to value such loans. Other real estate owned: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f Financial Instruments</t>
  </si>
  <si>
    <t>Fair Value of Financial Instruments Fair values of financial instruments are estimated using relevant market information and other assumptions, as more fully disclosed in Note 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classifications</t>
  </si>
  <si>
    <t>Reclassifications Certain reclassifications have been made in the 2017 and 2016 consolidated financial statements to conform to the 2018 presentation. These reclassifications had no effect on total assets, total liabilities or the results of operations previously reported.</t>
  </si>
  <si>
    <t>Recent Authoritative Accounting Guidance</t>
  </si>
  <si>
    <t>Recent Authoritative Accounting Guidance The following discusses new authoritative accounting guidance and the related impact on the Company. ASU 2014-09, “ Revenue from Contracts with Customers (Topic 606 )” implements a common revenue standard that clarifies the principles for recognizing revenue. The principle element of ASU 2014-09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the Company on January 1, 2018; however, the FASB recently issued ASU 2015-14, “Revenue from Contracts with Customers (Topic 606 ) – Deferral of the Effective Date" which deferred the effective date of ASU 2014-09 by one year to January 1, 2019. Revenue is comprised of net interest income on financial assets and financial liabilities, which is explicitly excluded from the scope of ASU 2014-09, and non-interest income. The Company does not expect these changes to have a significant impact on the consolidated financial statements. The Company continues to evaluate the impact of ASU 2014-09 on other components of non-interest income. ASU 2016-01, “ Financial Instruments – Overall (Subtopic 825-10 ):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ASU 2016-01 will be effective for us on January 1, 2019 and will not have a significant impact on our financial statements. NOTE 1 - SUMMARY OF SIGNIFICANT ACCOUNTING POLICIES (CONTINUED) Recent Authoritative Accounting Guidance, (Continued) ASU 2016-02, “ Leases (Topic 842 ) .” ASU 2016-02 will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ill be effective for us on January 1, 2020 and will require transition using a modified retrospective approach for leases existing at, or entered into after, the beginning of the earliest comparative period presented in the consolidated financial statements. We estimate that the effect of implementing this pronouncement will result in right to use assets of $13,583 and a corresponding liability, using the remaining contractual lease periods. We also estimate the impact on regulatory capital to be a reduction of eight basis points. Management is presently evaluating the planned renewals of existing leases. If management determines to utilize the renewals of leases then the right to use assets and corresponding liability will increase. ASU 2016-05, “ Derivatives and Hedging (Topic 815 ) Effect of Derivative Contract Novations on Existing Hedge Accounting Relationships. ”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became effective for the Company on January 1, 2018 and did not have a significant impact on the consolidated financial statements. ASU 2016-09, “Compensation - Stock Compensation (Topic 718 ):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excludes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9 changes the threshold to qualify for equity classification (rather than as a liability) to permit withholding up to the maximum statutory tax rates (rather than the minimum as was previously the case) in the applicable jurisdictions. The Company elected to adopt the provisions of ASU 2016-09 in 2016 in advance of the required application date of January 1, 2017. The adoption of this standard reduced reported income tax expense by $478 , or approximately $0.06 per diluted common share, for 2016. The Company did not apply the provisions of this pronouncement retrospectively.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will be effective on January 1, 2021. We are currently evaluating the potential impact of ASU 2016-13 on our financial statements. We are currently developing an implementation plan to include assessment of processes, portfolio segmentation, model development, system requirements and the identification of data and resource needs,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NOTE 1 - SUMMARY OF SIGNIFICANT ACCOUNTING POLICIES (CONTINUED) Recent Authoritative Accounting Guidance, (Continued) ASU 2017-04, “ Intangibles - Goodwill and Other (Topic 350 ) - Simplifying the Test for Goodwill Impairment. ”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1, with earlier adoption permitted and is not currently expected to have a significant impact on the consolidated financial statements. ASU 2017-09, “ Compensation - Stock Compensation (Topic 718 ) - Scope of Modification Accounting. ”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became effective for the Company on January 1, 2018 and did not have a significant impact on the consolidated financial statements. ASU 2017-12, “ Derivatives and Hedging (Topic 815 ) - Targeted Improvements to Accounting for Hedging Activities .”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us on January 1, 2020 and is not expected to have a significant impact on the consolidated financial statements. ASU 2018-02 , “Income Statement - Reporting Comprehensive Income (Topic 220) - Reclassification of Certain Tax Effects from Accumulated Other Comprehensive Income.” Under ASU 2018-02, entities may elect to reclassify certain income tax effects related to the change in the U.S. statutory federal income tax rate under the Tax Cuts and Jobs Act, which was enacted on December 22, 2017, from accumulated other comprehensive income to retained earnings. ASU 2018-02 also requires certain accounting policy disclosures. The Company elected to adopt this change in accounting principle in the fourth quarter of 2017, which resulted in a decrease to retained earnings and an increase to accumulated other comprehensive income of $245 in 2017 on the Company’s consolidated statement of changes in stockholders’ equity. ASU 2018-13 ,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ill be effective for us on January 1, 2021, with early adoption permitted, and is not expected to have a significant impact on our consolidated financial statements.</t>
  </si>
  <si>
    <t>Securities (Tables)</t>
  </si>
  <si>
    <t>Available-for-sale Securities</t>
  </si>
  <si>
    <t>The amortized cost and fair value of available for sale securities and the related gross unrealized gains and losses recognized in accumulated other comprehensive income (loss) at December 31, 2018 and 2017 were as follows: December 31, 2018 Amortized Cost Gross Unrealized Gains Gross Unrealized Losses Estimated Fair Value U. S. Treasury and other U. S. government agencies $ 568 $ — $ (14 ) $ 554 State and municipal 232,589 879 (4,170 ) 229,298 Corporate bonds 3,130 — (113 ) 3,017 Mortgage backed securities 32,172 34 (248 ) 31,958 Asset backed securities 28,635 — (639 ) 27,996 Time deposits 3,500 — — 3,500 Total $ 300,594 $ 913 $ (5,184 ) $ 296,323 December 31, 2017 Amortized Cost Gross Unrealized Gains Gross Unrealized Losses Estimated Fair Value U. S. Treasury and other U. S. government agencies $ 586 $ — $ (8 ) $ 578 State and municipal 189,576 3,081 (905 ) 191,752 Corporate bonds 1,500 5 (13 ) 1,492 Mortgage backed securities 6,262 3 (96 ) 6,169 Asset backed securities 16,753 45 (88 ) 16,710 Time deposits 3,500 — — 3,500 Total $ 218,177 $ 3,134 $ (1,110 ) $ 220,201</t>
  </si>
  <si>
    <t>Investments Classified by Contractual Maturity Date</t>
  </si>
  <si>
    <t>The amortized cost and estimated fair value of available for sale securities at December 31, 2018 are presented below by contractual maturity. Expected maturities may differ from contractual maturities because issuers may have the right to call or prepay obligations with or without call or prepayment penalties. Securities not due at a single maturity date are shown separately. Amortized Cost Estimated Fair Value Due within one year $ 3,358 $ 3,360 Due in one to five years 4,807 4,763 Due in five to ten years 13,576 13,376 Due after ten years 218,046 214,870 Mortgage backed securities 32,172 31,958 Asset backed securities 28,635 27,996 Total $ 300,594 $ 296,323</t>
  </si>
  <si>
    <t>Schedule of Unrealized Loss on Investments</t>
  </si>
  <si>
    <t>The following table shows available for sale securities with unrealized losses and their estimated fair value aggregated by investment category and length of time that individual securities had been in a continuous unrealized loss position as of December 31, 2018 : Less than 12 months 12 months or more Total Estimated Fair Value Unrealized Loss Estimated Fair Value Unrealized Loss Estimated Fair Value Unrealized Loss U. S. Treasury and other U. S. government agencies $ — $ — $ 555 $ 14 $ 555 $ 14 State and municipal 118,580 2,263 47,223 1,907 165,803 4,170 Corporate bonds 2,526 105 492 8 3,018 113 Mortgage backed securities 17,015 99 5,397 149 22,412 248 Asset backed securities 20,351 383 7,255 256 27,606 639 Total temporarily impaired $ 158,472 $ 2,850 $ 60,922 $ 2,334 $ 219,394 $ 5,184 NOTE 2 - SECURITIES (CONTINUED) The following table shows available for sale securities with unrealized losses and their estimated fair value aggregated by investment category and length of time that individual securities had been in a continuous unrealized loss position as of December 31, 2017 : Less than 12 months 12 months or more Total Estimated Fair Value Unrealized Loss Estimated Fair Value Unrealized Loss Estimated Fair Value Unrealized Loss U. S. Treasury and other U.S. government agencies $ 86 $ 1 $ 491 $ 7 $ 577 $ 8 State and municipal 19,899 128 34,946 777 54,845 905 Corporate bonds — — 487 13 487 13 Mortgage backed securities 2,412 14 3,349 82 5,761 96 Asset backed securities 8,971 73 854 15 9,825 88 Total temporarily impaired $ 31,368 $ 216 40,127 894 $ 71,495 $ 1,110</t>
  </si>
  <si>
    <t>Loans and Allowance for Loan Losses (Tables)</t>
  </si>
  <si>
    <t>Schedule of Accounts, Notes, Loans and Financing Receivable [Table Text Block]</t>
  </si>
  <si>
    <t>Loans at December 31, 2018 and 2017 were comprised as follows: December 31, 2018 December 31, 2017 Commercial, Industrial and Agricultural $ 213,850 $ 138,706 Real Estate 1-4 Family Residential 225,863 111,932 1-4 Family HELOC 88,112 72,017 Multi-family and Commercial 447,840 261,044 Construction, Land Development and Farmland 220,801 156,452 Consumer 20,495 17,605 Other 14,106 14,694 Total 1,231,067 772,450 Less Deferred loan fees (costs) (9 ) 231 Allowance for possible loan losses 10,892 9,731 Loans, net $ 1,220,184 $ 762,488</t>
  </si>
  <si>
    <t>Schedule of Credit Losses Related to Financing Receivables, Current and Noncurrent [Table Text Block]</t>
  </si>
  <si>
    <t>Activity in the allowance for loan losses by portfolio segment was as follows for the year ended December 31, 2018 : Commercial Industrial and Agricultural Multi-family and Commercial Construction Land Development and Farmland 1-4 Family Residential Real Estate Beginning balance $ 2,538 $ 3,166 $ 2,434 $ 773 Charge-offs (381 ) (76 ) (215 ) (36 ) Recoveries 590 221 44 12 Provision (996 ) 1,118 237 584 Ending balance $ 1,751 $ 4,429 $ 2,500 $ 1,333 1-4 Family HELOC Consumer Other Total Beginning balance $ 595 $ 183 $ 42 $ 9,731 Charge-offs (6 ) (26 ) (47 ) (787 ) Recoveries 10 34 2 913 Provision 57 (7 ) 42 1,035 Ending balance $ 656 $ 184 $ 39 $ 10,892 NOTE 3 - LOANS AND ALLOWANCE FOR LOAN LOSSES (CONTINUED) Activity in the allowance for loan losses by portfolio segment was as follows for the year ended December 31, 2017 : Commercial Industrial and Agricultural Multi-family and Commercial Construction Land Development and Farmland 1-4 Family Residential Real Estate Beginning balance $ 2,432 $ 2,737 $ 1,786 $ 1,178 Charge-offs (976 ) — (45 ) (14 ) Recoveries 378 — 5 — Provision 704 429 688 (391 ) Ending balance $ 2,538 $ 3,166 $ 2,434 $ 773 1-4 Family HELOC Consumer Other Total Beginning balance $ 704 $ 208 $ 37 $ 9,082 Charge-offs — (36 ) — (1,071 ) Recoveries 19 2 — 404 Provision (128 ) 9 5 1,316 Ending balance $ 595 $ 183 $ 42 $ 9,731 Activity in the allowance for loan losses by portfolio segment was as follows for the year ended December 31, 2016 : Commercial Industrial and Agricultural Multi-family and Commercial Construction Land Development and Farmland 1-4 Family Residential Real Estate Beginning balance $ 2,198 $ 2,591 $ 894 $ 1,214 Charge-offs (84 ) — — (25 ) Recoveries 323 18 6 66 Provision (5 ) 128 886 (77 ) Ending balance $ 2,432 $ 2,737 $ 1,786 $ 1,178 1-4 Family HELOC Consumer Other Total Beginning balance $ 699 $ 192 $ 35 $ 7,823 Charge-offs — — (36 ) (145 ) Recoveries 11 12 — 436 Provision (6 ) 4 38 968 Ending balance $ 704 $ 208 $ 37 $ 9,082</t>
  </si>
  <si>
    <t>Schedule of Allowance for Credit Losses and Finance Receivables by Portfolio Individually and Collectively Evaluated for Impairment [Table Text Block]</t>
  </si>
  <si>
    <t>The allowance for loan losses and the recorded investment in loans by portfolio segment and based on impairment method as of December 31, 2018 was as follows: Commercial Industrial and Agricultural Multi-family and Commercial Construction Land Development and Farmland 1-4 Family Residential Real Estate Allowance for loan losses Individually evaluated for impairment $ 38 $ — $ 17 $ — Acquired with credit impairment — — — — Collectively evaluated for impairment 1,713 4,429 2,483 1,333 Total $ 1,751 $ 4,429 $ 2,500 $ 1,333 Loans Individually evaluated for impairment $ 978 $ 1,160 $ 1,780 $ 1,246 Acquired with credit impairment 40 232 1,751 262 Collectively evaluated for impairment 212,832 446,448 217,270 224,355 Total $ 213,850 $ 447,840 $ 220,801 $ 225,863 1-4 Family HELOC Consumer Other Total Allowance for loan losses Individually evaluated for impairment $ — $ — $ — $ 55 Acquired with credit impairment — — — — Collectively evaluated for impairment 656 184 39 10,837 Total $ 656 $ 184 $ 39 $ 10,892 Loans Individually evaluated for impairment $ — $ 12 $ — $ 5,176 Acquired with credit impairment — 11 — 2,296 Collectively evaluated for impairment 88,112 20,472 14,106 1,223,595 Total $ 88,112 $ 20,495 $ 14,106 $ 1,231,067 NOTE 3 - LOANS AND ALLOWANCE FOR LOAN LOSSES (CONTINUED) The allowance for loan losses and the recorded investment in loans by portfolio segment and based on impairment method as of December 31, 2017 was as follows: Commercial Industrial and Agricultural Multi-family and Commercial Construction Land Development and Farmland 1-4 Family Residential Real Estate Allowance for loan losses Individually evaluated for impairment $ 606 $ — $ 57 $ — Acquired with credit impairment 2 — 2 — Collectively evaluated for impairment 1,930 3,166 2,375 773 Total $ 2,538 $ 3,166 $ 2,434 $ 773 Loans Individually evaluated for impairment $ 3,649 $ 1,921 $ 3,800 $ 2,114 Acquired with credit impairment 276 1,157 1,436 45 Collectively evaluated for impairment 134,781 257,966 151,216 109,773 Total $ 138,706 $ 261,044 $ 156,452 $ 111,932 1-4 Family HELOC Consumer Other Total Allowance for loan losses Individually evaluated for impairment $ — $ — $ — $ 663 Acquired with credit impairment — — — 4 Collectively evaluated for impairment 595 183 42 9,064 Total $ 595 $ 183 $ 42 $ 9,731 Loans Individually evaluated for impairment $ 90 $ — $ — $ 11,574 Acquired with credit impairment — — — 2,914 Collectively evaluated for impairment 71,927 17,605 14,694 757,962 Total $ 72,017 $ 17,605 $ 14,694 $ 772,450</t>
  </si>
  <si>
    <t>Schedule of Financing Receivables, Non Accrual Status [Table Text Block]</t>
  </si>
  <si>
    <t>Non-accrual loans by class of loan were as follows: December 31, 2018 December 31, 2017 Commercial, Industrial and Agricultural $ 279 $ 2,110 Multi-family and Commercial Real Estate — — Construction, Land Development and Farmland 1,294 2,518 1-4 Family Residential Real Estate 2,556 533 1-4 Family HELOC — — Consumer 65 — Total $ 4,194 $ 5,161</t>
  </si>
  <si>
    <t>Impaired Financing Receivables [Table Text Block]</t>
  </si>
  <si>
    <t>Individually impaired loans by class of loans were as follows at December 31, 2018 : Unpaid Recorded Investment with no Allowance Recorded Recorded Investment with Allowance Recorded Total Recorded Related Commercial, Industrial and Agricultural $ 1,247 $ 765 $ 253 $ 1,018 $ 38 Multi-family and Commercial Real Estate 1,670 1,392 — 1,392 — Construction, Land Development and Farmland 3,920 3,359 172 3,531 17 1-4 Family Residential Real Estate 2,243 1,508 — 1,508 — 1-4 Family HELOC — — — — — Consumer 29 23 — 23 — Total $ 9,109 $ 7,047 $ 425 $ 7,472 $ 55 Individually impaired loans by class of loans were as follows at December 31, 2017 : Unpaid Recorded Investment with no Allowance Recorded Recorded Investment with Allowance Recorded Total Recorded Related Commercial, Industrial and Agricultural $ 4,398 $ 2,959 $ 966 $ 3,925 $ 608 Multi-family and Commercial Real Estate 3,427 3,078 — 3,078 — Construction, Land Development and Farmland 5,317 3,249 1,987 5,236 59 1-4 Family Residential Real Estate 2,857 2,159 — 2,159 — 1-4 Family HELOC 90 90 — 90 — Total $ 16,089 $ 11,535 $ 2,953 $ 14,488 $ 667 NOTE 3 - LOANS AND ALLOWANCE FOR LOAN LOSSES (CONTINUED) Individually impaired loans by class of loans were as follows at December 31, 2016 : Unpaid Recorded Investment with no Allowance Recorded Recorded Investment with Allowance Recorded Total Recorded Related Commercial, Industrial and Agricultural $ 6,383 $ 3,924 $ 1,780 $ 5,704 $ 747 Multi-family and Commercial Real Estate 5,666 2,914 1,974 4,888 6 Construction, Land Development and Farmland 4,124 3,854 171 4,025 17 1-4 Family Residential Real Estate 2,422 2,035 27 2,062 27 1-4 Family HELOC 2,075 1,178 317 1,495 62 Total $ 20,670 $ 13,905 $ 4,269 $ 18,174 $ 859</t>
  </si>
  <si>
    <t>Impaired Financing Receivables, Average Recorded Investment [Table Text Block]</t>
  </si>
  <si>
    <t>The average recorded investment in impaired loans for the years ended December 31, 2018 , 2017 and 2016 , was as follows: 2018 2017 2016 Commercial, Industrial and Agricultural $ 2,333 $ 5,225 $ 6,055 Multi-family and Commercial Real Estate 2,366 4,138 5,837 Construction, Land Development and Farmland 4,571 4,502 3,243 1-4 Family Residential Real Estate 2,468 2,212 2,715 1-4 Family HELOC 72 784 1,854 Consumer 62 — — Total $ 11,872 $ 16,861 $ 19,704</t>
  </si>
  <si>
    <t>Financing Receivable Credit Quality Indicators [Table Text Block]</t>
  </si>
  <si>
    <t>Credit quality indicators by class of loan were as follows at December 31, 2018 : Pass Special Mention Substandard Total Commercial, Industrial and Agricultural $ 212,761 $ — $ 1,089 $ 213,850 1-4 Family Residential Real Estate 221,546 1,125 3,192 225,863 1-4 Family HELOC 88,112 — — 88,112 Multi-family and Commercial Real Estate 442,127 3,135 2,578 447,840 Construction, Land Development and Farmland 218,053 579 2,169 220,801 Consumer 20,236 — 259 20,495 Other 14,106 — — 14,106 Total $ 1,216,941 $ 4,839 $ 9,287 $ 1,231,067 NOTE 3 - LOANS AND ALLOWANCE FOR LOAN LOSSES (CONTINUED) Credit quality indicators by class of loan were as follows at December 31, 2017 : Pass Special Mention Substandard Total Commercial, Industrial and Agricultural $ 135,833 $ 5 $ 2,868 $ 138,706 1-4 Family Residential Real Estate 108,426 1,392 2,114 111,932 1-4 Family HELOC 71,927 — 90 72,017 Multi-family and Commercial Real Estate 259,123 — 1,921 261,044 Construction, Land Development and Farmland 149,886 2,998 3,568 156,452 Consumer 17,605 — — 17,605 Other 14,694 — — 14,694 Total $ 757,494 $ 4,395 $ 10,561 $ 772,450</t>
  </si>
  <si>
    <t>Past Due Financing Receivables [Table Text Block]</t>
  </si>
  <si>
    <t>Past due loan balances by class of loan were as follows at December 31, 2018 : 30-59 Days Past Due 60-89 Days Past Due 90+ Days Past Due Total Past Due Current Total Loans Commercial, Industrial and Agricultural $ 22 $ 153 $ 279 $ 454 $ 213,396 $ 213,850 1-4 Family Residential Real Estate 1,104 335 1,203 2,642 223,221 225,863 1-4 Family HELOC 50 — — 50 88,062 88,112 Multi-family and Commercial Real Estate — 104 — 104 447,736 447,840 Construction, Land Development and Farmland 214 — 171 385 220,416 220,801 Consumer 11 30 46 87 20,408 20,495 Other — — — — 14,106 14,106 Total $ 1,401 $ 622 $ 1,699 $ 3,722 $ 1,227,345 $ 1,231,067 NOTE 3 - LOANS AND ALLOWANCE FOR LOAN LOSSES (CONTINUED) Past due loan balances by class of loan were as follows at December 31, 2017 : 30-59 Days Past Due 60-89 Days Past Due 90+ Days Past Due Total Past Due Current Total Loans Commercial, Industrial and Agricultural $ 7 $ — $ 1,548 $ 1,555 $ 137,151 $ 138,706 1-4 Family Residential Real Estate 617 — — 617 111,315 111,932 1-4 Family HELOC — 7 — 7 72,010 72,017 Multi-family and Commercial Real Estate 1,254 — — 1,254 259,790 261,044 Construction, Land Development and Farmland 265 444 2,073 2,782 153,670 156,452 Consumer 14 — — 14 17,591 17,605 Other — — — — 14,694 14,694 Total $ 2,157 $ 451 $ 3,621 $ 6,229 $ 766,221 $ 772,450</t>
  </si>
  <si>
    <t>Troubled Debt Restructurings on Financing Receivables [Table Text Block]</t>
  </si>
  <si>
    <t>Troubled debt restructurings occurring during the year ended December 31, 2018 by class of loan were as follows: Number of Contracts Pre-Modification Oustanding Recorded Investments Post-Modification Oustanding Recorded Investments 1-4 Family Residential Estate 1 $ 1,254 $ 1,254 Multi-family and Commercial Real Estate 1 661 585 Total 2 $ 1,915 $ 1,839 Troubled debt restructurings occurring during the year ended December 31, 2017 by class of loan were as follows: Number of Contracts Pre-Modification Oustanding Recorded Investments Post-Modification Oustanding Recorded Investments Construction, Land Development and Farmland 2 $ 2,110 $ 1,640 Total 2 $ 2,110 $ 1,640 Troubled debt restructurings occurring during the year ended December 31, 2016 by class of loan were as follows: Number of Contracts Pre-Modification Oustanding Recorded Investments Post-Modification Oustanding Recorded Investments 1-4 Family Residential Estate 1 $ 1,712 $ 1,712 Total 1 $ 1,712 $ 1,712</t>
  </si>
  <si>
    <t>Schedule of Loans Acquired with Deteriorated Credit Quality [Table Text Block]</t>
  </si>
  <si>
    <t>The carrying amount of those loans was as follows at December 31, 2018 and 2017 , respectively: 2018 2017 Commercial, Industrial and Agricultural $ 63 $ 298 Multi-family and Commercial Real Estate 233 1,217 Construction, Land Development and Farmland 1,958 1,508 1-4 Family Residential Real Estate 324 47 1-4 Family HELOC — — Consumer 18 — Total outstanding balance 2,596 3,070 Less remaining purchase discount 300 156 Allowance for loan losses — 4 Carrying amount, net of allowance $ 2,296 $ 2,910</t>
  </si>
  <si>
    <t>Schedule of Activity Related to Accretable Yield of Loans Acquired with Evidence of Credit Quality Deterioration Since Origination [Table Text Block]</t>
  </si>
  <si>
    <t>Activity related to the accretable portion of the purchase discount on loans acquired with deteriorated credit quality is as follows for the years ended December 31, 2018 , 2017 and 2016 : 2018 2017 2016 Balance at January 1, $ — $ 87 $ 233 New loans purchased 260 — — Loan charge offs (104 ) — — Accretion income (46 ) (87 ) (146 ) Balance at December 31, $ 110 $ — $ 87</t>
  </si>
  <si>
    <t>Schedule of Related Party Transactions [Table Text Block]</t>
  </si>
  <si>
    <t>An analysis of the activity with respect to loans to related parties for the years ended December 31, 2018 , 2017 and 2016 , is as follows: 2018 2017 2016 Balance - January 1, $ 8,581 $ 11,935 $ 10,484 New loans during the year 919 4,356 4,442 Repayments during the year (2,106 ) (7,710 ) (2,991 ) Balance - December 31, $ 7,394 $ 8,581 $ 11,935</t>
  </si>
  <si>
    <t>Other Real Estate (Tables)</t>
  </si>
  <si>
    <t>Other Real Estate, Roll Forward</t>
  </si>
  <si>
    <t>Other real estate activity for the years ended December 31, 2018 , 2017 and 2016 , was as follows: 2018 2017 2016 Beginning balance $ — $ — $ 1,149 Loans acquired in merger 1,650 — — Loans transferred to other real estate 1,060 — — Allowance to lower of cost or market — — (70 ) Sales of other real estate (1,710 ) — (1,079 ) End of year $ 1,000 $ — $ —</t>
  </si>
  <si>
    <t>Real Estate Owned, Valuation Allowance, Roll Forward</t>
  </si>
  <si>
    <t>Activity in the valuation allowance for the years ended December 31, 2018 , 2017 and 2016 , was as follows: 2018 2017 2016 Beginning balance $ — $ — $ — Provisions/(recoveries) charged/(credited) to expense — — 70 Reductions from sales of other real estate — — (70 ) Direct write-downs — — — End of year $ — $ — $ —</t>
  </si>
  <si>
    <t>Schedule of Foreclosed Real Estate Expense</t>
  </si>
  <si>
    <t>Expenses related to foreclosed assets for the years ended December 31, 2018 , 2017 and 2016 , include: 2018 2017 2016 Net gain on sales $ (259 ) $ (27 ) $ (301 ) Provision for unrealized losses — — 70 Operating expenses, net of rental income 50 7 22 Total $ (209 ) $ (20 ) $ (209 )</t>
  </si>
  <si>
    <t>Fair Values of Assets and Liabilities (Tables)</t>
  </si>
  <si>
    <t>Fair Value Measurements, Recurring and Nonrecurring</t>
  </si>
  <si>
    <t>The following table sets forth the Company’s major categories of assets and liabilities measured at fair value on a recurring basis, by level within the fair value hierarchy, as of December 31, 2018 and 2017 : Fair Value Quoted Prices in Active Markets for Identical Assets (Level 1) Significant Other Observable Inputs (Level 2) Significant Unobservable Inputs (Level 3) December 31, 2018 Assets U. S. Treasury and other U. S. government agencies $ 554 $ — $ 554 $ — State and municipal 229,298 — 229,298 — Corporate bonds 3,017 — 3,017 — Mortgage backed securities 31,958 — 31,958 — Asset backed securities 27,996 — 27,996 — Time deposits 3,500 3,500 — — Interest rate swap 467 — 467 — Liabilities Interest rate swap $ 1,183 $ — $ 1,183 $ — December 31, 2017 Assets U. S. Treasury and other U. S. government agencies $ 578 $ — $ 578 $ — State and municipal 191,752 — 191,752 — Corporate bonds 1,492 — 1,492 — Mortgage backed securities 6,169 — 6,169 — Asset backed securities 16,710 — 16,710 — Time deposits 3,500 3,500 — — Interest rate swap 155 — 155 — Liabilities Interest rate swap $ 180 $ — $ 180 $ — NOTE 5 - FAIR VALUES OF ASSETS AND LIABILITIES (CONTINUED) The following table sets forth the Company’s major categories of assets and liabilities measured at fair value on a nonrecurring basis, by level within the fair value hierarchy, as of December 31, 2018 and 2017 : Fair Value Quoted Prices in Active Markets for Identical Assets (Level 1) Significant Other Observable Inputs (Level 2) Significant Unobservable Inputs (Level 3) December 31, 2018 Assets Impaired loans $ 370 $ — $ — $ 370 Other real estate owned 1,000 — — 1,000 December 31, 2017 Assets Impaired loans $ 2,286 $ — $ — $ 2,286</t>
  </si>
  <si>
    <t>Fair Value, Assets and Liabilities Measured on Nonrecurring Basis, Valuation Techniques</t>
  </si>
  <si>
    <t xml:space="preserve">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t>
  </si>
  <si>
    <t>Fair Value, by Balance Sheet Grouping</t>
  </si>
  <si>
    <t>Carrying amounts and estimated fair values of financial instruments, by level within the fair value hierarchy, at December 31, 2017 were as follows: Carrying Amount Estimated Fair Value Quoted Prices in Active Markets for Identical Assets (Level 1) Significant Other Observable Inputs (Level 2) Significant Unobservable Inputs (Level 3) Financial assets Cash and due from banks $ 20,497 $ 20,497 $ 20,497 $ — $ — Federal funds sold 171 171 — 171 — Loans, net 762,488 762,574 — — 762,574 Mortgage loans held for sale 45,322 46,467 — 46,467 — Accrued interest receivable 5,744 5,744 — 5,744 — Restricted equity securities 7,774 7,774 — 7,774 — Financial liabilities Deposits $ 883,519 $ 882,533 $ — $ — $ 882,533 Accrued interest payable 305 305 — 305 — Federal Home Loan Bank advances 96,747 96,754 — — 96,754 Carrying amounts and estimated fair values of financial instruments, by level within the fair value hierarchy, at December 31, 2018 were as follows: Carrying Amount Estimated Fair Value Quoted Prices in Active Markets for Identical Assets (Level 1) Significant Other Observable Inputs (Level 2) Significant Unobservable Inputs (Level 3) Financial assets Cash and due from banks $ 34,807 $ 34,807 $ 34,807 $ — $ — Federal funds sold 371 371 — 371 — Loans, net 1,220,184 1,206,574 — — 1,206,574 Mortgage loans held for sale 15,823 15,871 — 15,871 — Accrued interest receivable 8,214 8,214 — 8,214 — Restricted equity securities 11,690 11,690 — 11,690 — Financial liabilities Deposits $ 1,437,903 $ 1,434,652 $ — $ — $ 1,434,652 Accrued interest payable 1,063 1,063 — 1,063 — Subordinate debentures 11,603 11,522 — — 11,522 Federal Home Loan Bank advances 57,498 57,434 — — 57,434</t>
  </si>
  <si>
    <t>Premises and Equipment (Tables)</t>
  </si>
  <si>
    <t>Property, Plant and Equipment</t>
  </si>
  <si>
    <t>The detail of premises and equipment at December 31, 2018 and 2017 is as follows: 2018 2017 Land $ 6,049 $ 1,211 Buildings 8,951 4,717 Construction in progress — 284 Leasehold improvements 7,551 4,727 Furniture, fixtures and equipment 10,311 8,145 32,862 19,084 Less: accumulated depreciation (10,829 ) (9,294 ) $ 22,033 $ 9,790</t>
  </si>
  <si>
    <t>Restricted Equity Securities (Tables)</t>
  </si>
  <si>
    <t>The Company owned the following restricted equity securities as of December 31, 2018 and 2017 : 2018 2017 Federal Reserve Bank $ 5,735 $ 3,546 Federal Home Loan Bank 5,955 4,228 Total $ 11,690 $ 7,774</t>
  </si>
  <si>
    <t>Goodwill and Core Deposit Intangibles (Tables)</t>
  </si>
  <si>
    <t>Schedule of Acquired Finite-Lived Intangible Assets by Major Class</t>
  </si>
  <si>
    <t>The following presents the balances as of December 31, 2018 , and 2017 , of intangible assets acquired in business acquisitions: 2018 2017 Goodwill $ 43,642 $ 11,404 Amortized intangible assets: Core deposit intangibles $ 10,111 $ 2,946 Less accumulated amortization (1,892 ) (1,666 ) $ 8,219 $ 1,280</t>
  </si>
  <si>
    <t>Schedule of Finite-Lived Intangible Assets, Future Amortization Expense</t>
  </si>
  <si>
    <t>Estimated future amortization expense by year as of December 31, 2018 is as follows: 2019 $ 949 2020 949 2021 949 2022 949 2023 865 Thereafter 3,558 Total $ 8,219</t>
  </si>
  <si>
    <t>Deposits (Tables)</t>
  </si>
  <si>
    <t>Time Deposit Maturities</t>
  </si>
  <si>
    <t>Contractual maturities of time deposit accounts for the next five years at December 31, 2018 are as follows: 2019 $ 588,815 2020 49,259 2021 9,934 2022 8,174 2023 9,258 Total $ 665,440</t>
  </si>
  <si>
    <t>Federal Home Loan Bank Advances (Tables)</t>
  </si>
  <si>
    <t>Federal Home Loan Bank, Advances</t>
  </si>
  <si>
    <t>At December 31, advances from the Federal Home Loan Bank were as follows: 2018 2017 Maturities January 2019 through March 2024, fixed rates ranging from 1.22% to 2.86% ($54,000 is due in the year ending December 31, 2019) $ 57,498 $ 96,747</t>
  </si>
  <si>
    <t>Schedule of Maturities of Long-term Debt</t>
  </si>
  <si>
    <t>Required future principal payments on Federal Home Loan Bank borrowings are as follows: 2019 $ 53,857 2020 721 2021 963 2022 612 2023 1,117 Thereafter 228 Total $ 57,498</t>
  </si>
  <si>
    <t>Income Taxes (Tables)</t>
  </si>
  <si>
    <t>Schedule of Components of Income Tax Expense (Benefit)</t>
  </si>
  <si>
    <t>The income tax expense consists of the following for the years ended December 31: 2018 2017 2016 Income tax expense Current $ 992 $ 1,438 $ 1,978 Deferred 380 504 235 Total provision for income tax expense $ 1,372 $ 1,942 $ 2,213</t>
  </si>
  <si>
    <t>Schedule of Effective Income Tax Rate Reconciliation</t>
  </si>
  <si>
    <t>A reconciliation of the income tax expense for the years ended December 31, 2018 , 2017 and 2016 from the “expected” tax expense computed by applying the statutory federal income tax rate of 21 percent for 2018 and 34 percent for 2017 and 2016 to income before income taxes is as follows: 2018 2017 2016 Computed “expected” tax expense $ 2,495 21 % $ 2,756 34 % $ 3,437 34 % Increase (decrease) in tax expense resulting from: Federal income tax rate change — — % 620 8 % — — % State tax expense, net of federal tax effect 551 5 % 331 4 % 404 4 % Tax exempt interest (1,422 ) (12 )% (1,452 ) (18 )% (923 ) (9 )% Disallowed interest expense 290 2 % 193 2 % 56 1 % Incentive stock options 19 — % 33 — % 22 — % Cash surrender value of life insurance contracts (249 ) (2 )% (285 ) (4 )% (255 ) (3 )% Officers life insurance expense — — % — — % 7 — % Excess tax benefit from stock compensation (88 ) (1 )% (184 ) (2 )% (478 ) (5 )% Nondeductible merger expenses 12 — % 173 2 % — — % Federal and state tax credits (1,102 ) (9 )% (667 ) (8 )% (499 ) (5 )% Benefit of subsidiary net loss — — % — — % — — % Subsidiary disregarded for federal taxes 763 6 % 347 4 % 378 4 % Others as a group 103 1 % 77 1 % 64 1 % Total income tax expense $ 1,372 11 % $ 1,942 23 % $ 2,213 22 %</t>
  </si>
  <si>
    <t>Schedule of Deferred Tax Assets and Liabilities</t>
  </si>
  <si>
    <t>Significant components of deferred tax assets as of December 31, 2018 and 2017 are as follows: 2018 2017 Organizational and start-up costs $ 68 $ 98 Core deposit intangible (2,046 ) (215 ) Acquisition fair value adjustments 817 30 Allowance for loan losses 2,577 1,876 Loan fees (costs) (1 ) 60 Other real estate 577 — Premises and equipment (791 ) (427 ) Unrealized (gain) loss on available for sale securities 1,115 (528 ) Unrealized loss on derivatives 187 7 Non-accrual loans 280 170 Acquired net operating losses 2,966 — Acquired tax credits net of basis adjustments 1,005 — Deferred compensation 443 — Other 231 28 Total $ 7,428 $ 1,099 State $ 688 $ 114 Federal 6,740 985 Net deferred tax asset $ 7,428 $ 1,099</t>
  </si>
  <si>
    <t>Stock-based Compensation (Tables)</t>
  </si>
  <si>
    <t>Summary of Activity in the Stock Option Plan</t>
  </si>
  <si>
    <t>A summary of the activity in the stock option plan for the periods ended December 31, 2018 , 2017 and 2016 , is as follows: Shares Weighted Average Exercise Price Weighted Average Remaining Contractual Term Aggregate Intrinsic Value Outstanding at January 1, 2016 708,921 $ 10.73 Granted 41,500 15.57 Exercised (476,889 ) 10.03 Forfeited or expired (31,991 ) 10.61 Outstanding at December 31, 2016 241,541 12.96 5.41 years $ 2,065 Exercisable at December 31, 2016 144,941 12.11 3.25 years 1,363 Vested and anticipated vesting shares as of December 31, 2016 238,643 12.89 5.41 years 2,003 Granted 15,500 23.55 Exercised (72,080 ) 11.42 Forfeited or expired (14,200 ) 14.06 Outstanding at December 31, 2017 170,761 14.48 5.73 years 1,905 Exercisable at December 31, 2017 95,861 13.00 3.75 years 1,212 Vested and anticipated vesting shares as of December 31, 2017 168,514 14.45 5.73 years 1,848 Granted 25,500 28.00 9.58 years Exercised (30,001 ) 13.27 3.63 years Forfeited or expired (7,000 ) 18.20 8.40 years Outstanding at December 31, 2018 159,260 16.72 6.04 years 1,146 Exercisable at December 31, 2018 88,060 13.45 4.32 years 847 Vested and anticipated vesting shares as of December 31, 2018 157,124 $ 16.67 6.01 years $ 1,002</t>
  </si>
  <si>
    <t>Schedule of Nonvested Share Activity</t>
  </si>
  <si>
    <t>A summary of changes in the Company's non-vested options for the years ended December 31, 2018 , 2017 and 2016 are as follows: Shares Weighted Average Grant-Date Fair Value Non-vested options at January 1, 2016 84,160 $ 2.90 Granted 41,500 3.89 Vested (24,260 ) 2.76 Forfeited (4,800 ) 2.92 Non-vested options at December 31, 2016 96,600 3.36 Granted 15,500 6.66 Vested (23,000 ) 6.95 Forfeited (14,200 ) 3.18 Non-vested options at December 31, 2017 74,900 4.14 Granted 25,500 7.10 Vested (22,200 ) 6.69 Forfeited (7,000 ) 4.77 Non-vested options at December 31, 2018 71,200 $ 5.28</t>
  </si>
  <si>
    <t>Schedule of Information Related to Stock Option Plan</t>
  </si>
  <si>
    <t>Information related to the stock option plan during each year follows and assumes a 3% forfeiture rate: 2018 2017 2016 Intrinsic value of options exercised $ 344 $ 827 $ 2,272 Cash received from option exercises 398 823 4,772 Tax benefit realized from option exercises 88 184 478 Weighted average fair value of options granted 7.10 6.66 3.89</t>
  </si>
  <si>
    <t>Schedule of Share-based Payment Award, Stock Options, Valuation Assumptions</t>
  </si>
  <si>
    <t>The fair value of options granted during 2018 and 2017 was determined using the following assumptions as of the grant date, resulting in an estimated fair value per option of $6.89 and $6.46 , respectively. 2018 2017 2016 Risk-free interest rate 2.95% 2.30% — 2.45% 1.33% — 2.45% Expected term (in years) 6.5 years 6.5 years 6.5 — 10 years Expected stock price volatility 23.50% 24% — 29.90% 21% — 24.00% Dividend yield 1.14% 0.98% — 1.02% 1.02% — 1.57%</t>
  </si>
  <si>
    <t>Nonvested Restricted Stock Shares Activity</t>
  </si>
  <si>
    <t>The following table shows the activity related to non-vested restricted stock for the periods ended December 2018 , 2017 and 2016 : Shares Weighted Average Grant-Date Non-vested shares at January 1, 2016 30,500 $ 13.65 Granted 23,800 15.24 Vested (3,835 ) 14.54 Forfeited (2,000 ) 13.65 Non-vested shares at December 31, 2016 48,465 14.36 Granted 50,050 23.65 Vested (13,016 ) 14.21 Forfeited (3,000 ) 14.18 Non-vested shares at December 31, 2017 82,499 20.03 Granted 51,710 27.55 Vested (21,999 ) 15.95 Forfeited (1,550 ) 25.17 Non-vested shares at December 31, 2018 110,660 $ 24.28</t>
  </si>
  <si>
    <t>Capital (Tables)</t>
  </si>
  <si>
    <t>Schedule of Compliance with Regulatory Capital Requirements under Banking Regulations</t>
  </si>
  <si>
    <t>Actual and required capital amounts and ratios are presented below as of December 31, 2018 and 2017 . Actual Regulatory Capital Minimal Capital Adequacy Minimum Required Capital Including Capital Conservation Buffer To Be Well Capitalized Under Prompt Corrective Action Provisions Amount Ratio Amount Ratio Amount Ratio Amount Ratio December 31, 2018 Company Tier I leverage $ 168,876 10.38 % $ 65,077 4.00 % $ 65,077 4.000 % $ 81,347 5.00 % Common equity Tier 1 157,273 11.59 % 61,064 4.50 % 86,507 6.375 % 88,203 6.50 % Tier I risk-based capital 168,876 12.44 % 81,451 6.00 % 106,905 7.875 % 108,602 8.00 % Total risk-based capital 180,193 13.28 % 108,550 8.00 % 133,991 9.875 % 135,688 10.00 % Bank Tier I leverage $ 165,308 10.17 % $ 65,018 4.00 % $ 65,018 4.000 % $ 81,272 5.00 % Common equity Tier 1 165,308 12.19 % 61,024 4.50 % 86,451 6.375 % 88,146 6.50 % Tier I risk-based capital 165,308 12.19 % 81,366 6.00 % 106,792 7.875 % 108,488 8.00 % Total risk-based capital 176,625 13.02 % 108,525 8.00 % 133,961 9.875 % 135,657 10.00 % December 31, 2017 Company Tier I leverage $ 126,234 11.89 % $ 42,467 4.00 % $ 42,467 4.000 % $ 53,084 5.00 % Common equity Tier 1 126,234 13.90 % 40,867 4.50 % 52,219 5.750 % 59,030 6.50 % Tier I risk-based capital 126,234 13.90 % 54,489 6.00 % 65,841 7.250 % 72,653 8.00 % Total risk-based capital 135,965 14.97 % 72,660 8.00 % 84,013 9.250 % 90,825 10.00 % Bank Tier I leverage $ 123,862 11.68 % $ 42,418 4.00 % $ 42,418 4.000 % $ 53,023 5.00 % Common equity Tier 1 123,862 13.67 % 40,774 4.50 % 52,100 5.750 % 58,896 6.50 % Tier I risk-based capital 123,862 13.67 % 54,365 6.00 % 65,691 7.250 % 72,487 8.00 % Total risk-based capital 133,593 14.74 % 72,506 8.00 % 83,835 9.250 % 90,633 10.00 %</t>
  </si>
  <si>
    <t>Leases (Tables)</t>
  </si>
  <si>
    <t>Lessee, Operating Lease, Disclosure</t>
  </si>
  <si>
    <t>A summary of the Company’s leased facilities (other than month-to-month agreements) follows: Base Lease Renewal Escalation Property Description (In Tennesee unless noted) Expiration Date Terms Clause 1736 Carothers Parkway, Brentwood February 28, 2025 15 years 3% annually 6005 Nolensville Road, Nashville September 30, 2018 — 3% annually 5109 Peter Taylor Park Drive, Brentwood July 31, 2016 10 years 3% annually 101 Creekstone Boulevard, Franklin March 31, 2020 10 years 2% annually 105 Continental Place, Brentwood December 31, 2020 — 3% annually 633 Chestnut St., Chattanooga October 31, 2028 10 years 2% annually 6100 Tower Circle, Franklin December 31, 2027 — 2.5% annually 1835 E. Northfield Blvd. Murfreesboro September 30, 2027 5 years 3% annually 1412 Trotwood Ave., Columbia December 31, 2021 — None 4108 Hillsboro Pike, Nashville October 31, 2021 — 10% after 5th year of initial term and 12% thereafter for renewals</t>
  </si>
  <si>
    <t>Schedule of Future Minimum Rental Payments for Operating Leases</t>
  </si>
  <si>
    <t>The Company has classified all leases as operating lease agreements for office space, copiers, and an automobile. Future minimum rental payments required under the terms of the non-cancellable leases are as follows: Year Ending December 31, 2019 $ 2,216 2020 2,254 2021 1,943 2022 1,649 2023 1,685 Thereafter 4,650 Total $ 14,397</t>
  </si>
  <si>
    <t>Financial Instruments with Off-Balance-Sheet Risk (Tables)</t>
  </si>
  <si>
    <t>Schedule of Fair Value, Off-balance Sheet Risks</t>
  </si>
  <si>
    <t>The contractual amounts of financial instruments with off-balance-sheet risk at December 31, 2018 and 2017 were as follows: 2018 2017 Unused lines of credit Fixed $ 44,053 $ 49,637 Variable 209,898 135,951 Standby letters of credit 16,544 13,176 Total $ 270,496 $ 198,764</t>
  </si>
  <si>
    <t>Derivatives (Tables)</t>
  </si>
  <si>
    <t>Schedule of Derivative Instruments</t>
  </si>
  <si>
    <t>Summary information related to the interest rate swaps designated as cash flow hedges for the year ended December 31, 2018 is as follows: Notional amounts $ 60,000 Weighted average pay rates 3.338 % Weighted average receive rates 2.856 % Weighted average maturity 4.47 years Unrealized losses $ 1,153</t>
  </si>
  <si>
    <t>Derivative Instruments, Gain (Loss)</t>
  </si>
  <si>
    <t>The following table reflects the fair value hedges included in the Consolidated Statements of Operations as of December 31: Interest rate contracts Location 2018 2017 2016 Change in fair value on interest rate swaps hedging investments Interest income $ 462 $ 47 $ 422 The following table presents the net gains (losses) recorded in accumulated other comprehensive income and the Consolidated Statements of Operations relating to the cash flow derivative instruments for the years ended: Amount of Gain (Loss) Recognized in OCI Amount of Gain (Loss) Reclassified from OCI to Interest Income Amount of Gain (Loss) Recognized in Other Non-Interest Income (Ineffective Portion) December 31, 2016 Interest rate contracts $ — $ — $ — December 31, 2017 Interest rate contracts — — — December 31, 2018 Interest rate contracts $ (1,153 ) $ — $ —</t>
  </si>
  <si>
    <t>Schedule of Cash Flow Hedging Instruments, Statements of Financial Performance and Financial Position, Location</t>
  </si>
  <si>
    <t>The following table reflects the cash flow hedges included in the Consolidated Balance Sheets as of December 31, 2018 and 2017: 2018 2017 Notional Amount Fair Value Notional Amount Fair Value Included in other assets: Total included in other assets $ — $ — $ — $ — Included in other liabilities: Interest rate swaps related to subordinate debentures $ 10,000 $ 174 $ — $ — Interest rate swaps related to Federal Home Loan Bank borrowings 50,000 979 — — Total included in other liabilities $ 60,000 $ 1,153 $ — $ —</t>
  </si>
  <si>
    <t>Schedule of Fair Value Hedging Instruments, Statements of Financial Performance and Financial Position, Location</t>
  </si>
  <si>
    <t>The following table reflects the fair value hedges included in the Consolidated Balance Sheets as of December 31: 2018 2017 Notional Amount Fair Value Notional Amount Fair Value Included in other assets: Interest rate swaps related to investments $ 16,902 $ 467 $ 9,882 $ 155 Total included in other assets $ 16,902 $ 467 $ 9,882 $ 155 Included in other liabilities: Interest rate swaps related to investments $ 4,203 $ 30 $ 11,623 $ 180 Total included in other liabilities $ 4,203 $ 30 $ 11,623 $ 180</t>
  </si>
  <si>
    <t>Earnings Per Share (Tables)</t>
  </si>
  <si>
    <t>Schedule of Earnings Per Share, Basic and Diluted</t>
  </si>
  <si>
    <t>The following is a summary of the components comprising basic and diluted earnings per common share of stock (EPS) for the years ended December 31,: Year Ended 2018 2017 2016 Basic EPS Computation Net income attributable to common shareholders $ 14,085 $ 7,246 $ 8,936 Weighted average common shares outstanding 11,389,122 8,151,492 7,586,993 Basic earnings per common share $ 1.24 $ 0.89 $ 1.18 Diluted EPS Computation Net income attributable to common shareholders $ 14,085 $ 7,246 $ 8,936 Weighted average common shares outstanding 11,389,122 8,151,492 7,586,993 Dilutive effect of stock options and restricted shares 79,667 87,809 104,500 Adjusted weighted average common shares outstanding 11,468,789 8,239,301 7,691,493 Diluted earnings per common share $ 1.23 $ 0.88 $ 1.16</t>
  </si>
  <si>
    <t>Segment Reporting (Tables)</t>
  </si>
  <si>
    <t>Schedule of Segment Reporting Information, by Segment</t>
  </si>
  <si>
    <t>The following tables present summarized results of operations for the Company’s business segments: Year Ended December 31, 2018 Retail Banking Residential Mortgage Banking Elimination Entries Consolidated Net interest income $ 53,008 $ 821 $ — $ 53,829 Provision for loan losses 1,035 — — 1,035 Noninterest income 5,232 4,595 (181 ) 9,646 Noninterest expense 41,512 9,049 — 50,561 Income tax expense (benefit) 1,608 (236 ) — 1,372 Net income (loss) 14,085 (3,397 ) (181 ) 10,507 Noncontrolling interest in net loss of subsidiary — 3,397 181 3,578 Net income attributable to common shareholders $ 14,085 $ — $ — $ 14,085 Year Ended December 31, 2017 Retail Banking Residential Mortgage Banking Elimination Entries Consolidated Net interest income $ 33,761 $ 726 $ — $ 34,487 Provision for loan losses 1,316 — — 1,316 Noninterest income 2,333 3,805 (128 ) 6,010 Noninterest expense 25,524 5,552 — 31,076 Income tax expense (benefit) 2,008 (66 ) — 1,942 Net income 7,246 (955 ) (128 ) 6,163 Noncontrolling interest in net income of subsidiary — 955 128 1,083 Net income attributable to common shareholders $ 7,246 $ — $ — $ 7,246 Year Ended December 31, 2016 Retail Banking Residential Mortgage Banking Elimination Entries Consolidated Net interest income $ 32,035 $ 617 $ — $ 32,652 Provision for loan losses 968 — — 968 Noninterest income 2,481 6,319 — 8,800 Noninterest expense 22,327 8,047 — 30,374 Income tax expense (benefit) 2,285 (72 ) — 2,213 Net income 8,936 (1,039 ) — 7,897 Noncontrolling interest in net income of subsidiary — 1,039 — 1,039 Net income attributable to common shareholders $ 8,936 $ — $ — $ 8,936</t>
  </si>
  <si>
    <t>Business Combination (Tables)</t>
  </si>
  <si>
    <t>Schedule of Business Acquisitions, by Acquisition</t>
  </si>
  <si>
    <t>The following table details the financial impact of the merger, including the calculation of the purchase price, the allocation of the purchase price to the fair values of net assets assumed and goodwill recognized: Calculation of Purchase Price Shares of Community First, Inc.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Inc. $ 61,983 NOTE 22 - BUSINESS COMBINATION (CONTINUED)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795 ) Deposits—noninterest-bearing 80,395 Deposits—interest-bearing 352,100 Other borrowings 11,522 Payables and other liabilities 5,061 Net liabilities assumed (net assets acquired) (29,745 ) Goodwill $ 32,238</t>
  </si>
  <si>
    <t>Business Acquisition, Pro Forma Information</t>
  </si>
  <si>
    <t>Pro forma data for the years ended December 31, 2017 and 2016 , in the table below presents information as if the merger occurred at the beginning of each year. 2017 2016 Net interest income $ 51,031 $ 48,724 Net income attributable to common shareholders $ 6,387 $ 17,660 Earnings per share - basic $ 0.60 $ 1.84 Earnings per share - diluted $ 0.60 $ 1.82</t>
  </si>
  <si>
    <t>Quarterly Financial Results (Unaudited) (Tables)</t>
  </si>
  <si>
    <t>Quarterly Financial Information</t>
  </si>
  <si>
    <t>The following is a summary of consolidated quarterly financial results for the year ended December 31, 2018 : First Second Third Fourth Interest income $ 16,362 $ 16,830 $ 17,570 $ 18,463 Net interest income 13,382 13,404 13,466 13,577 Consolidated net income 3,277 1,202 3,240 2,788 Noncontrolling interest in net loss of subsidiary 464 937 842 1,335 Net income attributable to common shareholders 3,741 2,139 4,082 4,123 Basic earnings per share $ 0.33 $ 0.19 $ 0.36 $ 0.36 Diluted earnings per share $ 0.33 $ 0.19 $ 0.36 $ 0.36 The following is a summary of consolidated quarterly financial results for the year ended December 31, 2017 : First Second Third Fourth Interest income $ 8,973 $ 9,704 $ 10,627 $ 10,854 Net interest income 7,971 8,503 9,096 8,917 Consolidated net income 1,559 1,794 1,840 970 Noncontrolling interest in net loss of subsidiary 499 393 6 185 Net income attributable to common shareholders 2,058 2,187 1,846 1,155 Basic earnings per share $ 0.27 $ 0.28 $ 0.23 $ 0.13 Diluted earnings per share $ 0.26 $ 0.28 $ 0.22 $ 0.13 The following is a summary of consolidated quarterly financial results for the year ended December 31, 2016 : First Second Third Fourth Interest income $ 8,914 $ 9,497 $ 8,656 $ 8,948 Net interest income 8,082 8,692 7,835 8,043 Consolidated net income 2,558 2,137 1,763 1,439 Noncontrolling interest in net (income) loss of subsidiary (321 ) 223 605 532 Net income attributable to common shareholders 2,237 2,360 2,368 1,971 Basic earnings per share $ 0.30 $ 0.31 $ 0.31 $ 0.26 Diluted earnings per share $ 0.30 $ 0.31 $ 0.30 $ 0.25</t>
  </si>
  <si>
    <t>Parent Company Condensed Financial Information (Tables)</t>
  </si>
  <si>
    <t>Condensed Balance Sheet</t>
  </si>
  <si>
    <t>The following tables present parent company condensed financial statements for Reliant Bancorp, Inc.: CONDENSED BALANCE SHEET DECEMBER 31, 2018 2017 ASSETS Cash and cash equivalents $ 1,985 $ 1,709 Investment in subsidiaries 225,446 137,765 Other assets 3,447 1,841 Total assets $ 230,878 $ 141,315 LIABILITIES AND SHAREHOLDERS' EQUITY Dividend payable $ 1,036 $ 542 Accrued expenses and other liabilities 406 636 Subordinate debentures 21,022 — Shareholders' equity 208,414 140,137 Total liabilities and shareholders' equity $ 230,878 $ 141,315</t>
  </si>
  <si>
    <t>Condensed Income Statement</t>
  </si>
  <si>
    <t>CONDENSED STATEMENT OF INCOME YEARS ENDED DECEMBER 31, 2018 2017 2016 Dividends from subsidiaries $ 7,521 $ 2,141 $ 3,161 Interest expense 1,277 — — Other expense 4,775 2,920 1,326 Income before income tax and undistributed income from subsidiaries 1,469 (779 ) 1,835 Income tax expense (benefit) (1,537 ) (922 ) (508 ) Equity in undistributed income from subsidiaries 11,079 7,103 6,593 Net income attributable to common shareholders $ 14,085 $ 7,246 $ 8,936</t>
  </si>
  <si>
    <t>Condensed Cash Flow Statement</t>
  </si>
  <si>
    <t>CONDENSED STATEMENT OF CASH FLOWS YEARS ENDED DECEMBER 31, 2018 2017 2016 Cash flows from operating activities Net income attributable to common shareholders $ 14,085 $ 7,246 $ 8,936 Reclassification of federal income tax rate change — (245 ) — Adjustments: Equity in undistributed income from subsidiaries (11,079 ) (7,103 ) (6,593 ) Accretion related to subordinated debentures 969 — — Change in other assets (1,333 ) 790 (219 ) Change in other liabilities (230 ) 595 (582 ) Net cash from operating activities 2,412 1,283 1,542 Cash flows from investing activities Investment in subsidiary — (21,195 ) (4,772 ) Net cash used in investing activities — (21,195 ) (4,772 ) Cash flows from financing activities Dividends paid (3,451 ) (3,193 ) (1,489 ) Redemption of common stock (6 ) — — Proceeds from equity issuances, net 1,321 24,648 4,772 Net cash from (used in) financing activities (2,136 ) 21,455 3,283 Net change in cash and cash equivalents 276 1,543 53 Beginning cash and cash equivalents 1,709 166 113 Ending cash and cash equivalents $ 1,985 $ 1,709 $ 166</t>
  </si>
  <si>
    <t>Summary of Significant Accounting Policies (Details) - USD ($)</t>
  </si>
  <si>
    <t>3 Months Ended</t>
  </si>
  <si>
    <t>Sep. 30, 2018</t>
  </si>
  <si>
    <t>Jun. 30, 2018</t>
  </si>
  <si>
    <t>Mar. 31, 2018</t>
  </si>
  <si>
    <t>Sep. 30, 2017</t>
  </si>
  <si>
    <t>Jun. 30, 2017</t>
  </si>
  <si>
    <t>Mar. 31, 2017</t>
  </si>
  <si>
    <t>Sep. 30, 2016</t>
  </si>
  <si>
    <t>Jun. 30, 2016</t>
  </si>
  <si>
    <t>Mar. 31, 2016</t>
  </si>
  <si>
    <t>Jan. 01, 2020</t>
  </si>
  <si>
    <t>Noncontrolling Interest [Line Items]</t>
  </si>
  <si>
    <t>Valuation allowance attributable to mortgage loans held for sale</t>
  </si>
  <si>
    <t>Excess tax benefit from stock compensation</t>
  </si>
  <si>
    <t>Share based compensation, effect on diluted earnings per share</t>
  </si>
  <si>
    <t>Reserve requirement Federal Reserve Bank</t>
  </si>
  <si>
    <t>Advertising expense</t>
  </si>
  <si>
    <t>Income tax expense (benefit)</t>
  </si>
  <si>
    <t>Diluted earnings per common share (in dollars per share)</t>
  </si>
  <si>
    <t>Accounting Standards Update 2018-02 | Retained Earnings</t>
  </si>
  <si>
    <t>Tax Cuts and Jobs Act of 2017, reclassification from AOCI to retained earnings, tax effect</t>
  </si>
  <si>
    <t>Accounting Standards Update 2018-02 | Accumulated Other Comprehensive Income</t>
  </si>
  <si>
    <t>401K Plan</t>
  </si>
  <si>
    <t>Maximum annual contributions per employee, percent</t>
  </si>
  <si>
    <t>100.00%</t>
  </si>
  <si>
    <t>Employer matching contribution, percent of match</t>
  </si>
  <si>
    <t>Employer matching contribution, percent of employees gross pay</t>
  </si>
  <si>
    <t>6.00%</t>
  </si>
  <si>
    <t>Employers matching contribution, annual vesting percentage</t>
  </si>
  <si>
    <t>Buildings | Minimum</t>
  </si>
  <si>
    <t>Property, plant and equipment, useful life</t>
  </si>
  <si>
    <t>30 years</t>
  </si>
  <si>
    <t>Buildings | Maximum</t>
  </si>
  <si>
    <t>40 years</t>
  </si>
  <si>
    <t>Leasehold improvements | Minimum</t>
  </si>
  <si>
    <t>3 years</t>
  </si>
  <si>
    <t>Leasehold improvements | Maximum</t>
  </si>
  <si>
    <t>25 years</t>
  </si>
  <si>
    <t>Furniture, Fixtures and Equipment | Minimum</t>
  </si>
  <si>
    <t>Furniture, Fixtures and Equipment | Maximum</t>
  </si>
  <si>
    <t>7 years</t>
  </si>
  <si>
    <t>Reliant Investment Holdings, LLC</t>
  </si>
  <si>
    <t>Ownership interest</t>
  </si>
  <si>
    <t>Reliant Mortgage Ventures, LLC</t>
  </si>
  <si>
    <t>Noncontrolling interest, ownership percentage by parent</t>
  </si>
  <si>
    <t>51.00%</t>
  </si>
  <si>
    <t>Forecast | Accounting Standards Update 2016-02</t>
  </si>
  <si>
    <t>Operating lease, right-of-use asset</t>
  </si>
  <si>
    <t>Operating lease, liability</t>
  </si>
  <si>
    <t>Decrease in regulatory capital, percentage</t>
  </si>
  <si>
    <t>0.08%</t>
  </si>
  <si>
    <t>Adjustment | Accounting Standards Update 2016-09</t>
  </si>
  <si>
    <t>Securities - Available-for-sale Securities (Details) - USD ($) $ in Thousands</t>
  </si>
  <si>
    <t>Schedule of Available-for-sale Securities [Line Items]</t>
  </si>
  <si>
    <t>Amortized Cost</t>
  </si>
  <si>
    <t>Gross Unrealized Gains</t>
  </si>
  <si>
    <t>Gross Unrealized Losses</t>
  </si>
  <si>
    <t>Estimated Fair Value</t>
  </si>
  <si>
    <t>U. S. Treasury and other U. S. government agencies</t>
  </si>
  <si>
    <t>State and municipal</t>
  </si>
  <si>
    <t>Corporate bonds</t>
  </si>
  <si>
    <t>Mortgage backed securities</t>
  </si>
  <si>
    <t>Asset backed securities</t>
  </si>
  <si>
    <t>Time deposits</t>
  </si>
  <si>
    <t>Securities - Textual (Details)</t>
  </si>
  <si>
    <t>Dec. 31, 2018USD ($)security</t>
  </si>
  <si>
    <t>Dec. 31, 2017USD ($)security</t>
  </si>
  <si>
    <t>Dec. 31, 2016USD ($)</t>
  </si>
  <si>
    <t>Held-to-maturity securities</t>
  </si>
  <si>
    <t>Number of securities in unrealized loss position | security</t>
  </si>
  <si>
    <t>Trading securities, realized gain</t>
  </si>
  <si>
    <t>Trading securities, realized loss</t>
  </si>
  <si>
    <t>Securities pledged, market value</t>
  </si>
  <si>
    <t>Number of securities of single issuer with book value greater than ten percent of stockholders' equity | security</t>
  </si>
  <si>
    <t>Securities - Available-for-sale Securities Classified by Contractual Maturity Date (Details) - USD ($) $ in Thousands</t>
  </si>
  <si>
    <t>Due within one year</t>
  </si>
  <si>
    <t>Due in one to five years</t>
  </si>
  <si>
    <t>Due in five to ten years</t>
  </si>
  <si>
    <t>Due after ten years</t>
  </si>
  <si>
    <t>Securities without a single maturity date</t>
  </si>
  <si>
    <t>Securities - Schedule of Temporary Impairment Losses, Investments (Details) - USD ($) $ in Thousands</t>
  </si>
  <si>
    <t>Less than 12 months, Estimated Fair Value</t>
  </si>
  <si>
    <t>Less than 12 months, Unrealized Loss</t>
  </si>
  <si>
    <t>12 months or more, Estimated Fair Value</t>
  </si>
  <si>
    <t>12 months or more, Unrealized Loss</t>
  </si>
  <si>
    <t>Total, Estimated Fair Value</t>
  </si>
  <si>
    <t>Total, Unrealized Loss</t>
  </si>
  <si>
    <t>Loans and Allowance for Loan Losses - Schedule of Loans and Financial Receivables (Details) - USD ($) $ in Thousands</t>
  </si>
  <si>
    <t>Dec. 31, 2015</t>
  </si>
  <si>
    <t>Loans and Leases Receivable Disclosure [Line Items]</t>
  </si>
  <si>
    <t>Deferred loan fees (costs)</t>
  </si>
  <si>
    <t>Allowance for possible loan losses</t>
  </si>
  <si>
    <t>Commercial Industrial and Agricultural</t>
  </si>
  <si>
    <t>Residential | 1-4 Family Residential</t>
  </si>
  <si>
    <t>Residential | 1-4 Family HELOC</t>
  </si>
  <si>
    <t>Residential | Multi-family and Commercial</t>
  </si>
  <si>
    <t>Residential | Construction, Land Development and Farmland</t>
  </si>
  <si>
    <t>Consumer</t>
  </si>
  <si>
    <t>Loans and Allowance for Loan Losses - Schedule of Allowances for Loan Losses by Portfolio Segment (Details) - USD ($) $ in Thousands</t>
  </si>
  <si>
    <t>Beginning balance</t>
  </si>
  <si>
    <t>Charge-offs</t>
  </si>
  <si>
    <t>Recoveries</t>
  </si>
  <si>
    <t>Ending balance</t>
  </si>
  <si>
    <t>Loans and Allowance for Loan Losses - Allowance for Loan Losses and Recorded Investment by Portfolio Segment (Details) - USD ($) $ in Thousands</t>
  </si>
  <si>
    <t>Allowance for loan losses</t>
  </si>
  <si>
    <t>Individually evaluated for impairment</t>
  </si>
  <si>
    <t>Acquired with credit impairment</t>
  </si>
  <si>
    <t>Collectively evaluated for impairment</t>
  </si>
  <si>
    <t>Loans and Allowance for Loan Losses - Textual (Details)</t>
  </si>
  <si>
    <t>Dec. 31, 2018USD ($)contract</t>
  </si>
  <si>
    <t>Dec. 31, 2017USD ($)contract</t>
  </si>
  <si>
    <t>Dec. 31, 2016USD ($)contract</t>
  </si>
  <si>
    <t>Discount on loans purchased</t>
  </si>
  <si>
    <t>Non-accrual loans</t>
  </si>
  <si>
    <t>Interest income recognized on impaired loans</t>
  </si>
  <si>
    <t>Loans past due 90 days or more and still accruing interest</t>
  </si>
  <si>
    <t>Loan modifications, number of restructured loans | contract</t>
  </si>
  <si>
    <t>Impaired loans, troubled debt restructuring, charge off</t>
  </si>
  <si>
    <t>Loan modifications, number of contracts | contract</t>
  </si>
  <si>
    <t>Subsequent defaults on loans modified in troubled debt restructurings | contract</t>
  </si>
  <si>
    <t>Payment of loans with non-accretable purchase discounts</t>
  </si>
  <si>
    <t>Increase (decrease) in allowance for loan losses</t>
  </si>
  <si>
    <t>Partial charge-off and payment restructure</t>
  </si>
  <si>
    <t>Loan modifications, recorded investment</t>
  </si>
  <si>
    <t>Payment deferral</t>
  </si>
  <si>
    <t>Performing Financial Instruments</t>
  </si>
  <si>
    <t>Percentage of loans secured by owner occupied properties</t>
  </si>
  <si>
    <t>27.00%</t>
  </si>
  <si>
    <t>Residential | Multi-family and Commercial | Minimum</t>
  </si>
  <si>
    <t>Percentage of loans in repayment</t>
  </si>
  <si>
    <t>50.00%</t>
  </si>
  <si>
    <t>Proceeds from collection of finance receivable</t>
  </si>
  <si>
    <t>Residential | 1-4 Family Residential | Minimum</t>
  </si>
  <si>
    <t>Loan facility, amortization period</t>
  </si>
  <si>
    <t>15 years</t>
  </si>
  <si>
    <t>Loans commitment, maturity period</t>
  </si>
  <si>
    <t>5 years</t>
  </si>
  <si>
    <t>Residential | 1-4 Family Residential | Maximum</t>
  </si>
  <si>
    <t>Consumer | Minimum</t>
  </si>
  <si>
    <t>Repayment period</t>
  </si>
  <si>
    <t>1 year</t>
  </si>
  <si>
    <t>Consumer | Maximum</t>
  </si>
  <si>
    <t>Loans and Allowance for Loan Losses - Summary of Non-accrual Loans by Class of Loan (Details) - USD ($) $ in Thousands</t>
  </si>
  <si>
    <t>Loans and Allowance for Loan Losses - Summary of Individually Impaired Loans by Class of Loans (Details) - USD ($) $ in Thousands</t>
  </si>
  <si>
    <t>Unpaid Principal Balance</t>
  </si>
  <si>
    <t>Recorded Investment with no Allowance Recorded</t>
  </si>
  <si>
    <t>Recorded Investment with Allowance Recorded</t>
  </si>
  <si>
    <t>Total Recorded Investment</t>
  </si>
  <si>
    <t>Related Allowance</t>
  </si>
  <si>
    <t>Loans and Allowance for Loan Losses - Summary of Average Recorded Investment in Impaired Loans (Details) - USD ($) $ in Thousands</t>
  </si>
  <si>
    <t>Average recorded investment in impaired loans</t>
  </si>
  <si>
    <t>Loans and Allowance for Loan Losses - Summary of Credit Quality Indicators by Class of Loan (Details) - USD ($) $ in Thousands</t>
  </si>
  <si>
    <t>Financing Receivable, Recorded Investment [Line Items]</t>
  </si>
  <si>
    <t>Pass</t>
  </si>
  <si>
    <t>Special Mention</t>
  </si>
  <si>
    <t>Substandard</t>
  </si>
  <si>
    <t>Commercial Industrial and Agricultural | Pass</t>
  </si>
  <si>
    <t>Commercial Industrial and Agricultural | Special Mention</t>
  </si>
  <si>
    <t>Commercial Industrial and Agricultural | Substandard</t>
  </si>
  <si>
    <t>Residential | 1-4 Family Residential | Pass</t>
  </si>
  <si>
    <t>Residential | 1-4 Family Residential | Special Mention</t>
  </si>
  <si>
    <t>Residential | 1-4 Family Residential | Substandard</t>
  </si>
  <si>
    <t>Residential | 1-4 Family HELOC | Pass</t>
  </si>
  <si>
    <t>Residential | 1-4 Family HELOC | Special Mention</t>
  </si>
  <si>
    <t>Residential | 1-4 Family HELOC | Substandard</t>
  </si>
  <si>
    <t>Residential | Multi-family and Commercial | Pass</t>
  </si>
  <si>
    <t>Residential | Multi-family and Commercial | Special Mention</t>
  </si>
  <si>
    <t>Residential | Multi-family and Commercial | Substandard</t>
  </si>
  <si>
    <t>Residential | Construction, Land Development and Farmland | Pass</t>
  </si>
  <si>
    <t>Residential | Construction, Land Development and Farmland | Special Mention</t>
  </si>
  <si>
    <t>Residential | Construction, Land Development and Farmland | Substandard</t>
  </si>
  <si>
    <t>Consumer | Pass</t>
  </si>
  <si>
    <t>Consumer | Special Mention</t>
  </si>
  <si>
    <t>Consumer | Substandard</t>
  </si>
  <si>
    <t>Other | Pass</t>
  </si>
  <si>
    <t>Other | Special Mention</t>
  </si>
  <si>
    <t>Other | Substandard</t>
  </si>
  <si>
    <t>Loans and Allowance for Loan Losses - Summary of Past Due (Details) - USD ($) $ in Thousands</t>
  </si>
  <si>
    <t>Financing Receivable, Recorded Investment, Past Due [Line Items]</t>
  </si>
  <si>
    <t>Past Due</t>
  </si>
  <si>
    <t>Current</t>
  </si>
  <si>
    <t>30-59 Days Past Due</t>
  </si>
  <si>
    <t>60-89 Days Past Due</t>
  </si>
  <si>
    <t>90 Days Past Due</t>
  </si>
  <si>
    <t>Commercial Industrial and Agricultural | 30-59 Days Past Due</t>
  </si>
  <si>
    <t>Commercial Industrial and Agricultural | 60-89 Days Past Due</t>
  </si>
  <si>
    <t>Commercial Industrial and Agricultural | 90 Days Past Due</t>
  </si>
  <si>
    <t>Residential | 1-4 Family Residential | 30-59 Days Past Due</t>
  </si>
  <si>
    <t>Residential | 1-4 Family Residential | 60-89 Days Past Due</t>
  </si>
  <si>
    <t>Residential | 1-4 Family Residential | 90 Days Past Due</t>
  </si>
  <si>
    <t>Residential | 1-4 Family HELOC | 30-59 Days Past Due</t>
  </si>
  <si>
    <t>Residential | 1-4 Family HELOC | 60-89 Days Past Due</t>
  </si>
  <si>
    <t>Residential | 1-4 Family HELOC | 90 Days Past Due</t>
  </si>
  <si>
    <t>Residential | Multi-family and Commercial | 30-59 Days Past Due</t>
  </si>
  <si>
    <t>Residential | Multi-family and Commercial | 60-89 Days Past Due</t>
  </si>
  <si>
    <t>Residential | Multi-family and Commercial | 90 Days Past Due</t>
  </si>
  <si>
    <t>Residential | Construction, Land Development and Farmland | 30-59 Days Past Due</t>
  </si>
  <si>
    <t>Residential | Construction, Land Development and Farmland | 60-89 Days Past Due</t>
  </si>
  <si>
    <t>Residential | Construction, Land Development and Farmland | 90 Days Past Due</t>
  </si>
  <si>
    <t>Consumer | 30-59 Days Past Due</t>
  </si>
  <si>
    <t>Consumer | 60-89 Days Past Due</t>
  </si>
  <si>
    <t>Consumer | 90 Days Past Due</t>
  </si>
  <si>
    <t>Other | 30-59 Days Past Due</t>
  </si>
  <si>
    <t>Other | 60-89 Days Past Due</t>
  </si>
  <si>
    <t>Other | 90 Days Past Due</t>
  </si>
  <si>
    <t>Loans and Allowance for Loan Losses - Troubled Debt Restructurings (Details) $ in Thousands</t>
  </si>
  <si>
    <t>Financing Receivable, Modifications [Line Items]</t>
  </si>
  <si>
    <t>Number of Contracts | contract</t>
  </si>
  <si>
    <t>Pre-Modification Oustanding Recorded Investments</t>
  </si>
  <si>
    <t>Post-Modification Oustanding Recorded Investments</t>
  </si>
  <si>
    <t>Loans and Allowance for Loan Losses - Summary of Carrying Amount of Loans (Details) - USD ($) $ in Thousands</t>
  </si>
  <si>
    <t>Total outstanding balance</t>
  </si>
  <si>
    <t>Less remaining purchase discount</t>
  </si>
  <si>
    <t>Carrying amount, net of allowance</t>
  </si>
  <si>
    <t>Loans and Allowance for Loan Losses - Activity Related to Accretable Portion of Loans Acquired (Details) - USD ($) $ in Thousands</t>
  </si>
  <si>
    <t>Certain Loans Acquired in Transfer Not Accounted for as Debt Securities, Accretable Yield Movement Schedule [Roll Forward]</t>
  </si>
  <si>
    <t>Balance</t>
  </si>
  <si>
    <t>New loans purchased</t>
  </si>
  <si>
    <t>Loan charge offs</t>
  </si>
  <si>
    <t>Accretion income</t>
  </si>
  <si>
    <t>Loans and Allowance for Loan Losses - Loans to Related Parties (Details) - USD ($) $ in Thousands</t>
  </si>
  <si>
    <t>Loans and Leases Receivable, Related Parties [Roll Forward]</t>
  </si>
  <si>
    <t>Balance - January 1</t>
  </si>
  <si>
    <t>New loans during the year</t>
  </si>
  <si>
    <t>Repayments during the year</t>
  </si>
  <si>
    <t>Balance - December 31</t>
  </si>
  <si>
    <t>Other Real Estate - Other Real Estate Activity (Details) - USD ($) $ in Thousands</t>
  </si>
  <si>
    <t>Other Real Estate [Roll Forward]</t>
  </si>
  <si>
    <t>Loans acquired in merger</t>
  </si>
  <si>
    <t>Loans transferred to other real estate</t>
  </si>
  <si>
    <t>Allowance to lower of cost or market</t>
  </si>
  <si>
    <t>Sales of other real estate</t>
  </si>
  <si>
    <t>End of year</t>
  </si>
  <si>
    <t>Other Real Estate - Activity in the Valuation Allowance (Details) - USD ($) $ in Thousands</t>
  </si>
  <si>
    <t>Real Estate Owned Valuation Allowance [Roll Forward]</t>
  </si>
  <si>
    <t>Provisions/(recoveries) charged/(credited) to expense</t>
  </si>
  <si>
    <t>Reductions from sales of other real estate</t>
  </si>
  <si>
    <t>Direct write-downs</t>
  </si>
  <si>
    <t>Other Real Estate - Expenses Related to Foreclosed Assets (Details) - USD ($) $ in Thousands</t>
  </si>
  <si>
    <t>Net gain on sales</t>
  </si>
  <si>
    <t>Provision for unrealized losses</t>
  </si>
  <si>
    <t>Operating expenses, net of rental income</t>
  </si>
  <si>
    <t>Other Real Estate - Textual (Details) $ in Thousands</t>
  </si>
  <si>
    <t>Jan. 01, 2018USD ($)parcel</t>
  </si>
  <si>
    <t>Dec. 31, 2018USD ($)</t>
  </si>
  <si>
    <t>Business Acquisition [Line Items]</t>
  </si>
  <si>
    <t>Mortgage loans in process of foreclosure</t>
  </si>
  <si>
    <t>Community First</t>
  </si>
  <si>
    <t>Real estate parcels acquired | parcel</t>
  </si>
  <si>
    <t>Other real estate owned</t>
  </si>
  <si>
    <t>Fair Values of Assets and Liabilities - Schedule of Fair Value of Assets and Liabilities Measured on Recurring and Non-recurring Basis (Details) - USD ($) $ in Thousands</t>
  </si>
  <si>
    <t>Recurring | Interest Rate Swap | Derivative liability</t>
  </si>
  <si>
    <t>Fair Value, Assets and Liabilities Measured on Recurring and Nonrecurring Basis [Line Items]</t>
  </si>
  <si>
    <t>Liabilities</t>
  </si>
  <si>
    <t>Recurring | U. S. Treasury and other U. S. government agencies</t>
  </si>
  <si>
    <t>Assets</t>
  </si>
  <si>
    <t>Recurring | State and municipal</t>
  </si>
  <si>
    <t>Recurring | Corporate bonds</t>
  </si>
  <si>
    <t>Recurring | Mortgage backed securities</t>
  </si>
  <si>
    <t>Recurring | Asset backed securities</t>
  </si>
  <si>
    <t>Recurring | Time deposits</t>
  </si>
  <si>
    <t>Recurring | Derivative asset | Interest Rate Swap</t>
  </si>
  <si>
    <t>Recurring | Quoted Prices in Active Markets for Identical Assets (Level 1) | Interest Rate Swap | Derivative liability</t>
  </si>
  <si>
    <t>Recurring | Quoted Prices in Active Markets for Identical Assets (Level 1) | U. S. Treasury and other U. S. government agencies</t>
  </si>
  <si>
    <t>Recurring | Quoted Prices in Active Markets for Identical Assets (Level 1) | State and municipal</t>
  </si>
  <si>
    <t>Recurring | Quoted Prices in Active Markets for Identical Assets (Level 1) | Corporate bonds</t>
  </si>
  <si>
    <t>Recurring | Quoted Prices in Active Markets for Identical Assets (Level 1) | Mortgage backed securities</t>
  </si>
  <si>
    <t>Recurring | Quoted Prices in Active Markets for Identical Assets (Level 1) | Asset backed securities</t>
  </si>
  <si>
    <t>Recurring | Quoted Prices in Active Markets for Identical Assets (Level 1) | Time deposits</t>
  </si>
  <si>
    <t>Recurring | Quoted Prices in Active Markets for Identical Assets (Level 1) | Derivative asset | Interest Rate Swap</t>
  </si>
  <si>
    <t>Recurring | Significant Other Observable Inputs (Level 2) | Interest Rate Swap | Derivative liability</t>
  </si>
  <si>
    <t>Recurring | Significant Other Observable Inputs (Level 2) | U. S. Treasury and other U. S. government agencies</t>
  </si>
  <si>
    <t>Recurring | Significant Other Observable Inputs (Level 2) | State and municipal</t>
  </si>
  <si>
    <t>Recurring | Significant Other Observable Inputs (Level 2) | Corporate bonds</t>
  </si>
  <si>
    <t>Recurring | Significant Other Observable Inputs (Level 2) | Mortgage backed securities</t>
  </si>
  <si>
    <t>Recurring | Significant Other Observable Inputs (Level 2) | Asset backed securities</t>
  </si>
  <si>
    <t>Recurring | Significant Other Observable Inputs (Level 2) | Time deposits</t>
  </si>
  <si>
    <t>Recurring | Significant Other Observable Inputs (Level 2) | Derivative asset | Interest Rate Swap</t>
  </si>
  <si>
    <t>Recurring | Significant Unobservable Inputs (Level 3) | Interest Rate Swap | Derivative liability</t>
  </si>
  <si>
    <t>Recurring | Significant Unobservable Inputs (Level 3) | U. S. Treasury and other U. S. government agencies</t>
  </si>
  <si>
    <t>Recurring | Significant Unobservable Inputs (Level 3) | State and municipal</t>
  </si>
  <si>
    <t>Recurring | Significant Unobservable Inputs (Level 3) | Corporate bonds</t>
  </si>
  <si>
    <t>Recurring | Significant Unobservable Inputs (Level 3) | Mortgage backed securities</t>
  </si>
  <si>
    <t>Recurring | Significant Unobservable Inputs (Level 3) | Asset backed securities</t>
  </si>
  <si>
    <t>Recurring | Significant Unobservable Inputs (Level 3) | Time deposits</t>
  </si>
  <si>
    <t>Recurring | Significant Unobservable Inputs (Level 3) | Derivative asset | Interest Rate Swap</t>
  </si>
  <si>
    <t>Nonrecurring</t>
  </si>
  <si>
    <t>Impaired loans</t>
  </si>
  <si>
    <t>Nonrecurring | Quoted Prices in Active Markets for Identical Assets (Level 1)</t>
  </si>
  <si>
    <t>Nonrecurring | Significant Other Observable Inputs (Level 2)</t>
  </si>
  <si>
    <t>Nonrecurring | Significant Unobservable Inputs (Level 3)</t>
  </si>
  <si>
    <t>Fair Values of Assets and Liabilities - Summary of Quantitative Information of Assets Measured at Fair Value on Nonrecurring Basis by Utilized Level 3 Inputs (Details) - Nonrecurring - Significant Unobservable Inputs (Level 3)</t>
  </si>
  <si>
    <t>Valuation Techniques</t>
  </si>
  <si>
    <t>Appraisal</t>
  </si>
  <si>
    <t>Significant Unobservable Inputs</t>
  </si>
  <si>
    <t>Estimated costs to sell</t>
  </si>
  <si>
    <t>Range (Weighted Average)</t>
  </si>
  <si>
    <t>10.00%</t>
  </si>
  <si>
    <t>Fair Values of Assets and Liabilities - Estimated Fair Value of Financial Instruments (Details) - USD ($) $ in Thousands</t>
  </si>
  <si>
    <t>Carrying Amount</t>
  </si>
  <si>
    <t>Financial assets</t>
  </si>
  <si>
    <t>Mortgage loans held for sale</t>
  </si>
  <si>
    <t>Restricted equity securities</t>
  </si>
  <si>
    <t>Financial liabilities</t>
  </si>
  <si>
    <t>Subordinate debentures</t>
  </si>
  <si>
    <t>Estimated Fair Value | Quoted Prices in Active Markets for Identical Assets (Level 1)</t>
  </si>
  <si>
    <t>Estimated Fair Value | Significant Other Observable Inputs (Level 2)</t>
  </si>
  <si>
    <t>Estimated Fair Value | Significant Unobservable Inputs (Level 3)</t>
  </si>
  <si>
    <t>Premises and Equipment - Summary of Premises and Equipment (Details) - USD ($) $ in Thousands</t>
  </si>
  <si>
    <t>Property, Plant and Equipment [Line Items]</t>
  </si>
  <si>
    <t>Premises and equipment, gross</t>
  </si>
  <si>
    <t>Less: accumulated depreciation</t>
  </si>
  <si>
    <t>Land</t>
  </si>
  <si>
    <t>Buildings</t>
  </si>
  <si>
    <t>Construction in progress</t>
  </si>
  <si>
    <t>Leasehold improvements</t>
  </si>
  <si>
    <t>Furniture, fixtures and equipment</t>
  </si>
  <si>
    <t>Premises and Equipment - Textual (Details) - USD ($) $ in Thousands</t>
  </si>
  <si>
    <t>Restricted Equity Securities - Summary of Restricted Equity Securities (Details) - USD ($) $ in Thousands</t>
  </si>
  <si>
    <t>Federal Reserve Bank</t>
  </si>
  <si>
    <t>Federal Home Loan Bank</t>
  </si>
  <si>
    <t>Goodwill and Core Deposit Intangibles - Intangible Assets Acquired in Business Acquisitions (Details) - USD ($) $ in Thousands</t>
  </si>
  <si>
    <t>Amortized intangible assets:</t>
  </si>
  <si>
    <t>Less accumulated amortization</t>
  </si>
  <si>
    <t>Goodwill and Core Deposit Intangibles - Textual (Details) - USD ($) $ in Thousands</t>
  </si>
  <si>
    <t>Amortization of core deposit intangible</t>
  </si>
  <si>
    <t>Goodwill and Core Deposit Intangibles - Estimated Future Amortization Expense (Details) - USD ($) $ in Thousands</t>
  </si>
  <si>
    <t>Thereafter</t>
  </si>
  <si>
    <t>Deposits - Contractual Maturities of Time Deposit Accounts (Details) - USD ($) $ in Thousands</t>
  </si>
  <si>
    <t>Deposits - Textual (Details) - USD ($) $ in Thousands</t>
  </si>
  <si>
    <t>Aggregate amount of overdrafts reclassified as receivable</t>
  </si>
  <si>
    <t>Time deposits above FDIC Insurance limit</t>
  </si>
  <si>
    <t>Deposits from related parties</t>
  </si>
  <si>
    <t>Federal Home Loan Bank Advances - Summary of Advances from FHLB (Details) - USD ($) $ in Thousands</t>
  </si>
  <si>
    <t>Federal Home Loan Bank, Advances [Line Items]</t>
  </si>
  <si>
    <t>Maturities January 2019 through March 2024, fixed rates ranging from 1.22% to 2.86% ($54,000 is due in the year ending December 31, 2019)</t>
  </si>
  <si>
    <t>FHLB advances due in 2019</t>
  </si>
  <si>
    <t>Minimum</t>
  </si>
  <si>
    <t>Federal Home Loan Bank, advances, interest rate</t>
  </si>
  <si>
    <t>1.22%</t>
  </si>
  <si>
    <t>Maximum</t>
  </si>
  <si>
    <t>2.86%</t>
  </si>
  <si>
    <t>Federal Home Loan Bank Advances - Textual (Details) - USD ($) $ in Thousands</t>
  </si>
  <si>
    <t>Federal Home Loan Bank, Advances, Branch of FHLB Bank [Line Items]</t>
  </si>
  <si>
    <t>Federal Home Loan Bank, advances, amortized on a monthly basis</t>
  </si>
  <si>
    <t>Federal Home Loan Bank, advances, collateral pledged</t>
  </si>
  <si>
    <t>Federal Home Loan Bank, advances, additional borrowing capacity</t>
  </si>
  <si>
    <t>Weighted Average</t>
  </si>
  <si>
    <t>2.42%</t>
  </si>
  <si>
    <t>1.54%</t>
  </si>
  <si>
    <t>Federal Home Loan Bank, advances, short-term borrowings interest rate</t>
  </si>
  <si>
    <t>2.46%</t>
  </si>
  <si>
    <t>1.43%</t>
  </si>
  <si>
    <t>Federal Home Loan Bank Advances - Future Principle Payments on Federal Home Loan Bank Borrowings (Details) - USD ($) $ in Thousands</t>
  </si>
  <si>
    <t>Subordinated Debentures (Details) - Community First, Inc</t>
  </si>
  <si>
    <t>71 Months Ended</t>
  </si>
  <si>
    <t>73 Months Ended</t>
  </si>
  <si>
    <t>Dec. 31, 2005USD ($)quarterly_periods</t>
  </si>
  <si>
    <t>Dec. 31, 2002USD ($)quarterly_periods</t>
  </si>
  <si>
    <t>Dec. 15, 2012</t>
  </si>
  <si>
    <t>Oct. 20, 2016USD ($)</t>
  </si>
  <si>
    <t>Dec. 31, 2007USD ($)quarterly_periods</t>
  </si>
  <si>
    <t>Subordinated Debentures Subject to Mandatory Redemption</t>
  </si>
  <si>
    <t>Subordinated Borrowing [Line Items]</t>
  </si>
  <si>
    <t>Debt instrument, face amount</t>
  </si>
  <si>
    <t>Subordinated borrowing, interest rate</t>
  </si>
  <si>
    <t>4.288%</t>
  </si>
  <si>
    <t>7.96%</t>
  </si>
  <si>
    <t>5.788%</t>
  </si>
  <si>
    <t>Redeemable Subordinated Debentures</t>
  </si>
  <si>
    <t>Trust Preferred Capital Securities</t>
  </si>
  <si>
    <t>Debt instrument, repurchased face amount</t>
  </si>
  <si>
    <t>Prime Rate | Subordinated Debentures Subject to Mandatory Redemption</t>
  </si>
  <si>
    <t>Debt instrument, basis spread on variable rate</t>
  </si>
  <si>
    <t>0.50%</t>
  </si>
  <si>
    <t>LIBOR | Subordinated Debentures Subject to Mandatory Redemption</t>
  </si>
  <si>
    <t>1.50%</t>
  </si>
  <si>
    <t>Deferral of interest payments, number of quarterly periods | quarterly_periods</t>
  </si>
  <si>
    <t>LIBOR | Redeemable Subordinated Debentures</t>
  </si>
  <si>
    <t>3.00%</t>
  </si>
  <si>
    <t>Benefit Plans (Details) - USD ($)</t>
  </si>
  <si>
    <t>Employee Stock Purchase Plan</t>
  </si>
  <si>
    <t>Defined Contribution Plan Disclosure [Line Items]</t>
  </si>
  <si>
    <t>Purchase price of common stock, percent</t>
  </si>
  <si>
    <t>85.00%</t>
  </si>
  <si>
    <t>Number of shares authorized (in shares)</t>
  </si>
  <si>
    <t>Maximum number of shares per employee (in shares)</t>
  </si>
  <si>
    <t>Maximum employee subscription amount</t>
  </si>
  <si>
    <t>Common stock issued under the ESPP (in shares)</t>
  </si>
  <si>
    <t>Number of shares available for issuance under the ESPP (in shares)</t>
  </si>
  <si>
    <t>Defined contribution plan, cost</t>
  </si>
  <si>
    <t>Income Taxes - Textual (Details) $ in Thousands</t>
  </si>
  <si>
    <t>Reclassification Adjustment out of Accumulated Other Comprehensive Income on Derivatives [Line Items]</t>
  </si>
  <si>
    <t>Tax Reform Act, income tax expense</t>
  </si>
  <si>
    <t>Federal</t>
  </si>
  <si>
    <t>Operating loss carryforwards</t>
  </si>
  <si>
    <t>Operating loss carryforwards, limitations on use, annual amount</t>
  </si>
  <si>
    <t>Income Taxes - Income Tax Expense (Details) - USD ($) $ in Thousands</t>
  </si>
  <si>
    <t>Income tax expense</t>
  </si>
  <si>
    <t>Deferred</t>
  </si>
  <si>
    <t>Total provision for income tax expense</t>
  </si>
  <si>
    <t>Income Taxes - Reconciliation of the Income Tax Expense (Details) - USD ($) $ in Thousands</t>
  </si>
  <si>
    <t>Effective Income Tax Rate Reconciliation, Amount [Abstract]</t>
  </si>
  <si>
    <t>Computed “expected” tax expense, amount</t>
  </si>
  <si>
    <t>Federal income tax rate change</t>
  </si>
  <si>
    <t>State tax expense, net of federal tax effect, amount</t>
  </si>
  <si>
    <t>Tax exempt interest, amount</t>
  </si>
  <si>
    <t>Disallowed interest expense, amount</t>
  </si>
  <si>
    <t>Incentive stock options, amount</t>
  </si>
  <si>
    <t>Cash surrender value of life insurance contracts, amount</t>
  </si>
  <si>
    <t>Officers life insurance expense, amount</t>
  </si>
  <si>
    <t>Excess tax benefit from stock compensation, amount</t>
  </si>
  <si>
    <t>Nondeductible merger expenses, amount</t>
  </si>
  <si>
    <t>Federal and state tax credits, amount</t>
  </si>
  <si>
    <t>Benefit of subsidiary net loss, amount</t>
  </si>
  <si>
    <t>Subsidiary disregarded for federal taxes, amount</t>
  </si>
  <si>
    <t>Others as a group</t>
  </si>
  <si>
    <t>Effective Income Tax Rate Reconciliation, Percent [Abstract]</t>
  </si>
  <si>
    <t>Computed “expected” tax expense</t>
  </si>
  <si>
    <t>21.00%</t>
  </si>
  <si>
    <t>34.00%</t>
  </si>
  <si>
    <t>Federal income tax rate change, rate</t>
  </si>
  <si>
    <t>0.00%</t>
  </si>
  <si>
    <t>8.00%</t>
  </si>
  <si>
    <t>State tax expense, net of federal tax effect</t>
  </si>
  <si>
    <t>5.00%</t>
  </si>
  <si>
    <t>4.00%</t>
  </si>
  <si>
    <t>Tax exempt interest, rate</t>
  </si>
  <si>
    <t>(12.00%)</t>
  </si>
  <si>
    <t>(18.00%)</t>
  </si>
  <si>
    <t>(9.00%)</t>
  </si>
  <si>
    <t>Disallowed interest expense, rate</t>
  </si>
  <si>
    <t>2.00%</t>
  </si>
  <si>
    <t>1.00%</t>
  </si>
  <si>
    <t>Incentive stock options, rate</t>
  </si>
  <si>
    <t>Cash surrender value of life insurance contracts, rate</t>
  </si>
  <si>
    <t>(2.00%)</t>
  </si>
  <si>
    <t>(4.00%)</t>
  </si>
  <si>
    <t>(3.00%)</t>
  </si>
  <si>
    <t>Officers life insurance expense, rate</t>
  </si>
  <si>
    <t>Excess tax benefit from stock compensation, rate</t>
  </si>
  <si>
    <t>(1.00%)</t>
  </si>
  <si>
    <t>(5.00%)</t>
  </si>
  <si>
    <t>Nondeductible merger expenses, rate</t>
  </si>
  <si>
    <t>Federal and state tax credits, rate</t>
  </si>
  <si>
    <t>(8.00%)</t>
  </si>
  <si>
    <t>Benefit of subsidiary net loss, rate</t>
  </si>
  <si>
    <t>(0.00%)</t>
  </si>
  <si>
    <t>Subsidiary disregarded for federal taxes, rate</t>
  </si>
  <si>
    <t>Others as a group, rate</t>
  </si>
  <si>
    <t>Total income tax expense, rate</t>
  </si>
  <si>
    <t>11.00%</t>
  </si>
  <si>
    <t>23.00%</t>
  </si>
  <si>
    <t>22.00%</t>
  </si>
  <si>
    <t>Income Taxes - Significant Components of Deferred Taxes (Details) - USD ($) $ in Thousands</t>
  </si>
  <si>
    <t>Organizational and start-up costs</t>
  </si>
  <si>
    <t>Core deposit intangible</t>
  </si>
  <si>
    <t>Acquisition fair value adjustments</t>
  </si>
  <si>
    <t>Loan fees (costs)</t>
  </si>
  <si>
    <t>Other real estate</t>
  </si>
  <si>
    <t>Premises and equipment</t>
  </si>
  <si>
    <t>Unrealized loss on available for sale securities</t>
  </si>
  <si>
    <t>Unrealized (gain) on available for sale securities</t>
  </si>
  <si>
    <t>Unrealized loss on derivatives</t>
  </si>
  <si>
    <t>Acquired net operating losses</t>
  </si>
  <si>
    <t>Acquired tax credits net of basis adjustments</t>
  </si>
  <si>
    <t>Deferred compensation</t>
  </si>
  <si>
    <t>State</t>
  </si>
  <si>
    <t>Stock-based Compensation - Textual (Details) - USD ($) $ / shares in Units, $ in Thousands</t>
  </si>
  <si>
    <t>Mar. 10, 2015</t>
  </si>
  <si>
    <t>Jun. 18, 2015</t>
  </si>
  <si>
    <t>Dec. 31, 2006</t>
  </si>
  <si>
    <t>Share-based Compensation Arrangement by Share-based Payment Award [Line Items]</t>
  </si>
  <si>
    <t>Share based compensation cost</t>
  </si>
  <si>
    <t>Tax benefit realized from option exercises</t>
  </si>
  <si>
    <t>Forfeiture rate</t>
  </si>
  <si>
    <t>Unrecognized compensation cost, weighted-average period for recognition</t>
  </si>
  <si>
    <t>2 years 4 months 13 days</t>
  </si>
  <si>
    <t>Estimated fair value per option (in dollars per share)</t>
  </si>
  <si>
    <t>Restricted Stock</t>
  </si>
  <si>
    <t>1 year 7 months 2 days</t>
  </si>
  <si>
    <t>Market value of shares issued (in dollars per share)</t>
  </si>
  <si>
    <t>Unrecognized compensation cost, restricted stock</t>
  </si>
  <si>
    <t>Fair value of share awards vested</t>
  </si>
  <si>
    <t>Restricted Stock | Minimum</t>
  </si>
  <si>
    <t>Award vesting period</t>
  </si>
  <si>
    <t>Restricted Stock | Maximum</t>
  </si>
  <si>
    <t>The Plan</t>
  </si>
  <si>
    <t>Unrecognized compensation cost</t>
  </si>
  <si>
    <t>The Plan | Employee Stock Option</t>
  </si>
  <si>
    <t>Expiration period</t>
  </si>
  <si>
    <t>10 years</t>
  </si>
  <si>
    <t>Equity Incentive Plan 2015</t>
  </si>
  <si>
    <t>Stock-based Compensation - Stock Option Activity (Details) - USD ($) $ / shares in Units, $ in Thousands</t>
  </si>
  <si>
    <t>Shares</t>
  </si>
  <si>
    <t>Outstanding (in shares)</t>
  </si>
  <si>
    <t>Granted (in shares)</t>
  </si>
  <si>
    <t>Exercised (in shares)</t>
  </si>
  <si>
    <t>Forfeited or expired (in shares)</t>
  </si>
  <si>
    <t>Exercisable (in shares)</t>
  </si>
  <si>
    <t>Vested and anticipated vesting shares (in shares)</t>
  </si>
  <si>
    <t>Weighted Average Exercise Price</t>
  </si>
  <si>
    <t>Outstanding (in dollars per share)</t>
  </si>
  <si>
    <t>Granted (in dollars per share)</t>
  </si>
  <si>
    <t>Exercised (in dollars per share)</t>
  </si>
  <si>
    <t>Forfeited or expired (in dollars per share)</t>
  </si>
  <si>
    <t>Exercisable (in dollars per share)</t>
  </si>
  <si>
    <t>Vested and anticipated vesting shares (in dollars per share)</t>
  </si>
  <si>
    <t>Stock Option Activity, Additional Information</t>
  </si>
  <si>
    <t>Outstanding, Weighted Average Remaining Contractual Term</t>
  </si>
  <si>
    <t>6 years 15 days</t>
  </si>
  <si>
    <t>5 years 8 months 23 days</t>
  </si>
  <si>
    <t>5 years 4 months 28 days</t>
  </si>
  <si>
    <t>Exercisable, Weighted Average Remaining Contractual Term</t>
  </si>
  <si>
    <t>4 years 3 months 26 days</t>
  </si>
  <si>
    <t>3 years 9 months</t>
  </si>
  <si>
    <t>3 years 3 months</t>
  </si>
  <si>
    <t>Vested and anticipated vesting shares, Weighted Average Remaining Contractual Term</t>
  </si>
  <si>
    <t>6 years 4 days</t>
  </si>
  <si>
    <t>Granted, Weighted Average Remaining Contractual Term</t>
  </si>
  <si>
    <t>9 years 6 months 29 days</t>
  </si>
  <si>
    <t>Exercised, Weighted Average Remaining Contractual Term</t>
  </si>
  <si>
    <t>3 years 7 months 17 days</t>
  </si>
  <si>
    <t>Forfeited or expired, Weighted Average Remaining Contractual Term</t>
  </si>
  <si>
    <t>8 years 4 months 24 days</t>
  </si>
  <si>
    <t>Outstanding, Aggregate Intrinsic Value</t>
  </si>
  <si>
    <t>Exercisable, Aggregate Intrinsic Value</t>
  </si>
  <si>
    <t>Vested and anticipated vesting shares, Aggregate Intrinsic Value</t>
  </si>
  <si>
    <t>Stock-based Compensation - Nonvested Stock Option Activity (Details) - $ / shares</t>
  </si>
  <si>
    <t>Non-vested options (in shares)</t>
  </si>
  <si>
    <t>Vested (in shares)</t>
  </si>
  <si>
    <t>Forfeited (in shares)</t>
  </si>
  <si>
    <t>Weighted Average Grant-Date Fair Value</t>
  </si>
  <si>
    <t>Non-vested options (in dollars per share)</t>
  </si>
  <si>
    <t>Vested (in dollars per share)</t>
  </si>
  <si>
    <t>Forfeited (in dollars per share)</t>
  </si>
  <si>
    <t>Stock-based Compensation - Stock Option Plan (Details) - USD ($) $ / shares in Units, $ in Thousands</t>
  </si>
  <si>
    <t>Intrinsic value of options exercised</t>
  </si>
  <si>
    <t>Cash received from option exercises</t>
  </si>
  <si>
    <t>Weighted average fair value of options granted (in dollars per share)</t>
  </si>
  <si>
    <t>Stock-based Compensation - Weighted Average Fair Value Assumptions (Details)</t>
  </si>
  <si>
    <t>Risk-free interest rate</t>
  </si>
  <si>
    <t>2.95%</t>
  </si>
  <si>
    <t>Risk-free interest rate, minimum</t>
  </si>
  <si>
    <t>2.30%</t>
  </si>
  <si>
    <t>1.33%</t>
  </si>
  <si>
    <t>Risk-free interest rate, maximum,</t>
  </si>
  <si>
    <t>2.45%</t>
  </si>
  <si>
    <t>Expected term (in years)</t>
  </si>
  <si>
    <t>6 years 6 months</t>
  </si>
  <si>
    <t>Expected stock price volatility</t>
  </si>
  <si>
    <t>23.50%</t>
  </si>
  <si>
    <t>Expected stock price volatility, minimum</t>
  </si>
  <si>
    <t>24.00%</t>
  </si>
  <si>
    <t>Expected stock price volatility, maximum</t>
  </si>
  <si>
    <t>29.90%</t>
  </si>
  <si>
    <t>Dividend yield</t>
  </si>
  <si>
    <t>1.14%</t>
  </si>
  <si>
    <t>0.98%</t>
  </si>
  <si>
    <t>1.02%</t>
  </si>
  <si>
    <t>1.57%</t>
  </si>
  <si>
    <t>Stock-based Compensation - Activity Related to Restricted Stock (Details) - Restricted Stock - $ / shares</t>
  </si>
  <si>
    <t>Non-vested shares (in shares)</t>
  </si>
  <si>
    <t>Non-vested shares (in dollars per share)</t>
  </si>
  <si>
    <t>Capital - Summary of Bank's Actual Capital Amounts and Ratios (Details) - USD ($) $ in Thousands</t>
  </si>
  <si>
    <t>Compliance with Regulatory Capital Requirements under Banking Regulations [Line Items]</t>
  </si>
  <si>
    <t>Tier I leverage</t>
  </si>
  <si>
    <t>Tier I leverage, ratio</t>
  </si>
  <si>
    <t>10.38%</t>
  </si>
  <si>
    <t>11.89%</t>
  </si>
  <si>
    <t>Tier I leverage, minimal capital adequacy</t>
  </si>
  <si>
    <t>Tier I leverage, minimal capital adequacy, ratio</t>
  </si>
  <si>
    <t>Tier I leverage, minimum required capital including capital conservation buffer</t>
  </si>
  <si>
    <t>Tier I leverage, minimum required capital including capital conservation buffer, ratio</t>
  </si>
  <si>
    <t>Tier I leverage, to be well capitalized under prompt corrective action provisions</t>
  </si>
  <si>
    <t>Tier I leverage, to be well capitalized under prompt corrective action provisions, ratio</t>
  </si>
  <si>
    <t>Common equity tier 1</t>
  </si>
  <si>
    <t>Common equity tier 1, ratio</t>
  </si>
  <si>
    <t>11.59%</t>
  </si>
  <si>
    <t>13.90%</t>
  </si>
  <si>
    <t>Common equity tier 1, minimal capital adequacy</t>
  </si>
  <si>
    <t>Common equity tier 1, minimal capital adequacy, ratio</t>
  </si>
  <si>
    <t>4.50%</t>
  </si>
  <si>
    <t>Common equity tier 1, minimum required capital including capital conservation buffer</t>
  </si>
  <si>
    <t>Common equity tier 1, minimum required capital including capital conservation buffer, ratio</t>
  </si>
  <si>
    <t>6.375%</t>
  </si>
  <si>
    <t>5.75%</t>
  </si>
  <si>
    <t>Common equity tier 1, to be well capitalized under prompt corrective action provisions</t>
  </si>
  <si>
    <t>Common equity tier 1, to be well capitalized under prompt corrective action provisions, ratio</t>
  </si>
  <si>
    <t>6.50%</t>
  </si>
  <si>
    <t>Tier I risk-based capital</t>
  </si>
  <si>
    <t>Tier I risk-based capital, ratio</t>
  </si>
  <si>
    <t>12.44%</t>
  </si>
  <si>
    <t>Tier I risk-based capital, minimal capital adequacy</t>
  </si>
  <si>
    <t>Tier I risk-based capital, minimal capital adequacy, ratio</t>
  </si>
  <si>
    <t>Tier I risk-based capital, minimum required capital including capital conservation buffer</t>
  </si>
  <si>
    <t>Tier I risk-based capital, minimum required capital including capital conservation buffer, ratio</t>
  </si>
  <si>
    <t>7.875%</t>
  </si>
  <si>
    <t>7.25%</t>
  </si>
  <si>
    <t>Tier I risk-based capital, to be well capitalized under prompt corrective action provisions</t>
  </si>
  <si>
    <t>Tier I risk-based capital, to be well capitalized under prompt corrective action provisions, ratio</t>
  </si>
  <si>
    <t>Total risk-based capital</t>
  </si>
  <si>
    <t>Total risk-based capital, ratio</t>
  </si>
  <si>
    <t>13.28%</t>
  </si>
  <si>
    <t>14.97%</t>
  </si>
  <si>
    <t>Total risk-based capital, minimal capital adequacy</t>
  </si>
  <si>
    <t>Total risk-based capital, minimal capital adequacy, ratio</t>
  </si>
  <si>
    <t>Total risk-based capital, minimum required capital including capital conservation buffer</t>
  </si>
  <si>
    <t>Total risk-based capital, minimum required capital including capital conservation buffer, ratio</t>
  </si>
  <si>
    <t>9.875%</t>
  </si>
  <si>
    <t>9.25%</t>
  </si>
  <si>
    <t>Total risk-based capital, to be well capitalized under prompt corrective action provisions</t>
  </si>
  <si>
    <t>Total risk-based capital, to be well capitalized under prompt corrective action provisions, ratio</t>
  </si>
  <si>
    <t>Reliant Bank</t>
  </si>
  <si>
    <t>10.17%</t>
  </si>
  <si>
    <t>11.68%</t>
  </si>
  <si>
    <t>12.19%</t>
  </si>
  <si>
    <t>13.67%</t>
  </si>
  <si>
    <t>13.02%</t>
  </si>
  <si>
    <t>14.74%</t>
  </si>
  <si>
    <t>Capital - Textual (Details) - USD ($)</t>
  </si>
  <si>
    <t>Dec. 04, 2018</t>
  </si>
  <si>
    <t>Stock repurchase program, authorized amount</t>
  </si>
  <si>
    <t>Commitments and Contingencies (Details) - USD ($)</t>
  </si>
  <si>
    <t>Loss Contingencies [Line Items]</t>
  </si>
  <si>
    <t>Federal reserve bank discount window borrowings</t>
  </si>
  <si>
    <t>Federal reserve bank advances</t>
  </si>
  <si>
    <t>Federal Fund Lines of Credit</t>
  </si>
  <si>
    <t>Line of credit facility, remaining borrowing capacity</t>
  </si>
  <si>
    <t>Long-term line of credit</t>
  </si>
  <si>
    <t>Unsecured Line of Credit</t>
  </si>
  <si>
    <t>Standby letters of credit | Federal Home Loan Bank Borrowings</t>
  </si>
  <si>
    <t>Leases - Summary of Company's Leased Facilities (Details)</t>
  </si>
  <si>
    <t>1736 Carothers Parkway, Brentwood</t>
  </si>
  <si>
    <t>Property Subject to or Available for Operating Lease [Line Items]</t>
  </si>
  <si>
    <t>Base Lease Term With Renewal Periods (Year)</t>
  </si>
  <si>
    <t>Escalation Clause</t>
  </si>
  <si>
    <t>6005 Nolensville Road, Nashville</t>
  </si>
  <si>
    <t>0 years</t>
  </si>
  <si>
    <t>5109 Peter Taylor Park Drive, Brentwood</t>
  </si>
  <si>
    <t>101 Creekstone Boulevard, Franklin</t>
  </si>
  <si>
    <t>105 Continental Place, Brentwood</t>
  </si>
  <si>
    <t>633 Chestnut St., Chattanooga</t>
  </si>
  <si>
    <t>6100 Tower Circle, Franklin</t>
  </si>
  <si>
    <t>2.50%</t>
  </si>
  <si>
    <t>1835 E. Northfield Blvd. Murfreesboro</t>
  </si>
  <si>
    <t>1412 Trotwood Ave., Columbia</t>
  </si>
  <si>
    <t>4108 Hillsboro Pike, Nashville</t>
  </si>
  <si>
    <t>Escalation Clause, after 5th year of inital term</t>
  </si>
  <si>
    <t>Escalation Clause, after intial lease term</t>
  </si>
  <si>
    <t>12.00%</t>
  </si>
  <si>
    <t>Leases - Future Minimum Rental Payments (Details) $ in Thousands</t>
  </si>
  <si>
    <t>Leases - Textual (Details) - USD ($) $ in Thousands</t>
  </si>
  <si>
    <t>Operating leases, rent expense</t>
  </si>
  <si>
    <t>Financial Instruments with Off-Balance-Sheet Risk (Details) - USD ($) $ in Thousands</t>
  </si>
  <si>
    <t>Fair Value, Off-balance Sheet Risks, Disclosure Information [Line Items]</t>
  </si>
  <si>
    <t>Financial instruments with off-balance-sheet risk</t>
  </si>
  <si>
    <t>Fixed</t>
  </si>
  <si>
    <t>Variable</t>
  </si>
  <si>
    <t>Standby letters of credit</t>
  </si>
  <si>
    <t>Derivatives - Textual (Details) - USD ($)</t>
  </si>
  <si>
    <t>Derivative [Line Items]</t>
  </si>
  <si>
    <t>Derivative, notional amount</t>
  </si>
  <si>
    <t>Cash Flow Hedging | Interest Rate Swap</t>
  </si>
  <si>
    <t>Derivatives - Interest Rate Swaps Designated as Cash Flow Hedges (Details) - USD ($)</t>
  </si>
  <si>
    <t>Notional amounts</t>
  </si>
  <si>
    <t>Weighted average pay rates</t>
  </si>
  <si>
    <t>3.338%</t>
  </si>
  <si>
    <t>Weighted average receive rates</t>
  </si>
  <si>
    <t>2.856%</t>
  </si>
  <si>
    <t>Weighted average maturity</t>
  </si>
  <si>
    <t>4 years 5 months 19 days</t>
  </si>
  <si>
    <t>Unrealized losses</t>
  </si>
  <si>
    <t>Derivatives - Net Gains (Losses) Relating to Cash Flow Derivative Instruments (Details) - Interest Rate Swap - Cash Flow Hedging - USD ($) $ in Thousands</t>
  </si>
  <si>
    <t>Derivative Instruments, Gain (Loss) [Line Items]</t>
  </si>
  <si>
    <t>Amount of Gain (Loss) Recognized in OCI (Effective Portion)</t>
  </si>
  <si>
    <t>Amount of Gain (Loss) Reclassified from OCI to Interest Income</t>
  </si>
  <si>
    <t>Amount of Gain (Loss) Recognized in Other Non-Interest Income (Ineffective Portion)</t>
  </si>
  <si>
    <t>Derivatives - Cash Flow Hedges and Fair Value Hedges Included in the Consolidated Balance Sheets (Details) - USD ($) $ in Thousands</t>
  </si>
  <si>
    <t>Cash Flow Hedging | Other assets</t>
  </si>
  <si>
    <t>Derivatives, Fair Value [Line Items]</t>
  </si>
  <si>
    <t>Derivative Asset, Notional Amount</t>
  </si>
  <si>
    <t>Derivative Asset, Fair Value</t>
  </si>
  <si>
    <t>Cash Flow Hedging | Other liabilities</t>
  </si>
  <si>
    <t>Derivative Liability, Notional Amount</t>
  </si>
  <si>
    <t>Derivative Liability, Fair Value</t>
  </si>
  <si>
    <t>Cash Flow Hedging | Interest Rate Swap | Subordinated debentures</t>
  </si>
  <si>
    <t>Cash Flow Hedging | Interest Rate Swap | Federal Home Loan Bank borrowings</t>
  </si>
  <si>
    <t>Fair Value Hedging | Other assets</t>
  </si>
  <si>
    <t>Fair Value Hedging | Other liabilities</t>
  </si>
  <si>
    <t>Fair Value Hedging | Interest Rate Swap | Other assets</t>
  </si>
  <si>
    <t>Fair Value Hedging | Interest Rate Swap | Other liabilities</t>
  </si>
  <si>
    <t>Derivatives – Fair Value Hedges Included in the Consolidated Statements of Operations (Details) - USD ($) $ in Thousands</t>
  </si>
  <si>
    <t>Interest Rate Swap | Interest income | Fair Value Hedging</t>
  </si>
  <si>
    <t>Change in fair value on interest rate swaps hedging investments</t>
  </si>
  <si>
    <t>Earnings Per Share (Details) - USD ($) $ / shares in Units, $ in Thousands</t>
  </si>
  <si>
    <t>Basic EPS Computation</t>
  </si>
  <si>
    <t>Net income attributable to common shareholders</t>
  </si>
  <si>
    <t>Weighted average common shares outstanding (in shares)</t>
  </si>
  <si>
    <t>Basic earnings per common share (in dollars per share)</t>
  </si>
  <si>
    <t>Diluted EPS Computation</t>
  </si>
  <si>
    <t>Dilutive effect of stock options and restricted shares (in shares)</t>
  </si>
  <si>
    <t>Adjusted weighted average common shares outstanding (in shares)</t>
  </si>
  <si>
    <t>Stock options for common stock and restricted shares excluded from computation of earnings per share (in shares)</t>
  </si>
  <si>
    <t>Segment Reporting - Textual (Details)</t>
  </si>
  <si>
    <t>Dec. 31, 2018segment</t>
  </si>
  <si>
    <t>Number of reportable segments</t>
  </si>
  <si>
    <t>Segment Reporting - Summary of Results of Operations for Company's Business Segments (Details) - USD ($) $ in Thousands</t>
  </si>
  <si>
    <t>Segment Reporting Information [Line Items]</t>
  </si>
  <si>
    <t>Net interest income</t>
  </si>
  <si>
    <t>Noninterest income</t>
  </si>
  <si>
    <t>Noninterest expense</t>
  </si>
  <si>
    <t>Noncontrolling interest in net loss of subsidiary</t>
  </si>
  <si>
    <t>Operating Segments | Retail Banking</t>
  </si>
  <si>
    <t>Operating Segments | Residential Mortgage Banking</t>
  </si>
  <si>
    <t>Elimination Entries</t>
  </si>
  <si>
    <t>Business Combination - Textual (Details) $ in Thousands</t>
  </si>
  <si>
    <t>Sep. 30, 2018USD ($)</t>
  </si>
  <si>
    <t>Jun. 30, 2018USD ($)</t>
  </si>
  <si>
    <t>Mar. 31, 2018USD ($)</t>
  </si>
  <si>
    <t>Dec. 31, 2017USD ($)</t>
  </si>
  <si>
    <t>Sep. 30, 2017USD ($)</t>
  </si>
  <si>
    <t>Jun. 30, 2017USD ($)</t>
  </si>
  <si>
    <t>Mar. 31, 2017USD ($)</t>
  </si>
  <si>
    <t>Sep. 30, 2016USD ($)</t>
  </si>
  <si>
    <t>Jun. 30, 2016USD ($)</t>
  </si>
  <si>
    <t>Mar. 31, 2016USD ($)</t>
  </si>
  <si>
    <t>Jan. 01, 2018</t>
  </si>
  <si>
    <t>Net income</t>
  </si>
  <si>
    <t>Exchange ratio for Reliant Bancorp, Inc. common stock</t>
  </si>
  <si>
    <t>Other assets adjustment</t>
  </si>
  <si>
    <t>Payables and other liabilities adjustment</t>
  </si>
  <si>
    <t>Pro forma net interest income, adjustment</t>
  </si>
  <si>
    <t>Acquisition-related Costs | Community First</t>
  </si>
  <si>
    <t>Acquisition-related Costs, Tax Benefit | Community First</t>
  </si>
  <si>
    <t>Nonrecurring Income | Community First</t>
  </si>
  <si>
    <t>Business Combination - Financial Impact of Merger (Details) $ / shares in Units, $ in Thousands</t>
  </si>
  <si>
    <t>Jan. 01, 2018USD ($)shares</t>
  </si>
  <si>
    <t>Dec. 31, 2017USD ($)shares</t>
  </si>
  <si>
    <t>Dec. 29, 2017$ / shares</t>
  </si>
  <si>
    <t>Business Combination, Recognized Identifiable Assets Acquired, Goodwill, and Liabilities Assumed, Net [Abstract]</t>
  </si>
  <si>
    <t>Calculation of Purchase Price</t>
  </si>
  <si>
    <t>Shares of Community First, Inc. common stock outstanding (in shares) | shares</t>
  </si>
  <si>
    <t>Share conversion (in shares) | shares</t>
  </si>
  <si>
    <t>Reliant Bancorp, Inc. common stock shares issued (in shares) | shares</t>
  </si>
  <si>
    <t>Reliant Bancorp, Inc. share price at December 29, 2017 (in dollars per share) | $ / shares</t>
  </si>
  <si>
    <t>Value of Reliant Bancorp, Inc. common stock shares issued</t>
  </si>
  <si>
    <t>Value of fractional shares</t>
  </si>
  <si>
    <t>Estimated fair value of Community First, Inc.</t>
  </si>
  <si>
    <t>Total consideration above</t>
  </si>
  <si>
    <t>Cash and cash equivalents</t>
  </si>
  <si>
    <t>Time deposits in other financial institutions</t>
  </si>
  <si>
    <t>Investment securities available for sale</t>
  </si>
  <si>
    <t>Loans, net of unearned income</t>
  </si>
  <si>
    <t>Deferred tax asset, net</t>
  </si>
  <si>
    <t>Deposits—noninterest-bearing</t>
  </si>
  <si>
    <t>Deposits—interest-bearing</t>
  </si>
  <si>
    <t>Other borrowings</t>
  </si>
  <si>
    <t>Payables and other liabilities</t>
  </si>
  <si>
    <t>Net liabilities assumed (net assets acquired)</t>
  </si>
  <si>
    <t>Business Combination - Pro Forma Data (Details) - Community First - USD ($) $ / shares in Units, $ in Thousands</t>
  </si>
  <si>
    <t>Earnings per share - basic (in dollars per share)</t>
  </si>
  <si>
    <t>Earnings per share - diluted (in dollars per share)</t>
  </si>
  <si>
    <t>Quarterly Financial Results (Unaudited) (Details) - USD ($) $ / shares in Units, $ in Thousands</t>
  </si>
  <si>
    <t>Interest income</t>
  </si>
  <si>
    <t>Mortgage Operations (Details) - USD ($) $ in Thousands</t>
  </si>
  <si>
    <t>Cumulative losses, payable balance</t>
  </si>
  <si>
    <t>Cumulative net loss in joint ventures</t>
  </si>
  <si>
    <t>Financial rights, ownership percentage in joint venture</t>
  </si>
  <si>
    <t>30.00%</t>
  </si>
  <si>
    <t>Profit share percentage in joint venture</t>
  </si>
  <si>
    <t>Reliant Mortgage Ventures, LLC | VHC Fund 1, LLC</t>
  </si>
  <si>
    <t>70.00%</t>
  </si>
  <si>
    <t>Operating loss, percentage share in joint venture</t>
  </si>
  <si>
    <t>Noncontrolling interest, ownership percentage by noncontrolling owners</t>
  </si>
  <si>
    <t>49.00%</t>
  </si>
  <si>
    <t>Parent Company Condensed Financial Information - Condensed Balance Sheet (Details) - USD ($) $ in Thousands</t>
  </si>
  <si>
    <t>LIABILITIES AND STOCKHOLDERS’ EQUITY</t>
  </si>
  <si>
    <t>Shareholders' equity</t>
  </si>
  <si>
    <t>Parent Company</t>
  </si>
  <si>
    <t>Investment in subsidiaries</t>
  </si>
  <si>
    <t>Accrued expenses and other liabilities</t>
  </si>
  <si>
    <t>Parent Company Condensed Financial Information - Condensed Statement of Income (Details) - USD ($) $ in Thousands</t>
  </si>
  <si>
    <t>Condensed Income Statements, Captions [Line Items]</t>
  </si>
  <si>
    <t>Interest expense</t>
  </si>
  <si>
    <t>Dividends from subsidiaries</t>
  </si>
  <si>
    <t>Other expense</t>
  </si>
  <si>
    <t>Income before income tax and undistributed income from subsidiaries</t>
  </si>
  <si>
    <t>Equity in undistributed income from subsidiaries</t>
  </si>
  <si>
    <t>Parent Company Condensed Financial Information - Condensed Statement of Cash Flows (Details) - USD ($) $ in Thousands</t>
  </si>
  <si>
    <t>Cash flows from operating activities</t>
  </si>
  <si>
    <t>Adjustments:</t>
  </si>
  <si>
    <t>Change in other assets</t>
  </si>
  <si>
    <t>Change in other liabilities</t>
  </si>
  <si>
    <t>Cash flows from investing activities</t>
  </si>
  <si>
    <t>Cash flows from financing activities</t>
  </si>
  <si>
    <t>Accretion related to subordinated debentures</t>
  </si>
  <si>
    <t>Investment in subsidiary</t>
  </si>
  <si>
    <t>Dividends paid</t>
  </si>
  <si>
    <t>Proceeds from equity issuances, net</t>
  </si>
  <si>
    <t>Subsequent Events (Details) - Arkansas Facility - Subsequent Event $ in Thousands</t>
  </si>
  <si>
    <t>2 Months Ended</t>
  </si>
  <si>
    <t>Mar. 05, 2019USD ($)</t>
  </si>
  <si>
    <t>Subsequent Event [Line Items]</t>
  </si>
  <si>
    <t>Operating lease, term of contract</t>
  </si>
  <si>
    <t>2 years</t>
  </si>
  <si>
    <t>Operating lease, monthly paymen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6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503492</v>
      </c>
    </row>
    <row r="13" spans="1:4">
      <c r="A13" s="4" t="s">
        <v>21</v>
      </c>
      <c r="D13" s="6" t="n">
        <v>300518107</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90</v>
      </c>
      <c r="B1" s="2" t="s">
        <v>1</v>
      </c>
    </row>
    <row r="2" spans="1:4">
      <c r="B2" s="2" t="s">
        <v>2</v>
      </c>
      <c r="C2" s="2" t="s">
        <v>32</v>
      </c>
      <c r="D2" s="2" t="s">
        <v>80</v>
      </c>
    </row>
    <row r="3" spans="1:4">
      <c r="A3" s="3" t="s">
        <v>991</v>
      </c>
    </row>
    <row r="4" spans="1:4">
      <c r="A4" s="4" t="s">
        <v>992</v>
      </c>
      <c r="B4" s="5" t="n">
        <v>170761</v>
      </c>
      <c r="C4" s="5" t="n">
        <v>241541</v>
      </c>
      <c r="D4" s="5" t="n">
        <v>708921</v>
      </c>
    </row>
    <row r="5" spans="1:4">
      <c r="A5" s="4" t="s">
        <v>993</v>
      </c>
      <c r="B5" s="5" t="n">
        <v>25500</v>
      </c>
      <c r="C5" s="5" t="n">
        <v>15500</v>
      </c>
      <c r="D5" s="5" t="n">
        <v>41500</v>
      </c>
    </row>
    <row r="6" spans="1:4">
      <c r="A6" s="4" t="s">
        <v>994</v>
      </c>
      <c r="B6" s="5" t="n">
        <v>-30001</v>
      </c>
      <c r="C6" s="5" t="n">
        <v>-72080</v>
      </c>
      <c r="D6" s="5" t="n">
        <v>-476889</v>
      </c>
    </row>
    <row r="7" spans="1:4">
      <c r="A7" s="4" t="s">
        <v>995</v>
      </c>
      <c r="B7" s="5" t="n">
        <v>-7000</v>
      </c>
      <c r="C7" s="5" t="n">
        <v>-14200</v>
      </c>
      <c r="D7" s="5" t="n">
        <v>-31991</v>
      </c>
    </row>
    <row r="8" spans="1:4">
      <c r="A8" s="4" t="s">
        <v>992</v>
      </c>
      <c r="B8" s="5" t="n">
        <v>159260</v>
      </c>
      <c r="C8" s="5" t="n">
        <v>170761</v>
      </c>
      <c r="D8" s="5" t="n">
        <v>241541</v>
      </c>
    </row>
    <row r="9" spans="1:4">
      <c r="A9" s="4" t="s">
        <v>996</v>
      </c>
      <c r="B9" s="5" t="n">
        <v>88060</v>
      </c>
      <c r="C9" s="5" t="n">
        <v>95861</v>
      </c>
      <c r="D9" s="5" t="n">
        <v>144941</v>
      </c>
    </row>
    <row r="10" spans="1:4">
      <c r="A10" s="4" t="s">
        <v>997</v>
      </c>
      <c r="B10" s="5" t="n">
        <v>157124</v>
      </c>
      <c r="C10" s="5" t="n">
        <v>168514</v>
      </c>
      <c r="D10" s="5" t="n">
        <v>238643</v>
      </c>
    </row>
    <row r="11" spans="1:4">
      <c r="A11" s="3" t="s">
        <v>998</v>
      </c>
    </row>
    <row r="12" spans="1:4">
      <c r="A12" s="4" t="s">
        <v>999</v>
      </c>
      <c r="B12" s="7" t="n">
        <v>14.48</v>
      </c>
      <c r="C12" s="7" t="n">
        <v>12.96</v>
      </c>
      <c r="D12" s="7" t="n">
        <v>10.73</v>
      </c>
    </row>
    <row r="13" spans="1:4">
      <c r="A13" s="4" t="s">
        <v>1000</v>
      </c>
      <c r="B13" s="5" t="n">
        <v>28</v>
      </c>
      <c r="C13" s="8" t="n">
        <v>23.55</v>
      </c>
      <c r="D13" s="8" t="n">
        <v>15.57</v>
      </c>
    </row>
    <row r="14" spans="1:4">
      <c r="A14" s="4" t="s">
        <v>1001</v>
      </c>
      <c r="B14" s="8" t="n">
        <v>13.27</v>
      </c>
      <c r="C14" s="8" t="n">
        <v>11.42</v>
      </c>
      <c r="D14" s="8" t="n">
        <v>10.03</v>
      </c>
    </row>
    <row r="15" spans="1:4">
      <c r="A15" s="4" t="s">
        <v>1002</v>
      </c>
      <c r="B15" s="8" t="n">
        <v>18.2</v>
      </c>
      <c r="C15" s="8" t="n">
        <v>14.06</v>
      </c>
      <c r="D15" s="8" t="n">
        <v>10.61</v>
      </c>
    </row>
    <row r="16" spans="1:4">
      <c r="A16" s="4" t="s">
        <v>999</v>
      </c>
      <c r="B16" s="8" t="n">
        <v>16.72</v>
      </c>
      <c r="C16" s="8" t="n">
        <v>14.48</v>
      </c>
      <c r="D16" s="8" t="n">
        <v>12.96</v>
      </c>
    </row>
    <row r="17" spans="1:4">
      <c r="A17" s="4" t="s">
        <v>1003</v>
      </c>
      <c r="B17" s="8" t="n">
        <v>13.45</v>
      </c>
      <c r="C17" s="5" t="n">
        <v>13</v>
      </c>
      <c r="D17" s="8" t="n">
        <v>12.11</v>
      </c>
    </row>
    <row r="18" spans="1:4">
      <c r="A18" s="4" t="s">
        <v>1004</v>
      </c>
      <c r="B18" s="7" t="n">
        <v>16.67</v>
      </c>
      <c r="C18" s="7" t="n">
        <v>14.45</v>
      </c>
      <c r="D18" s="7" t="n">
        <v>12.89</v>
      </c>
    </row>
    <row r="19" spans="1:4">
      <c r="A19" s="3" t="s">
        <v>1005</v>
      </c>
    </row>
    <row r="20" spans="1:4">
      <c r="A20" s="4" t="s">
        <v>1006</v>
      </c>
      <c r="B20" s="4" t="s">
        <v>1007</v>
      </c>
      <c r="C20" s="4" t="s">
        <v>1008</v>
      </c>
      <c r="D20" s="4" t="s">
        <v>1009</v>
      </c>
    </row>
    <row r="21" spans="1:4">
      <c r="A21" s="4" t="s">
        <v>1010</v>
      </c>
      <c r="B21" s="4" t="s">
        <v>1011</v>
      </c>
      <c r="C21" s="4" t="s">
        <v>1012</v>
      </c>
      <c r="D21" s="4" t="s">
        <v>1013</v>
      </c>
    </row>
    <row r="22" spans="1:4">
      <c r="A22" s="4" t="s">
        <v>1014</v>
      </c>
      <c r="B22" s="4" t="s">
        <v>1015</v>
      </c>
      <c r="C22" s="4" t="s">
        <v>1008</v>
      </c>
      <c r="D22" s="4" t="s">
        <v>1009</v>
      </c>
    </row>
    <row r="23" spans="1:4">
      <c r="A23" s="4" t="s">
        <v>1016</v>
      </c>
      <c r="B23" s="4" t="s">
        <v>1017</v>
      </c>
    </row>
    <row r="24" spans="1:4">
      <c r="A24" s="4" t="s">
        <v>1018</v>
      </c>
      <c r="B24" s="4" t="s">
        <v>1019</v>
      </c>
    </row>
    <row r="25" spans="1:4">
      <c r="A25" s="4" t="s">
        <v>1020</v>
      </c>
      <c r="B25" s="4" t="s">
        <v>1021</v>
      </c>
    </row>
    <row r="26" spans="1:4">
      <c r="A26" s="4" t="s">
        <v>1022</v>
      </c>
      <c r="B26" s="6" t="n">
        <v>1146</v>
      </c>
      <c r="C26" s="6" t="n">
        <v>1905</v>
      </c>
      <c r="D26" s="6" t="n">
        <v>2065</v>
      </c>
    </row>
    <row r="27" spans="1:4">
      <c r="A27" s="4" t="s">
        <v>1023</v>
      </c>
      <c r="B27" s="5" t="n">
        <v>847</v>
      </c>
      <c r="C27" s="5" t="n">
        <v>1212</v>
      </c>
      <c r="D27" s="5" t="n">
        <v>1363</v>
      </c>
    </row>
    <row r="28" spans="1:4">
      <c r="A28" s="4" t="s">
        <v>1024</v>
      </c>
      <c r="B28" s="6" t="n">
        <v>1002</v>
      </c>
      <c r="C28" s="6" t="n">
        <v>1848</v>
      </c>
      <c r="D28" s="6" t="n">
        <v>20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80</v>
      </c>
    </row>
    <row r="3" spans="1:4">
      <c r="A3" s="3" t="s">
        <v>991</v>
      </c>
    </row>
    <row r="4" spans="1:4">
      <c r="A4" s="4" t="s">
        <v>1026</v>
      </c>
      <c r="B4" s="5" t="n">
        <v>74900</v>
      </c>
      <c r="C4" s="5" t="n">
        <v>96600</v>
      </c>
      <c r="D4" s="5" t="n">
        <v>84160</v>
      </c>
    </row>
    <row r="5" spans="1:4">
      <c r="A5" s="4" t="s">
        <v>993</v>
      </c>
      <c r="B5" s="5" t="n">
        <v>25500</v>
      </c>
      <c r="C5" s="5" t="n">
        <v>15500</v>
      </c>
      <c r="D5" s="5" t="n">
        <v>41500</v>
      </c>
    </row>
    <row r="6" spans="1:4">
      <c r="A6" s="4" t="s">
        <v>1027</v>
      </c>
      <c r="B6" s="5" t="n">
        <v>-22200</v>
      </c>
      <c r="C6" s="5" t="n">
        <v>-23000</v>
      </c>
      <c r="D6" s="5" t="n">
        <v>-24260</v>
      </c>
    </row>
    <row r="7" spans="1:4">
      <c r="A7" s="4" t="s">
        <v>1028</v>
      </c>
      <c r="B7" s="5" t="n">
        <v>-7000</v>
      </c>
      <c r="C7" s="5" t="n">
        <v>-14200</v>
      </c>
      <c r="D7" s="5" t="n">
        <v>-4800</v>
      </c>
    </row>
    <row r="8" spans="1:4">
      <c r="A8" s="4" t="s">
        <v>1026</v>
      </c>
      <c r="B8" s="5" t="n">
        <v>71200</v>
      </c>
      <c r="C8" s="5" t="n">
        <v>74900</v>
      </c>
      <c r="D8" s="5" t="n">
        <v>96600</v>
      </c>
    </row>
    <row r="9" spans="1:4">
      <c r="A9" s="3" t="s">
        <v>1029</v>
      </c>
    </row>
    <row r="10" spans="1:4">
      <c r="A10" s="4" t="s">
        <v>1030</v>
      </c>
      <c r="B10" s="7" t="n">
        <v>4.14</v>
      </c>
      <c r="C10" s="7" t="n">
        <v>3.36</v>
      </c>
      <c r="D10" s="7" t="n">
        <v>2.9</v>
      </c>
    </row>
    <row r="11" spans="1:4">
      <c r="A11" s="4" t="s">
        <v>1000</v>
      </c>
      <c r="B11" s="8" t="n">
        <v>7.1</v>
      </c>
      <c r="C11" s="8" t="n">
        <v>6.66</v>
      </c>
      <c r="D11" s="8" t="n">
        <v>3.89</v>
      </c>
    </row>
    <row r="12" spans="1:4">
      <c r="A12" s="4" t="s">
        <v>1031</v>
      </c>
      <c r="B12" s="8" t="n">
        <v>6.69</v>
      </c>
      <c r="C12" s="8" t="n">
        <v>6.95</v>
      </c>
      <c r="D12" s="8" t="n">
        <v>2.76</v>
      </c>
    </row>
    <row r="13" spans="1:4">
      <c r="A13" s="4" t="s">
        <v>1032</v>
      </c>
      <c r="B13" s="8" t="n">
        <v>4.77</v>
      </c>
      <c r="C13" s="8" t="n">
        <v>3.18</v>
      </c>
      <c r="D13" s="8" t="n">
        <v>2.92</v>
      </c>
    </row>
    <row r="14" spans="1:4">
      <c r="A14" s="4" t="s">
        <v>1030</v>
      </c>
      <c r="B14" s="7" t="n">
        <v>5.28</v>
      </c>
      <c r="C14" s="7" t="n">
        <v>4.14</v>
      </c>
      <c r="D14" s="7" t="n">
        <v>3.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80</v>
      </c>
    </row>
    <row r="3" spans="1:4">
      <c r="A3" s="3" t="s">
        <v>261</v>
      </c>
    </row>
    <row r="4" spans="1:4">
      <c r="A4" s="4" t="s">
        <v>1034</v>
      </c>
      <c r="B4" s="6" t="n">
        <v>344</v>
      </c>
      <c r="C4" s="6" t="n">
        <v>827</v>
      </c>
      <c r="D4" s="6" t="n">
        <v>2272</v>
      </c>
    </row>
    <row r="5" spans="1:4">
      <c r="A5" s="4" t="s">
        <v>1035</v>
      </c>
      <c r="B5" s="5" t="n">
        <v>398</v>
      </c>
      <c r="C5" s="5" t="n">
        <v>823</v>
      </c>
      <c r="D5" s="5" t="n">
        <v>4772</v>
      </c>
    </row>
    <row r="6" spans="1:4">
      <c r="A6" s="4" t="s">
        <v>971</v>
      </c>
      <c r="B6" s="6" t="n">
        <v>88</v>
      </c>
      <c r="C6" s="6" t="n">
        <v>184</v>
      </c>
      <c r="D6" s="6" t="n">
        <v>478</v>
      </c>
    </row>
    <row r="7" spans="1:4">
      <c r="A7" s="4" t="s">
        <v>1036</v>
      </c>
      <c r="B7" s="7" t="n">
        <v>7.1</v>
      </c>
      <c r="C7" s="7" t="n">
        <v>6.66</v>
      </c>
      <c r="D7" s="7" t="n">
        <v>3.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1037</v>
      </c>
      <c r="B1" s="2" t="s">
        <v>1</v>
      </c>
    </row>
    <row r="2" spans="1:4">
      <c r="B2" s="2" t="s">
        <v>2</v>
      </c>
      <c r="C2" s="2" t="s">
        <v>32</v>
      </c>
      <c r="D2" s="2" t="s">
        <v>80</v>
      </c>
    </row>
    <row r="3" spans="1:4">
      <c r="A3" s="3" t="s">
        <v>969</v>
      </c>
    </row>
    <row r="4" spans="1:4">
      <c r="A4" s="4" t="s">
        <v>1038</v>
      </c>
      <c r="B4" s="4" t="s">
        <v>1039</v>
      </c>
    </row>
    <row r="5" spans="1:4">
      <c r="A5" s="4" t="s">
        <v>1040</v>
      </c>
      <c r="C5" s="4" t="s">
        <v>1041</v>
      </c>
      <c r="D5" s="4" t="s">
        <v>1042</v>
      </c>
    </row>
    <row r="6" spans="1:4">
      <c r="A6" s="4" t="s">
        <v>1043</v>
      </c>
      <c r="C6" s="4" t="s">
        <v>1044</v>
      </c>
      <c r="D6" s="4" t="s">
        <v>1044</v>
      </c>
    </row>
    <row r="7" spans="1:4">
      <c r="A7" s="4" t="s">
        <v>1045</v>
      </c>
      <c r="B7" s="4" t="s">
        <v>1046</v>
      </c>
      <c r="C7" s="4" t="s">
        <v>1046</v>
      </c>
    </row>
    <row r="8" spans="1:4">
      <c r="A8" s="4" t="s">
        <v>1047</v>
      </c>
      <c r="B8" s="4" t="s">
        <v>1048</v>
      </c>
    </row>
    <row r="9" spans="1:4">
      <c r="A9" s="4" t="s">
        <v>1049</v>
      </c>
      <c r="C9" s="4" t="s">
        <v>1050</v>
      </c>
      <c r="D9" s="4" t="s">
        <v>916</v>
      </c>
    </row>
    <row r="10" spans="1:4">
      <c r="A10" s="4" t="s">
        <v>1051</v>
      </c>
      <c r="C10" s="4" t="s">
        <v>1052</v>
      </c>
      <c r="D10" s="4" t="s">
        <v>1050</v>
      </c>
    </row>
    <row r="11" spans="1:4">
      <c r="A11" s="4" t="s">
        <v>1053</v>
      </c>
      <c r="B11" s="4" t="s">
        <v>1054</v>
      </c>
    </row>
    <row r="12" spans="1:4">
      <c r="A12" s="4" t="s">
        <v>834</v>
      </c>
    </row>
    <row r="13" spans="1:4">
      <c r="A13" s="3" t="s">
        <v>969</v>
      </c>
    </row>
    <row r="14" spans="1:4">
      <c r="A14" s="4" t="s">
        <v>1045</v>
      </c>
      <c r="D14" s="4" t="s">
        <v>1046</v>
      </c>
    </row>
    <row r="15" spans="1:4">
      <c r="A15" s="4" t="s">
        <v>1053</v>
      </c>
      <c r="C15" s="4" t="s">
        <v>1055</v>
      </c>
      <c r="D15" s="4" t="s">
        <v>1056</v>
      </c>
    </row>
    <row r="16" spans="1:4">
      <c r="A16" s="4" t="s">
        <v>837</v>
      </c>
    </row>
    <row r="17" spans="1:4">
      <c r="A17" s="3" t="s">
        <v>969</v>
      </c>
    </row>
    <row r="18" spans="1:4">
      <c r="A18" s="4" t="s">
        <v>1045</v>
      </c>
      <c r="D18" s="4" t="s">
        <v>988</v>
      </c>
    </row>
    <row r="19" spans="1:4">
      <c r="A19" s="4" t="s">
        <v>1053</v>
      </c>
      <c r="C19" s="4" t="s">
        <v>1056</v>
      </c>
      <c r="D19" s="4" t="s">
        <v>10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2</v>
      </c>
      <c r="D2" s="2" t="s">
        <v>80</v>
      </c>
    </row>
    <row r="3" spans="1:4">
      <c r="A3" s="3" t="s">
        <v>991</v>
      </c>
    </row>
    <row r="4" spans="1:4">
      <c r="A4" s="4" t="s">
        <v>1059</v>
      </c>
      <c r="B4" s="5" t="n">
        <v>82499</v>
      </c>
      <c r="C4" s="5" t="n">
        <v>48465</v>
      </c>
      <c r="D4" s="5" t="n">
        <v>30500</v>
      </c>
    </row>
    <row r="5" spans="1:4">
      <c r="A5" s="4" t="s">
        <v>993</v>
      </c>
      <c r="B5" s="5" t="n">
        <v>51710</v>
      </c>
      <c r="C5" s="5" t="n">
        <v>50050</v>
      </c>
      <c r="D5" s="5" t="n">
        <v>23800</v>
      </c>
    </row>
    <row r="6" spans="1:4">
      <c r="A6" s="4" t="s">
        <v>1027</v>
      </c>
      <c r="B6" s="5" t="n">
        <v>-21999</v>
      </c>
      <c r="C6" s="5" t="n">
        <v>-13016</v>
      </c>
      <c r="D6" s="5" t="n">
        <v>-3835</v>
      </c>
    </row>
    <row r="7" spans="1:4">
      <c r="A7" s="4" t="s">
        <v>1028</v>
      </c>
      <c r="B7" s="5" t="n">
        <v>-1550</v>
      </c>
      <c r="C7" s="5" t="n">
        <v>-3000</v>
      </c>
      <c r="D7" s="5" t="n">
        <v>-2000</v>
      </c>
    </row>
    <row r="8" spans="1:4">
      <c r="A8" s="4" t="s">
        <v>1059</v>
      </c>
      <c r="B8" s="5" t="n">
        <v>110660</v>
      </c>
      <c r="C8" s="5" t="n">
        <v>82499</v>
      </c>
      <c r="D8" s="5" t="n">
        <v>48465</v>
      </c>
    </row>
    <row r="9" spans="1:4">
      <c r="A9" s="3" t="s">
        <v>1029</v>
      </c>
    </row>
    <row r="10" spans="1:4">
      <c r="A10" s="4" t="s">
        <v>1060</v>
      </c>
      <c r="B10" s="7" t="n">
        <v>20.03</v>
      </c>
      <c r="C10" s="7" t="n">
        <v>14.36</v>
      </c>
      <c r="D10" s="7" t="n">
        <v>13.65</v>
      </c>
    </row>
    <row r="11" spans="1:4">
      <c r="A11" s="4" t="s">
        <v>1000</v>
      </c>
      <c r="B11" s="8" t="n">
        <v>27.55</v>
      </c>
      <c r="C11" s="8" t="n">
        <v>23.65</v>
      </c>
      <c r="D11" s="8" t="n">
        <v>15.24</v>
      </c>
    </row>
    <row r="12" spans="1:4">
      <c r="A12" s="4" t="s">
        <v>1031</v>
      </c>
      <c r="B12" s="8" t="n">
        <v>15.95</v>
      </c>
      <c r="C12" s="8" t="n">
        <v>14.21</v>
      </c>
      <c r="D12" s="8" t="n">
        <v>14.54</v>
      </c>
    </row>
    <row r="13" spans="1:4">
      <c r="A13" s="4" t="s">
        <v>1032</v>
      </c>
      <c r="B13" s="8" t="n">
        <v>25.17</v>
      </c>
      <c r="C13" s="8" t="n">
        <v>14.18</v>
      </c>
      <c r="D13" s="8" t="n">
        <v>13.65</v>
      </c>
    </row>
    <row r="14" spans="1:4">
      <c r="A14" s="4" t="s">
        <v>1060</v>
      </c>
      <c r="B14" s="7" t="n">
        <v>24.28</v>
      </c>
      <c r="C14" s="7" t="n">
        <v>20.03</v>
      </c>
      <c r="D14" s="7" t="n">
        <v>14.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3" t="s">
        <v>1062</v>
      </c>
    </row>
    <row r="3" spans="1:3">
      <c r="A3" s="4" t="s">
        <v>1063</v>
      </c>
      <c r="B3" s="6" t="n">
        <v>168876</v>
      </c>
      <c r="C3" s="6" t="n">
        <v>126234</v>
      </c>
    </row>
    <row r="4" spans="1:3">
      <c r="A4" s="4" t="s">
        <v>1064</v>
      </c>
      <c r="B4" s="4" t="s">
        <v>1065</v>
      </c>
      <c r="C4" s="4" t="s">
        <v>1066</v>
      </c>
    </row>
    <row r="5" spans="1:3">
      <c r="A5" s="4" t="s">
        <v>1067</v>
      </c>
      <c r="B5" s="6" t="n">
        <v>65077</v>
      </c>
      <c r="C5" s="6" t="n">
        <v>42467</v>
      </c>
    </row>
    <row r="6" spans="1:3">
      <c r="A6" s="4" t="s">
        <v>1068</v>
      </c>
      <c r="B6" s="4" t="s">
        <v>923</v>
      </c>
      <c r="C6" s="4" t="s">
        <v>923</v>
      </c>
    </row>
    <row r="7" spans="1:3">
      <c r="A7" s="4" t="s">
        <v>1069</v>
      </c>
      <c r="B7" s="6" t="n">
        <v>65077</v>
      </c>
      <c r="C7" s="6" t="n">
        <v>42467</v>
      </c>
    </row>
    <row r="8" spans="1:3">
      <c r="A8" s="4" t="s">
        <v>1070</v>
      </c>
      <c r="B8" s="4" t="s">
        <v>923</v>
      </c>
      <c r="C8" s="4" t="s">
        <v>923</v>
      </c>
    </row>
    <row r="9" spans="1:3">
      <c r="A9" s="4" t="s">
        <v>1071</v>
      </c>
      <c r="B9" s="6" t="n">
        <v>81347</v>
      </c>
      <c r="C9" s="6" t="n">
        <v>53084</v>
      </c>
    </row>
    <row r="10" spans="1:3">
      <c r="A10" s="4" t="s">
        <v>1072</v>
      </c>
      <c r="B10" s="4" t="s">
        <v>922</v>
      </c>
      <c r="C10" s="4" t="s">
        <v>922</v>
      </c>
    </row>
    <row r="11" spans="1:3">
      <c r="A11" s="4" t="s">
        <v>1073</v>
      </c>
      <c r="B11" s="6" t="n">
        <v>157273</v>
      </c>
      <c r="C11" s="6" t="n">
        <v>126234</v>
      </c>
    </row>
    <row r="12" spans="1:3">
      <c r="A12" s="4" t="s">
        <v>1074</v>
      </c>
      <c r="B12" s="4" t="s">
        <v>1075</v>
      </c>
      <c r="C12" s="4" t="s">
        <v>1076</v>
      </c>
    </row>
    <row r="13" spans="1:3">
      <c r="A13" s="4" t="s">
        <v>1077</v>
      </c>
      <c r="B13" s="6" t="n">
        <v>61064</v>
      </c>
      <c r="C13" s="6" t="n">
        <v>40867</v>
      </c>
    </row>
    <row r="14" spans="1:3">
      <c r="A14" s="4" t="s">
        <v>1078</v>
      </c>
      <c r="B14" s="4" t="s">
        <v>1079</v>
      </c>
      <c r="C14" s="4" t="s">
        <v>1079</v>
      </c>
    </row>
    <row r="15" spans="1:3">
      <c r="A15" s="4" t="s">
        <v>1080</v>
      </c>
      <c r="B15" s="6" t="n">
        <v>86507</v>
      </c>
      <c r="C15" s="6" t="n">
        <v>52219</v>
      </c>
    </row>
    <row r="16" spans="1:3">
      <c r="A16" s="4" t="s">
        <v>1081</v>
      </c>
      <c r="B16" s="4" t="s">
        <v>1082</v>
      </c>
      <c r="C16" s="4" t="s">
        <v>1083</v>
      </c>
    </row>
    <row r="17" spans="1:3">
      <c r="A17" s="4" t="s">
        <v>1084</v>
      </c>
      <c r="B17" s="6" t="n">
        <v>88203</v>
      </c>
      <c r="C17" s="6" t="n">
        <v>59030</v>
      </c>
    </row>
    <row r="18" spans="1:3">
      <c r="A18" s="4" t="s">
        <v>1085</v>
      </c>
      <c r="B18" s="4" t="s">
        <v>1086</v>
      </c>
      <c r="C18" s="4" t="s">
        <v>1086</v>
      </c>
    </row>
    <row r="19" spans="1:3">
      <c r="A19" s="4" t="s">
        <v>1087</v>
      </c>
      <c r="B19" s="6" t="n">
        <v>168876</v>
      </c>
      <c r="C19" s="6" t="n">
        <v>126234</v>
      </c>
    </row>
    <row r="20" spans="1:3">
      <c r="A20" s="4" t="s">
        <v>1088</v>
      </c>
      <c r="B20" s="4" t="s">
        <v>1089</v>
      </c>
      <c r="C20" s="4" t="s">
        <v>1076</v>
      </c>
    </row>
    <row r="21" spans="1:3">
      <c r="A21" s="4" t="s">
        <v>1090</v>
      </c>
      <c r="B21" s="6" t="n">
        <v>81451</v>
      </c>
      <c r="C21" s="6" t="n">
        <v>54489</v>
      </c>
    </row>
    <row r="22" spans="1:3">
      <c r="A22" s="4" t="s">
        <v>1091</v>
      </c>
      <c r="B22" s="4" t="s">
        <v>524</v>
      </c>
      <c r="C22" s="4" t="s">
        <v>524</v>
      </c>
    </row>
    <row r="23" spans="1:3">
      <c r="A23" s="4" t="s">
        <v>1092</v>
      </c>
      <c r="B23" s="6" t="n">
        <v>106905</v>
      </c>
      <c r="C23" s="6" t="n">
        <v>65841</v>
      </c>
    </row>
    <row r="24" spans="1:3">
      <c r="A24" s="4" t="s">
        <v>1093</v>
      </c>
      <c r="B24" s="4" t="s">
        <v>1094</v>
      </c>
      <c r="C24" s="4" t="s">
        <v>1095</v>
      </c>
    </row>
    <row r="25" spans="1:3">
      <c r="A25" s="4" t="s">
        <v>1096</v>
      </c>
      <c r="B25" s="6" t="n">
        <v>108602</v>
      </c>
      <c r="C25" s="6" t="n">
        <v>72653</v>
      </c>
    </row>
    <row r="26" spans="1:3">
      <c r="A26" s="4" t="s">
        <v>1097</v>
      </c>
      <c r="B26" s="4" t="s">
        <v>920</v>
      </c>
      <c r="C26" s="4" t="s">
        <v>920</v>
      </c>
    </row>
    <row r="27" spans="1:3">
      <c r="A27" s="4" t="s">
        <v>1098</v>
      </c>
      <c r="B27" s="6" t="n">
        <v>180193</v>
      </c>
      <c r="C27" s="6" t="n">
        <v>135965</v>
      </c>
    </row>
    <row r="28" spans="1:3">
      <c r="A28" s="4" t="s">
        <v>1099</v>
      </c>
      <c r="B28" s="4" t="s">
        <v>1100</v>
      </c>
      <c r="C28" s="4" t="s">
        <v>1101</v>
      </c>
    </row>
    <row r="29" spans="1:3">
      <c r="A29" s="4" t="s">
        <v>1102</v>
      </c>
      <c r="B29" s="6" t="n">
        <v>108550</v>
      </c>
      <c r="C29" s="6" t="n">
        <v>72660</v>
      </c>
    </row>
    <row r="30" spans="1:3">
      <c r="A30" s="4" t="s">
        <v>1103</v>
      </c>
      <c r="B30" s="4" t="s">
        <v>920</v>
      </c>
      <c r="C30" s="4" t="s">
        <v>920</v>
      </c>
    </row>
    <row r="31" spans="1:3">
      <c r="A31" s="4" t="s">
        <v>1104</v>
      </c>
      <c r="B31" s="6" t="n">
        <v>133991</v>
      </c>
      <c r="C31" s="6" t="n">
        <v>84013</v>
      </c>
    </row>
    <row r="32" spans="1:3">
      <c r="A32" s="4" t="s">
        <v>1105</v>
      </c>
      <c r="B32" s="4" t="s">
        <v>1106</v>
      </c>
      <c r="C32" s="4" t="s">
        <v>1107</v>
      </c>
    </row>
    <row r="33" spans="1:3">
      <c r="A33" s="4" t="s">
        <v>1108</v>
      </c>
      <c r="B33" s="6" t="n">
        <v>135688</v>
      </c>
      <c r="C33" s="6" t="n">
        <v>90825</v>
      </c>
    </row>
    <row r="34" spans="1:3">
      <c r="A34" s="4" t="s">
        <v>1109</v>
      </c>
      <c r="B34" s="4" t="s">
        <v>794</v>
      </c>
      <c r="C34" s="4" t="s">
        <v>794</v>
      </c>
    </row>
    <row r="35" spans="1:3">
      <c r="A35" s="4" t="s">
        <v>1110</v>
      </c>
    </row>
    <row r="36" spans="1:3">
      <c r="A36" s="3" t="s">
        <v>1062</v>
      </c>
    </row>
    <row r="37" spans="1:3">
      <c r="A37" s="4" t="s">
        <v>1063</v>
      </c>
      <c r="B37" s="6" t="n">
        <v>165308</v>
      </c>
      <c r="C37" s="6" t="n">
        <v>123862</v>
      </c>
    </row>
    <row r="38" spans="1:3">
      <c r="A38" s="4" t="s">
        <v>1064</v>
      </c>
      <c r="B38" s="4" t="s">
        <v>1111</v>
      </c>
      <c r="C38" s="4" t="s">
        <v>1112</v>
      </c>
    </row>
    <row r="39" spans="1:3">
      <c r="A39" s="4" t="s">
        <v>1067</v>
      </c>
      <c r="B39" s="6" t="n">
        <v>65018</v>
      </c>
      <c r="C39" s="6" t="n">
        <v>42418</v>
      </c>
    </row>
    <row r="40" spans="1:3">
      <c r="A40" s="4" t="s">
        <v>1068</v>
      </c>
      <c r="B40" s="4" t="s">
        <v>923</v>
      </c>
      <c r="C40" s="4" t="s">
        <v>923</v>
      </c>
    </row>
    <row r="41" spans="1:3">
      <c r="A41" s="4" t="s">
        <v>1069</v>
      </c>
      <c r="B41" s="6" t="n">
        <v>65018</v>
      </c>
      <c r="C41" s="6" t="n">
        <v>42418</v>
      </c>
    </row>
    <row r="42" spans="1:3">
      <c r="A42" s="4" t="s">
        <v>1070</v>
      </c>
      <c r="B42" s="4" t="s">
        <v>923</v>
      </c>
      <c r="C42" s="4" t="s">
        <v>923</v>
      </c>
    </row>
    <row r="43" spans="1:3">
      <c r="A43" s="4" t="s">
        <v>1071</v>
      </c>
      <c r="B43" s="6" t="n">
        <v>81272</v>
      </c>
      <c r="C43" s="6" t="n">
        <v>53023</v>
      </c>
    </row>
    <row r="44" spans="1:3">
      <c r="A44" s="4" t="s">
        <v>1072</v>
      </c>
      <c r="B44" s="4" t="s">
        <v>922</v>
      </c>
      <c r="C44" s="4" t="s">
        <v>922</v>
      </c>
    </row>
    <row r="45" spans="1:3">
      <c r="A45" s="4" t="s">
        <v>1073</v>
      </c>
      <c r="B45" s="6" t="n">
        <v>165308</v>
      </c>
      <c r="C45" s="6" t="n">
        <v>123862</v>
      </c>
    </row>
    <row r="46" spans="1:3">
      <c r="A46" s="4" t="s">
        <v>1074</v>
      </c>
      <c r="B46" s="4" t="s">
        <v>1113</v>
      </c>
      <c r="C46" s="4" t="s">
        <v>1114</v>
      </c>
    </row>
    <row r="47" spans="1:3">
      <c r="A47" s="4" t="s">
        <v>1077</v>
      </c>
      <c r="B47" s="6" t="n">
        <v>61024</v>
      </c>
      <c r="C47" s="6" t="n">
        <v>40774</v>
      </c>
    </row>
    <row r="48" spans="1:3">
      <c r="A48" s="4" t="s">
        <v>1078</v>
      </c>
      <c r="B48" s="4" t="s">
        <v>1079</v>
      </c>
      <c r="C48" s="4" t="s">
        <v>1079</v>
      </c>
    </row>
    <row r="49" spans="1:3">
      <c r="A49" s="4" t="s">
        <v>1080</v>
      </c>
      <c r="B49" s="6" t="n">
        <v>86451</v>
      </c>
      <c r="C49" s="6" t="n">
        <v>52100</v>
      </c>
    </row>
    <row r="50" spans="1:3">
      <c r="A50" s="4" t="s">
        <v>1081</v>
      </c>
      <c r="B50" s="4" t="s">
        <v>1082</v>
      </c>
      <c r="C50" s="4" t="s">
        <v>1083</v>
      </c>
    </row>
    <row r="51" spans="1:3">
      <c r="A51" s="4" t="s">
        <v>1084</v>
      </c>
      <c r="B51" s="6" t="n">
        <v>88146</v>
      </c>
      <c r="C51" s="6" t="n">
        <v>58896</v>
      </c>
    </row>
    <row r="52" spans="1:3">
      <c r="A52" s="4" t="s">
        <v>1085</v>
      </c>
      <c r="B52" s="4" t="s">
        <v>1086</v>
      </c>
      <c r="C52" s="4" t="s">
        <v>1086</v>
      </c>
    </row>
    <row r="53" spans="1:3">
      <c r="A53" s="4" t="s">
        <v>1087</v>
      </c>
      <c r="B53" s="6" t="n">
        <v>165308</v>
      </c>
      <c r="C53" s="6" t="n">
        <v>123862</v>
      </c>
    </row>
    <row r="54" spans="1:3">
      <c r="A54" s="4" t="s">
        <v>1088</v>
      </c>
      <c r="B54" s="4" t="s">
        <v>1113</v>
      </c>
      <c r="C54" s="4" t="s">
        <v>1114</v>
      </c>
    </row>
    <row r="55" spans="1:3">
      <c r="A55" s="4" t="s">
        <v>1090</v>
      </c>
      <c r="B55" s="6" t="n">
        <v>81366</v>
      </c>
      <c r="C55" s="6" t="n">
        <v>54365</v>
      </c>
    </row>
    <row r="56" spans="1:3">
      <c r="A56" s="4" t="s">
        <v>1091</v>
      </c>
      <c r="B56" s="4" t="s">
        <v>524</v>
      </c>
      <c r="C56" s="4" t="s">
        <v>524</v>
      </c>
    </row>
    <row r="57" spans="1:3">
      <c r="A57" s="4" t="s">
        <v>1092</v>
      </c>
      <c r="B57" s="6" t="n">
        <v>106792</v>
      </c>
      <c r="C57" s="6" t="n">
        <v>65691</v>
      </c>
    </row>
    <row r="58" spans="1:3">
      <c r="A58" s="4" t="s">
        <v>1093</v>
      </c>
      <c r="B58" s="4" t="s">
        <v>1094</v>
      </c>
      <c r="C58" s="4" t="s">
        <v>1095</v>
      </c>
    </row>
    <row r="59" spans="1:3">
      <c r="A59" s="4" t="s">
        <v>1096</v>
      </c>
      <c r="B59" s="6" t="n">
        <v>108488</v>
      </c>
      <c r="C59" s="6" t="n">
        <v>72487</v>
      </c>
    </row>
    <row r="60" spans="1:3">
      <c r="A60" s="4" t="s">
        <v>1097</v>
      </c>
      <c r="B60" s="4" t="s">
        <v>920</v>
      </c>
      <c r="C60" s="4" t="s">
        <v>920</v>
      </c>
    </row>
    <row r="61" spans="1:3">
      <c r="A61" s="4" t="s">
        <v>1098</v>
      </c>
      <c r="B61" s="6" t="n">
        <v>176625</v>
      </c>
      <c r="C61" s="6" t="n">
        <v>133593</v>
      </c>
    </row>
    <row r="62" spans="1:3">
      <c r="A62" s="4" t="s">
        <v>1099</v>
      </c>
      <c r="B62" s="4" t="s">
        <v>1115</v>
      </c>
      <c r="C62" s="4" t="s">
        <v>1116</v>
      </c>
    </row>
    <row r="63" spans="1:3">
      <c r="A63" s="4" t="s">
        <v>1102</v>
      </c>
      <c r="B63" s="6" t="n">
        <v>108525</v>
      </c>
      <c r="C63" s="6" t="n">
        <v>72506</v>
      </c>
    </row>
    <row r="64" spans="1:3">
      <c r="A64" s="4" t="s">
        <v>1103</v>
      </c>
      <c r="B64" s="4" t="s">
        <v>920</v>
      </c>
      <c r="C64" s="4" t="s">
        <v>920</v>
      </c>
    </row>
    <row r="65" spans="1:3">
      <c r="A65" s="4" t="s">
        <v>1104</v>
      </c>
      <c r="B65" s="6" t="n">
        <v>133961</v>
      </c>
      <c r="C65" s="6" t="n">
        <v>83835</v>
      </c>
    </row>
    <row r="66" spans="1:3">
      <c r="A66" s="4" t="s">
        <v>1105</v>
      </c>
      <c r="B66" s="4" t="s">
        <v>1106</v>
      </c>
      <c r="C66" s="4" t="s">
        <v>1107</v>
      </c>
    </row>
    <row r="67" spans="1:3">
      <c r="A67" s="4" t="s">
        <v>1108</v>
      </c>
      <c r="B67" s="6" t="n">
        <v>135657</v>
      </c>
      <c r="C67" s="6" t="n">
        <v>90633</v>
      </c>
    </row>
    <row r="68" spans="1:3">
      <c r="A68" s="4" t="s">
        <v>1109</v>
      </c>
      <c r="B68" s="4" t="s">
        <v>794</v>
      </c>
      <c r="C68" s="4" t="s">
        <v>7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117</v>
      </c>
      <c r="B1" s="2" t="s">
        <v>2</v>
      </c>
      <c r="C1" s="2" t="s">
        <v>1118</v>
      </c>
      <c r="D1" s="2" t="s">
        <v>32</v>
      </c>
    </row>
    <row r="2" spans="1:4">
      <c r="A2" s="3" t="s">
        <v>232</v>
      </c>
    </row>
    <row r="3" spans="1:4">
      <c r="A3" s="4" t="s">
        <v>1119</v>
      </c>
      <c r="C3" s="6" t="n">
        <v>12000000</v>
      </c>
    </row>
    <row r="4" spans="1:4">
      <c r="A4" s="4" t="s">
        <v>75</v>
      </c>
      <c r="B4" s="6" t="n">
        <v>1</v>
      </c>
      <c r="C4" s="6" t="n">
        <v>1</v>
      </c>
      <c r="D4" s="6"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20</v>
      </c>
      <c r="B1" s="2" t="s">
        <v>2</v>
      </c>
      <c r="C1" s="2" t="s">
        <v>32</v>
      </c>
    </row>
    <row r="2" spans="1:3">
      <c r="A2" s="3" t="s">
        <v>1121</v>
      </c>
    </row>
    <row r="3" spans="1:3">
      <c r="A3" s="4" t="s">
        <v>1122</v>
      </c>
      <c r="B3" s="6" t="n">
        <v>11166000</v>
      </c>
      <c r="C3" s="6" t="n">
        <v>12900000</v>
      </c>
    </row>
    <row r="4" spans="1:3">
      <c r="A4" s="4" t="s">
        <v>1123</v>
      </c>
      <c r="B4" s="5" t="n">
        <v>0</v>
      </c>
      <c r="C4" s="5" t="n">
        <v>0</v>
      </c>
    </row>
    <row r="5" spans="1:3">
      <c r="A5" s="4" t="s">
        <v>1124</v>
      </c>
    </row>
    <row r="6" spans="1:3">
      <c r="A6" s="3" t="s">
        <v>1121</v>
      </c>
    </row>
    <row r="7" spans="1:3">
      <c r="A7" s="4" t="s">
        <v>1125</v>
      </c>
      <c r="B7" s="5" t="n">
        <v>78200000</v>
      </c>
      <c r="C7" s="5" t="n">
        <v>78200000</v>
      </c>
    </row>
    <row r="8" spans="1:3">
      <c r="A8" s="4" t="s">
        <v>1126</v>
      </c>
      <c r="B8" s="5" t="n">
        <v>0</v>
      </c>
      <c r="C8" s="5" t="n">
        <v>0</v>
      </c>
    </row>
    <row r="9" spans="1:3">
      <c r="A9" s="4" t="s">
        <v>1127</v>
      </c>
    </row>
    <row r="10" spans="1:3">
      <c r="A10" s="3" t="s">
        <v>1121</v>
      </c>
    </row>
    <row r="11" spans="1:3">
      <c r="A11" s="4" t="s">
        <v>1125</v>
      </c>
      <c r="B11" s="5" t="n">
        <v>20000000</v>
      </c>
    </row>
    <row r="12" spans="1:3">
      <c r="A12" s="4" t="s">
        <v>1126</v>
      </c>
      <c r="B12" s="5" t="n">
        <v>0</v>
      </c>
      <c r="C12" s="5" t="n">
        <v>2000000</v>
      </c>
    </row>
    <row r="13" spans="1:3">
      <c r="A13" s="4" t="s">
        <v>1128</v>
      </c>
    </row>
    <row r="14" spans="1:3">
      <c r="A14" s="3" t="s">
        <v>1121</v>
      </c>
    </row>
    <row r="15" spans="1:3">
      <c r="A15" s="4" t="s">
        <v>1126</v>
      </c>
      <c r="B15" s="6" t="n">
        <v>310454000</v>
      </c>
      <c r="C15" s="6" t="n">
        <v>208829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6"/>
    <col customWidth="1" max="2" min="2" width="16"/>
  </cols>
  <sheetData>
    <row r="1" spans="1:2">
      <c r="A1" s="1" t="s">
        <v>1129</v>
      </c>
      <c r="B1" s="2" t="s">
        <v>1</v>
      </c>
    </row>
    <row r="2" spans="1:2">
      <c r="B2" s="2" t="s">
        <v>2</v>
      </c>
    </row>
    <row r="3" spans="1:2">
      <c r="A3" s="4" t="s">
        <v>1130</v>
      </c>
    </row>
    <row r="4" spans="1:2">
      <c r="A4" s="3" t="s">
        <v>1131</v>
      </c>
    </row>
    <row r="5" spans="1:2">
      <c r="A5" s="4" t="s">
        <v>1132</v>
      </c>
      <c r="B5" s="4" t="s">
        <v>631</v>
      </c>
    </row>
    <row r="6" spans="1:2">
      <c r="A6" s="4" t="s">
        <v>1133</v>
      </c>
      <c r="B6" s="4" t="s">
        <v>876</v>
      </c>
    </row>
    <row r="7" spans="1:2">
      <c r="A7" s="4" t="s">
        <v>1134</v>
      </c>
    </row>
    <row r="8" spans="1:2">
      <c r="A8" s="3" t="s">
        <v>1131</v>
      </c>
    </row>
    <row r="9" spans="1:2">
      <c r="A9" s="4" t="s">
        <v>1132</v>
      </c>
      <c r="B9" s="4" t="s">
        <v>1135</v>
      </c>
    </row>
    <row r="10" spans="1:2">
      <c r="A10" s="4" t="s">
        <v>1133</v>
      </c>
      <c r="B10" s="4" t="s">
        <v>876</v>
      </c>
    </row>
    <row r="11" spans="1:2">
      <c r="A11" s="4" t="s">
        <v>1136</v>
      </c>
    </row>
    <row r="12" spans="1:2">
      <c r="A12" s="3" t="s">
        <v>1131</v>
      </c>
    </row>
    <row r="13" spans="1:2">
      <c r="A13" s="4" t="s">
        <v>1132</v>
      </c>
      <c r="B13" s="4" t="s">
        <v>988</v>
      </c>
    </row>
    <row r="14" spans="1:2">
      <c r="A14" s="4" t="s">
        <v>1133</v>
      </c>
      <c r="B14" s="4" t="s">
        <v>876</v>
      </c>
    </row>
    <row r="15" spans="1:2">
      <c r="A15" s="4" t="s">
        <v>1137</v>
      </c>
    </row>
    <row r="16" spans="1:2">
      <c r="A16" s="3" t="s">
        <v>1131</v>
      </c>
    </row>
    <row r="17" spans="1:2">
      <c r="A17" s="4" t="s">
        <v>1132</v>
      </c>
      <c r="B17" s="4" t="s">
        <v>988</v>
      </c>
    </row>
    <row r="18" spans="1:2">
      <c r="A18" s="4" t="s">
        <v>1133</v>
      </c>
      <c r="B18" s="4" t="s">
        <v>929</v>
      </c>
    </row>
    <row r="19" spans="1:2">
      <c r="A19" s="4" t="s">
        <v>1138</v>
      </c>
    </row>
    <row r="20" spans="1:2">
      <c r="A20" s="3" t="s">
        <v>1131</v>
      </c>
    </row>
    <row r="21" spans="1:2">
      <c r="A21" s="4" t="s">
        <v>1132</v>
      </c>
      <c r="B21" s="4" t="s">
        <v>1135</v>
      </c>
    </row>
    <row r="22" spans="1:2">
      <c r="A22" s="4" t="s">
        <v>1133</v>
      </c>
      <c r="B22" s="4" t="s">
        <v>876</v>
      </c>
    </row>
    <row r="23" spans="1:2">
      <c r="A23" s="4" t="s">
        <v>1139</v>
      </c>
    </row>
    <row r="24" spans="1:2">
      <c r="A24" s="3" t="s">
        <v>1131</v>
      </c>
    </row>
    <row r="25" spans="1:2">
      <c r="A25" s="4" t="s">
        <v>1132</v>
      </c>
      <c r="B25" s="4" t="s">
        <v>988</v>
      </c>
    </row>
    <row r="26" spans="1:2">
      <c r="A26" s="4" t="s">
        <v>1133</v>
      </c>
      <c r="B26" s="4" t="s">
        <v>929</v>
      </c>
    </row>
    <row r="27" spans="1:2">
      <c r="A27" s="4" t="s">
        <v>1140</v>
      </c>
    </row>
    <row r="28" spans="1:2">
      <c r="A28" s="3" t="s">
        <v>1131</v>
      </c>
    </row>
    <row r="29" spans="1:2">
      <c r="A29" s="4" t="s">
        <v>1132</v>
      </c>
      <c r="B29" s="4" t="s">
        <v>1135</v>
      </c>
    </row>
    <row r="30" spans="1:2">
      <c r="A30" s="4" t="s">
        <v>1133</v>
      </c>
      <c r="B30" s="4" t="s">
        <v>1141</v>
      </c>
    </row>
    <row r="31" spans="1:2">
      <c r="A31" s="4" t="s">
        <v>1142</v>
      </c>
    </row>
    <row r="32" spans="1:2">
      <c r="A32" s="3" t="s">
        <v>1131</v>
      </c>
    </row>
    <row r="33" spans="1:2">
      <c r="A33" s="4" t="s">
        <v>1132</v>
      </c>
      <c r="B33" s="4" t="s">
        <v>633</v>
      </c>
    </row>
    <row r="34" spans="1:2">
      <c r="A34" s="4" t="s">
        <v>1133</v>
      </c>
      <c r="B34" s="4" t="s">
        <v>876</v>
      </c>
    </row>
    <row r="35" spans="1:2">
      <c r="A35" s="4" t="s">
        <v>1143</v>
      </c>
    </row>
    <row r="36" spans="1:2">
      <c r="A36" s="3" t="s">
        <v>1131</v>
      </c>
    </row>
    <row r="37" spans="1:2">
      <c r="A37" s="4" t="s">
        <v>1132</v>
      </c>
      <c r="B37" s="4" t="s">
        <v>1135</v>
      </c>
    </row>
    <row r="38" spans="1:2">
      <c r="A38" s="4" t="s">
        <v>1144</v>
      </c>
    </row>
    <row r="39" spans="1:2">
      <c r="A39" s="3" t="s">
        <v>1131</v>
      </c>
    </row>
    <row r="40" spans="1:2">
      <c r="A40" s="4" t="s">
        <v>1132</v>
      </c>
      <c r="B40" s="4" t="s">
        <v>1135</v>
      </c>
    </row>
    <row r="41" spans="1:2">
      <c r="A41" s="4" t="s">
        <v>1145</v>
      </c>
      <c r="B41" s="4" t="s">
        <v>794</v>
      </c>
    </row>
    <row r="42" spans="1:2">
      <c r="A42" s="4" t="s">
        <v>1146</v>
      </c>
      <c r="B42" s="4" t="s">
        <v>114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148</v>
      </c>
      <c r="B1" s="2" t="s">
        <v>741</v>
      </c>
    </row>
    <row r="2" spans="1:2">
      <c r="A2" s="3" t="s">
        <v>279</v>
      </c>
    </row>
    <row r="3" spans="1:2">
      <c r="A3" s="5" t="n">
        <v>2019</v>
      </c>
      <c r="B3" s="6" t="n">
        <v>2216</v>
      </c>
    </row>
    <row r="4" spans="1:2">
      <c r="A4" s="5" t="n">
        <v>2020</v>
      </c>
      <c r="B4" s="5" t="n">
        <v>2254</v>
      </c>
    </row>
    <row r="5" spans="1:2">
      <c r="A5" s="5" t="n">
        <v>2021</v>
      </c>
      <c r="B5" s="5" t="n">
        <v>1943</v>
      </c>
    </row>
    <row r="6" spans="1:2">
      <c r="A6" s="5" t="n">
        <v>2022</v>
      </c>
      <c r="B6" s="5" t="n">
        <v>1649</v>
      </c>
    </row>
    <row r="7" spans="1:2">
      <c r="A7" s="5" t="n">
        <v>2023</v>
      </c>
      <c r="B7" s="5" t="n">
        <v>1685</v>
      </c>
    </row>
    <row r="8" spans="1:2">
      <c r="A8" s="4" t="s">
        <v>824</v>
      </c>
      <c r="B8" s="5" t="n">
        <v>4650</v>
      </c>
    </row>
    <row r="9" spans="1:2">
      <c r="A9" s="4" t="s">
        <v>133</v>
      </c>
      <c r="B9" s="6" t="n">
        <v>143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49</v>
      </c>
      <c r="B1" s="2" t="s">
        <v>1</v>
      </c>
    </row>
    <row r="2" spans="1:4">
      <c r="B2" s="2" t="s">
        <v>2</v>
      </c>
      <c r="C2" s="2" t="s">
        <v>32</v>
      </c>
      <c r="D2" s="2" t="s">
        <v>80</v>
      </c>
    </row>
    <row r="3" spans="1:4">
      <c r="A3" s="3" t="s">
        <v>279</v>
      </c>
    </row>
    <row r="4" spans="1:4">
      <c r="A4" s="4" t="s">
        <v>1150</v>
      </c>
      <c r="B4" s="6" t="n">
        <v>2536</v>
      </c>
      <c r="C4" s="6" t="n">
        <v>2055</v>
      </c>
      <c r="D4" s="6" t="n">
        <v>195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2</v>
      </c>
    </row>
    <row r="2" spans="1:3">
      <c r="A2" s="3" t="s">
        <v>1152</v>
      </c>
    </row>
    <row r="3" spans="1:3">
      <c r="A3" s="4" t="s">
        <v>1153</v>
      </c>
      <c r="B3" s="6" t="n">
        <v>270496</v>
      </c>
      <c r="C3" s="6" t="n">
        <v>198764</v>
      </c>
    </row>
    <row r="4" spans="1:3">
      <c r="A4" s="4" t="s">
        <v>1154</v>
      </c>
    </row>
    <row r="5" spans="1:3">
      <c r="A5" s="3" t="s">
        <v>1152</v>
      </c>
    </row>
    <row r="6" spans="1:3">
      <c r="A6" s="4" t="s">
        <v>1153</v>
      </c>
      <c r="B6" s="5" t="n">
        <v>44053</v>
      </c>
      <c r="C6" s="5" t="n">
        <v>49637</v>
      </c>
    </row>
    <row r="7" spans="1:3">
      <c r="A7" s="4" t="s">
        <v>1155</v>
      </c>
    </row>
    <row r="8" spans="1:3">
      <c r="A8" s="3" t="s">
        <v>1152</v>
      </c>
    </row>
    <row r="9" spans="1:3">
      <c r="A9" s="4" t="s">
        <v>1153</v>
      </c>
      <c r="B9" s="5" t="n">
        <v>209898</v>
      </c>
      <c r="C9" s="5" t="n">
        <v>135951</v>
      </c>
    </row>
    <row r="10" spans="1:3">
      <c r="A10" s="4" t="s">
        <v>1156</v>
      </c>
    </row>
    <row r="11" spans="1:3">
      <c r="A11" s="3" t="s">
        <v>1152</v>
      </c>
    </row>
    <row r="12" spans="1:3">
      <c r="A12" s="4" t="s">
        <v>1153</v>
      </c>
      <c r="B12" s="6" t="n">
        <v>16544</v>
      </c>
      <c r="C12" s="6" t="n">
        <v>131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1157</v>
      </c>
      <c r="B1" s="2" t="s">
        <v>2</v>
      </c>
      <c r="C1" s="2" t="s">
        <v>32</v>
      </c>
      <c r="D1" s="2" t="s">
        <v>80</v>
      </c>
    </row>
    <row r="2" spans="1:4">
      <c r="A2" s="3" t="s">
        <v>1158</v>
      </c>
    </row>
    <row r="3" spans="1:4">
      <c r="A3" s="4" t="s">
        <v>1159</v>
      </c>
      <c r="C3" s="6" t="n">
        <v>21505000</v>
      </c>
      <c r="D3" s="6" t="n">
        <v>21505000</v>
      </c>
    </row>
    <row r="4" spans="1:4">
      <c r="A4" s="4" t="s">
        <v>1160</v>
      </c>
    </row>
    <row r="5" spans="1:4">
      <c r="A5" s="3" t="s">
        <v>1158</v>
      </c>
    </row>
    <row r="6" spans="1:4">
      <c r="A6" s="4" t="s">
        <v>1159</v>
      </c>
      <c r="B6" s="6" t="n">
        <v>6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61</v>
      </c>
      <c r="B1" s="2" t="s">
        <v>1</v>
      </c>
    </row>
    <row r="2" spans="1:4">
      <c r="B2" s="2" t="s">
        <v>2</v>
      </c>
      <c r="C2" s="2" t="s">
        <v>32</v>
      </c>
      <c r="D2" s="2" t="s">
        <v>80</v>
      </c>
    </row>
    <row r="3" spans="1:4">
      <c r="A3" s="3" t="s">
        <v>1158</v>
      </c>
    </row>
    <row r="4" spans="1:4">
      <c r="A4" s="4" t="s">
        <v>1162</v>
      </c>
      <c r="C4" s="6" t="n">
        <v>21505000</v>
      </c>
      <c r="D4" s="6" t="n">
        <v>21505000</v>
      </c>
    </row>
    <row r="5" spans="1:4">
      <c r="A5" s="4" t="s">
        <v>1160</v>
      </c>
    </row>
    <row r="6" spans="1:4">
      <c r="A6" s="3" t="s">
        <v>1158</v>
      </c>
    </row>
    <row r="7" spans="1:4">
      <c r="A7" s="4" t="s">
        <v>1162</v>
      </c>
      <c r="B7" s="6" t="n">
        <v>60000000</v>
      </c>
    </row>
    <row r="8" spans="1:4">
      <c r="A8" s="4" t="s">
        <v>1163</v>
      </c>
      <c r="B8" s="4" t="s">
        <v>1164</v>
      </c>
    </row>
    <row r="9" spans="1:4">
      <c r="A9" s="4" t="s">
        <v>1165</v>
      </c>
      <c r="B9" s="4" t="s">
        <v>1166</v>
      </c>
    </row>
    <row r="10" spans="1:4">
      <c r="A10" s="4" t="s">
        <v>1167</v>
      </c>
      <c r="B10" s="4" t="s">
        <v>1168</v>
      </c>
    </row>
    <row r="11" spans="1:4">
      <c r="A11" s="4" t="s">
        <v>1169</v>
      </c>
      <c r="B11" s="6" t="n">
        <v>1153000</v>
      </c>
      <c r="C11" s="6" t="n">
        <v>0</v>
      </c>
      <c r="D11"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2</v>
      </c>
      <c r="D2" s="2" t="s">
        <v>80</v>
      </c>
    </row>
    <row r="3" spans="1:4">
      <c r="A3" s="3" t="s">
        <v>1171</v>
      </c>
    </row>
    <row r="4" spans="1:4">
      <c r="A4" s="4" t="s">
        <v>1172</v>
      </c>
      <c r="B4" s="6" t="n">
        <v>-1153</v>
      </c>
      <c r="C4" s="6" t="n">
        <v>0</v>
      </c>
      <c r="D4" s="6" t="n">
        <v>0</v>
      </c>
    </row>
    <row r="5" spans="1:4">
      <c r="A5" s="4" t="s">
        <v>1173</v>
      </c>
      <c r="B5" s="5" t="n">
        <v>0</v>
      </c>
      <c r="C5" s="5" t="n">
        <v>0</v>
      </c>
      <c r="D5" s="5" t="n">
        <v>0</v>
      </c>
    </row>
    <row r="6" spans="1:4">
      <c r="A6" s="4" t="s">
        <v>1174</v>
      </c>
      <c r="B6" s="6" t="n">
        <v>0</v>
      </c>
      <c r="C6" s="6" t="n">
        <v>0</v>
      </c>
      <c r="D6"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2</v>
      </c>
    </row>
    <row r="2" spans="1:3">
      <c r="A2" s="4" t="s">
        <v>1176</v>
      </c>
    </row>
    <row r="3" spans="1:3">
      <c r="A3" s="3" t="s">
        <v>1177</v>
      </c>
    </row>
    <row r="4" spans="1:3">
      <c r="A4" s="4" t="s">
        <v>1178</v>
      </c>
      <c r="B4" s="6" t="n">
        <v>0</v>
      </c>
      <c r="C4" s="6" t="n">
        <v>0</v>
      </c>
    </row>
    <row r="5" spans="1:3">
      <c r="A5" s="4" t="s">
        <v>1179</v>
      </c>
      <c r="B5" s="5" t="n">
        <v>0</v>
      </c>
      <c r="C5" s="5" t="n">
        <v>0</v>
      </c>
    </row>
    <row r="6" spans="1:3">
      <c r="A6" s="4" t="s">
        <v>1180</v>
      </c>
    </row>
    <row r="7" spans="1:3">
      <c r="A7" s="3" t="s">
        <v>1177</v>
      </c>
    </row>
    <row r="8" spans="1:3">
      <c r="A8" s="4" t="s">
        <v>1181</v>
      </c>
      <c r="B8" s="5" t="n">
        <v>60000</v>
      </c>
      <c r="C8" s="5" t="n">
        <v>0</v>
      </c>
    </row>
    <row r="9" spans="1:3">
      <c r="A9" s="4" t="s">
        <v>1182</v>
      </c>
      <c r="B9" s="5" t="n">
        <v>1153</v>
      </c>
      <c r="C9" s="5" t="n">
        <v>0</v>
      </c>
    </row>
    <row r="10" spans="1:3">
      <c r="A10" s="4" t="s">
        <v>1183</v>
      </c>
    </row>
    <row r="11" spans="1:3">
      <c r="A11" s="3" t="s">
        <v>1177</v>
      </c>
    </row>
    <row r="12" spans="1:3">
      <c r="A12" s="4" t="s">
        <v>1181</v>
      </c>
      <c r="B12" s="5" t="n">
        <v>10000</v>
      </c>
      <c r="C12" s="5" t="n">
        <v>0</v>
      </c>
    </row>
    <row r="13" spans="1:3">
      <c r="A13" s="4" t="s">
        <v>1182</v>
      </c>
      <c r="B13" s="5" t="n">
        <v>174</v>
      </c>
      <c r="C13" s="5" t="n">
        <v>0</v>
      </c>
    </row>
    <row r="14" spans="1:3">
      <c r="A14" s="4" t="s">
        <v>1184</v>
      </c>
    </row>
    <row r="15" spans="1:3">
      <c r="A15" s="3" t="s">
        <v>1177</v>
      </c>
    </row>
    <row r="16" spans="1:3">
      <c r="A16" s="4" t="s">
        <v>1181</v>
      </c>
      <c r="B16" s="5" t="n">
        <v>50000</v>
      </c>
      <c r="C16" s="5" t="n">
        <v>0</v>
      </c>
    </row>
    <row r="17" spans="1:3">
      <c r="A17" s="4" t="s">
        <v>1182</v>
      </c>
      <c r="B17" s="5" t="n">
        <v>979</v>
      </c>
      <c r="C17" s="5" t="n">
        <v>0</v>
      </c>
    </row>
    <row r="18" spans="1:3">
      <c r="A18" s="4" t="s">
        <v>1185</v>
      </c>
    </row>
    <row r="19" spans="1:3">
      <c r="A19" s="3" t="s">
        <v>1177</v>
      </c>
    </row>
    <row r="20" spans="1:3">
      <c r="A20" s="4" t="s">
        <v>1178</v>
      </c>
      <c r="B20" s="5" t="n">
        <v>16902</v>
      </c>
      <c r="C20" s="5" t="n">
        <v>9882</v>
      </c>
    </row>
    <row r="21" spans="1:3">
      <c r="A21" s="4" t="s">
        <v>1179</v>
      </c>
      <c r="B21" s="5" t="n">
        <v>467</v>
      </c>
      <c r="C21" s="5" t="n">
        <v>155</v>
      </c>
    </row>
    <row r="22" spans="1:3">
      <c r="A22" s="4" t="s">
        <v>1186</v>
      </c>
    </row>
    <row r="23" spans="1:3">
      <c r="A23" s="3" t="s">
        <v>1177</v>
      </c>
    </row>
    <row r="24" spans="1:3">
      <c r="A24" s="4" t="s">
        <v>1181</v>
      </c>
      <c r="B24" s="5" t="n">
        <v>4203</v>
      </c>
      <c r="C24" s="5" t="n">
        <v>11623</v>
      </c>
    </row>
    <row r="25" spans="1:3">
      <c r="A25" s="4" t="s">
        <v>1182</v>
      </c>
      <c r="B25" s="5" t="n">
        <v>30</v>
      </c>
      <c r="C25" s="5" t="n">
        <v>180</v>
      </c>
    </row>
    <row r="26" spans="1:3">
      <c r="A26" s="4" t="s">
        <v>1187</v>
      </c>
    </row>
    <row r="27" spans="1:3">
      <c r="A27" s="3" t="s">
        <v>1177</v>
      </c>
    </row>
    <row r="28" spans="1:3">
      <c r="A28" s="4" t="s">
        <v>1178</v>
      </c>
      <c r="B28" s="5" t="n">
        <v>16902</v>
      </c>
      <c r="C28" s="5" t="n">
        <v>9882</v>
      </c>
    </row>
    <row r="29" spans="1:3">
      <c r="A29" s="4" t="s">
        <v>1179</v>
      </c>
      <c r="B29" s="5" t="n">
        <v>467</v>
      </c>
      <c r="C29" s="5" t="n">
        <v>155</v>
      </c>
    </row>
    <row r="30" spans="1:3">
      <c r="A30" s="4" t="s">
        <v>1188</v>
      </c>
    </row>
    <row r="31" spans="1:3">
      <c r="A31" s="3" t="s">
        <v>1177</v>
      </c>
    </row>
    <row r="32" spans="1:3">
      <c r="A32" s="4" t="s">
        <v>1181</v>
      </c>
      <c r="B32" s="5" t="n">
        <v>4203</v>
      </c>
      <c r="C32" s="5" t="n">
        <v>11623</v>
      </c>
    </row>
    <row r="33" spans="1:3">
      <c r="A33" s="4" t="s">
        <v>1182</v>
      </c>
      <c r="B33" s="6" t="n">
        <v>30</v>
      </c>
      <c r="C33" s="6" t="n">
        <v>1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80</v>
      </c>
    </row>
    <row r="3" spans="1:4">
      <c r="A3" s="4" t="s">
        <v>1190</v>
      </c>
    </row>
    <row r="4" spans="1:4">
      <c r="A4" s="3" t="s">
        <v>1171</v>
      </c>
    </row>
    <row r="5" spans="1:4">
      <c r="A5" s="4" t="s">
        <v>1191</v>
      </c>
      <c r="B5" s="6" t="n">
        <v>462</v>
      </c>
      <c r="C5" s="6" t="n">
        <v>47</v>
      </c>
      <c r="D5" s="6" t="n">
        <v>42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92</v>
      </c>
      <c r="B1" s="2" t="s">
        <v>497</v>
      </c>
      <c r="N1" s="2" t="s">
        <v>1</v>
      </c>
    </row>
    <row r="2" spans="1:16">
      <c r="B2" s="2" t="s">
        <v>2</v>
      </c>
      <c r="C2" s="2" t="s">
        <v>498</v>
      </c>
      <c r="D2" s="2" t="s">
        <v>499</v>
      </c>
      <c r="E2" s="2" t="s">
        <v>500</v>
      </c>
      <c r="F2" s="2" t="s">
        <v>32</v>
      </c>
      <c r="G2" s="2" t="s">
        <v>501</v>
      </c>
      <c r="H2" s="2" t="s">
        <v>502</v>
      </c>
      <c r="I2" s="2" t="s">
        <v>503</v>
      </c>
      <c r="J2" s="2" t="s">
        <v>80</v>
      </c>
      <c r="K2" s="2" t="s">
        <v>504</v>
      </c>
      <c r="L2" s="2" t="s">
        <v>505</v>
      </c>
      <c r="M2" s="2" t="s">
        <v>506</v>
      </c>
      <c r="N2" s="2" t="s">
        <v>2</v>
      </c>
      <c r="O2" s="2" t="s">
        <v>32</v>
      </c>
      <c r="P2" s="2" t="s">
        <v>80</v>
      </c>
    </row>
    <row r="3" spans="1:16">
      <c r="A3" s="3" t="s">
        <v>1193</v>
      </c>
    </row>
    <row r="4" spans="1:16">
      <c r="A4" s="4" t="s">
        <v>1194</v>
      </c>
      <c r="N4" s="6" t="n">
        <v>14085</v>
      </c>
      <c r="O4" s="6" t="n">
        <v>7246</v>
      </c>
      <c r="P4" s="6" t="n">
        <v>8936</v>
      </c>
    </row>
    <row r="5" spans="1:16">
      <c r="A5" s="4" t="s">
        <v>1195</v>
      </c>
      <c r="N5" s="5" t="n">
        <v>11389122</v>
      </c>
      <c r="O5" s="5" t="n">
        <v>8151492</v>
      </c>
      <c r="P5" s="5" t="n">
        <v>7586993</v>
      </c>
    </row>
    <row r="6" spans="1:16">
      <c r="A6" s="4" t="s">
        <v>1196</v>
      </c>
      <c r="B6" s="7" t="n">
        <v>0.36</v>
      </c>
      <c r="C6" s="7" t="n">
        <v>0.36</v>
      </c>
      <c r="D6" s="7" t="n">
        <v>0.19</v>
      </c>
      <c r="E6" s="7" t="n">
        <v>0.33</v>
      </c>
      <c r="F6" s="7" t="n">
        <v>0.13</v>
      </c>
      <c r="G6" s="7" t="n">
        <v>0.23</v>
      </c>
      <c r="H6" s="7" t="n">
        <v>0.28</v>
      </c>
      <c r="I6" s="7" t="n">
        <v>0.27</v>
      </c>
      <c r="J6" s="7" t="n">
        <v>0.26</v>
      </c>
      <c r="K6" s="7" t="n">
        <v>0.31</v>
      </c>
      <c r="L6" s="7" t="n">
        <v>0.31</v>
      </c>
      <c r="M6" s="7" t="n">
        <v>0.3</v>
      </c>
      <c r="N6" s="7" t="n">
        <v>1.24</v>
      </c>
      <c r="O6" s="7" t="n">
        <v>0.89</v>
      </c>
      <c r="P6" s="7" t="n">
        <v>1.18</v>
      </c>
    </row>
    <row r="7" spans="1:16">
      <c r="A7" s="3" t="s">
        <v>1197</v>
      </c>
    </row>
    <row r="8" spans="1:16">
      <c r="A8" s="4" t="s">
        <v>1194</v>
      </c>
      <c r="N8" s="6" t="n">
        <v>14085</v>
      </c>
      <c r="O8" s="6" t="n">
        <v>7246</v>
      </c>
      <c r="P8" s="6" t="n">
        <v>8936</v>
      </c>
    </row>
    <row r="9" spans="1:16">
      <c r="A9" s="4" t="s">
        <v>1195</v>
      </c>
      <c r="N9" s="5" t="n">
        <v>11389122</v>
      </c>
      <c r="O9" s="5" t="n">
        <v>8151492</v>
      </c>
      <c r="P9" s="5" t="n">
        <v>7586993</v>
      </c>
    </row>
    <row r="10" spans="1:16">
      <c r="A10" s="4" t="s">
        <v>1198</v>
      </c>
      <c r="N10" s="5" t="n">
        <v>79667</v>
      </c>
      <c r="O10" s="5" t="n">
        <v>87809</v>
      </c>
      <c r="P10" s="5" t="n">
        <v>104500</v>
      </c>
    </row>
    <row r="11" spans="1:16">
      <c r="A11" s="4" t="s">
        <v>1199</v>
      </c>
      <c r="N11" s="5" t="n">
        <v>11468789</v>
      </c>
      <c r="O11" s="5" t="n">
        <v>8239301</v>
      </c>
      <c r="P11" s="5" t="n">
        <v>7691493</v>
      </c>
    </row>
    <row r="12" spans="1:16">
      <c r="A12" s="4" t="s">
        <v>515</v>
      </c>
      <c r="B12" s="7" t="n">
        <v>0.36</v>
      </c>
      <c r="C12" s="7" t="n">
        <v>0.36</v>
      </c>
      <c r="D12" s="7" t="n">
        <v>0.19</v>
      </c>
      <c r="E12" s="7" t="n">
        <v>0.33</v>
      </c>
      <c r="F12" s="7" t="n">
        <v>0.13</v>
      </c>
      <c r="G12" s="7" t="n">
        <v>0.22</v>
      </c>
      <c r="H12" s="7" t="n">
        <v>0.28</v>
      </c>
      <c r="I12" s="7" t="n">
        <v>0.26</v>
      </c>
      <c r="J12" s="7" t="n">
        <v>0.25</v>
      </c>
      <c r="K12" s="7" t="n">
        <v>0.3</v>
      </c>
      <c r="L12" s="7" t="n">
        <v>0.31</v>
      </c>
      <c r="M12" s="7" t="n">
        <v>0.3</v>
      </c>
      <c r="N12" s="7" t="n">
        <v>1.23</v>
      </c>
      <c r="O12" s="7" t="n">
        <v>0.88</v>
      </c>
      <c r="P12" s="7" t="n">
        <v>1.16</v>
      </c>
    </row>
    <row r="13" spans="1:16">
      <c r="A13" s="4" t="s">
        <v>1200</v>
      </c>
      <c r="N13" s="5" t="n">
        <v>62910</v>
      </c>
      <c r="O13" s="5" t="n">
        <v>10500</v>
      </c>
      <c r="P13" s="5" t="n">
        <v>2500</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201</v>
      </c>
      <c r="B1" s="2" t="s">
        <v>1</v>
      </c>
    </row>
    <row r="2" spans="1:2">
      <c r="B2" s="2" t="s">
        <v>1202</v>
      </c>
    </row>
    <row r="3" spans="1:2">
      <c r="A3" s="3" t="s">
        <v>294</v>
      </c>
    </row>
    <row r="4" spans="1:2">
      <c r="A4" s="4" t="s">
        <v>1203</v>
      </c>
      <c r="B4" s="5"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04</v>
      </c>
      <c r="B1" s="2" t="s">
        <v>497</v>
      </c>
      <c r="N1" s="2" t="s">
        <v>1</v>
      </c>
    </row>
    <row r="2" spans="1:16">
      <c r="B2" s="2" t="s">
        <v>2</v>
      </c>
      <c r="C2" s="2" t="s">
        <v>498</v>
      </c>
      <c r="D2" s="2" t="s">
        <v>499</v>
      </c>
      <c r="E2" s="2" t="s">
        <v>500</v>
      </c>
      <c r="F2" s="2" t="s">
        <v>32</v>
      </c>
      <c r="G2" s="2" t="s">
        <v>501</v>
      </c>
      <c r="H2" s="2" t="s">
        <v>502</v>
      </c>
      <c r="I2" s="2" t="s">
        <v>503</v>
      </c>
      <c r="J2" s="2" t="s">
        <v>80</v>
      </c>
      <c r="K2" s="2" t="s">
        <v>504</v>
      </c>
      <c r="L2" s="2" t="s">
        <v>505</v>
      </c>
      <c r="M2" s="2" t="s">
        <v>506</v>
      </c>
      <c r="N2" s="2" t="s">
        <v>2</v>
      </c>
      <c r="O2" s="2" t="s">
        <v>32</v>
      </c>
      <c r="P2" s="2" t="s">
        <v>80</v>
      </c>
    </row>
    <row r="3" spans="1:16">
      <c r="A3" s="3" t="s">
        <v>1205</v>
      </c>
    </row>
    <row r="4" spans="1:16">
      <c r="A4" s="4" t="s">
        <v>1206</v>
      </c>
      <c r="B4" s="6" t="n">
        <v>13577</v>
      </c>
      <c r="C4" s="6" t="n">
        <v>13466</v>
      </c>
      <c r="D4" s="6" t="n">
        <v>13404</v>
      </c>
      <c r="E4" s="6" t="n">
        <v>13382</v>
      </c>
      <c r="F4" s="6" t="n">
        <v>8917</v>
      </c>
      <c r="G4" s="6" t="n">
        <v>9096</v>
      </c>
      <c r="H4" s="6" t="n">
        <v>8503</v>
      </c>
      <c r="I4" s="6" t="n">
        <v>7971</v>
      </c>
      <c r="J4" s="6" t="n">
        <v>8043</v>
      </c>
      <c r="K4" s="6" t="n">
        <v>7835</v>
      </c>
      <c r="L4" s="6" t="n">
        <v>8692</v>
      </c>
      <c r="M4" s="6" t="n">
        <v>8082</v>
      </c>
      <c r="N4" s="6" t="n">
        <v>53829</v>
      </c>
      <c r="O4" s="6" t="n">
        <v>34487</v>
      </c>
      <c r="P4" s="6" t="n">
        <v>32652</v>
      </c>
    </row>
    <row r="5" spans="1:16">
      <c r="A5" s="4" t="s">
        <v>171</v>
      </c>
      <c r="N5" s="5" t="n">
        <v>1035</v>
      </c>
      <c r="O5" s="5" t="n">
        <v>1316</v>
      </c>
      <c r="P5" s="5" t="n">
        <v>968</v>
      </c>
    </row>
    <row r="6" spans="1:16">
      <c r="A6" s="4" t="s">
        <v>1207</v>
      </c>
      <c r="N6" s="5" t="n">
        <v>9646</v>
      </c>
      <c r="O6" s="5" t="n">
        <v>6010</v>
      </c>
      <c r="P6" s="5" t="n">
        <v>8800</v>
      </c>
    </row>
    <row r="7" spans="1:16">
      <c r="A7" s="4" t="s">
        <v>1208</v>
      </c>
      <c r="N7" s="5" t="n">
        <v>50561</v>
      </c>
      <c r="O7" s="5" t="n">
        <v>31076</v>
      </c>
      <c r="P7" s="5" t="n">
        <v>30374</v>
      </c>
    </row>
    <row r="8" spans="1:16">
      <c r="A8" s="4" t="s">
        <v>514</v>
      </c>
      <c r="N8" s="5" t="n">
        <v>1372</v>
      </c>
      <c r="O8" s="5" t="n">
        <v>1942</v>
      </c>
      <c r="P8" s="5" t="n">
        <v>2213</v>
      </c>
    </row>
    <row r="9" spans="1:16">
      <c r="A9" s="4" t="s">
        <v>114</v>
      </c>
      <c r="B9" s="5" t="n">
        <v>2788</v>
      </c>
      <c r="C9" s="5" t="n">
        <v>3240</v>
      </c>
      <c r="D9" s="5" t="n">
        <v>1202</v>
      </c>
      <c r="E9" s="5" t="n">
        <v>3277</v>
      </c>
      <c r="F9" s="5" t="n">
        <v>970</v>
      </c>
      <c r="G9" s="5" t="n">
        <v>1840</v>
      </c>
      <c r="H9" s="5" t="n">
        <v>1794</v>
      </c>
      <c r="I9" s="5" t="n">
        <v>1559</v>
      </c>
      <c r="J9" s="5" t="n">
        <v>1439</v>
      </c>
      <c r="K9" s="5" t="n">
        <v>1763</v>
      </c>
      <c r="L9" s="5" t="n">
        <v>2137</v>
      </c>
      <c r="M9" s="5" t="n">
        <v>2558</v>
      </c>
      <c r="N9" s="5" t="n">
        <v>10507</v>
      </c>
      <c r="O9" s="5" t="n">
        <v>6163</v>
      </c>
      <c r="P9" s="5" t="n">
        <v>7897</v>
      </c>
    </row>
    <row r="10" spans="1:16">
      <c r="A10" s="4" t="s">
        <v>1209</v>
      </c>
      <c r="B10" s="5" t="n">
        <v>1335</v>
      </c>
      <c r="C10" s="5" t="n">
        <v>842</v>
      </c>
      <c r="D10" s="5" t="n">
        <v>937</v>
      </c>
      <c r="E10" s="5" t="n">
        <v>464</v>
      </c>
      <c r="F10" s="5" t="n">
        <v>185</v>
      </c>
      <c r="G10" s="5" t="n">
        <v>6</v>
      </c>
      <c r="H10" s="5" t="n">
        <v>393</v>
      </c>
      <c r="I10" s="5" t="n">
        <v>499</v>
      </c>
      <c r="J10" s="5" t="n">
        <v>532</v>
      </c>
      <c r="K10" s="5" t="n">
        <v>605</v>
      </c>
      <c r="L10" s="5" t="n">
        <v>223</v>
      </c>
      <c r="M10" s="5" t="n">
        <v>-321</v>
      </c>
      <c r="N10" s="5" t="n">
        <v>3578</v>
      </c>
      <c r="O10" s="5" t="n">
        <v>1083</v>
      </c>
      <c r="P10" s="5" t="n">
        <v>1039</v>
      </c>
    </row>
    <row r="11" spans="1:16">
      <c r="A11" s="4" t="s">
        <v>116</v>
      </c>
      <c r="B11" s="6" t="n">
        <v>4123</v>
      </c>
      <c r="C11" s="6" t="n">
        <v>4082</v>
      </c>
      <c r="D11" s="6" t="n">
        <v>2139</v>
      </c>
      <c r="E11" s="6" t="n">
        <v>3741</v>
      </c>
      <c r="F11" s="6" t="n">
        <v>1155</v>
      </c>
      <c r="G11" s="6" t="n">
        <v>1846</v>
      </c>
      <c r="H11" s="6" t="n">
        <v>2187</v>
      </c>
      <c r="I11" s="6" t="n">
        <v>2058</v>
      </c>
      <c r="J11" s="6" t="n">
        <v>1971</v>
      </c>
      <c r="K11" s="6" t="n">
        <v>2368</v>
      </c>
      <c r="L11" s="6" t="n">
        <v>2360</v>
      </c>
      <c r="M11" s="6" t="n">
        <v>2237</v>
      </c>
      <c r="N11" s="5" t="n">
        <v>14085</v>
      </c>
      <c r="O11" s="5" t="n">
        <v>7246</v>
      </c>
      <c r="P11" s="5" t="n">
        <v>8936</v>
      </c>
    </row>
    <row r="12" spans="1:16">
      <c r="A12" s="4" t="s">
        <v>1210</v>
      </c>
    </row>
    <row r="13" spans="1:16">
      <c r="A13" s="3" t="s">
        <v>1205</v>
      </c>
    </row>
    <row r="14" spans="1:16">
      <c r="A14" s="4" t="s">
        <v>1206</v>
      </c>
      <c r="N14" s="5" t="n">
        <v>53008</v>
      </c>
      <c r="O14" s="5" t="n">
        <v>33761</v>
      </c>
      <c r="P14" s="5" t="n">
        <v>32035</v>
      </c>
    </row>
    <row r="15" spans="1:16">
      <c r="A15" s="4" t="s">
        <v>171</v>
      </c>
      <c r="N15" s="5" t="n">
        <v>1035</v>
      </c>
      <c r="O15" s="5" t="n">
        <v>1316</v>
      </c>
      <c r="P15" s="5" t="n">
        <v>968</v>
      </c>
    </row>
    <row r="16" spans="1:16">
      <c r="A16" s="4" t="s">
        <v>1207</v>
      </c>
      <c r="N16" s="5" t="n">
        <v>5232</v>
      </c>
      <c r="O16" s="5" t="n">
        <v>2333</v>
      </c>
      <c r="P16" s="5" t="n">
        <v>2481</v>
      </c>
    </row>
    <row r="17" spans="1:16">
      <c r="A17" s="4" t="s">
        <v>1208</v>
      </c>
      <c r="N17" s="5" t="n">
        <v>41512</v>
      </c>
      <c r="O17" s="5" t="n">
        <v>25524</v>
      </c>
      <c r="P17" s="5" t="n">
        <v>22327</v>
      </c>
    </row>
    <row r="18" spans="1:16">
      <c r="A18" s="4" t="s">
        <v>514</v>
      </c>
      <c r="N18" s="5" t="n">
        <v>1608</v>
      </c>
      <c r="O18" s="5" t="n">
        <v>2008</v>
      </c>
      <c r="P18" s="5" t="n">
        <v>2285</v>
      </c>
    </row>
    <row r="19" spans="1:16">
      <c r="A19" s="4" t="s">
        <v>114</v>
      </c>
      <c r="N19" s="5" t="n">
        <v>14085</v>
      </c>
      <c r="O19" s="5" t="n">
        <v>7246</v>
      </c>
      <c r="P19" s="5" t="n">
        <v>8936</v>
      </c>
    </row>
    <row r="20" spans="1:16">
      <c r="A20" s="4" t="s">
        <v>1209</v>
      </c>
      <c r="N20" s="5" t="n">
        <v>0</v>
      </c>
      <c r="O20" s="5" t="n">
        <v>0</v>
      </c>
      <c r="P20" s="5" t="n">
        <v>0</v>
      </c>
    </row>
    <row r="21" spans="1:16">
      <c r="A21" s="4" t="s">
        <v>116</v>
      </c>
      <c r="N21" s="5" t="n">
        <v>14085</v>
      </c>
      <c r="O21" s="5" t="n">
        <v>7246</v>
      </c>
      <c r="P21" s="5" t="n">
        <v>8936</v>
      </c>
    </row>
    <row r="22" spans="1:16">
      <c r="A22" s="4" t="s">
        <v>1211</v>
      </c>
    </row>
    <row r="23" spans="1:16">
      <c r="A23" s="3" t="s">
        <v>1205</v>
      </c>
    </row>
    <row r="24" spans="1:16">
      <c r="A24" s="4" t="s">
        <v>1206</v>
      </c>
      <c r="N24" s="5" t="n">
        <v>821</v>
      </c>
      <c r="O24" s="5" t="n">
        <v>726</v>
      </c>
      <c r="P24" s="5" t="n">
        <v>617</v>
      </c>
    </row>
    <row r="25" spans="1:16">
      <c r="A25" s="4" t="s">
        <v>171</v>
      </c>
      <c r="N25" s="5" t="n">
        <v>0</v>
      </c>
      <c r="O25" s="5" t="n">
        <v>0</v>
      </c>
      <c r="P25" s="5" t="n">
        <v>0</v>
      </c>
    </row>
    <row r="26" spans="1:16">
      <c r="A26" s="4" t="s">
        <v>1207</v>
      </c>
      <c r="N26" s="5" t="n">
        <v>4595</v>
      </c>
      <c r="O26" s="5" t="n">
        <v>3805</v>
      </c>
      <c r="P26" s="5" t="n">
        <v>6319</v>
      </c>
    </row>
    <row r="27" spans="1:16">
      <c r="A27" s="4" t="s">
        <v>1208</v>
      </c>
      <c r="N27" s="5" t="n">
        <v>9049</v>
      </c>
      <c r="O27" s="5" t="n">
        <v>5552</v>
      </c>
      <c r="P27" s="5" t="n">
        <v>8047</v>
      </c>
    </row>
    <row r="28" spans="1:16">
      <c r="A28" s="4" t="s">
        <v>514</v>
      </c>
      <c r="N28" s="5" t="n">
        <v>-236</v>
      </c>
      <c r="O28" s="5" t="n">
        <v>-66</v>
      </c>
      <c r="P28" s="5" t="n">
        <v>-72</v>
      </c>
    </row>
    <row r="29" spans="1:16">
      <c r="A29" s="4" t="s">
        <v>114</v>
      </c>
      <c r="N29" s="5" t="n">
        <v>-3397</v>
      </c>
      <c r="O29" s="5" t="n">
        <v>-955</v>
      </c>
      <c r="P29" s="5" t="n">
        <v>-1039</v>
      </c>
    </row>
    <row r="30" spans="1:16">
      <c r="A30" s="4" t="s">
        <v>1209</v>
      </c>
      <c r="N30" s="5" t="n">
        <v>3397</v>
      </c>
      <c r="O30" s="5" t="n">
        <v>955</v>
      </c>
      <c r="P30" s="5" t="n">
        <v>1039</v>
      </c>
    </row>
    <row r="31" spans="1:16">
      <c r="A31" s="4" t="s">
        <v>116</v>
      </c>
      <c r="N31" s="5" t="n">
        <v>0</v>
      </c>
      <c r="O31" s="5" t="n">
        <v>0</v>
      </c>
      <c r="P31" s="5" t="n">
        <v>0</v>
      </c>
    </row>
    <row r="32" spans="1:16">
      <c r="A32" s="4" t="s">
        <v>1212</v>
      </c>
    </row>
    <row r="33" spans="1:16">
      <c r="A33" s="3" t="s">
        <v>1205</v>
      </c>
    </row>
    <row r="34" spans="1:16">
      <c r="A34" s="4" t="s">
        <v>1206</v>
      </c>
      <c r="N34" s="5" t="n">
        <v>0</v>
      </c>
      <c r="O34" s="5" t="n">
        <v>0</v>
      </c>
      <c r="P34" s="5" t="n">
        <v>0</v>
      </c>
    </row>
    <row r="35" spans="1:16">
      <c r="A35" s="4" t="s">
        <v>171</v>
      </c>
      <c r="N35" s="5" t="n">
        <v>0</v>
      </c>
      <c r="O35" s="5" t="n">
        <v>0</v>
      </c>
      <c r="P35" s="5" t="n">
        <v>0</v>
      </c>
    </row>
    <row r="36" spans="1:16">
      <c r="A36" s="4" t="s">
        <v>1207</v>
      </c>
      <c r="N36" s="5" t="n">
        <v>-181</v>
      </c>
      <c r="O36" s="5" t="n">
        <v>-128</v>
      </c>
      <c r="P36" s="5" t="n">
        <v>0</v>
      </c>
    </row>
    <row r="37" spans="1:16">
      <c r="A37" s="4" t="s">
        <v>1208</v>
      </c>
      <c r="N37" s="5" t="n">
        <v>0</v>
      </c>
      <c r="O37" s="5" t="n">
        <v>0</v>
      </c>
      <c r="P37" s="5" t="n">
        <v>0</v>
      </c>
    </row>
    <row r="38" spans="1:16">
      <c r="A38" s="4" t="s">
        <v>514</v>
      </c>
      <c r="N38" s="5" t="n">
        <v>0</v>
      </c>
      <c r="O38" s="5" t="n">
        <v>0</v>
      </c>
      <c r="P38" s="5" t="n">
        <v>0</v>
      </c>
    </row>
    <row r="39" spans="1:16">
      <c r="A39" s="4" t="s">
        <v>114</v>
      </c>
      <c r="N39" s="5" t="n">
        <v>-181</v>
      </c>
      <c r="O39" s="5" t="n">
        <v>-128</v>
      </c>
      <c r="P39" s="5" t="n">
        <v>0</v>
      </c>
    </row>
    <row r="40" spans="1:16">
      <c r="A40" s="4" t="s">
        <v>1209</v>
      </c>
      <c r="N40" s="5" t="n">
        <v>181</v>
      </c>
      <c r="O40" s="5" t="n">
        <v>128</v>
      </c>
      <c r="P40" s="5" t="n">
        <v>0</v>
      </c>
    </row>
    <row r="41" spans="1:16">
      <c r="A41" s="4" t="s">
        <v>116</v>
      </c>
      <c r="N41" s="6" t="n">
        <v>0</v>
      </c>
      <c r="O41" s="6" t="n">
        <v>0</v>
      </c>
      <c r="P41" s="6" t="n">
        <v>0</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1213</v>
      </c>
      <c r="B1" s="2" t="s">
        <v>497</v>
      </c>
      <c r="N1" s="2" t="s">
        <v>1</v>
      </c>
    </row>
    <row r="2" spans="1:17">
      <c r="B2" s="2" t="s">
        <v>741</v>
      </c>
      <c r="C2" s="2" t="s">
        <v>1214</v>
      </c>
      <c r="D2" s="2" t="s">
        <v>1215</v>
      </c>
      <c r="E2" s="2" t="s">
        <v>1216</v>
      </c>
      <c r="F2" s="2" t="s">
        <v>1217</v>
      </c>
      <c r="G2" s="2" t="s">
        <v>1218</v>
      </c>
      <c r="H2" s="2" t="s">
        <v>1219</v>
      </c>
      <c r="I2" s="2" t="s">
        <v>1220</v>
      </c>
      <c r="J2" s="2" t="s">
        <v>564</v>
      </c>
      <c r="K2" s="2" t="s">
        <v>1221</v>
      </c>
      <c r="L2" s="2" t="s">
        <v>1222</v>
      </c>
      <c r="M2" s="2" t="s">
        <v>1223</v>
      </c>
      <c r="N2" s="2" t="s">
        <v>741</v>
      </c>
      <c r="O2" s="2" t="s">
        <v>1217</v>
      </c>
      <c r="P2" s="2" t="s">
        <v>564</v>
      </c>
      <c r="Q2" s="2" t="s">
        <v>1224</v>
      </c>
    </row>
    <row r="3" spans="1:17">
      <c r="A3" s="3" t="s">
        <v>742</v>
      </c>
    </row>
    <row r="4" spans="1:17">
      <c r="A4" s="4" t="s">
        <v>1225</v>
      </c>
      <c r="B4" s="6" t="n">
        <v>4123</v>
      </c>
      <c r="C4" s="6" t="n">
        <v>4082</v>
      </c>
      <c r="D4" s="6" t="n">
        <v>2139</v>
      </c>
      <c r="E4" s="6" t="n">
        <v>3741</v>
      </c>
      <c r="F4" s="6" t="n">
        <v>1155</v>
      </c>
      <c r="G4" s="6" t="n">
        <v>1846</v>
      </c>
      <c r="H4" s="6" t="n">
        <v>2187</v>
      </c>
      <c r="I4" s="6" t="n">
        <v>2058</v>
      </c>
      <c r="J4" s="6" t="n">
        <v>1971</v>
      </c>
      <c r="K4" s="6" t="n">
        <v>2368</v>
      </c>
      <c r="L4" s="6" t="n">
        <v>2360</v>
      </c>
      <c r="M4" s="6" t="n">
        <v>2237</v>
      </c>
      <c r="N4" s="6" t="n">
        <v>14085</v>
      </c>
      <c r="O4" s="6" t="n">
        <v>7246</v>
      </c>
      <c r="P4" s="6" t="n">
        <v>8936</v>
      </c>
    </row>
    <row r="5" spans="1:17">
      <c r="A5" s="4" t="s">
        <v>744</v>
      </c>
    </row>
    <row r="6" spans="1:17">
      <c r="A6" s="3" t="s">
        <v>742</v>
      </c>
    </row>
    <row r="7" spans="1:17">
      <c r="A7" s="4" t="s">
        <v>1226</v>
      </c>
      <c r="Q7" s="9" t="n">
        <v>0.481</v>
      </c>
    </row>
    <row r="8" spans="1:17">
      <c r="A8" s="4" t="s">
        <v>1227</v>
      </c>
      <c r="N8" s="5" t="n">
        <v>-93</v>
      </c>
    </row>
    <row r="9" spans="1:17">
      <c r="A9" s="4" t="s">
        <v>1228</v>
      </c>
      <c r="N9" s="5" t="n">
        <v>85</v>
      </c>
    </row>
    <row r="10" spans="1:17">
      <c r="A10" s="4" t="s">
        <v>1229</v>
      </c>
      <c r="N10" s="6" t="n">
        <v>564</v>
      </c>
      <c r="O10" s="5" t="n">
        <v>564</v>
      </c>
    </row>
    <row r="11" spans="1:17">
      <c r="A11" s="4" t="s">
        <v>1230</v>
      </c>
    </row>
    <row r="12" spans="1:17">
      <c r="A12" s="3" t="s">
        <v>742</v>
      </c>
    </row>
    <row r="13" spans="1:17">
      <c r="A13" s="4" t="s">
        <v>1225</v>
      </c>
      <c r="O13" s="5" t="n">
        <v>-5478</v>
      </c>
    </row>
    <row r="14" spans="1:17">
      <c r="A14" s="4" t="s">
        <v>1231</v>
      </c>
    </row>
    <row r="15" spans="1:17">
      <c r="A15" s="3" t="s">
        <v>742</v>
      </c>
    </row>
    <row r="16" spans="1:17">
      <c r="A16" s="4" t="s">
        <v>1225</v>
      </c>
      <c r="O16" s="6" t="n">
        <v>-536</v>
      </c>
    </row>
    <row r="17" spans="1:17">
      <c r="A17" s="4" t="s">
        <v>1232</v>
      </c>
    </row>
    <row r="18" spans="1:17">
      <c r="A18" s="3" t="s">
        <v>742</v>
      </c>
    </row>
    <row r="19" spans="1:17">
      <c r="A19" s="4" t="s">
        <v>1225</v>
      </c>
      <c r="P19" s="6" t="n">
        <v>4168</v>
      </c>
    </row>
  </sheetData>
  <mergeCells count="3">
    <mergeCell ref="A1:A2"/>
    <mergeCell ref="B1:M1"/>
    <mergeCell ref="N1:P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4"/>
  </cols>
  <sheetData>
    <row r="1" spans="1:5">
      <c r="A1" s="1" t="s">
        <v>1233</v>
      </c>
      <c r="B1" s="2" t="s">
        <v>1234</v>
      </c>
      <c r="C1" s="2" t="s">
        <v>741</v>
      </c>
      <c r="D1" s="2" t="s">
        <v>1235</v>
      </c>
      <c r="E1" s="2" t="s">
        <v>1236</v>
      </c>
    </row>
    <row r="2" spans="1:5">
      <c r="A2" s="3" t="s">
        <v>1237</v>
      </c>
    </row>
    <row r="3" spans="1:5">
      <c r="A3" s="4" t="s">
        <v>46</v>
      </c>
      <c r="C3" s="6" t="n">
        <v>43642</v>
      </c>
      <c r="D3" s="6" t="n">
        <v>11404</v>
      </c>
    </row>
    <row r="4" spans="1:5">
      <c r="A4" s="4" t="s">
        <v>744</v>
      </c>
    </row>
    <row r="5" spans="1:5">
      <c r="A5" s="3" t="s">
        <v>1238</v>
      </c>
    </row>
    <row r="6" spans="1:5">
      <c r="A6" s="4" t="s">
        <v>1239</v>
      </c>
      <c r="D6" s="5" t="n">
        <v>5025884</v>
      </c>
    </row>
    <row r="7" spans="1:5">
      <c r="A7" s="4" t="s">
        <v>1226</v>
      </c>
      <c r="B7" s="9" t="n">
        <v>0.481</v>
      </c>
    </row>
    <row r="8" spans="1:5">
      <c r="A8" s="4" t="s">
        <v>1240</v>
      </c>
      <c r="B8" s="5" t="n">
        <v>2417450</v>
      </c>
    </row>
    <row r="9" spans="1:5">
      <c r="A9" s="4" t="s">
        <v>1241</v>
      </c>
      <c r="B9" s="5" t="n">
        <v>2416444</v>
      </c>
    </row>
    <row r="10" spans="1:5">
      <c r="A10" s="4" t="s">
        <v>1242</v>
      </c>
      <c r="E10" s="7" t="n">
        <v>25.64</v>
      </c>
    </row>
    <row r="11" spans="1:5">
      <c r="A11" s="4" t="s">
        <v>1243</v>
      </c>
      <c r="B11" s="6" t="n">
        <v>61958</v>
      </c>
    </row>
    <row r="12" spans="1:5">
      <c r="A12" s="4" t="s">
        <v>1244</v>
      </c>
      <c r="B12" s="5" t="n">
        <v>25</v>
      </c>
    </row>
    <row r="13" spans="1:5">
      <c r="A13" s="4" t="s">
        <v>1245</v>
      </c>
      <c r="B13" s="5" t="n">
        <v>61983</v>
      </c>
    </row>
    <row r="14" spans="1:5">
      <c r="A14" s="3" t="s">
        <v>1237</v>
      </c>
    </row>
    <row r="15" spans="1:5">
      <c r="A15" s="4" t="s">
        <v>1246</v>
      </c>
      <c r="B15" s="5" t="n">
        <v>61983</v>
      </c>
    </row>
    <row r="16" spans="1:5">
      <c r="A16" s="4" t="s">
        <v>1247</v>
      </c>
      <c r="B16" s="5" t="n">
        <v>-33128</v>
      </c>
    </row>
    <row r="17" spans="1:5">
      <c r="A17" s="4" t="s">
        <v>1248</v>
      </c>
      <c r="B17" s="5" t="n">
        <v>-23309</v>
      </c>
    </row>
    <row r="18" spans="1:5">
      <c r="A18" s="4" t="s">
        <v>1249</v>
      </c>
      <c r="B18" s="5" t="n">
        <v>-69078</v>
      </c>
    </row>
    <row r="19" spans="1:5">
      <c r="A19" s="4" t="s">
        <v>1250</v>
      </c>
      <c r="B19" s="5" t="n">
        <v>-313040</v>
      </c>
    </row>
    <row r="20" spans="1:5">
      <c r="A20" s="4" t="s">
        <v>39</v>
      </c>
      <c r="B20" s="5" t="n">
        <v>-910</v>
      </c>
    </row>
    <row r="21" spans="1:5">
      <c r="A21" s="4" t="s">
        <v>40</v>
      </c>
      <c r="B21" s="5" t="n">
        <v>-1165</v>
      </c>
    </row>
    <row r="22" spans="1:5">
      <c r="A22" s="4" t="s">
        <v>957</v>
      </c>
      <c r="B22" s="5" t="n">
        <v>-9585</v>
      </c>
    </row>
    <row r="23" spans="1:5">
      <c r="A23" s="4" t="s">
        <v>799</v>
      </c>
      <c r="B23" s="5" t="n">
        <v>-1726</v>
      </c>
    </row>
    <row r="24" spans="1:5">
      <c r="A24" s="4" t="s">
        <v>44</v>
      </c>
      <c r="B24" s="5" t="n">
        <v>-10664</v>
      </c>
    </row>
    <row r="25" spans="1:5">
      <c r="A25" s="4" t="s">
        <v>746</v>
      </c>
      <c r="B25" s="5" t="n">
        <v>-1650</v>
      </c>
    </row>
    <row r="26" spans="1:5">
      <c r="A26" s="4" t="s">
        <v>1251</v>
      </c>
      <c r="B26" s="5" t="n">
        <v>-4885</v>
      </c>
    </row>
    <row r="27" spans="1:5">
      <c r="A27" s="4" t="s">
        <v>953</v>
      </c>
      <c r="B27" s="5" t="n">
        <v>-7888</v>
      </c>
    </row>
    <row r="28" spans="1:5">
      <c r="A28" s="4" t="s">
        <v>48</v>
      </c>
      <c r="B28" s="5" t="n">
        <v>-1795</v>
      </c>
    </row>
    <row r="29" spans="1:5">
      <c r="A29" s="4" t="s">
        <v>1252</v>
      </c>
      <c r="B29" s="5" t="n">
        <v>80395</v>
      </c>
    </row>
    <row r="30" spans="1:5">
      <c r="A30" s="4" t="s">
        <v>1253</v>
      </c>
      <c r="B30" s="5" t="n">
        <v>352100</v>
      </c>
    </row>
    <row r="31" spans="1:5">
      <c r="A31" s="4" t="s">
        <v>1254</v>
      </c>
      <c r="B31" s="5" t="n">
        <v>11522</v>
      </c>
    </row>
    <row r="32" spans="1:5">
      <c r="A32" s="4" t="s">
        <v>1255</v>
      </c>
      <c r="B32" s="5" t="n">
        <v>5061</v>
      </c>
    </row>
    <row r="33" spans="1:5">
      <c r="A33" s="4" t="s">
        <v>1256</v>
      </c>
      <c r="B33" s="5" t="n">
        <v>-29745</v>
      </c>
    </row>
    <row r="34" spans="1:5">
      <c r="A34" s="4" t="s">
        <v>46</v>
      </c>
      <c r="B34" s="6" t="n">
        <v>3223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32</v>
      </c>
      <c r="C2" s="2" t="s">
        <v>80</v>
      </c>
    </row>
    <row r="3" spans="1:3">
      <c r="A3" s="3" t="s">
        <v>742</v>
      </c>
    </row>
    <row r="4" spans="1:3">
      <c r="A4" s="4" t="s">
        <v>1206</v>
      </c>
      <c r="B4" s="6" t="n">
        <v>51031</v>
      </c>
      <c r="C4" s="6" t="n">
        <v>48724</v>
      </c>
    </row>
    <row r="5" spans="1:3">
      <c r="A5" s="4" t="s">
        <v>1194</v>
      </c>
      <c r="B5" s="6" t="n">
        <v>6387</v>
      </c>
      <c r="C5" s="6" t="n">
        <v>17660</v>
      </c>
    </row>
    <row r="6" spans="1:3">
      <c r="A6" s="4" t="s">
        <v>1258</v>
      </c>
      <c r="B6" s="7" t="n">
        <v>0.6</v>
      </c>
      <c r="C6" s="7" t="n">
        <v>1.84</v>
      </c>
    </row>
    <row r="7" spans="1:3">
      <c r="A7" s="4" t="s">
        <v>1259</v>
      </c>
      <c r="B7" s="7" t="n">
        <v>0.6</v>
      </c>
      <c r="C7" s="7" t="n">
        <v>1.8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0</v>
      </c>
      <c r="B1" s="2" t="s">
        <v>497</v>
      </c>
      <c r="N1" s="2" t="s">
        <v>1</v>
      </c>
    </row>
    <row r="2" spans="1:16">
      <c r="B2" s="2" t="s">
        <v>2</v>
      </c>
      <c r="C2" s="2" t="s">
        <v>498</v>
      </c>
      <c r="D2" s="2" t="s">
        <v>499</v>
      </c>
      <c r="E2" s="2" t="s">
        <v>500</v>
      </c>
      <c r="F2" s="2" t="s">
        <v>32</v>
      </c>
      <c r="G2" s="2" t="s">
        <v>501</v>
      </c>
      <c r="H2" s="2" t="s">
        <v>502</v>
      </c>
      <c r="I2" s="2" t="s">
        <v>503</v>
      </c>
      <c r="J2" s="2" t="s">
        <v>80</v>
      </c>
      <c r="K2" s="2" t="s">
        <v>504</v>
      </c>
      <c r="L2" s="2" t="s">
        <v>505</v>
      </c>
      <c r="M2" s="2" t="s">
        <v>506</v>
      </c>
      <c r="N2" s="2" t="s">
        <v>2</v>
      </c>
      <c r="O2" s="2" t="s">
        <v>32</v>
      </c>
      <c r="P2" s="2" t="s">
        <v>80</v>
      </c>
    </row>
    <row r="3" spans="1:16">
      <c r="A3" s="3" t="s">
        <v>302</v>
      </c>
    </row>
    <row r="4" spans="1:16">
      <c r="A4" s="4" t="s">
        <v>1261</v>
      </c>
      <c r="B4" s="6" t="n">
        <v>18463</v>
      </c>
      <c r="C4" s="6" t="n">
        <v>17570</v>
      </c>
      <c r="D4" s="6" t="n">
        <v>16830</v>
      </c>
      <c r="E4" s="6" t="n">
        <v>16362</v>
      </c>
      <c r="F4" s="6" t="n">
        <v>10854</v>
      </c>
      <c r="G4" s="6" t="n">
        <v>10627</v>
      </c>
      <c r="H4" s="6" t="n">
        <v>9704</v>
      </c>
      <c r="I4" s="6" t="n">
        <v>8973</v>
      </c>
      <c r="J4" s="6" t="n">
        <v>8948</v>
      </c>
      <c r="K4" s="6" t="n">
        <v>8656</v>
      </c>
      <c r="L4" s="6" t="n">
        <v>9497</v>
      </c>
      <c r="M4" s="6" t="n">
        <v>8914</v>
      </c>
      <c r="N4" s="6" t="n">
        <v>69225</v>
      </c>
      <c r="O4" s="6" t="n">
        <v>40158</v>
      </c>
      <c r="P4" s="6" t="n">
        <v>36015</v>
      </c>
    </row>
    <row r="5" spans="1:16">
      <c r="A5" s="4" t="s">
        <v>1206</v>
      </c>
      <c r="B5" s="5" t="n">
        <v>13577</v>
      </c>
      <c r="C5" s="5" t="n">
        <v>13466</v>
      </c>
      <c r="D5" s="5" t="n">
        <v>13404</v>
      </c>
      <c r="E5" s="5" t="n">
        <v>13382</v>
      </c>
      <c r="F5" s="5" t="n">
        <v>8917</v>
      </c>
      <c r="G5" s="5" t="n">
        <v>9096</v>
      </c>
      <c r="H5" s="5" t="n">
        <v>8503</v>
      </c>
      <c r="I5" s="5" t="n">
        <v>7971</v>
      </c>
      <c r="J5" s="5" t="n">
        <v>8043</v>
      </c>
      <c r="K5" s="5" t="n">
        <v>7835</v>
      </c>
      <c r="L5" s="5" t="n">
        <v>8692</v>
      </c>
      <c r="M5" s="5" t="n">
        <v>8082</v>
      </c>
      <c r="N5" s="5" t="n">
        <v>53829</v>
      </c>
      <c r="O5" s="5" t="n">
        <v>34487</v>
      </c>
      <c r="P5" s="5" t="n">
        <v>32652</v>
      </c>
    </row>
    <row r="6" spans="1:16">
      <c r="A6" s="4" t="s">
        <v>151</v>
      </c>
      <c r="B6" s="5" t="n">
        <v>2788</v>
      </c>
      <c r="C6" s="5" t="n">
        <v>3240</v>
      </c>
      <c r="D6" s="5" t="n">
        <v>1202</v>
      </c>
      <c r="E6" s="5" t="n">
        <v>3277</v>
      </c>
      <c r="F6" s="5" t="n">
        <v>970</v>
      </c>
      <c r="G6" s="5" t="n">
        <v>1840</v>
      </c>
      <c r="H6" s="5" t="n">
        <v>1794</v>
      </c>
      <c r="I6" s="5" t="n">
        <v>1559</v>
      </c>
      <c r="J6" s="5" t="n">
        <v>1439</v>
      </c>
      <c r="K6" s="5" t="n">
        <v>1763</v>
      </c>
      <c r="L6" s="5" t="n">
        <v>2137</v>
      </c>
      <c r="M6" s="5" t="n">
        <v>2558</v>
      </c>
      <c r="N6" s="5" t="n">
        <v>10507</v>
      </c>
      <c r="O6" s="5" t="n">
        <v>6163</v>
      </c>
      <c r="P6" s="5" t="n">
        <v>7897</v>
      </c>
    </row>
    <row r="7" spans="1:16">
      <c r="A7" s="4" t="s">
        <v>1209</v>
      </c>
      <c r="B7" s="5" t="n">
        <v>1335</v>
      </c>
      <c r="C7" s="5" t="n">
        <v>842</v>
      </c>
      <c r="D7" s="5" t="n">
        <v>937</v>
      </c>
      <c r="E7" s="5" t="n">
        <v>464</v>
      </c>
      <c r="F7" s="5" t="n">
        <v>185</v>
      </c>
      <c r="G7" s="5" t="n">
        <v>6</v>
      </c>
      <c r="H7" s="5" t="n">
        <v>393</v>
      </c>
      <c r="I7" s="5" t="n">
        <v>499</v>
      </c>
      <c r="J7" s="5" t="n">
        <v>532</v>
      </c>
      <c r="K7" s="5" t="n">
        <v>605</v>
      </c>
      <c r="L7" s="5" t="n">
        <v>223</v>
      </c>
      <c r="M7" s="5" t="n">
        <v>-321</v>
      </c>
      <c r="N7" s="5" t="n">
        <v>3578</v>
      </c>
      <c r="O7" s="5" t="n">
        <v>1083</v>
      </c>
      <c r="P7" s="5" t="n">
        <v>1039</v>
      </c>
    </row>
    <row r="8" spans="1:16">
      <c r="A8" s="4" t="s">
        <v>1194</v>
      </c>
      <c r="B8" s="6" t="n">
        <v>4123</v>
      </c>
      <c r="C8" s="6" t="n">
        <v>4082</v>
      </c>
      <c r="D8" s="6" t="n">
        <v>2139</v>
      </c>
      <c r="E8" s="6" t="n">
        <v>3741</v>
      </c>
      <c r="F8" s="6" t="n">
        <v>1155</v>
      </c>
      <c r="G8" s="6" t="n">
        <v>1846</v>
      </c>
      <c r="H8" s="6" t="n">
        <v>2187</v>
      </c>
      <c r="I8" s="6" t="n">
        <v>2058</v>
      </c>
      <c r="J8" s="6" t="n">
        <v>1971</v>
      </c>
      <c r="K8" s="6" t="n">
        <v>2368</v>
      </c>
      <c r="L8" s="6" t="n">
        <v>2360</v>
      </c>
      <c r="M8" s="6" t="n">
        <v>2237</v>
      </c>
      <c r="N8" s="6" t="n">
        <v>14085</v>
      </c>
      <c r="O8" s="6" t="n">
        <v>7246</v>
      </c>
      <c r="P8" s="6" t="n">
        <v>8936</v>
      </c>
    </row>
    <row r="9" spans="1:16">
      <c r="A9" s="4" t="s">
        <v>1196</v>
      </c>
      <c r="B9" s="7" t="n">
        <v>0.36</v>
      </c>
      <c r="C9" s="7" t="n">
        <v>0.36</v>
      </c>
      <c r="D9" s="7" t="n">
        <v>0.19</v>
      </c>
      <c r="E9" s="7" t="n">
        <v>0.33</v>
      </c>
      <c r="F9" s="7" t="n">
        <v>0.13</v>
      </c>
      <c r="G9" s="7" t="n">
        <v>0.23</v>
      </c>
      <c r="H9" s="7" t="n">
        <v>0.28</v>
      </c>
      <c r="I9" s="7" t="n">
        <v>0.27</v>
      </c>
      <c r="J9" s="7" t="n">
        <v>0.26</v>
      </c>
      <c r="K9" s="7" t="n">
        <v>0.31</v>
      </c>
      <c r="L9" s="7" t="n">
        <v>0.31</v>
      </c>
      <c r="M9" s="7" t="n">
        <v>0.3</v>
      </c>
      <c r="N9" s="7" t="n">
        <v>1.24</v>
      </c>
      <c r="O9" s="7" t="n">
        <v>0.89</v>
      </c>
      <c r="P9" s="7" t="n">
        <v>1.18</v>
      </c>
    </row>
    <row r="10" spans="1:16">
      <c r="A10" s="4" t="s">
        <v>515</v>
      </c>
      <c r="B10" s="7" t="n">
        <v>0.36</v>
      </c>
      <c r="C10" s="7" t="n">
        <v>0.36</v>
      </c>
      <c r="D10" s="7" t="n">
        <v>0.19</v>
      </c>
      <c r="E10" s="7" t="n">
        <v>0.33</v>
      </c>
      <c r="F10" s="7" t="n">
        <v>0.13</v>
      </c>
      <c r="G10" s="7" t="n">
        <v>0.22</v>
      </c>
      <c r="H10" s="7" t="n">
        <v>0.28</v>
      </c>
      <c r="I10" s="7" t="n">
        <v>0.26</v>
      </c>
      <c r="J10" s="7" t="n">
        <v>0.25</v>
      </c>
      <c r="K10" s="7" t="n">
        <v>0.3</v>
      </c>
      <c r="L10" s="7" t="n">
        <v>0.31</v>
      </c>
      <c r="M10" s="7" t="n">
        <v>0.3</v>
      </c>
      <c r="N10" s="7" t="n">
        <v>1.23</v>
      </c>
      <c r="O10" s="7" t="n">
        <v>0.88</v>
      </c>
      <c r="P10" s="7" t="n">
        <v>1.16</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62</v>
      </c>
      <c r="B1" s="2" t="s">
        <v>2</v>
      </c>
      <c r="C1" s="2" t="s">
        <v>32</v>
      </c>
      <c r="D1" s="2" t="s">
        <v>80</v>
      </c>
    </row>
    <row r="2" spans="1:4">
      <c r="A2" s="3" t="s">
        <v>508</v>
      </c>
    </row>
    <row r="3" spans="1:4">
      <c r="A3" s="4" t="s">
        <v>1263</v>
      </c>
      <c r="B3" s="6" t="n">
        <v>1484</v>
      </c>
      <c r="C3" s="6" t="n">
        <v>342</v>
      </c>
    </row>
    <row r="4" spans="1:4">
      <c r="A4" s="4" t="s">
        <v>1264</v>
      </c>
      <c r="B4" s="6" t="n">
        <v>8058</v>
      </c>
    </row>
    <row r="5" spans="1:4">
      <c r="A5" s="4" t="s">
        <v>540</v>
      </c>
    </row>
    <row r="6" spans="1:4">
      <c r="A6" s="3" t="s">
        <v>508</v>
      </c>
    </row>
    <row r="7" spans="1:4">
      <c r="A7" s="4" t="s">
        <v>541</v>
      </c>
      <c r="B7" s="4" t="s">
        <v>542</v>
      </c>
    </row>
    <row r="8" spans="1:4">
      <c r="A8" s="4" t="s">
        <v>1265</v>
      </c>
      <c r="B8" s="4" t="s">
        <v>1266</v>
      </c>
    </row>
    <row r="9" spans="1:4">
      <c r="A9" s="4" t="s">
        <v>1267</v>
      </c>
      <c r="B9" s="4" t="s">
        <v>1266</v>
      </c>
    </row>
    <row r="10" spans="1:4">
      <c r="A10" s="4" t="s">
        <v>1268</v>
      </c>
    </row>
    <row r="11" spans="1:4">
      <c r="A11" s="3" t="s">
        <v>508</v>
      </c>
    </row>
    <row r="12" spans="1:4">
      <c r="A12" s="4" t="s">
        <v>1265</v>
      </c>
      <c r="B12" s="4" t="s">
        <v>1269</v>
      </c>
    </row>
    <row r="13" spans="1:4">
      <c r="A13" s="4" t="s">
        <v>1267</v>
      </c>
      <c r="B13" s="4" t="s">
        <v>1269</v>
      </c>
    </row>
    <row r="14" spans="1:4">
      <c r="A14" s="4" t="s">
        <v>1270</v>
      </c>
      <c r="B14" s="4" t="s">
        <v>521</v>
      </c>
      <c r="C14" s="4" t="s">
        <v>521</v>
      </c>
      <c r="D14" s="4" t="s">
        <v>521</v>
      </c>
    </row>
    <row r="15" spans="1:4">
      <c r="A15" s="4" t="s">
        <v>1268</v>
      </c>
    </row>
    <row r="16" spans="1:4">
      <c r="A16" s="3" t="s">
        <v>508</v>
      </c>
    </row>
    <row r="17" spans="1:4">
      <c r="A17" s="4" t="s">
        <v>1271</v>
      </c>
      <c r="B17" s="4" t="s">
        <v>127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3</v>
      </c>
      <c r="B1" s="2" t="s">
        <v>2</v>
      </c>
      <c r="C1" s="2" t="s">
        <v>32</v>
      </c>
      <c r="D1" s="2" t="s">
        <v>80</v>
      </c>
      <c r="E1" s="2" t="s">
        <v>585</v>
      </c>
    </row>
    <row r="2" spans="1:5">
      <c r="A2" s="3" t="s">
        <v>33</v>
      </c>
    </row>
    <row r="3" spans="1:5">
      <c r="A3" s="4" t="s">
        <v>1247</v>
      </c>
      <c r="B3" s="6" t="n">
        <v>35178</v>
      </c>
      <c r="C3" s="6" t="n">
        <v>20668</v>
      </c>
      <c r="D3" s="6" t="n">
        <v>24243</v>
      </c>
      <c r="E3" s="6" t="n">
        <v>20570</v>
      </c>
    </row>
    <row r="4" spans="1:5">
      <c r="A4" s="4" t="s">
        <v>48</v>
      </c>
      <c r="B4" s="5" t="n">
        <v>9091</v>
      </c>
      <c r="C4" s="5" t="n">
        <v>5601</v>
      </c>
    </row>
    <row r="5" spans="1:5">
      <c r="A5" s="4" t="s">
        <v>49</v>
      </c>
      <c r="B5" s="5" t="n">
        <v>1724338</v>
      </c>
      <c r="C5" s="5" t="n">
        <v>1125034</v>
      </c>
    </row>
    <row r="6" spans="1:5">
      <c r="A6" s="3" t="s">
        <v>1274</v>
      </c>
    </row>
    <row r="7" spans="1:5">
      <c r="A7" s="4" t="s">
        <v>59</v>
      </c>
      <c r="B7" s="5" t="n">
        <v>1036</v>
      </c>
      <c r="C7" s="5" t="n">
        <v>542</v>
      </c>
    </row>
    <row r="8" spans="1:5">
      <c r="A8" s="4" t="s">
        <v>57</v>
      </c>
      <c r="B8" s="5" t="n">
        <v>11603</v>
      </c>
      <c r="C8" s="5" t="n">
        <v>0</v>
      </c>
    </row>
    <row r="9" spans="1:5">
      <c r="A9" s="4" t="s">
        <v>1275</v>
      </c>
      <c r="B9" s="5" t="n">
        <v>208414</v>
      </c>
      <c r="C9" s="5" t="n">
        <v>140137</v>
      </c>
    </row>
    <row r="10" spans="1:5">
      <c r="A10" s="4" t="s">
        <v>69</v>
      </c>
      <c r="B10" s="5" t="n">
        <v>1724338</v>
      </c>
      <c r="C10" s="5" t="n">
        <v>1125034</v>
      </c>
    </row>
    <row r="11" spans="1:5">
      <c r="A11" s="4" t="s">
        <v>1276</v>
      </c>
    </row>
    <row r="12" spans="1:5">
      <c r="A12" s="3" t="s">
        <v>33</v>
      </c>
    </row>
    <row r="13" spans="1:5">
      <c r="A13" s="4" t="s">
        <v>1247</v>
      </c>
      <c r="B13" s="5" t="n">
        <v>1985</v>
      </c>
      <c r="C13" s="5" t="n">
        <v>1709</v>
      </c>
      <c r="D13" s="6" t="n">
        <v>166</v>
      </c>
      <c r="E13" s="6" t="n">
        <v>113</v>
      </c>
    </row>
    <row r="14" spans="1:5">
      <c r="A14" s="4" t="s">
        <v>1277</v>
      </c>
      <c r="B14" s="5" t="n">
        <v>225446</v>
      </c>
      <c r="C14" s="5" t="n">
        <v>137765</v>
      </c>
    </row>
    <row r="15" spans="1:5">
      <c r="A15" s="4" t="s">
        <v>48</v>
      </c>
      <c r="B15" s="5" t="n">
        <v>3447</v>
      </c>
      <c r="C15" s="5" t="n">
        <v>1841</v>
      </c>
    </row>
    <row r="16" spans="1:5">
      <c r="A16" s="4" t="s">
        <v>49</v>
      </c>
      <c r="B16" s="5" t="n">
        <v>230878</v>
      </c>
      <c r="C16" s="5" t="n">
        <v>141315</v>
      </c>
    </row>
    <row r="17" spans="1:5">
      <c r="A17" s="3" t="s">
        <v>1274</v>
      </c>
    </row>
    <row r="18" spans="1:5">
      <c r="A18" s="4" t="s">
        <v>59</v>
      </c>
      <c r="B18" s="5" t="n">
        <v>1036</v>
      </c>
      <c r="C18" s="5" t="n">
        <v>542</v>
      </c>
    </row>
    <row r="19" spans="1:5">
      <c r="A19" s="4" t="s">
        <v>1278</v>
      </c>
      <c r="B19" s="5" t="n">
        <v>406</v>
      </c>
      <c r="C19" s="5" t="n">
        <v>636</v>
      </c>
    </row>
    <row r="20" spans="1:5">
      <c r="A20" s="4" t="s">
        <v>57</v>
      </c>
      <c r="B20" s="5" t="n">
        <v>21022</v>
      </c>
      <c r="C20" s="5" t="n">
        <v>0</v>
      </c>
    </row>
    <row r="21" spans="1:5">
      <c r="A21" s="4" t="s">
        <v>1275</v>
      </c>
      <c r="B21" s="5" t="n">
        <v>208414</v>
      </c>
      <c r="C21" s="5" t="n">
        <v>140137</v>
      </c>
    </row>
    <row r="22" spans="1:5">
      <c r="A22" s="4" t="s">
        <v>69</v>
      </c>
      <c r="B22" s="6" t="n">
        <v>230878</v>
      </c>
      <c r="C22" s="6" t="n">
        <v>14131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9</v>
      </c>
      <c r="B1" s="2" t="s">
        <v>497</v>
      </c>
      <c r="N1" s="2" t="s">
        <v>1</v>
      </c>
    </row>
    <row r="2" spans="1:16">
      <c r="B2" s="2" t="s">
        <v>2</v>
      </c>
      <c r="C2" s="2" t="s">
        <v>498</v>
      </c>
      <c r="D2" s="2" t="s">
        <v>499</v>
      </c>
      <c r="E2" s="2" t="s">
        <v>500</v>
      </c>
      <c r="F2" s="2" t="s">
        <v>32</v>
      </c>
      <c r="G2" s="2" t="s">
        <v>501</v>
      </c>
      <c r="H2" s="2" t="s">
        <v>502</v>
      </c>
      <c r="I2" s="2" t="s">
        <v>503</v>
      </c>
      <c r="J2" s="2" t="s">
        <v>80</v>
      </c>
      <c r="K2" s="2" t="s">
        <v>504</v>
      </c>
      <c r="L2" s="2" t="s">
        <v>505</v>
      </c>
      <c r="M2" s="2" t="s">
        <v>506</v>
      </c>
      <c r="N2" s="2" t="s">
        <v>2</v>
      </c>
      <c r="O2" s="2" t="s">
        <v>32</v>
      </c>
      <c r="P2" s="2" t="s">
        <v>80</v>
      </c>
    </row>
    <row r="3" spans="1:16">
      <c r="A3" s="3" t="s">
        <v>1280</v>
      </c>
    </row>
    <row r="4" spans="1:16">
      <c r="A4" s="4" t="s">
        <v>1281</v>
      </c>
      <c r="N4" s="6" t="n">
        <v>15396</v>
      </c>
      <c r="O4" s="6" t="n">
        <v>5671</v>
      </c>
      <c r="P4" s="6" t="n">
        <v>3363</v>
      </c>
    </row>
    <row r="5" spans="1:16">
      <c r="A5" s="4" t="s">
        <v>514</v>
      </c>
      <c r="N5" s="5" t="n">
        <v>1372</v>
      </c>
      <c r="O5" s="5" t="n">
        <v>1942</v>
      </c>
      <c r="P5" s="5" t="n">
        <v>2213</v>
      </c>
    </row>
    <row r="6" spans="1:16">
      <c r="A6" s="4" t="s">
        <v>116</v>
      </c>
      <c r="B6" s="6" t="n">
        <v>4123</v>
      </c>
      <c r="C6" s="6" t="n">
        <v>4082</v>
      </c>
      <c r="D6" s="6" t="n">
        <v>2139</v>
      </c>
      <c r="E6" s="6" t="n">
        <v>3741</v>
      </c>
      <c r="F6" s="6" t="n">
        <v>1155</v>
      </c>
      <c r="G6" s="6" t="n">
        <v>1846</v>
      </c>
      <c r="H6" s="6" t="n">
        <v>2187</v>
      </c>
      <c r="I6" s="6" t="n">
        <v>2058</v>
      </c>
      <c r="J6" s="6" t="n">
        <v>1971</v>
      </c>
      <c r="K6" s="6" t="n">
        <v>2368</v>
      </c>
      <c r="L6" s="6" t="n">
        <v>2360</v>
      </c>
      <c r="M6" s="6" t="n">
        <v>2237</v>
      </c>
      <c r="N6" s="5" t="n">
        <v>14085</v>
      </c>
      <c r="O6" s="5" t="n">
        <v>7246</v>
      </c>
      <c r="P6" s="5" t="n">
        <v>8936</v>
      </c>
    </row>
    <row r="7" spans="1:16">
      <c r="A7" s="4" t="s">
        <v>1276</v>
      </c>
    </row>
    <row r="8" spans="1:16">
      <c r="A8" s="3" t="s">
        <v>1280</v>
      </c>
    </row>
    <row r="9" spans="1:16">
      <c r="A9" s="4" t="s">
        <v>1282</v>
      </c>
      <c r="N9" s="5" t="n">
        <v>7521</v>
      </c>
      <c r="O9" s="5" t="n">
        <v>2141</v>
      </c>
      <c r="P9" s="5" t="n">
        <v>3161</v>
      </c>
    </row>
    <row r="10" spans="1:16">
      <c r="A10" s="4" t="s">
        <v>1281</v>
      </c>
      <c r="N10" s="5" t="n">
        <v>1277</v>
      </c>
      <c r="O10" s="5" t="n">
        <v>0</v>
      </c>
      <c r="P10" s="5" t="n">
        <v>0</v>
      </c>
    </row>
    <row r="11" spans="1:16">
      <c r="A11" s="4" t="s">
        <v>1283</v>
      </c>
      <c r="N11" s="5" t="n">
        <v>4775</v>
      </c>
      <c r="O11" s="5" t="n">
        <v>2920</v>
      </c>
      <c r="P11" s="5" t="n">
        <v>1326</v>
      </c>
    </row>
    <row r="12" spans="1:16">
      <c r="A12" s="4" t="s">
        <v>1284</v>
      </c>
      <c r="N12" s="5" t="n">
        <v>1469</v>
      </c>
      <c r="O12" s="5" t="n">
        <v>-779</v>
      </c>
      <c r="P12" s="5" t="n">
        <v>1835</v>
      </c>
    </row>
    <row r="13" spans="1:16">
      <c r="A13" s="4" t="s">
        <v>514</v>
      </c>
      <c r="N13" s="5" t="n">
        <v>-1537</v>
      </c>
      <c r="O13" s="5" t="n">
        <v>-922</v>
      </c>
      <c r="P13" s="5" t="n">
        <v>-508</v>
      </c>
    </row>
    <row r="14" spans="1:16">
      <c r="A14" s="4" t="s">
        <v>1285</v>
      </c>
      <c r="N14" s="5" t="n">
        <v>11079</v>
      </c>
      <c r="O14" s="5" t="n">
        <v>7103</v>
      </c>
      <c r="P14" s="5" t="n">
        <v>6593</v>
      </c>
    </row>
    <row r="15" spans="1:16">
      <c r="A15" s="4" t="s">
        <v>116</v>
      </c>
      <c r="N15" s="6" t="n">
        <v>14085</v>
      </c>
      <c r="O15" s="6" t="n">
        <v>7246</v>
      </c>
      <c r="P15" s="6" t="n">
        <v>8936</v>
      </c>
    </row>
  </sheetData>
  <mergeCells count="3">
    <mergeCell ref="A1:A2"/>
    <mergeCell ref="B1:M1"/>
    <mergeCell ref="N1:P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6</v>
      </c>
      <c r="B1" s="2" t="s">
        <v>497</v>
      </c>
      <c r="N1" s="2" t="s">
        <v>1</v>
      </c>
    </row>
    <row r="2" spans="1:16">
      <c r="B2" s="2" t="s">
        <v>2</v>
      </c>
      <c r="C2" s="2" t="s">
        <v>498</v>
      </c>
      <c r="D2" s="2" t="s">
        <v>499</v>
      </c>
      <c r="E2" s="2" t="s">
        <v>500</v>
      </c>
      <c r="F2" s="2" t="s">
        <v>32</v>
      </c>
      <c r="G2" s="2" t="s">
        <v>501</v>
      </c>
      <c r="H2" s="2" t="s">
        <v>502</v>
      </c>
      <c r="I2" s="2" t="s">
        <v>503</v>
      </c>
      <c r="J2" s="2" t="s">
        <v>80</v>
      </c>
      <c r="K2" s="2" t="s">
        <v>504</v>
      </c>
      <c r="L2" s="2" t="s">
        <v>505</v>
      </c>
      <c r="M2" s="2" t="s">
        <v>506</v>
      </c>
      <c r="N2" s="2" t="s">
        <v>2</v>
      </c>
      <c r="O2" s="2" t="s">
        <v>32</v>
      </c>
      <c r="P2" s="2" t="s">
        <v>80</v>
      </c>
    </row>
    <row r="3" spans="1:16">
      <c r="A3" s="3" t="s">
        <v>1287</v>
      </c>
    </row>
    <row r="4" spans="1:16">
      <c r="A4" s="4" t="s">
        <v>1194</v>
      </c>
      <c r="B4" s="6" t="n">
        <v>4123</v>
      </c>
      <c r="C4" s="6" t="n">
        <v>4082</v>
      </c>
      <c r="D4" s="6" t="n">
        <v>2139</v>
      </c>
      <c r="E4" s="6" t="n">
        <v>3741</v>
      </c>
      <c r="F4" s="6" t="n">
        <v>1155</v>
      </c>
      <c r="G4" s="6" t="n">
        <v>1846</v>
      </c>
      <c r="H4" s="6" t="n">
        <v>2187</v>
      </c>
      <c r="I4" s="6" t="n">
        <v>2058</v>
      </c>
      <c r="J4" s="6" t="n">
        <v>1971</v>
      </c>
      <c r="K4" s="6" t="n">
        <v>2368</v>
      </c>
      <c r="L4" s="6" t="n">
        <v>2360</v>
      </c>
      <c r="M4" s="6" t="n">
        <v>2237</v>
      </c>
      <c r="N4" s="6" t="n">
        <v>14085</v>
      </c>
      <c r="O4" s="6" t="n">
        <v>7246</v>
      </c>
      <c r="P4" s="6" t="n">
        <v>8936</v>
      </c>
    </row>
    <row r="5" spans="1:16">
      <c r="A5" s="4" t="s">
        <v>156</v>
      </c>
      <c r="N5" s="5" t="n">
        <v>0</v>
      </c>
      <c r="O5" s="5" t="n">
        <v>-245</v>
      </c>
      <c r="P5" s="5" t="n">
        <v>0</v>
      </c>
    </row>
    <row r="6" spans="1:16">
      <c r="A6" s="3" t="s">
        <v>1288</v>
      </c>
    </row>
    <row r="7" spans="1:16">
      <c r="A7" s="4" t="s">
        <v>1289</v>
      </c>
      <c r="N7" s="5" t="n">
        <v>-372</v>
      </c>
      <c r="O7" s="5" t="n">
        <v>4371</v>
      </c>
      <c r="P7" s="5" t="n">
        <v>-6580</v>
      </c>
    </row>
    <row r="8" spans="1:16">
      <c r="A8" s="4" t="s">
        <v>1290</v>
      </c>
      <c r="N8" s="5" t="n">
        <v>-2260</v>
      </c>
      <c r="O8" s="5" t="n">
        <v>403</v>
      </c>
      <c r="P8" s="5" t="n">
        <v>1501</v>
      </c>
    </row>
    <row r="9" spans="1:16">
      <c r="A9" s="4" t="s">
        <v>185</v>
      </c>
      <c r="N9" s="5" t="n">
        <v>42265</v>
      </c>
      <c r="O9" s="5" t="n">
        <v>-20323</v>
      </c>
      <c r="P9" s="5" t="n">
        <v>47075</v>
      </c>
    </row>
    <row r="10" spans="1:16">
      <c r="A10" s="3" t="s">
        <v>1291</v>
      </c>
    </row>
    <row r="11" spans="1:16">
      <c r="A11" s="4" t="s">
        <v>198</v>
      </c>
      <c r="N11" s="5" t="n">
        <v>-109716</v>
      </c>
      <c r="O11" s="5" t="n">
        <v>-185864</v>
      </c>
      <c r="P11" s="5" t="n">
        <v>-71229</v>
      </c>
    </row>
    <row r="12" spans="1:16">
      <c r="A12" s="3" t="s">
        <v>1292</v>
      </c>
    </row>
    <row r="13" spans="1:16">
      <c r="A13" s="4" t="s">
        <v>162</v>
      </c>
      <c r="N13" s="5" t="n">
        <v>-6</v>
      </c>
      <c r="O13" s="5" t="n">
        <v>0</v>
      </c>
      <c r="P13" s="5" t="n">
        <v>0</v>
      </c>
    </row>
    <row r="14" spans="1:16">
      <c r="A14" s="4" t="s">
        <v>206</v>
      </c>
      <c r="N14" s="5" t="n">
        <v>81961</v>
      </c>
      <c r="O14" s="5" t="n">
        <v>202612</v>
      </c>
      <c r="P14" s="5" t="n">
        <v>27827</v>
      </c>
    </row>
    <row r="15" spans="1:16">
      <c r="A15" s="4" t="s">
        <v>207</v>
      </c>
      <c r="N15" s="5" t="n">
        <v>14510</v>
      </c>
      <c r="O15" s="5" t="n">
        <v>-3575</v>
      </c>
      <c r="P15" s="5" t="n">
        <v>3673</v>
      </c>
    </row>
    <row r="16" spans="1:16">
      <c r="A16" s="4" t="s">
        <v>208</v>
      </c>
      <c r="E16" s="5" t="n">
        <v>20668</v>
      </c>
      <c r="I16" s="5" t="n">
        <v>24243</v>
      </c>
      <c r="M16" s="5" t="n">
        <v>20570</v>
      </c>
      <c r="N16" s="5" t="n">
        <v>20668</v>
      </c>
      <c r="O16" s="5" t="n">
        <v>24243</v>
      </c>
      <c r="P16" s="5" t="n">
        <v>20570</v>
      </c>
    </row>
    <row r="17" spans="1:16">
      <c r="A17" s="4" t="s">
        <v>209</v>
      </c>
      <c r="B17" s="5" t="n">
        <v>35178</v>
      </c>
      <c r="F17" s="5" t="n">
        <v>20668</v>
      </c>
      <c r="J17" s="5" t="n">
        <v>24243</v>
      </c>
      <c r="N17" s="5" t="n">
        <v>35178</v>
      </c>
      <c r="O17" s="5" t="n">
        <v>20668</v>
      </c>
      <c r="P17" s="5" t="n">
        <v>24243</v>
      </c>
    </row>
    <row r="18" spans="1:16">
      <c r="A18" s="4" t="s">
        <v>1276</v>
      </c>
    </row>
    <row r="19" spans="1:16">
      <c r="A19" s="3" t="s">
        <v>1287</v>
      </c>
    </row>
    <row r="20" spans="1:16">
      <c r="A20" s="4" t="s">
        <v>1194</v>
      </c>
      <c r="N20" s="5" t="n">
        <v>14085</v>
      </c>
      <c r="O20" s="5" t="n">
        <v>7246</v>
      </c>
      <c r="P20" s="5" t="n">
        <v>8936</v>
      </c>
    </row>
    <row r="21" spans="1:16">
      <c r="A21" s="4" t="s">
        <v>156</v>
      </c>
      <c r="N21" s="5" t="n">
        <v>0</v>
      </c>
      <c r="O21" s="5" t="n">
        <v>-245</v>
      </c>
      <c r="P21" s="5" t="n">
        <v>0</v>
      </c>
    </row>
    <row r="22" spans="1:16">
      <c r="A22" s="3" t="s">
        <v>1288</v>
      </c>
    </row>
    <row r="23" spans="1:16">
      <c r="A23" s="4" t="s">
        <v>1285</v>
      </c>
      <c r="N23" s="5" t="n">
        <v>-11079</v>
      </c>
      <c r="O23" s="5" t="n">
        <v>-7103</v>
      </c>
      <c r="P23" s="5" t="n">
        <v>-6593</v>
      </c>
    </row>
    <row r="24" spans="1:16">
      <c r="A24" s="4" t="s">
        <v>1293</v>
      </c>
      <c r="N24" s="5" t="n">
        <v>969</v>
      </c>
      <c r="O24" s="5" t="n">
        <v>0</v>
      </c>
      <c r="P24" s="5" t="n">
        <v>0</v>
      </c>
    </row>
    <row r="25" spans="1:16">
      <c r="A25" s="4" t="s">
        <v>1289</v>
      </c>
      <c r="N25" s="5" t="n">
        <v>-1333</v>
      </c>
      <c r="O25" s="5" t="n">
        <v>790</v>
      </c>
      <c r="P25" s="5" t="n">
        <v>-219</v>
      </c>
    </row>
    <row r="26" spans="1:16">
      <c r="A26" s="4" t="s">
        <v>1290</v>
      </c>
      <c r="N26" s="5" t="n">
        <v>-230</v>
      </c>
      <c r="O26" s="5" t="n">
        <v>595</v>
      </c>
      <c r="P26" s="5" t="n">
        <v>-582</v>
      </c>
    </row>
    <row r="27" spans="1:16">
      <c r="A27" s="4" t="s">
        <v>185</v>
      </c>
      <c r="N27" s="5" t="n">
        <v>2412</v>
      </c>
      <c r="O27" s="5" t="n">
        <v>1283</v>
      </c>
      <c r="P27" s="5" t="n">
        <v>1542</v>
      </c>
    </row>
    <row r="28" spans="1:16">
      <c r="A28" s="3" t="s">
        <v>1291</v>
      </c>
    </row>
    <row r="29" spans="1:16">
      <c r="A29" s="4" t="s">
        <v>1294</v>
      </c>
      <c r="N29" s="5" t="n">
        <v>0</v>
      </c>
      <c r="O29" s="5" t="n">
        <v>-21195</v>
      </c>
      <c r="P29" s="5" t="n">
        <v>-4772</v>
      </c>
    </row>
    <row r="30" spans="1:16">
      <c r="A30" s="4" t="s">
        <v>198</v>
      </c>
      <c r="N30" s="5" t="n">
        <v>0</v>
      </c>
      <c r="O30" s="5" t="n">
        <v>-21195</v>
      </c>
      <c r="P30" s="5" t="n">
        <v>-4772</v>
      </c>
    </row>
    <row r="31" spans="1:16">
      <c r="A31" s="3" t="s">
        <v>1292</v>
      </c>
    </row>
    <row r="32" spans="1:16">
      <c r="A32" s="4" t="s">
        <v>1295</v>
      </c>
      <c r="N32" s="5" t="n">
        <v>-3451</v>
      </c>
      <c r="O32" s="5" t="n">
        <v>-3193</v>
      </c>
      <c r="P32" s="5" t="n">
        <v>-1489</v>
      </c>
    </row>
    <row r="33" spans="1:16">
      <c r="A33" s="4" t="s">
        <v>162</v>
      </c>
      <c r="N33" s="5" t="n">
        <v>-6</v>
      </c>
      <c r="O33" s="5" t="n">
        <v>0</v>
      </c>
      <c r="P33" s="5" t="n">
        <v>0</v>
      </c>
    </row>
    <row r="34" spans="1:16">
      <c r="A34" s="4" t="s">
        <v>1296</v>
      </c>
      <c r="N34" s="5" t="n">
        <v>1321</v>
      </c>
      <c r="O34" s="5" t="n">
        <v>24648</v>
      </c>
      <c r="P34" s="5" t="n">
        <v>4772</v>
      </c>
    </row>
    <row r="35" spans="1:16">
      <c r="A35" s="4" t="s">
        <v>206</v>
      </c>
      <c r="N35" s="5" t="n">
        <v>-2136</v>
      </c>
      <c r="O35" s="5" t="n">
        <v>21455</v>
      </c>
      <c r="P35" s="5" t="n">
        <v>3283</v>
      </c>
    </row>
    <row r="36" spans="1:16">
      <c r="A36" s="4" t="s">
        <v>207</v>
      </c>
      <c r="N36" s="5" t="n">
        <v>276</v>
      </c>
      <c r="O36" s="5" t="n">
        <v>1543</v>
      </c>
      <c r="P36" s="5" t="n">
        <v>53</v>
      </c>
    </row>
    <row r="37" spans="1:16">
      <c r="A37" s="4" t="s">
        <v>208</v>
      </c>
      <c r="E37" s="6" t="n">
        <v>1709</v>
      </c>
      <c r="I37" s="6" t="n">
        <v>166</v>
      </c>
      <c r="M37" s="6" t="n">
        <v>113</v>
      </c>
      <c r="N37" s="5" t="n">
        <v>1709</v>
      </c>
      <c r="O37" s="5" t="n">
        <v>166</v>
      </c>
      <c r="P37" s="5" t="n">
        <v>113</v>
      </c>
    </row>
    <row r="38" spans="1:16">
      <c r="A38" s="4" t="s">
        <v>209</v>
      </c>
      <c r="B38" s="6" t="n">
        <v>1985</v>
      </c>
      <c r="F38" s="6" t="n">
        <v>1709</v>
      </c>
      <c r="J38" s="6" t="n">
        <v>166</v>
      </c>
      <c r="N38" s="6" t="n">
        <v>1985</v>
      </c>
      <c r="O38" s="6" t="n">
        <v>1709</v>
      </c>
      <c r="P38" s="6" t="n">
        <v>166</v>
      </c>
    </row>
  </sheetData>
  <mergeCells count="3">
    <mergeCell ref="A1:A2"/>
    <mergeCell ref="B1:M1"/>
    <mergeCell ref="N1:P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7</v>
      </c>
      <c r="B1" s="2" t="s">
        <v>1298</v>
      </c>
    </row>
    <row r="2" spans="1:2">
      <c r="B2" s="2" t="s">
        <v>1299</v>
      </c>
    </row>
    <row r="3" spans="1:2">
      <c r="A3" s="3" t="s">
        <v>1300</v>
      </c>
    </row>
    <row r="4" spans="1:2">
      <c r="A4" s="4" t="s">
        <v>1301</v>
      </c>
      <c r="B4" s="4" t="s">
        <v>1302</v>
      </c>
    </row>
    <row r="5" spans="1:2">
      <c r="A5" s="4" t="s">
        <v>1303</v>
      </c>
      <c r="B5" s="6" t="n">
        <v>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24</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32</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807</v>
      </c>
      <c r="C3" s="6" t="n">
        <v>20497</v>
      </c>
    </row>
    <row r="4" spans="1:3">
      <c r="A4" s="4" t="s">
        <v>35</v>
      </c>
      <c r="B4" s="5" t="n">
        <v>371</v>
      </c>
      <c r="C4" s="5" t="n">
        <v>171</v>
      </c>
    </row>
    <row r="5" spans="1:3">
      <c r="A5" s="4" t="s">
        <v>36</v>
      </c>
      <c r="B5" s="5" t="n">
        <v>35178</v>
      </c>
      <c r="C5" s="5" t="n">
        <v>20668</v>
      </c>
    </row>
    <row r="6" spans="1:3">
      <c r="A6" s="4" t="s">
        <v>37</v>
      </c>
      <c r="B6" s="5" t="n">
        <v>296323</v>
      </c>
      <c r="C6" s="5" t="n">
        <v>220201</v>
      </c>
    </row>
    <row r="7" spans="1:3">
      <c r="A7" s="4" t="s">
        <v>38</v>
      </c>
      <c r="B7" s="5" t="n">
        <v>1220184</v>
      </c>
      <c r="C7" s="5" t="n">
        <v>762488</v>
      </c>
    </row>
    <row r="8" spans="1:3">
      <c r="A8" s="4" t="s">
        <v>39</v>
      </c>
      <c r="B8" s="5" t="n">
        <v>15823</v>
      </c>
      <c r="C8" s="5" t="n">
        <v>45322</v>
      </c>
    </row>
    <row r="9" spans="1:3">
      <c r="A9" s="4" t="s">
        <v>40</v>
      </c>
      <c r="B9" s="5" t="n">
        <v>8214</v>
      </c>
      <c r="C9" s="5" t="n">
        <v>5744</v>
      </c>
    </row>
    <row r="10" spans="1:3">
      <c r="A10" s="4" t="s">
        <v>41</v>
      </c>
      <c r="B10" s="5" t="n">
        <v>22033</v>
      </c>
      <c r="C10" s="5" t="n">
        <v>9790</v>
      </c>
    </row>
    <row r="11" spans="1:3">
      <c r="A11" s="4" t="s">
        <v>42</v>
      </c>
      <c r="B11" s="5" t="n">
        <v>11690</v>
      </c>
      <c r="C11" s="5" t="n">
        <v>7774</v>
      </c>
    </row>
    <row r="12" spans="1:3">
      <c r="A12" s="4" t="s">
        <v>43</v>
      </c>
      <c r="B12" s="5" t="n">
        <v>1000</v>
      </c>
      <c r="C12" s="5" t="n">
        <v>0</v>
      </c>
    </row>
    <row r="13" spans="1:3">
      <c r="A13" s="4" t="s">
        <v>44</v>
      </c>
      <c r="B13" s="5" t="n">
        <v>45513</v>
      </c>
      <c r="C13" s="5" t="n">
        <v>33663</v>
      </c>
    </row>
    <row r="14" spans="1:3">
      <c r="A14" s="4" t="s">
        <v>45</v>
      </c>
      <c r="B14" s="5" t="n">
        <v>7428</v>
      </c>
      <c r="C14" s="5" t="n">
        <v>1099</v>
      </c>
    </row>
    <row r="15" spans="1:3">
      <c r="A15" s="4" t="s">
        <v>46</v>
      </c>
      <c r="B15" s="5" t="n">
        <v>43642</v>
      </c>
      <c r="C15" s="5" t="n">
        <v>11404</v>
      </c>
    </row>
    <row r="16" spans="1:3">
      <c r="A16" s="4" t="s">
        <v>47</v>
      </c>
      <c r="B16" s="5" t="n">
        <v>8219</v>
      </c>
      <c r="C16" s="5" t="n">
        <v>1280</v>
      </c>
    </row>
    <row r="17" spans="1:3">
      <c r="A17" s="4" t="s">
        <v>48</v>
      </c>
      <c r="B17" s="5" t="n">
        <v>9091</v>
      </c>
      <c r="C17" s="5" t="n">
        <v>5601</v>
      </c>
    </row>
    <row r="18" spans="1:3">
      <c r="A18" s="4" t="s">
        <v>49</v>
      </c>
      <c r="B18" s="5" t="n">
        <v>1724338</v>
      </c>
      <c r="C18" s="5" t="n">
        <v>1125034</v>
      </c>
    </row>
    <row r="19" spans="1:3">
      <c r="A19" s="3" t="s">
        <v>50</v>
      </c>
    </row>
    <row r="20" spans="1:3">
      <c r="A20" s="4" t="s">
        <v>51</v>
      </c>
      <c r="B20" s="5" t="n">
        <v>216937</v>
      </c>
      <c r="C20" s="5" t="n">
        <v>131996</v>
      </c>
    </row>
    <row r="21" spans="1:3">
      <c r="A21" s="4" t="s">
        <v>52</v>
      </c>
      <c r="B21" s="5" t="n">
        <v>154218</v>
      </c>
      <c r="C21" s="5" t="n">
        <v>88230</v>
      </c>
    </row>
    <row r="22" spans="1:3">
      <c r="A22" s="4" t="s">
        <v>53</v>
      </c>
      <c r="B22" s="5" t="n">
        <v>401308</v>
      </c>
      <c r="C22" s="5" t="n">
        <v>205230</v>
      </c>
    </row>
    <row r="23" spans="1:3">
      <c r="A23" s="4" t="s">
        <v>54</v>
      </c>
      <c r="B23" s="5" t="n">
        <v>665440</v>
      </c>
      <c r="C23" s="5" t="n">
        <v>458063</v>
      </c>
    </row>
    <row r="24" spans="1:3">
      <c r="A24" s="4" t="s">
        <v>55</v>
      </c>
      <c r="B24" s="5" t="n">
        <v>1437903</v>
      </c>
      <c r="C24" s="5" t="n">
        <v>883519</v>
      </c>
    </row>
    <row r="25" spans="1:3">
      <c r="A25" s="4" t="s">
        <v>56</v>
      </c>
      <c r="B25" s="5" t="n">
        <v>1063</v>
      </c>
      <c r="C25" s="5" t="n">
        <v>305</v>
      </c>
    </row>
    <row r="26" spans="1:3">
      <c r="A26" s="4" t="s">
        <v>57</v>
      </c>
      <c r="B26" s="5" t="n">
        <v>11603</v>
      </c>
      <c r="C26" s="5" t="n">
        <v>0</v>
      </c>
    </row>
    <row r="27" spans="1:3">
      <c r="A27" s="4" t="s">
        <v>58</v>
      </c>
      <c r="B27" s="5" t="n">
        <v>57498</v>
      </c>
      <c r="C27" s="5" t="n">
        <v>96747</v>
      </c>
    </row>
    <row r="28" spans="1:3">
      <c r="A28" s="4" t="s">
        <v>59</v>
      </c>
      <c r="B28" s="5" t="n">
        <v>1036</v>
      </c>
      <c r="C28" s="5" t="n">
        <v>542</v>
      </c>
    </row>
    <row r="29" spans="1:3">
      <c r="A29" s="4" t="s">
        <v>60</v>
      </c>
      <c r="B29" s="5" t="n">
        <v>6821</v>
      </c>
      <c r="C29" s="5" t="n">
        <v>3784</v>
      </c>
    </row>
    <row r="30" spans="1:3">
      <c r="A30" s="4" t="s">
        <v>61</v>
      </c>
      <c r="B30" s="5" t="n">
        <v>1515924</v>
      </c>
      <c r="C30" s="5" t="n">
        <v>984897</v>
      </c>
    </row>
    <row r="31" spans="1:3">
      <c r="A31" s="3" t="s">
        <v>62</v>
      </c>
    </row>
    <row r="32" spans="1:3">
      <c r="A32" s="4" t="s">
        <v>63</v>
      </c>
      <c r="B32" s="5" t="n">
        <v>0</v>
      </c>
      <c r="C32" s="5" t="n">
        <v>0</v>
      </c>
    </row>
    <row r="33" spans="1:3">
      <c r="A33" s="4" t="s">
        <v>64</v>
      </c>
      <c r="B33" s="5" t="n">
        <v>11531</v>
      </c>
      <c r="C33" s="5" t="n">
        <v>9034</v>
      </c>
    </row>
    <row r="34" spans="1:3">
      <c r="A34" s="4" t="s">
        <v>65</v>
      </c>
      <c r="B34" s="5" t="n">
        <v>173238</v>
      </c>
      <c r="C34" s="5" t="n">
        <v>112437</v>
      </c>
    </row>
    <row r="35" spans="1:3">
      <c r="A35" s="4" t="s">
        <v>66</v>
      </c>
      <c r="B35" s="5" t="n">
        <v>27329</v>
      </c>
      <c r="C35" s="5" t="n">
        <v>17189</v>
      </c>
    </row>
    <row r="36" spans="1:3">
      <c r="A36" s="4" t="s">
        <v>67</v>
      </c>
      <c r="B36" s="5" t="n">
        <v>-3684</v>
      </c>
      <c r="C36" s="5" t="n">
        <v>1477</v>
      </c>
    </row>
    <row r="37" spans="1:3">
      <c r="A37" s="4" t="s">
        <v>68</v>
      </c>
      <c r="B37" s="5" t="n">
        <v>208414</v>
      </c>
      <c r="C37" s="5" t="n">
        <v>140137</v>
      </c>
    </row>
    <row r="38" spans="1:3">
      <c r="A38" s="4" t="s">
        <v>69</v>
      </c>
      <c r="B38" s="6" t="n">
        <v>1724338</v>
      </c>
      <c r="C38" s="6" t="n">
        <v>1125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1</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32</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36</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6" t="n">
        <v>1</v>
      </c>
      <c r="C3" s="6" t="n">
        <v>1</v>
      </c>
    </row>
    <row r="4" spans="1:3">
      <c r="A4" s="4" t="s">
        <v>73</v>
      </c>
      <c r="B4" s="5" t="n">
        <v>10000000</v>
      </c>
      <c r="C4" s="5" t="n">
        <v>10000000</v>
      </c>
    </row>
    <row r="5" spans="1:3">
      <c r="A5" s="4" t="s">
        <v>74</v>
      </c>
      <c r="B5" s="5" t="n">
        <v>0</v>
      </c>
      <c r="C5" s="5" t="n">
        <v>0</v>
      </c>
    </row>
    <row r="6" spans="1:3">
      <c r="A6" s="4" t="s">
        <v>75</v>
      </c>
      <c r="B6" s="6" t="n">
        <v>1</v>
      </c>
      <c r="C6" s="6" t="n">
        <v>1</v>
      </c>
    </row>
    <row r="7" spans="1:3">
      <c r="A7" s="4" t="s">
        <v>76</v>
      </c>
      <c r="B7" s="5" t="n">
        <v>30000000</v>
      </c>
      <c r="C7" s="5" t="n">
        <v>30000000</v>
      </c>
    </row>
    <row r="8" spans="1:3">
      <c r="A8" s="4" t="s">
        <v>77</v>
      </c>
      <c r="B8" s="5" t="n">
        <v>11530810</v>
      </c>
      <c r="C8" s="5" t="n">
        <v>9034439</v>
      </c>
    </row>
    <row r="9" spans="1:3">
      <c r="A9" s="4" t="s">
        <v>78</v>
      </c>
      <c r="B9" s="5" t="n">
        <v>11530810</v>
      </c>
      <c r="C9" s="5" t="n">
        <v>9034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223</v>
      </c>
      <c r="B9" s="4" t="s">
        <v>327</v>
      </c>
    </row>
    <row r="10" spans="1:2">
      <c r="A10" s="4" t="s">
        <v>328</v>
      </c>
      <c r="B10" s="4" t="s">
        <v>329</v>
      </c>
    </row>
    <row r="11" spans="1:2">
      <c r="A11" s="4" t="s">
        <v>330</v>
      </c>
      <c r="B11" s="4" t="s">
        <v>331</v>
      </c>
    </row>
    <row r="12" spans="1:2">
      <c r="A12" s="4" t="s">
        <v>332</v>
      </c>
      <c r="B12" s="4" t="s">
        <v>333</v>
      </c>
    </row>
    <row r="13" spans="1:2">
      <c r="A13" s="4" t="s">
        <v>334</v>
      </c>
      <c r="B13" s="4" t="s">
        <v>335</v>
      </c>
    </row>
    <row r="14" spans="1:2">
      <c r="A14" s="4" t="s">
        <v>239</v>
      </c>
      <c r="B14" s="4" t="s">
        <v>336</v>
      </c>
    </row>
    <row r="15" spans="1:2">
      <c r="A15" s="4" t="s">
        <v>243</v>
      </c>
      <c r="B15" s="4" t="s">
        <v>337</v>
      </c>
    </row>
    <row r="16" spans="1:2">
      <c r="A16" s="4" t="s">
        <v>231</v>
      </c>
      <c r="B16" s="4" t="s">
        <v>338</v>
      </c>
    </row>
    <row r="17" spans="1:2">
      <c r="A17" s="4" t="s">
        <v>339</v>
      </c>
      <c r="B17" s="4" t="s">
        <v>340</v>
      </c>
    </row>
    <row r="18" spans="1:2">
      <c r="A18" s="4" t="s">
        <v>341</v>
      </c>
      <c r="B18" s="4" t="s">
        <v>342</v>
      </c>
    </row>
    <row r="19" spans="1:2">
      <c r="A19" s="4" t="s">
        <v>46</v>
      </c>
      <c r="B19" s="4" t="s">
        <v>343</v>
      </c>
    </row>
    <row r="20" spans="1:2">
      <c r="A20" s="4" t="s">
        <v>344</v>
      </c>
      <c r="B20" s="4" t="s">
        <v>345</v>
      </c>
    </row>
    <row r="21" spans="1:2">
      <c r="A21" s="4" t="s">
        <v>285</v>
      </c>
      <c r="B21" s="4" t="s">
        <v>346</v>
      </c>
    </row>
    <row r="22" spans="1:2">
      <c r="A22" s="4" t="s">
        <v>347</v>
      </c>
      <c r="B22" s="4" t="s">
        <v>348</v>
      </c>
    </row>
    <row r="23" spans="1:2">
      <c r="A23" s="4" t="s">
        <v>264</v>
      </c>
      <c r="B23" s="4" t="s">
        <v>349</v>
      </c>
    </row>
    <row r="24" spans="1:2">
      <c r="A24" s="4" t="s">
        <v>289</v>
      </c>
      <c r="B24" s="4" t="s">
        <v>350</v>
      </c>
    </row>
    <row r="25" spans="1:2">
      <c r="A25" s="4" t="s">
        <v>351</v>
      </c>
      <c r="B25" s="4" t="s">
        <v>352</v>
      </c>
    </row>
    <row r="26" spans="1:2">
      <c r="A26" s="4" t="s">
        <v>353</v>
      </c>
      <c r="B26" s="4" t="s">
        <v>354</v>
      </c>
    </row>
    <row r="27" spans="1:2">
      <c r="A27" s="4" t="s">
        <v>355</v>
      </c>
      <c r="B27" s="4" t="s">
        <v>356</v>
      </c>
    </row>
    <row r="28" spans="1:2">
      <c r="A28" s="4" t="s">
        <v>357</v>
      </c>
      <c r="B28" s="4" t="s">
        <v>358</v>
      </c>
    </row>
    <row r="29" spans="1:2">
      <c r="A29" s="4" t="s">
        <v>359</v>
      </c>
      <c r="B29" s="4" t="s">
        <v>360</v>
      </c>
    </row>
    <row r="30" spans="1:2">
      <c r="A30" s="4" t="s">
        <v>361</v>
      </c>
      <c r="B30" s="4" t="s">
        <v>362</v>
      </c>
    </row>
    <row r="31" spans="1:2">
      <c r="A31" s="4" t="s">
        <v>363</v>
      </c>
      <c r="B31" s="4" t="s">
        <v>364</v>
      </c>
    </row>
    <row r="32" spans="1:2">
      <c r="A32" s="4" t="s">
        <v>365</v>
      </c>
      <c r="B32" s="4" t="s">
        <v>366</v>
      </c>
    </row>
    <row r="33" spans="1:2">
      <c r="A33" s="4" t="s">
        <v>367</v>
      </c>
      <c r="B33" s="4" t="s">
        <v>368</v>
      </c>
    </row>
    <row r="34" spans="1:2">
      <c r="A34" s="4" t="s">
        <v>369</v>
      </c>
      <c r="B34" s="4" t="s">
        <v>370</v>
      </c>
    </row>
    <row r="35" spans="1:2">
      <c r="A35" s="4" t="s">
        <v>371</v>
      </c>
      <c r="B3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2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2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32</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58351</v>
      </c>
      <c r="C4" s="6" t="n">
        <v>34176</v>
      </c>
      <c r="D4" s="6" t="n">
        <v>31905</v>
      </c>
    </row>
    <row r="5" spans="1:4">
      <c r="A5" s="4" t="s">
        <v>83</v>
      </c>
      <c r="B5" s="5" t="n">
        <v>1278</v>
      </c>
      <c r="C5" s="5" t="n">
        <v>868</v>
      </c>
      <c r="D5" s="5" t="n">
        <v>773</v>
      </c>
    </row>
    <row r="6" spans="1:4">
      <c r="A6" s="4" t="s">
        <v>84</v>
      </c>
      <c r="B6" s="5" t="n">
        <v>1836</v>
      </c>
      <c r="C6" s="5" t="n">
        <v>691</v>
      </c>
      <c r="D6" s="5" t="n">
        <v>724</v>
      </c>
    </row>
    <row r="7" spans="1:4">
      <c r="A7" s="4" t="s">
        <v>85</v>
      </c>
      <c r="B7" s="5" t="n">
        <v>6605</v>
      </c>
      <c r="C7" s="5" t="n">
        <v>3904</v>
      </c>
      <c r="D7" s="5" t="n">
        <v>2211</v>
      </c>
    </row>
    <row r="8" spans="1:4">
      <c r="A8" s="4" t="s">
        <v>86</v>
      </c>
      <c r="B8" s="5" t="n">
        <v>1155</v>
      </c>
      <c r="C8" s="5" t="n">
        <v>519</v>
      </c>
      <c r="D8" s="5" t="n">
        <v>402</v>
      </c>
    </row>
    <row r="9" spans="1:4">
      <c r="A9" s="4" t="s">
        <v>87</v>
      </c>
      <c r="B9" s="5" t="n">
        <v>69225</v>
      </c>
      <c r="C9" s="5" t="n">
        <v>40158</v>
      </c>
      <c r="D9" s="5" t="n">
        <v>36015</v>
      </c>
    </row>
    <row r="10" spans="1:4">
      <c r="A10" s="3" t="s">
        <v>50</v>
      </c>
    </row>
    <row r="11" spans="1:4">
      <c r="A11" s="4" t="s">
        <v>51</v>
      </c>
      <c r="B11" s="5" t="n">
        <v>366</v>
      </c>
      <c r="C11" s="5" t="n">
        <v>173</v>
      </c>
      <c r="D11" s="5" t="n">
        <v>182</v>
      </c>
    </row>
    <row r="12" spans="1:4">
      <c r="A12" s="4" t="s">
        <v>53</v>
      </c>
      <c r="B12" s="5" t="n">
        <v>2589</v>
      </c>
      <c r="C12" s="5" t="n">
        <v>748</v>
      </c>
      <c r="D12" s="5" t="n">
        <v>632</v>
      </c>
    </row>
    <row r="13" spans="1:4">
      <c r="A13" s="4" t="s">
        <v>54</v>
      </c>
      <c r="B13" s="5" t="n">
        <v>9862</v>
      </c>
      <c r="C13" s="5" t="n">
        <v>4095</v>
      </c>
      <c r="D13" s="5" t="n">
        <v>1835</v>
      </c>
    </row>
    <row r="14" spans="1:4">
      <c r="A14" s="4" t="s">
        <v>88</v>
      </c>
      <c r="B14" s="5" t="n">
        <v>1855</v>
      </c>
      <c r="C14" s="5" t="n">
        <v>655</v>
      </c>
      <c r="D14" s="5" t="n">
        <v>714</v>
      </c>
    </row>
    <row r="15" spans="1:4">
      <c r="A15" s="4" t="s">
        <v>57</v>
      </c>
      <c r="B15" s="5" t="n">
        <v>724</v>
      </c>
      <c r="C15" s="5" t="n">
        <v>0</v>
      </c>
      <c r="D15" s="5" t="n">
        <v>0</v>
      </c>
    </row>
    <row r="16" spans="1:4">
      <c r="A16" s="4" t="s">
        <v>89</v>
      </c>
      <c r="B16" s="5" t="n">
        <v>15396</v>
      </c>
      <c r="C16" s="5" t="n">
        <v>5671</v>
      </c>
      <c r="D16" s="5" t="n">
        <v>3363</v>
      </c>
    </row>
    <row r="17" spans="1:4">
      <c r="A17" s="4" t="s">
        <v>90</v>
      </c>
      <c r="B17" s="5" t="n">
        <v>53829</v>
      </c>
      <c r="C17" s="5" t="n">
        <v>34487</v>
      </c>
      <c r="D17" s="5" t="n">
        <v>32652</v>
      </c>
    </row>
    <row r="18" spans="1:4">
      <c r="A18" s="4" t="s">
        <v>91</v>
      </c>
      <c r="B18" s="5" t="n">
        <v>1035</v>
      </c>
      <c r="C18" s="5" t="n">
        <v>1316</v>
      </c>
      <c r="D18" s="5" t="n">
        <v>968</v>
      </c>
    </row>
    <row r="19" spans="1:4">
      <c r="A19" s="4" t="s">
        <v>92</v>
      </c>
      <c r="B19" s="5" t="n">
        <v>52794</v>
      </c>
      <c r="C19" s="5" t="n">
        <v>33171</v>
      </c>
      <c r="D19" s="5" t="n">
        <v>31684</v>
      </c>
    </row>
    <row r="20" spans="1:4">
      <c r="A20" s="3" t="s">
        <v>93</v>
      </c>
    </row>
    <row r="21" spans="1:4">
      <c r="A21" s="4" t="s">
        <v>94</v>
      </c>
      <c r="B21" s="5" t="n">
        <v>3419</v>
      </c>
      <c r="C21" s="5" t="n">
        <v>1251</v>
      </c>
      <c r="D21" s="5" t="n">
        <v>1239</v>
      </c>
    </row>
    <row r="22" spans="1:4">
      <c r="A22" s="4" t="s">
        <v>95</v>
      </c>
      <c r="B22" s="5" t="n">
        <v>4418</v>
      </c>
      <c r="C22" s="5" t="n">
        <v>3675</v>
      </c>
      <c r="D22" s="5" t="n">
        <v>6317</v>
      </c>
    </row>
    <row r="23" spans="1:4">
      <c r="A23" s="4" t="s">
        <v>96</v>
      </c>
      <c r="B23" s="5" t="n">
        <v>43</v>
      </c>
      <c r="C23" s="5" t="n">
        <v>59</v>
      </c>
      <c r="D23" s="5" t="n">
        <v>36</v>
      </c>
    </row>
    <row r="24" spans="1:4">
      <c r="A24" s="4" t="s">
        <v>97</v>
      </c>
      <c r="B24" s="5" t="n">
        <v>259</v>
      </c>
      <c r="C24" s="5" t="n">
        <v>27</v>
      </c>
      <c r="D24" s="5" t="n">
        <v>301</v>
      </c>
    </row>
    <row r="25" spans="1:4">
      <c r="A25" s="4" t="s">
        <v>98</v>
      </c>
      <c r="B25" s="5" t="n">
        <v>13</v>
      </c>
      <c r="C25" s="5" t="n">
        <v>-52</v>
      </c>
      <c r="D25" s="5" t="n">
        <v>0</v>
      </c>
    </row>
    <row r="26" spans="1:4">
      <c r="A26" s="4" t="s">
        <v>99</v>
      </c>
      <c r="B26" s="5" t="n">
        <v>1494</v>
      </c>
      <c r="C26" s="5" t="n">
        <v>1050</v>
      </c>
      <c r="D26" s="5" t="n">
        <v>907</v>
      </c>
    </row>
    <row r="27" spans="1:4">
      <c r="A27" s="4" t="s">
        <v>100</v>
      </c>
      <c r="B27" s="5" t="n">
        <v>9646</v>
      </c>
      <c r="C27" s="5" t="n">
        <v>6010</v>
      </c>
      <c r="D27" s="5" t="n">
        <v>8800</v>
      </c>
    </row>
    <row r="28" spans="1:4">
      <c r="A28" s="3" t="s">
        <v>101</v>
      </c>
    </row>
    <row r="29" spans="1:4">
      <c r="A29" s="4" t="s">
        <v>102</v>
      </c>
      <c r="B29" s="5" t="n">
        <v>27510</v>
      </c>
      <c r="C29" s="5" t="n">
        <v>18432</v>
      </c>
      <c r="D29" s="5" t="n">
        <v>18256</v>
      </c>
    </row>
    <row r="30" spans="1:4">
      <c r="A30" s="4" t="s">
        <v>103</v>
      </c>
      <c r="B30" s="5" t="n">
        <v>4949</v>
      </c>
      <c r="C30" s="5" t="n">
        <v>3353</v>
      </c>
      <c r="D30" s="5" t="n">
        <v>3174</v>
      </c>
    </row>
    <row r="31" spans="1:4">
      <c r="A31" s="4" t="s">
        <v>104</v>
      </c>
      <c r="B31" s="5" t="n">
        <v>5333</v>
      </c>
      <c r="C31" s="5" t="n">
        <v>2715</v>
      </c>
      <c r="D31" s="5" t="n">
        <v>2486</v>
      </c>
    </row>
    <row r="32" spans="1:4">
      <c r="A32" s="4" t="s">
        <v>105</v>
      </c>
      <c r="B32" s="5" t="n">
        <v>600</v>
      </c>
      <c r="C32" s="5" t="n">
        <v>264</v>
      </c>
      <c r="D32" s="5" t="n">
        <v>702</v>
      </c>
    </row>
    <row r="33" spans="1:4">
      <c r="A33" s="4" t="s">
        <v>106</v>
      </c>
      <c r="B33" s="5" t="n">
        <v>2976</v>
      </c>
      <c r="C33" s="5" t="n">
        <v>1508</v>
      </c>
      <c r="D33" s="5" t="n">
        <v>1287</v>
      </c>
    </row>
    <row r="34" spans="1:4">
      <c r="A34" s="4" t="s">
        <v>107</v>
      </c>
      <c r="B34" s="5" t="n">
        <v>793</v>
      </c>
      <c r="C34" s="5" t="n">
        <v>399</v>
      </c>
      <c r="D34" s="5" t="n">
        <v>438</v>
      </c>
    </row>
    <row r="35" spans="1:4">
      <c r="A35" s="4" t="s">
        <v>108</v>
      </c>
      <c r="B35" s="5" t="n">
        <v>0</v>
      </c>
      <c r="C35" s="5" t="n">
        <v>0</v>
      </c>
      <c r="D35" s="5" t="n">
        <v>70</v>
      </c>
    </row>
    <row r="36" spans="1:4">
      <c r="A36" s="4" t="s">
        <v>109</v>
      </c>
      <c r="B36" s="5" t="n">
        <v>2774</v>
      </c>
      <c r="C36" s="5" t="n">
        <v>1426</v>
      </c>
      <c r="D36" s="5" t="n">
        <v>0</v>
      </c>
    </row>
    <row r="37" spans="1:4">
      <c r="A37" s="4" t="s">
        <v>110</v>
      </c>
      <c r="B37" s="5" t="n">
        <v>5626</v>
      </c>
      <c r="C37" s="5" t="n">
        <v>2979</v>
      </c>
      <c r="D37" s="5" t="n">
        <v>3961</v>
      </c>
    </row>
    <row r="38" spans="1:4">
      <c r="A38" s="4" t="s">
        <v>111</v>
      </c>
      <c r="B38" s="5" t="n">
        <v>50561</v>
      </c>
      <c r="C38" s="5" t="n">
        <v>31076</v>
      </c>
      <c r="D38" s="5" t="n">
        <v>30374</v>
      </c>
    </row>
    <row r="39" spans="1:4">
      <c r="A39" s="4" t="s">
        <v>112</v>
      </c>
      <c r="B39" s="5" t="n">
        <v>11879</v>
      </c>
      <c r="C39" s="5" t="n">
        <v>8105</v>
      </c>
      <c r="D39" s="5" t="n">
        <v>10110</v>
      </c>
    </row>
    <row r="40" spans="1:4">
      <c r="A40" s="4" t="s">
        <v>113</v>
      </c>
      <c r="B40" s="5" t="n">
        <v>1372</v>
      </c>
      <c r="C40" s="5" t="n">
        <v>1942</v>
      </c>
      <c r="D40" s="5" t="n">
        <v>2213</v>
      </c>
    </row>
    <row r="41" spans="1:4">
      <c r="A41" s="4" t="s">
        <v>114</v>
      </c>
      <c r="B41" s="5" t="n">
        <v>10507</v>
      </c>
      <c r="C41" s="5" t="n">
        <v>6163</v>
      </c>
      <c r="D41" s="5" t="n">
        <v>7897</v>
      </c>
    </row>
    <row r="42" spans="1:4">
      <c r="A42" s="4" t="s">
        <v>115</v>
      </c>
      <c r="B42" s="5" t="n">
        <v>3578</v>
      </c>
      <c r="C42" s="5" t="n">
        <v>1083</v>
      </c>
      <c r="D42" s="5" t="n">
        <v>1039</v>
      </c>
    </row>
    <row r="43" spans="1:4">
      <c r="A43" s="4" t="s">
        <v>116</v>
      </c>
      <c r="B43" s="6" t="n">
        <v>14085</v>
      </c>
      <c r="C43" s="6" t="n">
        <v>7246</v>
      </c>
      <c r="D43" s="6" t="n">
        <v>8936</v>
      </c>
    </row>
    <row r="44" spans="1:4">
      <c r="A44" s="4" t="s">
        <v>117</v>
      </c>
      <c r="B44" s="7" t="n">
        <v>1.24</v>
      </c>
      <c r="C44" s="7" t="n">
        <v>0.89</v>
      </c>
      <c r="D44" s="7" t="n">
        <v>1.18</v>
      </c>
    </row>
    <row r="45" spans="1:4">
      <c r="A45" s="4" t="s">
        <v>118</v>
      </c>
      <c r="B45" s="7" t="n">
        <v>1.23</v>
      </c>
      <c r="C45" s="7" t="n">
        <v>0.88</v>
      </c>
      <c r="D45" s="7" t="n">
        <v>1.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36</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2</v>
      </c>
    </row>
    <row r="3" spans="1:2">
      <c r="A3" s="3" t="s">
        <v>240</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2</v>
      </c>
      <c r="B1" s="2" t="s">
        <v>1</v>
      </c>
    </row>
    <row r="2" spans="1:2">
      <c r="B2" s="2" t="s">
        <v>2</v>
      </c>
    </row>
    <row r="3" spans="1:2">
      <c r="A3" s="3" t="s">
        <v>224</v>
      </c>
    </row>
    <row r="4" spans="1:2">
      <c r="A4" s="4" t="s">
        <v>243</v>
      </c>
      <c r="B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4</v>
      </c>
      <c r="B1" s="2" t="s">
        <v>1</v>
      </c>
    </row>
    <row r="2" spans="1:2">
      <c r="B2" s="2" t="s">
        <v>2</v>
      </c>
    </row>
    <row r="3" spans="1:2">
      <c r="A3" s="3" t="s">
        <v>247</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9</v>
      </c>
      <c r="B1" s="2" t="s">
        <v>1</v>
      </c>
    </row>
    <row r="2" spans="1:2">
      <c r="B2" s="2" t="s">
        <v>2</v>
      </c>
    </row>
    <row r="3" spans="1:2">
      <c r="A3" s="3" t="s">
        <v>232</v>
      </c>
    </row>
    <row r="4" spans="1:2">
      <c r="A4" s="4" t="s">
        <v>430</v>
      </c>
      <c r="B4"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53</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265</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v>
      </c>
    </row>
    <row r="3" spans="1:2">
      <c r="A3" s="3" t="s">
        <v>261</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32</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2</v>
      </c>
    </row>
    <row r="3" spans="1:2">
      <c r="A3" s="3" t="s">
        <v>279</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0</v>
      </c>
    </row>
    <row r="3" spans="1:4">
      <c r="A3" s="3" t="s">
        <v>120</v>
      </c>
    </row>
    <row r="4" spans="1:4">
      <c r="A4" s="4" t="s">
        <v>121</v>
      </c>
      <c r="B4" s="6" t="n">
        <v>10507</v>
      </c>
      <c r="C4" s="6" t="n">
        <v>6163</v>
      </c>
      <c r="D4" s="6" t="n">
        <v>7897</v>
      </c>
    </row>
    <row r="5" spans="1:4">
      <c r="A5" s="3" t="s">
        <v>122</v>
      </c>
    </row>
    <row r="6" spans="1:4">
      <c r="A6" s="4" t="s">
        <v>123</v>
      </c>
      <c r="B6" s="5" t="n">
        <v>-4277</v>
      </c>
      <c r="C6" s="5" t="n">
        <v>3384</v>
      </c>
      <c r="D6" s="5" t="n">
        <v>-2058</v>
      </c>
    </row>
    <row r="7" spans="1:4">
      <c r="A7" s="4" t="s">
        <v>124</v>
      </c>
      <c r="B7" s="5" t="n">
        <v>-852</v>
      </c>
      <c r="C7" s="5" t="n">
        <v>0</v>
      </c>
      <c r="D7" s="5" t="n">
        <v>0</v>
      </c>
    </row>
    <row r="8" spans="1:4">
      <c r="A8" s="4" t="s">
        <v>125</v>
      </c>
      <c r="B8" s="5" t="n">
        <v>-32</v>
      </c>
      <c r="C8" s="5" t="n">
        <v>-36</v>
      </c>
      <c r="D8" s="5" t="n">
        <v>-22</v>
      </c>
    </row>
    <row r="9" spans="1:4">
      <c r="A9" s="4" t="s">
        <v>126</v>
      </c>
      <c r="B9" s="5" t="n">
        <v>-5161</v>
      </c>
      <c r="C9" s="5" t="n">
        <v>3348</v>
      </c>
      <c r="D9" s="5" t="n">
        <v>-2080</v>
      </c>
    </row>
    <row r="10" spans="1:4">
      <c r="A10" s="4" t="s">
        <v>127</v>
      </c>
      <c r="B10" s="6" t="n">
        <v>5346</v>
      </c>
      <c r="C10" s="6" t="n">
        <v>9511</v>
      </c>
      <c r="D10" s="6" t="n">
        <v>58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3</v>
      </c>
      <c r="B1" s="2" t="s">
        <v>1</v>
      </c>
    </row>
    <row r="2" spans="1:2">
      <c r="B2" s="2" t="s">
        <v>2</v>
      </c>
    </row>
    <row r="3" spans="1:2">
      <c r="A3" s="3" t="s">
        <v>236</v>
      </c>
    </row>
    <row r="4" spans="1:2">
      <c r="A4" s="4" t="s">
        <v>464</v>
      </c>
      <c r="B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6</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5</v>
      </c>
      <c r="B1" s="2" t="s">
        <v>1</v>
      </c>
    </row>
    <row r="2" spans="1:2">
      <c r="B2" s="2" t="s">
        <v>2</v>
      </c>
    </row>
    <row r="3" spans="1:2">
      <c r="A3" s="3" t="s">
        <v>290</v>
      </c>
    </row>
    <row r="4" spans="1:2">
      <c r="A4" s="4" t="s">
        <v>476</v>
      </c>
      <c r="B4"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294</v>
      </c>
    </row>
    <row r="4" spans="1:2">
      <c r="A4" s="4" t="s">
        <v>479</v>
      </c>
      <c r="B4"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81</v>
      </c>
      <c r="B1" s="2" t="s">
        <v>1</v>
      </c>
    </row>
    <row r="2" spans="1:2">
      <c r="B2" s="2" t="s">
        <v>2</v>
      </c>
    </row>
    <row r="3" spans="1:2">
      <c r="A3" s="3" t="s">
        <v>298</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6</v>
      </c>
      <c r="B1" s="2" t="s">
        <v>1</v>
      </c>
    </row>
    <row r="2" spans="1:2">
      <c r="B2" s="2" t="s">
        <v>2</v>
      </c>
    </row>
    <row r="3" spans="1:2">
      <c r="A3" s="3" t="s">
        <v>302</v>
      </c>
    </row>
    <row r="4" spans="1:2">
      <c r="A4" s="4" t="s">
        <v>487</v>
      </c>
      <c r="B4"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20</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496</v>
      </c>
      <c r="B1" s="2" t="s">
        <v>497</v>
      </c>
      <c r="N1" s="2" t="s">
        <v>1</v>
      </c>
    </row>
    <row r="2" spans="1:17">
      <c r="B2" s="2" t="s">
        <v>2</v>
      </c>
      <c r="C2" s="2" t="s">
        <v>498</v>
      </c>
      <c r="D2" s="2" t="s">
        <v>499</v>
      </c>
      <c r="E2" s="2" t="s">
        <v>500</v>
      </c>
      <c r="F2" s="2" t="s">
        <v>32</v>
      </c>
      <c r="G2" s="2" t="s">
        <v>501</v>
      </c>
      <c r="H2" s="2" t="s">
        <v>502</v>
      </c>
      <c r="I2" s="2" t="s">
        <v>503</v>
      </c>
      <c r="J2" s="2" t="s">
        <v>80</v>
      </c>
      <c r="K2" s="2" t="s">
        <v>504</v>
      </c>
      <c r="L2" s="2" t="s">
        <v>505</v>
      </c>
      <c r="M2" s="2" t="s">
        <v>506</v>
      </c>
      <c r="N2" s="2" t="s">
        <v>2</v>
      </c>
      <c r="O2" s="2" t="s">
        <v>32</v>
      </c>
      <c r="P2" s="2" t="s">
        <v>80</v>
      </c>
      <c r="Q2" s="2" t="s">
        <v>507</v>
      </c>
    </row>
    <row r="3" spans="1:17">
      <c r="A3" s="3" t="s">
        <v>508</v>
      </c>
    </row>
    <row r="4" spans="1:17">
      <c r="A4" s="4" t="s">
        <v>35</v>
      </c>
      <c r="B4" s="6" t="n">
        <v>371000</v>
      </c>
      <c r="F4" s="6" t="n">
        <v>171000</v>
      </c>
      <c r="N4" s="6" t="n">
        <v>371000</v>
      </c>
      <c r="O4" s="6" t="n">
        <v>171000</v>
      </c>
    </row>
    <row r="5" spans="1:17">
      <c r="A5" s="4" t="s">
        <v>509</v>
      </c>
      <c r="P5" s="6" t="n">
        <v>160000</v>
      </c>
    </row>
    <row r="6" spans="1:17">
      <c r="A6" s="4" t="s">
        <v>510</v>
      </c>
      <c r="N6" s="5" t="n">
        <v>-88000</v>
      </c>
      <c r="O6" s="5" t="n">
        <v>-184000</v>
      </c>
      <c r="P6" s="6" t="n">
        <v>-478000</v>
      </c>
    </row>
    <row r="7" spans="1:17">
      <c r="A7" s="4" t="s">
        <v>511</v>
      </c>
      <c r="P7" s="7" t="n">
        <v>0.06</v>
      </c>
    </row>
    <row r="8" spans="1:17">
      <c r="A8" s="4" t="s">
        <v>512</v>
      </c>
      <c r="B8" s="6" t="n">
        <v>0</v>
      </c>
      <c r="F8" s="6" t="n">
        <v>2636000</v>
      </c>
      <c r="N8" s="5" t="n">
        <v>0</v>
      </c>
      <c r="O8" s="5" t="n">
        <v>2636000</v>
      </c>
    </row>
    <row r="9" spans="1:17">
      <c r="A9" s="4" t="s">
        <v>513</v>
      </c>
      <c r="N9" s="5" t="n">
        <v>559000</v>
      </c>
      <c r="O9" s="5" t="n">
        <v>264000</v>
      </c>
      <c r="P9" s="6" t="n">
        <v>684000</v>
      </c>
    </row>
    <row r="10" spans="1:17">
      <c r="A10" s="4" t="s">
        <v>514</v>
      </c>
      <c r="N10" s="6" t="n">
        <v>1372000</v>
      </c>
      <c r="O10" s="6" t="n">
        <v>1942000</v>
      </c>
      <c r="P10" s="6" t="n">
        <v>2213000</v>
      </c>
    </row>
    <row r="11" spans="1:17">
      <c r="A11" s="4" t="s">
        <v>515</v>
      </c>
      <c r="B11" s="7" t="n">
        <v>0.36</v>
      </c>
      <c r="C11" s="7" t="n">
        <v>0.36</v>
      </c>
      <c r="D11" s="7" t="n">
        <v>0.19</v>
      </c>
      <c r="E11" s="7" t="n">
        <v>0.33</v>
      </c>
      <c r="F11" s="7" t="n">
        <v>0.13</v>
      </c>
      <c r="G11" s="7" t="n">
        <v>0.22</v>
      </c>
      <c r="H11" s="7" t="n">
        <v>0.28</v>
      </c>
      <c r="I11" s="7" t="n">
        <v>0.26</v>
      </c>
      <c r="J11" s="7" t="n">
        <v>0.25</v>
      </c>
      <c r="K11" s="7" t="n">
        <v>0.3</v>
      </c>
      <c r="L11" s="7" t="n">
        <v>0.31</v>
      </c>
      <c r="M11" s="7" t="n">
        <v>0.3</v>
      </c>
      <c r="N11" s="7" t="n">
        <v>1.23</v>
      </c>
      <c r="O11" s="7" t="n">
        <v>0.88</v>
      </c>
      <c r="P11" s="7" t="n">
        <v>1.16</v>
      </c>
    </row>
    <row r="12" spans="1:17">
      <c r="A12" s="4" t="s">
        <v>516</v>
      </c>
    </row>
    <row r="13" spans="1:17">
      <c r="A13" s="3" t="s">
        <v>508</v>
      </c>
    </row>
    <row r="14" spans="1:17">
      <c r="A14" s="4" t="s">
        <v>517</v>
      </c>
      <c r="O14" s="6" t="n">
        <v>-245000</v>
      </c>
    </row>
    <row r="15" spans="1:17">
      <c r="A15" s="4" t="s">
        <v>518</v>
      </c>
    </row>
    <row r="16" spans="1:17">
      <c r="A16" s="3" t="s">
        <v>508</v>
      </c>
    </row>
    <row r="17" spans="1:17">
      <c r="A17" s="4" t="s">
        <v>517</v>
      </c>
      <c r="O17" s="6" t="n">
        <v>245000</v>
      </c>
    </row>
    <row r="18" spans="1:17">
      <c r="A18" s="4" t="s">
        <v>519</v>
      </c>
    </row>
    <row r="19" spans="1:17">
      <c r="A19" s="3" t="s">
        <v>508</v>
      </c>
    </row>
    <row r="20" spans="1:17">
      <c r="A20" s="4" t="s">
        <v>520</v>
      </c>
      <c r="N20" s="4" t="s">
        <v>521</v>
      </c>
    </row>
    <row r="21" spans="1:17">
      <c r="A21" s="4" t="s">
        <v>522</v>
      </c>
      <c r="N21" s="4" t="s">
        <v>521</v>
      </c>
    </row>
    <row r="22" spans="1:17">
      <c r="A22" s="4" t="s">
        <v>523</v>
      </c>
      <c r="N22" s="4" t="s">
        <v>524</v>
      </c>
    </row>
    <row r="23" spans="1:17">
      <c r="A23" s="4" t="s">
        <v>525</v>
      </c>
      <c r="N23" s="4" t="s">
        <v>521</v>
      </c>
    </row>
    <row r="24" spans="1:17">
      <c r="A24" s="4" t="s">
        <v>526</v>
      </c>
    </row>
    <row r="25" spans="1:17">
      <c r="A25" s="3" t="s">
        <v>508</v>
      </c>
    </row>
    <row r="26" spans="1:17">
      <c r="A26" s="4" t="s">
        <v>527</v>
      </c>
      <c r="N26" s="4" t="s">
        <v>528</v>
      </c>
    </row>
    <row r="27" spans="1:17">
      <c r="A27" s="4" t="s">
        <v>529</v>
      </c>
    </row>
    <row r="28" spans="1:17">
      <c r="A28" s="3" t="s">
        <v>508</v>
      </c>
    </row>
    <row r="29" spans="1:17">
      <c r="A29" s="4" t="s">
        <v>527</v>
      </c>
      <c r="N29" s="4" t="s">
        <v>530</v>
      </c>
    </row>
    <row r="30" spans="1:17">
      <c r="A30" s="4" t="s">
        <v>531</v>
      </c>
    </row>
    <row r="31" spans="1:17">
      <c r="A31" s="3" t="s">
        <v>508</v>
      </c>
    </row>
    <row r="32" spans="1:17">
      <c r="A32" s="4" t="s">
        <v>527</v>
      </c>
      <c r="N32" s="4" t="s">
        <v>532</v>
      </c>
    </row>
    <row r="33" spans="1:17">
      <c r="A33" s="4" t="s">
        <v>533</v>
      </c>
    </row>
    <row r="34" spans="1:17">
      <c r="A34" s="3" t="s">
        <v>508</v>
      </c>
    </row>
    <row r="35" spans="1:17">
      <c r="A35" s="4" t="s">
        <v>527</v>
      </c>
      <c r="N35" s="4" t="s">
        <v>534</v>
      </c>
    </row>
    <row r="36" spans="1:17">
      <c r="A36" s="4" t="s">
        <v>535</v>
      </c>
    </row>
    <row r="37" spans="1:17">
      <c r="A37" s="3" t="s">
        <v>508</v>
      </c>
    </row>
    <row r="38" spans="1:17">
      <c r="A38" s="4" t="s">
        <v>527</v>
      </c>
      <c r="N38" s="4" t="s">
        <v>532</v>
      </c>
    </row>
    <row r="39" spans="1:17">
      <c r="A39" s="4" t="s">
        <v>536</v>
      </c>
    </row>
    <row r="40" spans="1:17">
      <c r="A40" s="3" t="s">
        <v>508</v>
      </c>
    </row>
    <row r="41" spans="1:17">
      <c r="A41" s="4" t="s">
        <v>527</v>
      </c>
      <c r="N41" s="4" t="s">
        <v>537</v>
      </c>
    </row>
    <row r="42" spans="1:17">
      <c r="A42" s="4" t="s">
        <v>538</v>
      </c>
    </row>
    <row r="43" spans="1:17">
      <c r="A43" s="3" t="s">
        <v>508</v>
      </c>
    </row>
    <row r="44" spans="1:17">
      <c r="A44" s="4" t="s">
        <v>539</v>
      </c>
      <c r="N44" s="4" t="s">
        <v>521</v>
      </c>
    </row>
    <row r="45" spans="1:17">
      <c r="A45" s="4" t="s">
        <v>540</v>
      </c>
    </row>
    <row r="46" spans="1:17">
      <c r="A46" s="3" t="s">
        <v>508</v>
      </c>
    </row>
    <row r="47" spans="1:17">
      <c r="A47" s="4" t="s">
        <v>541</v>
      </c>
      <c r="B47" s="4" t="s">
        <v>542</v>
      </c>
      <c r="N47" s="4" t="s">
        <v>542</v>
      </c>
    </row>
    <row r="48" spans="1:17">
      <c r="A48" s="4" t="s">
        <v>543</v>
      </c>
    </row>
    <row r="49" spans="1:17">
      <c r="A49" s="3" t="s">
        <v>508</v>
      </c>
    </row>
    <row r="50" spans="1:17">
      <c r="A50" s="4" t="s">
        <v>544</v>
      </c>
      <c r="Q50" s="6" t="n">
        <v>13583000</v>
      </c>
    </row>
    <row r="51" spans="1:17">
      <c r="A51" s="4" t="s">
        <v>545</v>
      </c>
      <c r="Q51" s="6" t="n">
        <v>13583000</v>
      </c>
    </row>
    <row r="52" spans="1:17">
      <c r="A52" s="4" t="s">
        <v>546</v>
      </c>
      <c r="Q52" s="4" t="s">
        <v>547</v>
      </c>
    </row>
    <row r="53" spans="1:17">
      <c r="A53" s="4" t="s">
        <v>548</v>
      </c>
    </row>
    <row r="54" spans="1:17">
      <c r="A54" s="3" t="s">
        <v>508</v>
      </c>
    </row>
    <row r="55" spans="1:17">
      <c r="A55" s="4" t="s">
        <v>514</v>
      </c>
      <c r="P55" s="6" t="n">
        <v>-478000</v>
      </c>
    </row>
    <row r="56" spans="1:17">
      <c r="A56" s="4" t="s">
        <v>515</v>
      </c>
      <c r="P56" s="7" t="n">
        <v>-0.06</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9</v>
      </c>
      <c r="B1" s="2" t="s">
        <v>2</v>
      </c>
      <c r="C1" s="2" t="s">
        <v>32</v>
      </c>
    </row>
    <row r="2" spans="1:3">
      <c r="A2" s="3" t="s">
        <v>550</v>
      </c>
    </row>
    <row r="3" spans="1:3">
      <c r="A3" s="4" t="s">
        <v>551</v>
      </c>
      <c r="B3" s="6" t="n">
        <v>300594</v>
      </c>
      <c r="C3" s="6" t="n">
        <v>218177</v>
      </c>
    </row>
    <row r="4" spans="1:3">
      <c r="A4" s="4" t="s">
        <v>552</v>
      </c>
      <c r="B4" s="5" t="n">
        <v>913</v>
      </c>
      <c r="C4" s="5" t="n">
        <v>3134</v>
      </c>
    </row>
    <row r="5" spans="1:3">
      <c r="A5" s="4" t="s">
        <v>553</v>
      </c>
      <c r="B5" s="5" t="n">
        <v>-5184</v>
      </c>
      <c r="C5" s="5" t="n">
        <v>-1110</v>
      </c>
    </row>
    <row r="6" spans="1:3">
      <c r="A6" s="4" t="s">
        <v>554</v>
      </c>
      <c r="B6" s="5" t="n">
        <v>296323</v>
      </c>
      <c r="C6" s="5" t="n">
        <v>220201</v>
      </c>
    </row>
    <row r="7" spans="1:3">
      <c r="A7" s="4" t="s">
        <v>555</v>
      </c>
    </row>
    <row r="8" spans="1:3">
      <c r="A8" s="3" t="s">
        <v>550</v>
      </c>
    </row>
    <row r="9" spans="1:3">
      <c r="A9" s="4" t="s">
        <v>551</v>
      </c>
      <c r="B9" s="5" t="n">
        <v>568</v>
      </c>
      <c r="C9" s="5" t="n">
        <v>586</v>
      </c>
    </row>
    <row r="10" spans="1:3">
      <c r="A10" s="4" t="s">
        <v>552</v>
      </c>
      <c r="B10" s="5" t="n">
        <v>0</v>
      </c>
      <c r="C10" s="5" t="n">
        <v>0</v>
      </c>
    </row>
    <row r="11" spans="1:3">
      <c r="A11" s="4" t="s">
        <v>553</v>
      </c>
      <c r="B11" s="5" t="n">
        <v>-14</v>
      </c>
      <c r="C11" s="5" t="n">
        <v>-8</v>
      </c>
    </row>
    <row r="12" spans="1:3">
      <c r="A12" s="4" t="s">
        <v>554</v>
      </c>
      <c r="B12" s="5" t="n">
        <v>554</v>
      </c>
      <c r="C12" s="5" t="n">
        <v>578</v>
      </c>
    </row>
    <row r="13" spans="1:3">
      <c r="A13" s="4" t="s">
        <v>556</v>
      </c>
    </row>
    <row r="14" spans="1:3">
      <c r="A14" s="3" t="s">
        <v>550</v>
      </c>
    </row>
    <row r="15" spans="1:3">
      <c r="A15" s="4" t="s">
        <v>551</v>
      </c>
      <c r="B15" s="5" t="n">
        <v>232589</v>
      </c>
      <c r="C15" s="5" t="n">
        <v>189576</v>
      </c>
    </row>
    <row r="16" spans="1:3">
      <c r="A16" s="4" t="s">
        <v>552</v>
      </c>
      <c r="B16" s="5" t="n">
        <v>879</v>
      </c>
      <c r="C16" s="5" t="n">
        <v>3081</v>
      </c>
    </row>
    <row r="17" spans="1:3">
      <c r="A17" s="4" t="s">
        <v>553</v>
      </c>
      <c r="B17" s="5" t="n">
        <v>-4170</v>
      </c>
      <c r="C17" s="5" t="n">
        <v>-905</v>
      </c>
    </row>
    <row r="18" spans="1:3">
      <c r="A18" s="4" t="s">
        <v>554</v>
      </c>
      <c r="B18" s="5" t="n">
        <v>229298</v>
      </c>
      <c r="C18" s="5" t="n">
        <v>191752</v>
      </c>
    </row>
    <row r="19" spans="1:3">
      <c r="A19" s="4" t="s">
        <v>557</v>
      </c>
    </row>
    <row r="20" spans="1:3">
      <c r="A20" s="3" t="s">
        <v>550</v>
      </c>
    </row>
    <row r="21" spans="1:3">
      <c r="A21" s="4" t="s">
        <v>551</v>
      </c>
      <c r="B21" s="5" t="n">
        <v>3130</v>
      </c>
      <c r="C21" s="5" t="n">
        <v>1500</v>
      </c>
    </row>
    <row r="22" spans="1:3">
      <c r="A22" s="4" t="s">
        <v>552</v>
      </c>
      <c r="B22" s="5" t="n">
        <v>0</v>
      </c>
      <c r="C22" s="5" t="n">
        <v>5</v>
      </c>
    </row>
    <row r="23" spans="1:3">
      <c r="A23" s="4" t="s">
        <v>553</v>
      </c>
      <c r="B23" s="5" t="n">
        <v>-113</v>
      </c>
      <c r="C23" s="5" t="n">
        <v>-13</v>
      </c>
    </row>
    <row r="24" spans="1:3">
      <c r="A24" s="4" t="s">
        <v>554</v>
      </c>
      <c r="B24" s="5" t="n">
        <v>3017</v>
      </c>
      <c r="C24" s="5" t="n">
        <v>1492</v>
      </c>
    </row>
    <row r="25" spans="1:3">
      <c r="A25" s="4" t="s">
        <v>558</v>
      </c>
    </row>
    <row r="26" spans="1:3">
      <c r="A26" s="3" t="s">
        <v>550</v>
      </c>
    </row>
    <row r="27" spans="1:3">
      <c r="A27" s="4" t="s">
        <v>551</v>
      </c>
      <c r="B27" s="5" t="n">
        <v>32172</v>
      </c>
      <c r="C27" s="5" t="n">
        <v>6262</v>
      </c>
    </row>
    <row r="28" spans="1:3">
      <c r="A28" s="4" t="s">
        <v>552</v>
      </c>
      <c r="B28" s="5" t="n">
        <v>34</v>
      </c>
      <c r="C28" s="5" t="n">
        <v>3</v>
      </c>
    </row>
    <row r="29" spans="1:3">
      <c r="A29" s="4" t="s">
        <v>553</v>
      </c>
      <c r="B29" s="5" t="n">
        <v>-248</v>
      </c>
      <c r="C29" s="5" t="n">
        <v>-96</v>
      </c>
    </row>
    <row r="30" spans="1:3">
      <c r="A30" s="4" t="s">
        <v>554</v>
      </c>
      <c r="B30" s="5" t="n">
        <v>31958</v>
      </c>
      <c r="C30" s="5" t="n">
        <v>6169</v>
      </c>
    </row>
    <row r="31" spans="1:3">
      <c r="A31" s="4" t="s">
        <v>559</v>
      </c>
    </row>
    <row r="32" spans="1:3">
      <c r="A32" s="3" t="s">
        <v>550</v>
      </c>
    </row>
    <row r="33" spans="1:3">
      <c r="A33" s="4" t="s">
        <v>551</v>
      </c>
      <c r="B33" s="5" t="n">
        <v>28635</v>
      </c>
      <c r="C33" s="5" t="n">
        <v>16753</v>
      </c>
    </row>
    <row r="34" spans="1:3">
      <c r="A34" s="4" t="s">
        <v>552</v>
      </c>
      <c r="B34" s="5" t="n">
        <v>0</v>
      </c>
      <c r="C34" s="5" t="n">
        <v>45</v>
      </c>
    </row>
    <row r="35" spans="1:3">
      <c r="A35" s="4" t="s">
        <v>553</v>
      </c>
      <c r="B35" s="5" t="n">
        <v>-639</v>
      </c>
      <c r="C35" s="5" t="n">
        <v>-88</v>
      </c>
    </row>
    <row r="36" spans="1:3">
      <c r="A36" s="4" t="s">
        <v>554</v>
      </c>
      <c r="B36" s="5" t="n">
        <v>27996</v>
      </c>
      <c r="C36" s="5" t="n">
        <v>16710</v>
      </c>
    </row>
    <row r="37" spans="1:3">
      <c r="A37" s="4" t="s">
        <v>560</v>
      </c>
    </row>
    <row r="38" spans="1:3">
      <c r="A38" s="3" t="s">
        <v>550</v>
      </c>
    </row>
    <row r="39" spans="1:3">
      <c r="A39" s="4" t="s">
        <v>551</v>
      </c>
      <c r="B39" s="5" t="n">
        <v>3500</v>
      </c>
      <c r="C39" s="5" t="n">
        <v>3500</v>
      </c>
    </row>
    <row r="40" spans="1:3">
      <c r="A40" s="4" t="s">
        <v>552</v>
      </c>
      <c r="B40" s="5" t="n">
        <v>0</v>
      </c>
      <c r="C40" s="5" t="n">
        <v>0</v>
      </c>
    </row>
    <row r="41" spans="1:3">
      <c r="A41" s="4" t="s">
        <v>553</v>
      </c>
      <c r="B41" s="5" t="n">
        <v>0</v>
      </c>
      <c r="C41" s="5" t="n">
        <v>0</v>
      </c>
    </row>
    <row r="42" spans="1:3">
      <c r="A42" s="4" t="s">
        <v>554</v>
      </c>
      <c r="B42" s="6" t="n">
        <v>3500</v>
      </c>
      <c r="C42" s="6" t="n">
        <v>3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61</v>
      </c>
      <c r="B1" s="2" t="s">
        <v>1</v>
      </c>
    </row>
    <row r="2" spans="1:4">
      <c r="B2" s="2" t="s">
        <v>562</v>
      </c>
      <c r="C2" s="2" t="s">
        <v>563</v>
      </c>
      <c r="D2" s="2" t="s">
        <v>564</v>
      </c>
    </row>
    <row r="3" spans="1:4">
      <c r="A3" s="3" t="s">
        <v>224</v>
      </c>
    </row>
    <row r="4" spans="1:4">
      <c r="A4" s="4" t="s">
        <v>565</v>
      </c>
      <c r="B4" s="6" t="n">
        <v>0</v>
      </c>
      <c r="C4" s="6" t="n">
        <v>0</v>
      </c>
    </row>
    <row r="5" spans="1:4">
      <c r="A5" s="4" t="s">
        <v>566</v>
      </c>
      <c r="B5" s="5" t="n">
        <v>242</v>
      </c>
      <c r="C5" s="5" t="n">
        <v>120</v>
      </c>
    </row>
    <row r="6" spans="1:4">
      <c r="A6" s="4" t="s">
        <v>567</v>
      </c>
      <c r="B6" s="6" t="n">
        <v>82000</v>
      </c>
      <c r="C6" s="6" t="n">
        <v>97000</v>
      </c>
      <c r="D6" s="6" t="n">
        <v>359000</v>
      </c>
    </row>
    <row r="7" spans="1:4">
      <c r="A7" s="4" t="s">
        <v>568</v>
      </c>
      <c r="B7" s="5" t="n">
        <v>39000</v>
      </c>
      <c r="C7" s="5" t="n">
        <v>38000</v>
      </c>
      <c r="D7" s="6" t="n">
        <v>323000</v>
      </c>
    </row>
    <row r="8" spans="1:4">
      <c r="A8" s="4" t="s">
        <v>569</v>
      </c>
      <c r="B8" s="6" t="n">
        <v>70097000</v>
      </c>
      <c r="C8" s="6" t="n">
        <v>78220000</v>
      </c>
    </row>
    <row r="9" spans="1:4">
      <c r="A9" s="4" t="s">
        <v>570</v>
      </c>
      <c r="B9" s="5" t="n">
        <v>0</v>
      </c>
      <c r="C9"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0</v>
      </c>
    </row>
    <row r="3" spans="1:4">
      <c r="A3" s="3" t="s">
        <v>120</v>
      </c>
    </row>
    <row r="4" spans="1:4">
      <c r="A4" s="4" t="s">
        <v>129</v>
      </c>
      <c r="B4" s="6" t="n">
        <v>1513</v>
      </c>
      <c r="C4" s="6" t="n">
        <v>-2102</v>
      </c>
      <c r="D4" s="6" t="n">
        <v>1275</v>
      </c>
    </row>
    <row r="5" spans="1:4">
      <c r="A5" s="4" t="s">
        <v>130</v>
      </c>
      <c r="B5" s="5" t="n">
        <v>301</v>
      </c>
      <c r="C5" s="5" t="n">
        <v>0</v>
      </c>
      <c r="D5" s="5" t="n">
        <v>0</v>
      </c>
    </row>
    <row r="6" spans="1:4">
      <c r="A6" s="4" t="s">
        <v>131</v>
      </c>
      <c r="B6" s="6" t="n">
        <v>11</v>
      </c>
      <c r="C6" s="6" t="n">
        <v>23</v>
      </c>
      <c r="D6" s="6" t="n">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51</v>
      </c>
    </row>
    <row r="3" spans="1:3">
      <c r="A3" s="4" t="s">
        <v>572</v>
      </c>
      <c r="B3" s="6" t="n">
        <v>3358</v>
      </c>
    </row>
    <row r="4" spans="1:3">
      <c r="A4" s="4" t="s">
        <v>573</v>
      </c>
      <c r="B4" s="5" t="n">
        <v>4807</v>
      </c>
    </row>
    <row r="5" spans="1:3">
      <c r="A5" s="4" t="s">
        <v>574</v>
      </c>
      <c r="B5" s="5" t="n">
        <v>13576</v>
      </c>
    </row>
    <row r="6" spans="1:3">
      <c r="A6" s="4" t="s">
        <v>575</v>
      </c>
      <c r="B6" s="5" t="n">
        <v>218046</v>
      </c>
    </row>
    <row r="7" spans="1:3">
      <c r="A7" s="4" t="s">
        <v>551</v>
      </c>
      <c r="B7" s="5" t="n">
        <v>300594</v>
      </c>
      <c r="C7" s="6" t="n">
        <v>218177</v>
      </c>
    </row>
    <row r="8" spans="1:3">
      <c r="A8" s="3" t="s">
        <v>554</v>
      </c>
    </row>
    <row r="9" spans="1:3">
      <c r="A9" s="4" t="s">
        <v>572</v>
      </c>
      <c r="B9" s="5" t="n">
        <v>3360</v>
      </c>
    </row>
    <row r="10" spans="1:3">
      <c r="A10" s="4" t="s">
        <v>573</v>
      </c>
      <c r="B10" s="5" t="n">
        <v>4763</v>
      </c>
    </row>
    <row r="11" spans="1:3">
      <c r="A11" s="4" t="s">
        <v>574</v>
      </c>
      <c r="B11" s="5" t="n">
        <v>13376</v>
      </c>
    </row>
    <row r="12" spans="1:3">
      <c r="A12" s="4" t="s">
        <v>575</v>
      </c>
      <c r="B12" s="5" t="n">
        <v>214870</v>
      </c>
    </row>
    <row r="13" spans="1:3">
      <c r="A13" s="4" t="s">
        <v>554</v>
      </c>
      <c r="B13" s="5" t="n">
        <v>296323</v>
      </c>
      <c r="C13" s="5" t="n">
        <v>220201</v>
      </c>
    </row>
    <row r="14" spans="1:3">
      <c r="A14" s="4" t="s">
        <v>558</v>
      </c>
    </row>
    <row r="15" spans="1:3">
      <c r="A15" s="3" t="s">
        <v>551</v>
      </c>
    </row>
    <row r="16" spans="1:3">
      <c r="A16" s="4" t="s">
        <v>576</v>
      </c>
      <c r="B16" s="5" t="n">
        <v>32172</v>
      </c>
    </row>
    <row r="17" spans="1:3">
      <c r="A17" s="4" t="s">
        <v>551</v>
      </c>
      <c r="B17" s="5" t="n">
        <v>32172</v>
      </c>
      <c r="C17" s="5" t="n">
        <v>6262</v>
      </c>
    </row>
    <row r="18" spans="1:3">
      <c r="A18" s="3" t="s">
        <v>554</v>
      </c>
    </row>
    <row r="19" spans="1:3">
      <c r="A19" s="4" t="s">
        <v>576</v>
      </c>
      <c r="B19" s="5" t="n">
        <v>31958</v>
      </c>
    </row>
    <row r="20" spans="1:3">
      <c r="A20" s="4" t="s">
        <v>554</v>
      </c>
      <c r="B20" s="5" t="n">
        <v>31958</v>
      </c>
      <c r="C20" s="5" t="n">
        <v>6169</v>
      </c>
    </row>
    <row r="21" spans="1:3">
      <c r="A21" s="4" t="s">
        <v>559</v>
      </c>
    </row>
    <row r="22" spans="1:3">
      <c r="A22" s="3" t="s">
        <v>551</v>
      </c>
    </row>
    <row r="23" spans="1:3">
      <c r="A23" s="4" t="s">
        <v>576</v>
      </c>
      <c r="B23" s="5" t="n">
        <v>28635</v>
      </c>
    </row>
    <row r="24" spans="1:3">
      <c r="A24" s="4" t="s">
        <v>551</v>
      </c>
      <c r="B24" s="5" t="n">
        <v>28635</v>
      </c>
      <c r="C24" s="5" t="n">
        <v>16753</v>
      </c>
    </row>
    <row r="25" spans="1:3">
      <c r="A25" s="3" t="s">
        <v>554</v>
      </c>
    </row>
    <row r="26" spans="1:3">
      <c r="A26" s="4" t="s">
        <v>576</v>
      </c>
      <c r="B26" s="5" t="n">
        <v>27996</v>
      </c>
    </row>
    <row r="27" spans="1:3">
      <c r="A27" s="4" t="s">
        <v>554</v>
      </c>
      <c r="B27" s="6" t="n">
        <v>27996</v>
      </c>
      <c r="C27" s="6" t="n">
        <v>167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50</v>
      </c>
    </row>
    <row r="4" spans="1:3">
      <c r="A4" s="4" t="s">
        <v>578</v>
      </c>
      <c r="B4" s="6" t="n">
        <v>158472</v>
      </c>
      <c r="C4" s="6" t="n">
        <v>31368</v>
      </c>
    </row>
    <row r="5" spans="1:3">
      <c r="A5" s="4" t="s">
        <v>579</v>
      </c>
      <c r="B5" s="5" t="n">
        <v>2850</v>
      </c>
      <c r="C5" s="5" t="n">
        <v>216</v>
      </c>
    </row>
    <row r="6" spans="1:3">
      <c r="A6" s="4" t="s">
        <v>580</v>
      </c>
      <c r="B6" s="5" t="n">
        <v>60922</v>
      </c>
      <c r="C6" s="5" t="n">
        <v>40127</v>
      </c>
    </row>
    <row r="7" spans="1:3">
      <c r="A7" s="4" t="s">
        <v>581</v>
      </c>
      <c r="B7" s="5" t="n">
        <v>2334</v>
      </c>
      <c r="C7" s="5" t="n">
        <v>894</v>
      </c>
    </row>
    <row r="8" spans="1:3">
      <c r="A8" s="4" t="s">
        <v>582</v>
      </c>
      <c r="B8" s="5" t="n">
        <v>219394</v>
      </c>
      <c r="C8" s="5" t="n">
        <v>71495</v>
      </c>
    </row>
    <row r="9" spans="1:3">
      <c r="A9" s="4" t="s">
        <v>583</v>
      </c>
      <c r="B9" s="5" t="n">
        <v>5184</v>
      </c>
      <c r="C9" s="5" t="n">
        <v>1110</v>
      </c>
    </row>
    <row r="10" spans="1:3">
      <c r="A10" s="4" t="s">
        <v>555</v>
      </c>
    </row>
    <row r="11" spans="1:3">
      <c r="A11" s="3" t="s">
        <v>550</v>
      </c>
    </row>
    <row r="12" spans="1:3">
      <c r="A12" s="4" t="s">
        <v>578</v>
      </c>
      <c r="B12" s="5" t="n">
        <v>0</v>
      </c>
      <c r="C12" s="5" t="n">
        <v>86</v>
      </c>
    </row>
    <row r="13" spans="1:3">
      <c r="A13" s="4" t="s">
        <v>579</v>
      </c>
      <c r="B13" s="5" t="n">
        <v>0</v>
      </c>
      <c r="C13" s="5" t="n">
        <v>1</v>
      </c>
    </row>
    <row r="14" spans="1:3">
      <c r="A14" s="4" t="s">
        <v>580</v>
      </c>
      <c r="B14" s="5" t="n">
        <v>555</v>
      </c>
      <c r="C14" s="5" t="n">
        <v>491</v>
      </c>
    </row>
    <row r="15" spans="1:3">
      <c r="A15" s="4" t="s">
        <v>581</v>
      </c>
      <c r="B15" s="5" t="n">
        <v>14</v>
      </c>
      <c r="C15" s="5" t="n">
        <v>7</v>
      </c>
    </row>
    <row r="16" spans="1:3">
      <c r="A16" s="4" t="s">
        <v>582</v>
      </c>
      <c r="B16" s="5" t="n">
        <v>555</v>
      </c>
      <c r="C16" s="5" t="n">
        <v>577</v>
      </c>
    </row>
    <row r="17" spans="1:3">
      <c r="A17" s="4" t="s">
        <v>583</v>
      </c>
      <c r="B17" s="5" t="n">
        <v>14</v>
      </c>
      <c r="C17" s="5" t="n">
        <v>8</v>
      </c>
    </row>
    <row r="18" spans="1:3">
      <c r="A18" s="4" t="s">
        <v>556</v>
      </c>
    </row>
    <row r="19" spans="1:3">
      <c r="A19" s="3" t="s">
        <v>550</v>
      </c>
    </row>
    <row r="20" spans="1:3">
      <c r="A20" s="4" t="s">
        <v>578</v>
      </c>
      <c r="B20" s="5" t="n">
        <v>118580</v>
      </c>
      <c r="C20" s="5" t="n">
        <v>19899</v>
      </c>
    </row>
    <row r="21" spans="1:3">
      <c r="A21" s="4" t="s">
        <v>579</v>
      </c>
      <c r="B21" s="5" t="n">
        <v>2263</v>
      </c>
      <c r="C21" s="5" t="n">
        <v>128</v>
      </c>
    </row>
    <row r="22" spans="1:3">
      <c r="A22" s="4" t="s">
        <v>580</v>
      </c>
      <c r="B22" s="5" t="n">
        <v>47223</v>
      </c>
      <c r="C22" s="5" t="n">
        <v>34946</v>
      </c>
    </row>
    <row r="23" spans="1:3">
      <c r="A23" s="4" t="s">
        <v>581</v>
      </c>
      <c r="B23" s="5" t="n">
        <v>1907</v>
      </c>
      <c r="C23" s="5" t="n">
        <v>777</v>
      </c>
    </row>
    <row r="24" spans="1:3">
      <c r="A24" s="4" t="s">
        <v>582</v>
      </c>
      <c r="B24" s="5" t="n">
        <v>165803</v>
      </c>
      <c r="C24" s="5" t="n">
        <v>54845</v>
      </c>
    </row>
    <row r="25" spans="1:3">
      <c r="A25" s="4" t="s">
        <v>583</v>
      </c>
      <c r="B25" s="5" t="n">
        <v>4170</v>
      </c>
      <c r="C25" s="5" t="n">
        <v>905</v>
      </c>
    </row>
    <row r="26" spans="1:3">
      <c r="A26" s="4" t="s">
        <v>557</v>
      </c>
    </row>
    <row r="27" spans="1:3">
      <c r="A27" s="3" t="s">
        <v>550</v>
      </c>
    </row>
    <row r="28" spans="1:3">
      <c r="A28" s="4" t="s">
        <v>578</v>
      </c>
      <c r="B28" s="5" t="n">
        <v>2526</v>
      </c>
      <c r="C28" s="5" t="n">
        <v>0</v>
      </c>
    </row>
    <row r="29" spans="1:3">
      <c r="A29" s="4" t="s">
        <v>579</v>
      </c>
      <c r="B29" s="5" t="n">
        <v>105</v>
      </c>
      <c r="C29" s="5" t="n">
        <v>0</v>
      </c>
    </row>
    <row r="30" spans="1:3">
      <c r="A30" s="4" t="s">
        <v>580</v>
      </c>
      <c r="B30" s="5" t="n">
        <v>492</v>
      </c>
      <c r="C30" s="5" t="n">
        <v>487</v>
      </c>
    </row>
    <row r="31" spans="1:3">
      <c r="A31" s="4" t="s">
        <v>581</v>
      </c>
      <c r="B31" s="5" t="n">
        <v>8</v>
      </c>
      <c r="C31" s="5" t="n">
        <v>13</v>
      </c>
    </row>
    <row r="32" spans="1:3">
      <c r="A32" s="4" t="s">
        <v>582</v>
      </c>
      <c r="B32" s="5" t="n">
        <v>3018</v>
      </c>
      <c r="C32" s="5" t="n">
        <v>487</v>
      </c>
    </row>
    <row r="33" spans="1:3">
      <c r="A33" s="4" t="s">
        <v>583</v>
      </c>
      <c r="B33" s="5" t="n">
        <v>113</v>
      </c>
      <c r="C33" s="5" t="n">
        <v>13</v>
      </c>
    </row>
    <row r="34" spans="1:3">
      <c r="A34" s="4" t="s">
        <v>558</v>
      </c>
    </row>
    <row r="35" spans="1:3">
      <c r="A35" s="3" t="s">
        <v>550</v>
      </c>
    </row>
    <row r="36" spans="1:3">
      <c r="A36" s="4" t="s">
        <v>578</v>
      </c>
      <c r="B36" s="5" t="n">
        <v>17015</v>
      </c>
      <c r="C36" s="5" t="n">
        <v>2412</v>
      </c>
    </row>
    <row r="37" spans="1:3">
      <c r="A37" s="4" t="s">
        <v>579</v>
      </c>
      <c r="B37" s="5" t="n">
        <v>99</v>
      </c>
      <c r="C37" s="5" t="n">
        <v>14</v>
      </c>
    </row>
    <row r="38" spans="1:3">
      <c r="A38" s="4" t="s">
        <v>580</v>
      </c>
      <c r="B38" s="5" t="n">
        <v>5397</v>
      </c>
      <c r="C38" s="5" t="n">
        <v>3349</v>
      </c>
    </row>
    <row r="39" spans="1:3">
      <c r="A39" s="4" t="s">
        <v>581</v>
      </c>
      <c r="B39" s="5" t="n">
        <v>149</v>
      </c>
      <c r="C39" s="5" t="n">
        <v>82</v>
      </c>
    </row>
    <row r="40" spans="1:3">
      <c r="A40" s="4" t="s">
        <v>582</v>
      </c>
      <c r="B40" s="5" t="n">
        <v>22412</v>
      </c>
      <c r="C40" s="5" t="n">
        <v>5761</v>
      </c>
    </row>
    <row r="41" spans="1:3">
      <c r="A41" s="4" t="s">
        <v>583</v>
      </c>
      <c r="B41" s="5" t="n">
        <v>248</v>
      </c>
      <c r="C41" s="5" t="n">
        <v>96</v>
      </c>
    </row>
    <row r="42" spans="1:3">
      <c r="A42" s="4" t="s">
        <v>559</v>
      </c>
    </row>
    <row r="43" spans="1:3">
      <c r="A43" s="3" t="s">
        <v>550</v>
      </c>
    </row>
    <row r="44" spans="1:3">
      <c r="A44" s="4" t="s">
        <v>578</v>
      </c>
      <c r="B44" s="5" t="n">
        <v>20351</v>
      </c>
      <c r="C44" s="5" t="n">
        <v>8971</v>
      </c>
    </row>
    <row r="45" spans="1:3">
      <c r="A45" s="4" t="s">
        <v>579</v>
      </c>
      <c r="B45" s="5" t="n">
        <v>383</v>
      </c>
      <c r="C45" s="5" t="n">
        <v>73</v>
      </c>
    </row>
    <row r="46" spans="1:3">
      <c r="A46" s="4" t="s">
        <v>580</v>
      </c>
      <c r="B46" s="5" t="n">
        <v>7255</v>
      </c>
      <c r="C46" s="5" t="n">
        <v>854</v>
      </c>
    </row>
    <row r="47" spans="1:3">
      <c r="A47" s="4" t="s">
        <v>581</v>
      </c>
      <c r="B47" s="5" t="n">
        <v>256</v>
      </c>
      <c r="C47" s="5" t="n">
        <v>15</v>
      </c>
    </row>
    <row r="48" spans="1:3">
      <c r="A48" s="4" t="s">
        <v>582</v>
      </c>
      <c r="B48" s="5" t="n">
        <v>27606</v>
      </c>
      <c r="C48" s="5" t="n">
        <v>9825</v>
      </c>
    </row>
    <row r="49" spans="1:3">
      <c r="A49" s="4" t="s">
        <v>583</v>
      </c>
      <c r="B49" s="6" t="n">
        <v>639</v>
      </c>
      <c r="C49" s="6" t="n">
        <v>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32</v>
      </c>
      <c r="D1" s="2" t="s">
        <v>80</v>
      </c>
      <c r="E1" s="2" t="s">
        <v>585</v>
      </c>
    </row>
    <row r="2" spans="1:5">
      <c r="A2" s="3" t="s">
        <v>586</v>
      </c>
    </row>
    <row r="3" spans="1:5">
      <c r="A3" s="4" t="s">
        <v>328</v>
      </c>
      <c r="B3" s="6" t="n">
        <v>1231067</v>
      </c>
      <c r="C3" s="6" t="n">
        <v>772450</v>
      </c>
    </row>
    <row r="4" spans="1:5">
      <c r="A4" s="4" t="s">
        <v>587</v>
      </c>
      <c r="B4" s="5" t="n">
        <v>-9</v>
      </c>
      <c r="C4" s="5" t="n">
        <v>231</v>
      </c>
    </row>
    <row r="5" spans="1:5">
      <c r="A5" s="4" t="s">
        <v>588</v>
      </c>
      <c r="B5" s="5" t="n">
        <v>10892</v>
      </c>
      <c r="C5" s="5" t="n">
        <v>9731</v>
      </c>
      <c r="D5" s="6" t="n">
        <v>9082</v>
      </c>
      <c r="E5" s="6" t="n">
        <v>7823</v>
      </c>
    </row>
    <row r="6" spans="1:5">
      <c r="A6" s="4" t="s">
        <v>38</v>
      </c>
      <c r="B6" s="5" t="n">
        <v>1220184</v>
      </c>
      <c r="C6" s="5" t="n">
        <v>762488</v>
      </c>
    </row>
    <row r="7" spans="1:5">
      <c r="A7" s="4" t="s">
        <v>589</v>
      </c>
    </row>
    <row r="8" spans="1:5">
      <c r="A8" s="3" t="s">
        <v>586</v>
      </c>
    </row>
    <row r="9" spans="1:5">
      <c r="A9" s="4" t="s">
        <v>328</v>
      </c>
      <c r="B9" s="5" t="n">
        <v>213850</v>
      </c>
      <c r="C9" s="5" t="n">
        <v>138706</v>
      </c>
    </row>
    <row r="10" spans="1:5">
      <c r="A10" s="4" t="s">
        <v>588</v>
      </c>
      <c r="B10" s="5" t="n">
        <v>1751</v>
      </c>
      <c r="C10" s="5" t="n">
        <v>2538</v>
      </c>
      <c r="D10" s="5" t="n">
        <v>2432</v>
      </c>
      <c r="E10" s="5" t="n">
        <v>2198</v>
      </c>
    </row>
    <row r="11" spans="1:5">
      <c r="A11" s="4" t="s">
        <v>590</v>
      </c>
    </row>
    <row r="12" spans="1:5">
      <c r="A12" s="3" t="s">
        <v>586</v>
      </c>
    </row>
    <row r="13" spans="1:5">
      <c r="A13" s="4" t="s">
        <v>328</v>
      </c>
      <c r="B13" s="5" t="n">
        <v>225863</v>
      </c>
      <c r="C13" s="5" t="n">
        <v>111932</v>
      </c>
    </row>
    <row r="14" spans="1:5">
      <c r="A14" s="4" t="s">
        <v>588</v>
      </c>
      <c r="B14" s="5" t="n">
        <v>1333</v>
      </c>
      <c r="C14" s="5" t="n">
        <v>773</v>
      </c>
      <c r="D14" s="5" t="n">
        <v>1178</v>
      </c>
      <c r="E14" s="5" t="n">
        <v>1214</v>
      </c>
    </row>
    <row r="15" spans="1:5">
      <c r="A15" s="4" t="s">
        <v>591</v>
      </c>
    </row>
    <row r="16" spans="1:5">
      <c r="A16" s="3" t="s">
        <v>586</v>
      </c>
    </row>
    <row r="17" spans="1:5">
      <c r="A17" s="4" t="s">
        <v>328</v>
      </c>
      <c r="B17" s="5" t="n">
        <v>88112</v>
      </c>
      <c r="C17" s="5" t="n">
        <v>72017</v>
      </c>
    </row>
    <row r="18" spans="1:5">
      <c r="A18" s="4" t="s">
        <v>588</v>
      </c>
      <c r="B18" s="5" t="n">
        <v>656</v>
      </c>
      <c r="C18" s="5" t="n">
        <v>595</v>
      </c>
      <c r="D18" s="5" t="n">
        <v>704</v>
      </c>
      <c r="E18" s="5" t="n">
        <v>699</v>
      </c>
    </row>
    <row r="19" spans="1:5">
      <c r="A19" s="4" t="s">
        <v>592</v>
      </c>
    </row>
    <row r="20" spans="1:5">
      <c r="A20" s="3" t="s">
        <v>586</v>
      </c>
    </row>
    <row r="21" spans="1:5">
      <c r="A21" s="4" t="s">
        <v>328</v>
      </c>
      <c r="B21" s="5" t="n">
        <v>447840</v>
      </c>
      <c r="C21" s="5" t="n">
        <v>261044</v>
      </c>
    </row>
    <row r="22" spans="1:5">
      <c r="A22" s="4" t="s">
        <v>588</v>
      </c>
      <c r="B22" s="5" t="n">
        <v>4429</v>
      </c>
      <c r="C22" s="5" t="n">
        <v>3166</v>
      </c>
      <c r="D22" s="5" t="n">
        <v>2737</v>
      </c>
      <c r="E22" s="5" t="n">
        <v>2591</v>
      </c>
    </row>
    <row r="23" spans="1:5">
      <c r="A23" s="4" t="s">
        <v>593</v>
      </c>
    </row>
    <row r="24" spans="1:5">
      <c r="A24" s="3" t="s">
        <v>586</v>
      </c>
    </row>
    <row r="25" spans="1:5">
      <c r="A25" s="4" t="s">
        <v>328</v>
      </c>
      <c r="B25" s="5" t="n">
        <v>220801</v>
      </c>
      <c r="C25" s="5" t="n">
        <v>156452</v>
      </c>
    </row>
    <row r="26" spans="1:5">
      <c r="A26" s="4" t="s">
        <v>588</v>
      </c>
      <c r="B26" s="5" t="n">
        <v>2500</v>
      </c>
      <c r="C26" s="5" t="n">
        <v>2434</v>
      </c>
      <c r="D26" s="5" t="n">
        <v>1786</v>
      </c>
      <c r="E26" s="5" t="n">
        <v>894</v>
      </c>
    </row>
    <row r="27" spans="1:5">
      <c r="A27" s="4" t="s">
        <v>594</v>
      </c>
    </row>
    <row r="28" spans="1:5">
      <c r="A28" s="3" t="s">
        <v>586</v>
      </c>
    </row>
    <row r="29" spans="1:5">
      <c r="A29" s="4" t="s">
        <v>328</v>
      </c>
      <c r="B29" s="5" t="n">
        <v>20495</v>
      </c>
      <c r="C29" s="5" t="n">
        <v>17605</v>
      </c>
    </row>
    <row r="30" spans="1:5">
      <c r="A30" s="4" t="s">
        <v>588</v>
      </c>
      <c r="B30" s="5" t="n">
        <v>184</v>
      </c>
      <c r="C30" s="5" t="n">
        <v>183</v>
      </c>
      <c r="D30" s="5" t="n">
        <v>208</v>
      </c>
      <c r="E30" s="5" t="n">
        <v>192</v>
      </c>
    </row>
    <row r="31" spans="1:5">
      <c r="A31" s="4" t="s">
        <v>99</v>
      </c>
    </row>
    <row r="32" spans="1:5">
      <c r="A32" s="3" t="s">
        <v>586</v>
      </c>
    </row>
    <row r="33" spans="1:5">
      <c r="A33" s="4" t="s">
        <v>328</v>
      </c>
      <c r="B33" s="5" t="n">
        <v>14106</v>
      </c>
      <c r="C33" s="5" t="n">
        <v>14694</v>
      </c>
    </row>
    <row r="34" spans="1:5">
      <c r="A34" s="4" t="s">
        <v>588</v>
      </c>
      <c r="B34" s="6" t="n">
        <v>39</v>
      </c>
      <c r="C34" s="6" t="n">
        <v>42</v>
      </c>
      <c r="D34" s="6" t="n">
        <v>37</v>
      </c>
      <c r="E34" s="6" t="n">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0</v>
      </c>
    </row>
    <row r="3" spans="1:4">
      <c r="A3" s="3" t="s">
        <v>586</v>
      </c>
    </row>
    <row r="4" spans="1:4">
      <c r="A4" s="4" t="s">
        <v>596</v>
      </c>
      <c r="B4" s="6" t="n">
        <v>9731</v>
      </c>
      <c r="C4" s="6" t="n">
        <v>9082</v>
      </c>
      <c r="D4" s="6" t="n">
        <v>7823</v>
      </c>
    </row>
    <row r="5" spans="1:4">
      <c r="A5" s="4" t="s">
        <v>597</v>
      </c>
      <c r="B5" s="5" t="n">
        <v>-787</v>
      </c>
      <c r="C5" s="5" t="n">
        <v>-1071</v>
      </c>
      <c r="D5" s="5" t="n">
        <v>-145</v>
      </c>
    </row>
    <row r="6" spans="1:4">
      <c r="A6" s="4" t="s">
        <v>598</v>
      </c>
      <c r="B6" s="5" t="n">
        <v>913</v>
      </c>
      <c r="C6" s="5" t="n">
        <v>404</v>
      </c>
      <c r="D6" s="5" t="n">
        <v>436</v>
      </c>
    </row>
    <row r="7" spans="1:4">
      <c r="A7" s="4" t="s">
        <v>171</v>
      </c>
      <c r="B7" s="5" t="n">
        <v>1035</v>
      </c>
      <c r="C7" s="5" t="n">
        <v>1316</v>
      </c>
      <c r="D7" s="5" t="n">
        <v>968</v>
      </c>
    </row>
    <row r="8" spans="1:4">
      <c r="A8" s="4" t="s">
        <v>599</v>
      </c>
      <c r="B8" s="5" t="n">
        <v>10892</v>
      </c>
      <c r="C8" s="5" t="n">
        <v>9731</v>
      </c>
      <c r="D8" s="5" t="n">
        <v>9082</v>
      </c>
    </row>
    <row r="9" spans="1:4">
      <c r="A9" s="4" t="s">
        <v>589</v>
      </c>
    </row>
    <row r="10" spans="1:4">
      <c r="A10" s="3" t="s">
        <v>586</v>
      </c>
    </row>
    <row r="11" spans="1:4">
      <c r="A11" s="4" t="s">
        <v>596</v>
      </c>
      <c r="B11" s="5" t="n">
        <v>2538</v>
      </c>
      <c r="C11" s="5" t="n">
        <v>2432</v>
      </c>
      <c r="D11" s="5" t="n">
        <v>2198</v>
      </c>
    </row>
    <row r="12" spans="1:4">
      <c r="A12" s="4" t="s">
        <v>597</v>
      </c>
      <c r="B12" s="5" t="n">
        <v>-381</v>
      </c>
      <c r="C12" s="5" t="n">
        <v>-976</v>
      </c>
      <c r="D12" s="5" t="n">
        <v>-84</v>
      </c>
    </row>
    <row r="13" spans="1:4">
      <c r="A13" s="4" t="s">
        <v>598</v>
      </c>
      <c r="B13" s="5" t="n">
        <v>590</v>
      </c>
      <c r="C13" s="5" t="n">
        <v>378</v>
      </c>
      <c r="D13" s="5" t="n">
        <v>323</v>
      </c>
    </row>
    <row r="14" spans="1:4">
      <c r="A14" s="4" t="s">
        <v>171</v>
      </c>
      <c r="B14" s="5" t="n">
        <v>-996</v>
      </c>
      <c r="C14" s="5" t="n">
        <v>704</v>
      </c>
      <c r="D14" s="5" t="n">
        <v>-5</v>
      </c>
    </row>
    <row r="15" spans="1:4">
      <c r="A15" s="4" t="s">
        <v>599</v>
      </c>
      <c r="B15" s="5" t="n">
        <v>1751</v>
      </c>
      <c r="C15" s="5" t="n">
        <v>2538</v>
      </c>
      <c r="D15" s="5" t="n">
        <v>2432</v>
      </c>
    </row>
    <row r="16" spans="1:4">
      <c r="A16" s="4" t="s">
        <v>592</v>
      </c>
    </row>
    <row r="17" spans="1:4">
      <c r="A17" s="3" t="s">
        <v>586</v>
      </c>
    </row>
    <row r="18" spans="1:4">
      <c r="A18" s="4" t="s">
        <v>596</v>
      </c>
      <c r="B18" s="5" t="n">
        <v>3166</v>
      </c>
      <c r="C18" s="5" t="n">
        <v>2737</v>
      </c>
      <c r="D18" s="5" t="n">
        <v>2591</v>
      </c>
    </row>
    <row r="19" spans="1:4">
      <c r="A19" s="4" t="s">
        <v>597</v>
      </c>
      <c r="B19" s="5" t="n">
        <v>-76</v>
      </c>
      <c r="C19" s="5" t="n">
        <v>0</v>
      </c>
      <c r="D19" s="5" t="n">
        <v>0</v>
      </c>
    </row>
    <row r="20" spans="1:4">
      <c r="A20" s="4" t="s">
        <v>598</v>
      </c>
      <c r="B20" s="5" t="n">
        <v>221</v>
      </c>
      <c r="C20" s="5" t="n">
        <v>0</v>
      </c>
      <c r="D20" s="5" t="n">
        <v>18</v>
      </c>
    </row>
    <row r="21" spans="1:4">
      <c r="A21" s="4" t="s">
        <v>171</v>
      </c>
      <c r="B21" s="5" t="n">
        <v>1118</v>
      </c>
      <c r="C21" s="5" t="n">
        <v>429</v>
      </c>
      <c r="D21" s="5" t="n">
        <v>128</v>
      </c>
    </row>
    <row r="22" spans="1:4">
      <c r="A22" s="4" t="s">
        <v>599</v>
      </c>
      <c r="B22" s="5" t="n">
        <v>4429</v>
      </c>
      <c r="C22" s="5" t="n">
        <v>3166</v>
      </c>
      <c r="D22" s="5" t="n">
        <v>2737</v>
      </c>
    </row>
    <row r="23" spans="1:4">
      <c r="A23" s="4" t="s">
        <v>593</v>
      </c>
    </row>
    <row r="24" spans="1:4">
      <c r="A24" s="3" t="s">
        <v>586</v>
      </c>
    </row>
    <row r="25" spans="1:4">
      <c r="A25" s="4" t="s">
        <v>596</v>
      </c>
      <c r="B25" s="5" t="n">
        <v>2434</v>
      </c>
      <c r="C25" s="5" t="n">
        <v>1786</v>
      </c>
      <c r="D25" s="5" t="n">
        <v>894</v>
      </c>
    </row>
    <row r="26" spans="1:4">
      <c r="A26" s="4" t="s">
        <v>597</v>
      </c>
      <c r="B26" s="5" t="n">
        <v>-215</v>
      </c>
      <c r="C26" s="5" t="n">
        <v>-45</v>
      </c>
      <c r="D26" s="5" t="n">
        <v>0</v>
      </c>
    </row>
    <row r="27" spans="1:4">
      <c r="A27" s="4" t="s">
        <v>598</v>
      </c>
      <c r="B27" s="5" t="n">
        <v>44</v>
      </c>
      <c r="C27" s="5" t="n">
        <v>5</v>
      </c>
      <c r="D27" s="5" t="n">
        <v>6</v>
      </c>
    </row>
    <row r="28" spans="1:4">
      <c r="A28" s="4" t="s">
        <v>171</v>
      </c>
      <c r="B28" s="5" t="n">
        <v>237</v>
      </c>
      <c r="C28" s="5" t="n">
        <v>688</v>
      </c>
      <c r="D28" s="5" t="n">
        <v>886</v>
      </c>
    </row>
    <row r="29" spans="1:4">
      <c r="A29" s="4" t="s">
        <v>599</v>
      </c>
      <c r="B29" s="5" t="n">
        <v>2500</v>
      </c>
      <c r="C29" s="5" t="n">
        <v>2434</v>
      </c>
      <c r="D29" s="5" t="n">
        <v>1786</v>
      </c>
    </row>
    <row r="30" spans="1:4">
      <c r="A30" s="4" t="s">
        <v>590</v>
      </c>
    </row>
    <row r="31" spans="1:4">
      <c r="A31" s="3" t="s">
        <v>586</v>
      </c>
    </row>
    <row r="32" spans="1:4">
      <c r="A32" s="4" t="s">
        <v>596</v>
      </c>
      <c r="B32" s="5" t="n">
        <v>773</v>
      </c>
      <c r="C32" s="5" t="n">
        <v>1178</v>
      </c>
      <c r="D32" s="5" t="n">
        <v>1214</v>
      </c>
    </row>
    <row r="33" spans="1:4">
      <c r="A33" s="4" t="s">
        <v>597</v>
      </c>
      <c r="B33" s="5" t="n">
        <v>-36</v>
      </c>
      <c r="C33" s="5" t="n">
        <v>-14</v>
      </c>
      <c r="D33" s="5" t="n">
        <v>-25</v>
      </c>
    </row>
    <row r="34" spans="1:4">
      <c r="A34" s="4" t="s">
        <v>598</v>
      </c>
      <c r="B34" s="5" t="n">
        <v>12</v>
      </c>
      <c r="C34" s="5" t="n">
        <v>0</v>
      </c>
      <c r="D34" s="5" t="n">
        <v>66</v>
      </c>
    </row>
    <row r="35" spans="1:4">
      <c r="A35" s="4" t="s">
        <v>171</v>
      </c>
      <c r="B35" s="5" t="n">
        <v>584</v>
      </c>
      <c r="C35" s="5" t="n">
        <v>-391</v>
      </c>
      <c r="D35" s="5" t="n">
        <v>-77</v>
      </c>
    </row>
    <row r="36" spans="1:4">
      <c r="A36" s="4" t="s">
        <v>599</v>
      </c>
      <c r="B36" s="5" t="n">
        <v>1333</v>
      </c>
      <c r="C36" s="5" t="n">
        <v>773</v>
      </c>
      <c r="D36" s="5" t="n">
        <v>1178</v>
      </c>
    </row>
    <row r="37" spans="1:4">
      <c r="A37" s="4" t="s">
        <v>591</v>
      </c>
    </row>
    <row r="38" spans="1:4">
      <c r="A38" s="3" t="s">
        <v>586</v>
      </c>
    </row>
    <row r="39" spans="1:4">
      <c r="A39" s="4" t="s">
        <v>596</v>
      </c>
      <c r="B39" s="5" t="n">
        <v>595</v>
      </c>
      <c r="C39" s="5" t="n">
        <v>704</v>
      </c>
      <c r="D39" s="5" t="n">
        <v>699</v>
      </c>
    </row>
    <row r="40" spans="1:4">
      <c r="A40" s="4" t="s">
        <v>597</v>
      </c>
      <c r="B40" s="5" t="n">
        <v>-6</v>
      </c>
      <c r="C40" s="5" t="n">
        <v>0</v>
      </c>
      <c r="D40" s="5" t="n">
        <v>0</v>
      </c>
    </row>
    <row r="41" spans="1:4">
      <c r="A41" s="4" t="s">
        <v>598</v>
      </c>
      <c r="B41" s="5" t="n">
        <v>10</v>
      </c>
      <c r="C41" s="5" t="n">
        <v>19</v>
      </c>
      <c r="D41" s="5" t="n">
        <v>11</v>
      </c>
    </row>
    <row r="42" spans="1:4">
      <c r="A42" s="4" t="s">
        <v>171</v>
      </c>
      <c r="B42" s="5" t="n">
        <v>57</v>
      </c>
      <c r="C42" s="5" t="n">
        <v>-128</v>
      </c>
      <c r="D42" s="5" t="n">
        <v>-6</v>
      </c>
    </row>
    <row r="43" spans="1:4">
      <c r="A43" s="4" t="s">
        <v>599</v>
      </c>
      <c r="B43" s="5" t="n">
        <v>656</v>
      </c>
      <c r="C43" s="5" t="n">
        <v>595</v>
      </c>
      <c r="D43" s="5" t="n">
        <v>704</v>
      </c>
    </row>
    <row r="44" spans="1:4">
      <c r="A44" s="4" t="s">
        <v>594</v>
      </c>
    </row>
    <row r="45" spans="1:4">
      <c r="A45" s="3" t="s">
        <v>586</v>
      </c>
    </row>
    <row r="46" spans="1:4">
      <c r="A46" s="4" t="s">
        <v>596</v>
      </c>
      <c r="B46" s="5" t="n">
        <v>183</v>
      </c>
      <c r="C46" s="5" t="n">
        <v>208</v>
      </c>
      <c r="D46" s="5" t="n">
        <v>192</v>
      </c>
    </row>
    <row r="47" spans="1:4">
      <c r="A47" s="4" t="s">
        <v>597</v>
      </c>
      <c r="B47" s="5" t="n">
        <v>-26</v>
      </c>
      <c r="C47" s="5" t="n">
        <v>-36</v>
      </c>
      <c r="D47" s="5" t="n">
        <v>0</v>
      </c>
    </row>
    <row r="48" spans="1:4">
      <c r="A48" s="4" t="s">
        <v>598</v>
      </c>
      <c r="B48" s="5" t="n">
        <v>34</v>
      </c>
      <c r="C48" s="5" t="n">
        <v>2</v>
      </c>
      <c r="D48" s="5" t="n">
        <v>12</v>
      </c>
    </row>
    <row r="49" spans="1:4">
      <c r="A49" s="4" t="s">
        <v>171</v>
      </c>
      <c r="B49" s="5" t="n">
        <v>-7</v>
      </c>
      <c r="C49" s="5" t="n">
        <v>9</v>
      </c>
      <c r="D49" s="5" t="n">
        <v>4</v>
      </c>
    </row>
    <row r="50" spans="1:4">
      <c r="A50" s="4" t="s">
        <v>599</v>
      </c>
      <c r="B50" s="5" t="n">
        <v>184</v>
      </c>
      <c r="C50" s="5" t="n">
        <v>183</v>
      </c>
      <c r="D50" s="5" t="n">
        <v>208</v>
      </c>
    </row>
    <row r="51" spans="1:4">
      <c r="A51" s="4" t="s">
        <v>99</v>
      </c>
    </row>
    <row r="52" spans="1:4">
      <c r="A52" s="3" t="s">
        <v>586</v>
      </c>
    </row>
    <row r="53" spans="1:4">
      <c r="A53" s="4" t="s">
        <v>596</v>
      </c>
      <c r="B53" s="5" t="n">
        <v>42</v>
      </c>
      <c r="C53" s="5" t="n">
        <v>37</v>
      </c>
      <c r="D53" s="5" t="n">
        <v>35</v>
      </c>
    </row>
    <row r="54" spans="1:4">
      <c r="A54" s="4" t="s">
        <v>597</v>
      </c>
      <c r="B54" s="5" t="n">
        <v>-47</v>
      </c>
      <c r="C54" s="5" t="n">
        <v>0</v>
      </c>
      <c r="D54" s="5" t="n">
        <v>-36</v>
      </c>
    </row>
    <row r="55" spans="1:4">
      <c r="A55" s="4" t="s">
        <v>598</v>
      </c>
      <c r="B55" s="5" t="n">
        <v>2</v>
      </c>
      <c r="C55" s="5" t="n">
        <v>0</v>
      </c>
      <c r="D55" s="5" t="n">
        <v>0</v>
      </c>
    </row>
    <row r="56" spans="1:4">
      <c r="A56" s="4" t="s">
        <v>171</v>
      </c>
      <c r="B56" s="5" t="n">
        <v>42</v>
      </c>
      <c r="C56" s="5" t="n">
        <v>5</v>
      </c>
      <c r="D56" s="5" t="n">
        <v>38</v>
      </c>
    </row>
    <row r="57" spans="1:4">
      <c r="A57" s="4" t="s">
        <v>599</v>
      </c>
      <c r="B57" s="6" t="n">
        <v>39</v>
      </c>
      <c r="C57" s="6" t="n">
        <v>42</v>
      </c>
      <c r="D57" s="6" t="n">
        <v>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32</v>
      </c>
      <c r="D1" s="2" t="s">
        <v>80</v>
      </c>
      <c r="E1" s="2" t="s">
        <v>585</v>
      </c>
    </row>
    <row r="2" spans="1:5">
      <c r="A2" s="3" t="s">
        <v>601</v>
      </c>
    </row>
    <row r="3" spans="1:5">
      <c r="A3" s="4" t="s">
        <v>602</v>
      </c>
      <c r="B3" s="6" t="n">
        <v>55</v>
      </c>
      <c r="C3" s="6" t="n">
        <v>663</v>
      </c>
    </row>
    <row r="4" spans="1:5">
      <c r="A4" s="4" t="s">
        <v>603</v>
      </c>
      <c r="B4" s="5" t="n">
        <v>0</v>
      </c>
      <c r="C4" s="5" t="n">
        <v>4</v>
      </c>
    </row>
    <row r="5" spans="1:5">
      <c r="A5" s="4" t="s">
        <v>604</v>
      </c>
      <c r="B5" s="5" t="n">
        <v>10837</v>
      </c>
      <c r="C5" s="5" t="n">
        <v>9064</v>
      </c>
    </row>
    <row r="6" spans="1:5">
      <c r="A6" s="4" t="s">
        <v>133</v>
      </c>
      <c r="B6" s="5" t="n">
        <v>10892</v>
      </c>
      <c r="C6" s="5" t="n">
        <v>9731</v>
      </c>
      <c r="D6" s="6" t="n">
        <v>9082</v>
      </c>
      <c r="E6" s="6" t="n">
        <v>7823</v>
      </c>
    </row>
    <row r="7" spans="1:5">
      <c r="A7" s="3" t="s">
        <v>328</v>
      </c>
    </row>
    <row r="8" spans="1:5">
      <c r="A8" s="4" t="s">
        <v>602</v>
      </c>
      <c r="B8" s="5" t="n">
        <v>5176</v>
      </c>
      <c r="C8" s="5" t="n">
        <v>11574</v>
      </c>
    </row>
    <row r="9" spans="1:5">
      <c r="A9" s="4" t="s">
        <v>603</v>
      </c>
      <c r="B9" s="5" t="n">
        <v>2296</v>
      </c>
      <c r="C9" s="5" t="n">
        <v>2914</v>
      </c>
    </row>
    <row r="10" spans="1:5">
      <c r="A10" s="4" t="s">
        <v>604</v>
      </c>
      <c r="B10" s="5" t="n">
        <v>1223595</v>
      </c>
      <c r="C10" s="5" t="n">
        <v>757962</v>
      </c>
    </row>
    <row r="11" spans="1:5">
      <c r="A11" s="4" t="s">
        <v>133</v>
      </c>
      <c r="B11" s="5" t="n">
        <v>1231067</v>
      </c>
      <c r="C11" s="5" t="n">
        <v>772450</v>
      </c>
    </row>
    <row r="12" spans="1:5">
      <c r="A12" s="4" t="s">
        <v>589</v>
      </c>
    </row>
    <row r="13" spans="1:5">
      <c r="A13" s="3" t="s">
        <v>601</v>
      </c>
    </row>
    <row r="14" spans="1:5">
      <c r="A14" s="4" t="s">
        <v>602</v>
      </c>
      <c r="B14" s="5" t="n">
        <v>38</v>
      </c>
      <c r="C14" s="5" t="n">
        <v>606</v>
      </c>
    </row>
    <row r="15" spans="1:5">
      <c r="A15" s="4" t="s">
        <v>603</v>
      </c>
      <c r="B15" s="5" t="n">
        <v>0</v>
      </c>
      <c r="C15" s="5" t="n">
        <v>2</v>
      </c>
    </row>
    <row r="16" spans="1:5">
      <c r="A16" s="4" t="s">
        <v>604</v>
      </c>
      <c r="B16" s="5" t="n">
        <v>1713</v>
      </c>
      <c r="C16" s="5" t="n">
        <v>1930</v>
      </c>
    </row>
    <row r="17" spans="1:5">
      <c r="A17" s="4" t="s">
        <v>133</v>
      </c>
      <c r="B17" s="5" t="n">
        <v>1751</v>
      </c>
      <c r="C17" s="5" t="n">
        <v>2538</v>
      </c>
      <c r="D17" s="5" t="n">
        <v>2432</v>
      </c>
      <c r="E17" s="5" t="n">
        <v>2198</v>
      </c>
    </row>
    <row r="18" spans="1:5">
      <c r="A18" s="3" t="s">
        <v>328</v>
      </c>
    </row>
    <row r="19" spans="1:5">
      <c r="A19" s="4" t="s">
        <v>602</v>
      </c>
      <c r="B19" s="5" t="n">
        <v>978</v>
      </c>
      <c r="C19" s="5" t="n">
        <v>3649</v>
      </c>
    </row>
    <row r="20" spans="1:5">
      <c r="A20" s="4" t="s">
        <v>603</v>
      </c>
      <c r="B20" s="5" t="n">
        <v>40</v>
      </c>
      <c r="C20" s="5" t="n">
        <v>276</v>
      </c>
    </row>
    <row r="21" spans="1:5">
      <c r="A21" s="4" t="s">
        <v>604</v>
      </c>
      <c r="B21" s="5" t="n">
        <v>212832</v>
      </c>
      <c r="C21" s="5" t="n">
        <v>134781</v>
      </c>
    </row>
    <row r="22" spans="1:5">
      <c r="A22" s="4" t="s">
        <v>133</v>
      </c>
      <c r="B22" s="5" t="n">
        <v>213850</v>
      </c>
      <c r="C22" s="5" t="n">
        <v>138706</v>
      </c>
    </row>
    <row r="23" spans="1:5">
      <c r="A23" s="4" t="s">
        <v>591</v>
      </c>
    </row>
    <row r="24" spans="1:5">
      <c r="A24" s="3" t="s">
        <v>601</v>
      </c>
    </row>
    <row r="25" spans="1:5">
      <c r="A25" s="4" t="s">
        <v>602</v>
      </c>
      <c r="B25" s="5" t="n">
        <v>0</v>
      </c>
      <c r="C25" s="5" t="n">
        <v>0</v>
      </c>
    </row>
    <row r="26" spans="1:5">
      <c r="A26" s="4" t="s">
        <v>603</v>
      </c>
      <c r="B26" s="5" t="n">
        <v>0</v>
      </c>
      <c r="C26" s="5" t="n">
        <v>0</v>
      </c>
    </row>
    <row r="27" spans="1:5">
      <c r="A27" s="4" t="s">
        <v>604</v>
      </c>
      <c r="B27" s="5" t="n">
        <v>656</v>
      </c>
      <c r="C27" s="5" t="n">
        <v>595</v>
      </c>
    </row>
    <row r="28" spans="1:5">
      <c r="A28" s="4" t="s">
        <v>133</v>
      </c>
      <c r="B28" s="5" t="n">
        <v>656</v>
      </c>
      <c r="C28" s="5" t="n">
        <v>595</v>
      </c>
      <c r="D28" s="5" t="n">
        <v>704</v>
      </c>
      <c r="E28" s="5" t="n">
        <v>699</v>
      </c>
    </row>
    <row r="29" spans="1:5">
      <c r="A29" s="3" t="s">
        <v>328</v>
      </c>
    </row>
    <row r="30" spans="1:5">
      <c r="A30" s="4" t="s">
        <v>602</v>
      </c>
      <c r="B30" s="5" t="n">
        <v>0</v>
      </c>
      <c r="C30" s="5" t="n">
        <v>90</v>
      </c>
    </row>
    <row r="31" spans="1:5">
      <c r="A31" s="4" t="s">
        <v>603</v>
      </c>
      <c r="B31" s="5" t="n">
        <v>0</v>
      </c>
      <c r="C31" s="5" t="n">
        <v>0</v>
      </c>
    </row>
    <row r="32" spans="1:5">
      <c r="A32" s="4" t="s">
        <v>604</v>
      </c>
      <c r="B32" s="5" t="n">
        <v>88112</v>
      </c>
      <c r="C32" s="5" t="n">
        <v>71927</v>
      </c>
    </row>
    <row r="33" spans="1:5">
      <c r="A33" s="4" t="s">
        <v>133</v>
      </c>
      <c r="B33" s="5" t="n">
        <v>88112</v>
      </c>
      <c r="C33" s="5" t="n">
        <v>72017</v>
      </c>
    </row>
    <row r="34" spans="1:5">
      <c r="A34" s="4" t="s">
        <v>592</v>
      </c>
    </row>
    <row r="35" spans="1:5">
      <c r="A35" s="3" t="s">
        <v>601</v>
      </c>
    </row>
    <row r="36" spans="1:5">
      <c r="A36" s="4" t="s">
        <v>602</v>
      </c>
      <c r="B36" s="5" t="n">
        <v>0</v>
      </c>
      <c r="C36" s="5" t="n">
        <v>0</v>
      </c>
    </row>
    <row r="37" spans="1:5">
      <c r="A37" s="4" t="s">
        <v>603</v>
      </c>
      <c r="B37" s="5" t="n">
        <v>0</v>
      </c>
      <c r="C37" s="5" t="n">
        <v>0</v>
      </c>
    </row>
    <row r="38" spans="1:5">
      <c r="A38" s="4" t="s">
        <v>604</v>
      </c>
      <c r="B38" s="5" t="n">
        <v>4429</v>
      </c>
      <c r="C38" s="5" t="n">
        <v>3166</v>
      </c>
    </row>
    <row r="39" spans="1:5">
      <c r="A39" s="4" t="s">
        <v>133</v>
      </c>
      <c r="B39" s="5" t="n">
        <v>4429</v>
      </c>
      <c r="C39" s="5" t="n">
        <v>3166</v>
      </c>
      <c r="D39" s="5" t="n">
        <v>2737</v>
      </c>
      <c r="E39" s="5" t="n">
        <v>2591</v>
      </c>
    </row>
    <row r="40" spans="1:5">
      <c r="A40" s="3" t="s">
        <v>328</v>
      </c>
    </row>
    <row r="41" spans="1:5">
      <c r="A41" s="4" t="s">
        <v>602</v>
      </c>
      <c r="B41" s="5" t="n">
        <v>1160</v>
      </c>
      <c r="C41" s="5" t="n">
        <v>1921</v>
      </c>
    </row>
    <row r="42" spans="1:5">
      <c r="A42" s="4" t="s">
        <v>603</v>
      </c>
      <c r="B42" s="5" t="n">
        <v>232</v>
      </c>
      <c r="C42" s="5" t="n">
        <v>1157</v>
      </c>
    </row>
    <row r="43" spans="1:5">
      <c r="A43" s="4" t="s">
        <v>604</v>
      </c>
      <c r="B43" s="5" t="n">
        <v>446448</v>
      </c>
      <c r="C43" s="5" t="n">
        <v>257966</v>
      </c>
    </row>
    <row r="44" spans="1:5">
      <c r="A44" s="4" t="s">
        <v>133</v>
      </c>
      <c r="B44" s="5" t="n">
        <v>447840</v>
      </c>
      <c r="C44" s="5" t="n">
        <v>261044</v>
      </c>
    </row>
    <row r="45" spans="1:5">
      <c r="A45" s="4" t="s">
        <v>593</v>
      </c>
    </row>
    <row r="46" spans="1:5">
      <c r="A46" s="3" t="s">
        <v>601</v>
      </c>
    </row>
    <row r="47" spans="1:5">
      <c r="A47" s="4" t="s">
        <v>602</v>
      </c>
      <c r="B47" s="5" t="n">
        <v>17</v>
      </c>
      <c r="C47" s="5" t="n">
        <v>57</v>
      </c>
    </row>
    <row r="48" spans="1:5">
      <c r="A48" s="4" t="s">
        <v>603</v>
      </c>
      <c r="B48" s="5" t="n">
        <v>0</v>
      </c>
      <c r="C48" s="5" t="n">
        <v>2</v>
      </c>
    </row>
    <row r="49" spans="1:5">
      <c r="A49" s="4" t="s">
        <v>604</v>
      </c>
      <c r="B49" s="5" t="n">
        <v>2483</v>
      </c>
      <c r="C49" s="5" t="n">
        <v>2375</v>
      </c>
    </row>
    <row r="50" spans="1:5">
      <c r="A50" s="4" t="s">
        <v>133</v>
      </c>
      <c r="B50" s="5" t="n">
        <v>2500</v>
      </c>
      <c r="C50" s="5" t="n">
        <v>2434</v>
      </c>
      <c r="D50" s="5" t="n">
        <v>1786</v>
      </c>
      <c r="E50" s="5" t="n">
        <v>894</v>
      </c>
    </row>
    <row r="51" spans="1:5">
      <c r="A51" s="3" t="s">
        <v>328</v>
      </c>
    </row>
    <row r="52" spans="1:5">
      <c r="A52" s="4" t="s">
        <v>602</v>
      </c>
      <c r="B52" s="5" t="n">
        <v>1780</v>
      </c>
      <c r="C52" s="5" t="n">
        <v>3800</v>
      </c>
    </row>
    <row r="53" spans="1:5">
      <c r="A53" s="4" t="s">
        <v>603</v>
      </c>
      <c r="B53" s="5" t="n">
        <v>1751</v>
      </c>
      <c r="C53" s="5" t="n">
        <v>1436</v>
      </c>
    </row>
    <row r="54" spans="1:5">
      <c r="A54" s="4" t="s">
        <v>604</v>
      </c>
      <c r="B54" s="5" t="n">
        <v>217270</v>
      </c>
      <c r="C54" s="5" t="n">
        <v>151216</v>
      </c>
    </row>
    <row r="55" spans="1:5">
      <c r="A55" s="4" t="s">
        <v>133</v>
      </c>
      <c r="B55" s="5" t="n">
        <v>220801</v>
      </c>
      <c r="C55" s="5" t="n">
        <v>156452</v>
      </c>
    </row>
    <row r="56" spans="1:5">
      <c r="A56" s="4" t="s">
        <v>590</v>
      </c>
    </row>
    <row r="57" spans="1:5">
      <c r="A57" s="3" t="s">
        <v>601</v>
      </c>
    </row>
    <row r="58" spans="1:5">
      <c r="A58" s="4" t="s">
        <v>602</v>
      </c>
      <c r="B58" s="5" t="n">
        <v>0</v>
      </c>
      <c r="C58" s="5" t="n">
        <v>0</v>
      </c>
    </row>
    <row r="59" spans="1:5">
      <c r="A59" s="4" t="s">
        <v>603</v>
      </c>
      <c r="B59" s="5" t="n">
        <v>0</v>
      </c>
      <c r="C59" s="5" t="n">
        <v>0</v>
      </c>
    </row>
    <row r="60" spans="1:5">
      <c r="A60" s="4" t="s">
        <v>604</v>
      </c>
      <c r="B60" s="5" t="n">
        <v>1333</v>
      </c>
      <c r="C60" s="5" t="n">
        <v>773</v>
      </c>
    </row>
    <row r="61" spans="1:5">
      <c r="A61" s="4" t="s">
        <v>133</v>
      </c>
      <c r="B61" s="5" t="n">
        <v>1333</v>
      </c>
      <c r="C61" s="5" t="n">
        <v>773</v>
      </c>
      <c r="D61" s="5" t="n">
        <v>1178</v>
      </c>
      <c r="E61" s="5" t="n">
        <v>1214</v>
      </c>
    </row>
    <row r="62" spans="1:5">
      <c r="A62" s="3" t="s">
        <v>328</v>
      </c>
    </row>
    <row r="63" spans="1:5">
      <c r="A63" s="4" t="s">
        <v>602</v>
      </c>
      <c r="B63" s="5" t="n">
        <v>1246</v>
      </c>
      <c r="C63" s="5" t="n">
        <v>2114</v>
      </c>
    </row>
    <row r="64" spans="1:5">
      <c r="A64" s="4" t="s">
        <v>603</v>
      </c>
      <c r="B64" s="5" t="n">
        <v>262</v>
      </c>
      <c r="C64" s="5" t="n">
        <v>45</v>
      </c>
    </row>
    <row r="65" spans="1:5">
      <c r="A65" s="4" t="s">
        <v>604</v>
      </c>
      <c r="B65" s="5" t="n">
        <v>224355</v>
      </c>
      <c r="C65" s="5" t="n">
        <v>109773</v>
      </c>
    </row>
    <row r="66" spans="1:5">
      <c r="A66" s="4" t="s">
        <v>133</v>
      </c>
      <c r="B66" s="5" t="n">
        <v>225863</v>
      </c>
      <c r="C66" s="5" t="n">
        <v>111932</v>
      </c>
    </row>
    <row r="67" spans="1:5">
      <c r="A67" s="4" t="s">
        <v>594</v>
      </c>
    </row>
    <row r="68" spans="1:5">
      <c r="A68" s="3" t="s">
        <v>601</v>
      </c>
    </row>
    <row r="69" spans="1:5">
      <c r="A69" s="4" t="s">
        <v>602</v>
      </c>
      <c r="B69" s="5" t="n">
        <v>0</v>
      </c>
      <c r="C69" s="5" t="n">
        <v>0</v>
      </c>
    </row>
    <row r="70" spans="1:5">
      <c r="A70" s="4" t="s">
        <v>603</v>
      </c>
      <c r="B70" s="5" t="n">
        <v>0</v>
      </c>
      <c r="C70" s="5" t="n">
        <v>0</v>
      </c>
    </row>
    <row r="71" spans="1:5">
      <c r="A71" s="4" t="s">
        <v>604</v>
      </c>
      <c r="B71" s="5" t="n">
        <v>184</v>
      </c>
      <c r="C71" s="5" t="n">
        <v>183</v>
      </c>
    </row>
    <row r="72" spans="1:5">
      <c r="A72" s="4" t="s">
        <v>133</v>
      </c>
      <c r="B72" s="5" t="n">
        <v>184</v>
      </c>
      <c r="C72" s="5" t="n">
        <v>183</v>
      </c>
      <c r="D72" s="5" t="n">
        <v>208</v>
      </c>
      <c r="E72" s="5" t="n">
        <v>192</v>
      </c>
    </row>
    <row r="73" spans="1:5">
      <c r="A73" s="3" t="s">
        <v>328</v>
      </c>
    </row>
    <row r="74" spans="1:5">
      <c r="A74" s="4" t="s">
        <v>602</v>
      </c>
      <c r="B74" s="5" t="n">
        <v>12</v>
      </c>
      <c r="C74" s="5" t="n">
        <v>0</v>
      </c>
    </row>
    <row r="75" spans="1:5">
      <c r="A75" s="4" t="s">
        <v>603</v>
      </c>
      <c r="B75" s="5" t="n">
        <v>11</v>
      </c>
      <c r="C75" s="5" t="n">
        <v>0</v>
      </c>
    </row>
    <row r="76" spans="1:5">
      <c r="A76" s="4" t="s">
        <v>604</v>
      </c>
      <c r="B76" s="5" t="n">
        <v>20472</v>
      </c>
      <c r="C76" s="5" t="n">
        <v>17605</v>
      </c>
    </row>
    <row r="77" spans="1:5">
      <c r="A77" s="4" t="s">
        <v>133</v>
      </c>
      <c r="B77" s="5" t="n">
        <v>20495</v>
      </c>
      <c r="C77" s="5" t="n">
        <v>17605</v>
      </c>
    </row>
    <row r="78" spans="1:5">
      <c r="A78" s="4" t="s">
        <v>99</v>
      </c>
    </row>
    <row r="79" spans="1:5">
      <c r="A79" s="3" t="s">
        <v>601</v>
      </c>
    </row>
    <row r="80" spans="1:5">
      <c r="A80" s="4" t="s">
        <v>602</v>
      </c>
      <c r="B80" s="5" t="n">
        <v>0</v>
      </c>
      <c r="C80" s="5" t="n">
        <v>0</v>
      </c>
    </row>
    <row r="81" spans="1:5">
      <c r="A81" s="4" t="s">
        <v>603</v>
      </c>
      <c r="B81" s="5" t="n">
        <v>0</v>
      </c>
      <c r="C81" s="5" t="n">
        <v>0</v>
      </c>
    </row>
    <row r="82" spans="1:5">
      <c r="A82" s="4" t="s">
        <v>604</v>
      </c>
      <c r="B82" s="5" t="n">
        <v>39</v>
      </c>
      <c r="C82" s="5" t="n">
        <v>42</v>
      </c>
    </row>
    <row r="83" spans="1:5">
      <c r="A83" s="4" t="s">
        <v>133</v>
      </c>
      <c r="B83" s="5" t="n">
        <v>39</v>
      </c>
      <c r="C83" s="5" t="n">
        <v>42</v>
      </c>
      <c r="D83" s="6" t="n">
        <v>37</v>
      </c>
      <c r="E83" s="6" t="n">
        <v>35</v>
      </c>
    </row>
    <row r="84" spans="1:5">
      <c r="A84" s="3" t="s">
        <v>328</v>
      </c>
    </row>
    <row r="85" spans="1:5">
      <c r="A85" s="4" t="s">
        <v>602</v>
      </c>
      <c r="B85" s="5" t="n">
        <v>0</v>
      </c>
      <c r="C85" s="5" t="n">
        <v>0</v>
      </c>
    </row>
    <row r="86" spans="1:5">
      <c r="A86" s="4" t="s">
        <v>603</v>
      </c>
      <c r="B86" s="5" t="n">
        <v>0</v>
      </c>
      <c r="C86" s="5" t="n">
        <v>0</v>
      </c>
    </row>
    <row r="87" spans="1:5">
      <c r="A87" s="4" t="s">
        <v>604</v>
      </c>
      <c r="B87" s="5" t="n">
        <v>14106</v>
      </c>
      <c r="C87" s="5" t="n">
        <v>14694</v>
      </c>
    </row>
    <row r="88" spans="1:5">
      <c r="A88" s="4" t="s">
        <v>133</v>
      </c>
      <c r="B88" s="6" t="n">
        <v>14106</v>
      </c>
      <c r="C88" s="6" t="n">
        <v>146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05</v>
      </c>
      <c r="B1" s="2" t="s">
        <v>1</v>
      </c>
    </row>
    <row r="2" spans="1:4">
      <c r="B2" s="2" t="s">
        <v>606</v>
      </c>
      <c r="C2" s="2" t="s">
        <v>607</v>
      </c>
      <c r="D2" s="2" t="s">
        <v>608</v>
      </c>
    </row>
    <row r="3" spans="1:4">
      <c r="A3" s="3" t="s">
        <v>586</v>
      </c>
    </row>
    <row r="4" spans="1:4">
      <c r="A4" s="4" t="s">
        <v>609</v>
      </c>
      <c r="B4" s="6" t="n">
        <v>4525000</v>
      </c>
      <c r="C4" s="6" t="n">
        <v>272000</v>
      </c>
    </row>
    <row r="5" spans="1:4">
      <c r="A5" s="4" t="s">
        <v>610</v>
      </c>
      <c r="B5" s="5" t="n">
        <v>4194000</v>
      </c>
      <c r="C5" s="5" t="n">
        <v>5161000</v>
      </c>
    </row>
    <row r="6" spans="1:4">
      <c r="A6" s="4" t="s">
        <v>611</v>
      </c>
      <c r="B6" s="5" t="n">
        <v>583000</v>
      </c>
      <c r="C6" s="5" t="n">
        <v>703000</v>
      </c>
      <c r="D6" s="6" t="n">
        <v>848000</v>
      </c>
    </row>
    <row r="7" spans="1:4">
      <c r="A7" s="4" t="s">
        <v>612</v>
      </c>
      <c r="B7" s="6" t="n">
        <v>6000</v>
      </c>
      <c r="C7" s="6" t="n">
        <v>0</v>
      </c>
    </row>
    <row r="8" spans="1:4">
      <c r="A8" s="4" t="s">
        <v>613</v>
      </c>
      <c r="B8" s="5" t="n">
        <v>5</v>
      </c>
    </row>
    <row r="9" spans="1:4">
      <c r="A9" s="4" t="s">
        <v>614</v>
      </c>
      <c r="B9" s="6" t="n">
        <v>76000</v>
      </c>
    </row>
    <row r="10" spans="1:4">
      <c r="A10" s="4" t="s">
        <v>615</v>
      </c>
      <c r="B10" s="5" t="n">
        <v>2</v>
      </c>
      <c r="C10" s="5" t="n">
        <v>2</v>
      </c>
      <c r="D10" s="5" t="n">
        <v>1</v>
      </c>
    </row>
    <row r="11" spans="1:4">
      <c r="A11" s="4" t="s">
        <v>616</v>
      </c>
      <c r="B11" s="5" t="n">
        <v>0</v>
      </c>
      <c r="C11" s="5" t="n">
        <v>0</v>
      </c>
      <c r="D11" s="5" t="n">
        <v>0</v>
      </c>
    </row>
    <row r="12" spans="1:4">
      <c r="A12" s="4" t="s">
        <v>617</v>
      </c>
      <c r="B12" s="6" t="n">
        <v>146000</v>
      </c>
      <c r="C12" s="6" t="n">
        <v>354000</v>
      </c>
      <c r="D12" s="6" t="n">
        <v>708000</v>
      </c>
    </row>
    <row r="13" spans="1:4">
      <c r="A13" s="4" t="s">
        <v>618</v>
      </c>
      <c r="B13" s="5" t="n">
        <v>-4000</v>
      </c>
      <c r="C13" s="5" t="n">
        <v>-2000</v>
      </c>
      <c r="D13" s="6" t="n">
        <v>-241000</v>
      </c>
    </row>
    <row r="14" spans="1:4">
      <c r="A14" s="4" t="s">
        <v>619</v>
      </c>
    </row>
    <row r="15" spans="1:4">
      <c r="A15" s="3" t="s">
        <v>586</v>
      </c>
    </row>
    <row r="16" spans="1:4">
      <c r="A16" s="4" t="s">
        <v>614</v>
      </c>
      <c r="C16" s="5" t="n">
        <v>470000</v>
      </c>
    </row>
    <row r="17" spans="1:4">
      <c r="A17" s="4" t="s">
        <v>620</v>
      </c>
      <c r="C17" s="5" t="n">
        <v>308000</v>
      </c>
    </row>
    <row r="18" spans="1:4">
      <c r="A18" s="4" t="s">
        <v>621</v>
      </c>
    </row>
    <row r="19" spans="1:4">
      <c r="A19" s="3" t="s">
        <v>586</v>
      </c>
    </row>
    <row r="20" spans="1:4">
      <c r="A20" s="4" t="s">
        <v>620</v>
      </c>
      <c r="C20" s="5" t="n">
        <v>108000</v>
      </c>
    </row>
    <row r="21" spans="1:4">
      <c r="A21" s="4" t="s">
        <v>622</v>
      </c>
    </row>
    <row r="22" spans="1:4">
      <c r="A22" s="3" t="s">
        <v>586</v>
      </c>
    </row>
    <row r="23" spans="1:4">
      <c r="A23" s="4" t="s">
        <v>610</v>
      </c>
      <c r="B23" s="6" t="n">
        <v>2010000</v>
      </c>
      <c r="C23" s="5" t="n">
        <v>1096000</v>
      </c>
    </row>
    <row r="24" spans="1:4">
      <c r="A24" s="4" t="s">
        <v>592</v>
      </c>
    </row>
    <row r="25" spans="1:4">
      <c r="A25" s="3" t="s">
        <v>586</v>
      </c>
    </row>
    <row r="26" spans="1:4">
      <c r="A26" s="4" t="s">
        <v>623</v>
      </c>
      <c r="B26" s="4" t="s">
        <v>624</v>
      </c>
    </row>
    <row r="27" spans="1:4">
      <c r="A27" s="4" t="s">
        <v>610</v>
      </c>
      <c r="B27" s="6" t="n">
        <v>0</v>
      </c>
      <c r="C27" s="5" t="n">
        <v>0</v>
      </c>
    </row>
    <row r="28" spans="1:4">
      <c r="A28" s="4" t="s">
        <v>615</v>
      </c>
      <c r="B28" s="5" t="n">
        <v>1</v>
      </c>
    </row>
    <row r="29" spans="1:4">
      <c r="A29" s="4" t="s">
        <v>625</v>
      </c>
    </row>
    <row r="30" spans="1:4">
      <c r="A30" s="3" t="s">
        <v>586</v>
      </c>
    </row>
    <row r="31" spans="1:4">
      <c r="A31" s="4" t="s">
        <v>626</v>
      </c>
      <c r="B31" s="4" t="s">
        <v>627</v>
      </c>
    </row>
    <row r="32" spans="1:4">
      <c r="A32" s="4" t="s">
        <v>590</v>
      </c>
    </row>
    <row r="33" spans="1:4">
      <c r="A33" s="3" t="s">
        <v>586</v>
      </c>
    </row>
    <row r="34" spans="1:4">
      <c r="A34" s="4" t="s">
        <v>610</v>
      </c>
      <c r="B34" s="6" t="n">
        <v>2556000</v>
      </c>
      <c r="C34" s="5" t="n">
        <v>533000</v>
      </c>
    </row>
    <row r="35" spans="1:4">
      <c r="A35" s="4" t="s">
        <v>615</v>
      </c>
      <c r="B35" s="5" t="n">
        <v>1</v>
      </c>
      <c r="D35" s="5" t="n">
        <v>1</v>
      </c>
    </row>
    <row r="36" spans="1:4">
      <c r="A36" s="4" t="s">
        <v>628</v>
      </c>
      <c r="B36" s="6" t="n">
        <v>1254000</v>
      </c>
    </row>
    <row r="37" spans="1:4">
      <c r="A37" s="4" t="s">
        <v>629</v>
      </c>
    </row>
    <row r="38" spans="1:4">
      <c r="A38" s="3" t="s">
        <v>586</v>
      </c>
    </row>
    <row r="39" spans="1:4">
      <c r="A39" s="4" t="s">
        <v>630</v>
      </c>
      <c r="B39" s="4" t="s">
        <v>631</v>
      </c>
    </row>
    <row r="40" spans="1:4">
      <c r="A40" s="4" t="s">
        <v>632</v>
      </c>
      <c r="B40" s="4" t="s">
        <v>633</v>
      </c>
    </row>
    <row r="41" spans="1:4">
      <c r="A41" s="4" t="s">
        <v>634</v>
      </c>
    </row>
    <row r="42" spans="1:4">
      <c r="A42" s="3" t="s">
        <v>586</v>
      </c>
    </row>
    <row r="43" spans="1:4">
      <c r="A43" s="4" t="s">
        <v>630</v>
      </c>
      <c r="B43" s="4" t="s">
        <v>528</v>
      </c>
    </row>
    <row r="44" spans="1:4">
      <c r="A44" s="4" t="s">
        <v>632</v>
      </c>
      <c r="B44" s="4" t="s">
        <v>631</v>
      </c>
    </row>
    <row r="45" spans="1:4">
      <c r="A45" s="4" t="s">
        <v>594</v>
      </c>
    </row>
    <row r="46" spans="1:4">
      <c r="A46" s="3" t="s">
        <v>586</v>
      </c>
    </row>
    <row r="47" spans="1:4">
      <c r="A47" s="4" t="s">
        <v>610</v>
      </c>
      <c r="B47" s="6" t="n">
        <v>65000</v>
      </c>
      <c r="C47" s="6" t="n">
        <v>0</v>
      </c>
    </row>
    <row r="48" spans="1:4">
      <c r="A48" s="4" t="s">
        <v>635</v>
      </c>
    </row>
    <row r="49" spans="1:4">
      <c r="A49" s="3" t="s">
        <v>586</v>
      </c>
    </row>
    <row r="50" spans="1:4">
      <c r="A50" s="4" t="s">
        <v>636</v>
      </c>
      <c r="B50" s="4" t="s">
        <v>637</v>
      </c>
    </row>
    <row r="51" spans="1:4">
      <c r="A51" s="4" t="s">
        <v>638</v>
      </c>
    </row>
    <row r="52" spans="1:4">
      <c r="A52" s="3" t="s">
        <v>586</v>
      </c>
    </row>
    <row r="53" spans="1:4">
      <c r="A53" s="4" t="s">
        <v>636</v>
      </c>
      <c r="B53" s="4" t="s">
        <v>6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586</v>
      </c>
    </row>
    <row r="3" spans="1:3">
      <c r="A3" s="4" t="s">
        <v>610</v>
      </c>
      <c r="B3" s="6" t="n">
        <v>4194</v>
      </c>
      <c r="C3" s="6" t="n">
        <v>5161</v>
      </c>
    </row>
    <row r="4" spans="1:3">
      <c r="A4" s="4" t="s">
        <v>589</v>
      </c>
    </row>
    <row r="5" spans="1:3">
      <c r="A5" s="3" t="s">
        <v>586</v>
      </c>
    </row>
    <row r="6" spans="1:3">
      <c r="A6" s="4" t="s">
        <v>610</v>
      </c>
      <c r="B6" s="5" t="n">
        <v>279</v>
      </c>
      <c r="C6" s="5" t="n">
        <v>2110</v>
      </c>
    </row>
    <row r="7" spans="1:3">
      <c r="A7" s="4" t="s">
        <v>592</v>
      </c>
    </row>
    <row r="8" spans="1:3">
      <c r="A8" s="3" t="s">
        <v>586</v>
      </c>
    </row>
    <row r="9" spans="1:3">
      <c r="A9" s="4" t="s">
        <v>610</v>
      </c>
      <c r="B9" s="5" t="n">
        <v>0</v>
      </c>
      <c r="C9" s="5" t="n">
        <v>0</v>
      </c>
    </row>
    <row r="10" spans="1:3">
      <c r="A10" s="4" t="s">
        <v>593</v>
      </c>
    </row>
    <row r="11" spans="1:3">
      <c r="A11" s="3" t="s">
        <v>586</v>
      </c>
    </row>
    <row r="12" spans="1:3">
      <c r="A12" s="4" t="s">
        <v>610</v>
      </c>
      <c r="B12" s="5" t="n">
        <v>1294</v>
      </c>
      <c r="C12" s="5" t="n">
        <v>2518</v>
      </c>
    </row>
    <row r="13" spans="1:3">
      <c r="A13" s="4" t="s">
        <v>590</v>
      </c>
    </row>
    <row r="14" spans="1:3">
      <c r="A14" s="3" t="s">
        <v>586</v>
      </c>
    </row>
    <row r="15" spans="1:3">
      <c r="A15" s="4" t="s">
        <v>610</v>
      </c>
      <c r="B15" s="5" t="n">
        <v>2556</v>
      </c>
      <c r="C15" s="5" t="n">
        <v>533</v>
      </c>
    </row>
    <row r="16" spans="1:3">
      <c r="A16" s="4" t="s">
        <v>591</v>
      </c>
    </row>
    <row r="17" spans="1:3">
      <c r="A17" s="3" t="s">
        <v>586</v>
      </c>
    </row>
    <row r="18" spans="1:3">
      <c r="A18" s="4" t="s">
        <v>610</v>
      </c>
      <c r="B18" s="5" t="n">
        <v>0</v>
      </c>
      <c r="C18" s="5" t="n">
        <v>0</v>
      </c>
    </row>
    <row r="19" spans="1:3">
      <c r="A19" s="4" t="s">
        <v>594</v>
      </c>
    </row>
    <row r="20" spans="1:3">
      <c r="A20" s="3" t="s">
        <v>586</v>
      </c>
    </row>
    <row r="21" spans="1:3">
      <c r="A21" s="4" t="s">
        <v>610</v>
      </c>
      <c r="B21" s="6" t="n">
        <v>65</v>
      </c>
      <c r="C21"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2</v>
      </c>
      <c r="D1" s="2" t="s">
        <v>80</v>
      </c>
    </row>
    <row r="2" spans="1:4">
      <c r="A2" s="3" t="s">
        <v>586</v>
      </c>
    </row>
    <row r="3" spans="1:4">
      <c r="A3" s="4" t="s">
        <v>641</v>
      </c>
      <c r="B3" s="6" t="n">
        <v>9109</v>
      </c>
      <c r="C3" s="6" t="n">
        <v>16089</v>
      </c>
      <c r="D3" s="6" t="n">
        <v>20670</v>
      </c>
    </row>
    <row r="4" spans="1:4">
      <c r="A4" s="4" t="s">
        <v>642</v>
      </c>
      <c r="B4" s="5" t="n">
        <v>7047</v>
      </c>
      <c r="C4" s="5" t="n">
        <v>11535</v>
      </c>
      <c r="D4" s="5" t="n">
        <v>13905</v>
      </c>
    </row>
    <row r="5" spans="1:4">
      <c r="A5" s="4" t="s">
        <v>643</v>
      </c>
      <c r="B5" s="5" t="n">
        <v>425</v>
      </c>
      <c r="C5" s="5" t="n">
        <v>2953</v>
      </c>
      <c r="D5" s="5" t="n">
        <v>4269</v>
      </c>
    </row>
    <row r="6" spans="1:4">
      <c r="A6" s="4" t="s">
        <v>644</v>
      </c>
      <c r="B6" s="5" t="n">
        <v>7472</v>
      </c>
      <c r="C6" s="5" t="n">
        <v>14488</v>
      </c>
      <c r="D6" s="5" t="n">
        <v>18174</v>
      </c>
    </row>
    <row r="7" spans="1:4">
      <c r="A7" s="4" t="s">
        <v>645</v>
      </c>
      <c r="B7" s="5" t="n">
        <v>55</v>
      </c>
      <c r="C7" s="5" t="n">
        <v>667</v>
      </c>
      <c r="D7" s="5" t="n">
        <v>859</v>
      </c>
    </row>
    <row r="8" spans="1:4">
      <c r="A8" s="4" t="s">
        <v>589</v>
      </c>
    </row>
    <row r="9" spans="1:4">
      <c r="A9" s="3" t="s">
        <v>586</v>
      </c>
    </row>
    <row r="10" spans="1:4">
      <c r="A10" s="4" t="s">
        <v>641</v>
      </c>
      <c r="B10" s="5" t="n">
        <v>1247</v>
      </c>
      <c r="C10" s="5" t="n">
        <v>4398</v>
      </c>
      <c r="D10" s="5" t="n">
        <v>6383</v>
      </c>
    </row>
    <row r="11" spans="1:4">
      <c r="A11" s="4" t="s">
        <v>642</v>
      </c>
      <c r="B11" s="5" t="n">
        <v>765</v>
      </c>
      <c r="C11" s="5" t="n">
        <v>2959</v>
      </c>
      <c r="D11" s="5" t="n">
        <v>3924</v>
      </c>
    </row>
    <row r="12" spans="1:4">
      <c r="A12" s="4" t="s">
        <v>643</v>
      </c>
      <c r="B12" s="5" t="n">
        <v>253</v>
      </c>
      <c r="C12" s="5" t="n">
        <v>966</v>
      </c>
      <c r="D12" s="5" t="n">
        <v>1780</v>
      </c>
    </row>
    <row r="13" spans="1:4">
      <c r="A13" s="4" t="s">
        <v>644</v>
      </c>
      <c r="B13" s="5" t="n">
        <v>1018</v>
      </c>
      <c r="C13" s="5" t="n">
        <v>3925</v>
      </c>
      <c r="D13" s="5" t="n">
        <v>5704</v>
      </c>
    </row>
    <row r="14" spans="1:4">
      <c r="A14" s="4" t="s">
        <v>645</v>
      </c>
      <c r="B14" s="5" t="n">
        <v>38</v>
      </c>
      <c r="C14" s="5" t="n">
        <v>608</v>
      </c>
      <c r="D14" s="5" t="n">
        <v>747</v>
      </c>
    </row>
    <row r="15" spans="1:4">
      <c r="A15" s="4" t="s">
        <v>592</v>
      </c>
    </row>
    <row r="16" spans="1:4">
      <c r="A16" s="3" t="s">
        <v>586</v>
      </c>
    </row>
    <row r="17" spans="1:4">
      <c r="A17" s="4" t="s">
        <v>641</v>
      </c>
      <c r="B17" s="5" t="n">
        <v>1670</v>
      </c>
      <c r="C17" s="5" t="n">
        <v>3427</v>
      </c>
      <c r="D17" s="5" t="n">
        <v>5666</v>
      </c>
    </row>
    <row r="18" spans="1:4">
      <c r="A18" s="4" t="s">
        <v>642</v>
      </c>
      <c r="B18" s="5" t="n">
        <v>1392</v>
      </c>
      <c r="C18" s="5" t="n">
        <v>3078</v>
      </c>
      <c r="D18" s="5" t="n">
        <v>2914</v>
      </c>
    </row>
    <row r="19" spans="1:4">
      <c r="A19" s="4" t="s">
        <v>643</v>
      </c>
      <c r="B19" s="5" t="n">
        <v>0</v>
      </c>
      <c r="C19" s="5" t="n">
        <v>0</v>
      </c>
      <c r="D19" s="5" t="n">
        <v>1974</v>
      </c>
    </row>
    <row r="20" spans="1:4">
      <c r="A20" s="4" t="s">
        <v>644</v>
      </c>
      <c r="B20" s="5" t="n">
        <v>1392</v>
      </c>
      <c r="C20" s="5" t="n">
        <v>3078</v>
      </c>
      <c r="D20" s="5" t="n">
        <v>4888</v>
      </c>
    </row>
    <row r="21" spans="1:4">
      <c r="A21" s="4" t="s">
        <v>645</v>
      </c>
      <c r="B21" s="5" t="n">
        <v>0</v>
      </c>
      <c r="C21" s="5" t="n">
        <v>0</v>
      </c>
      <c r="D21" s="5" t="n">
        <v>6</v>
      </c>
    </row>
    <row r="22" spans="1:4">
      <c r="A22" s="4" t="s">
        <v>593</v>
      </c>
    </row>
    <row r="23" spans="1:4">
      <c r="A23" s="3" t="s">
        <v>586</v>
      </c>
    </row>
    <row r="24" spans="1:4">
      <c r="A24" s="4" t="s">
        <v>641</v>
      </c>
      <c r="B24" s="5" t="n">
        <v>3920</v>
      </c>
      <c r="C24" s="5" t="n">
        <v>5317</v>
      </c>
      <c r="D24" s="5" t="n">
        <v>4124</v>
      </c>
    </row>
    <row r="25" spans="1:4">
      <c r="A25" s="4" t="s">
        <v>642</v>
      </c>
      <c r="B25" s="5" t="n">
        <v>3359</v>
      </c>
      <c r="C25" s="5" t="n">
        <v>3249</v>
      </c>
      <c r="D25" s="5" t="n">
        <v>3854</v>
      </c>
    </row>
    <row r="26" spans="1:4">
      <c r="A26" s="4" t="s">
        <v>643</v>
      </c>
      <c r="B26" s="5" t="n">
        <v>172</v>
      </c>
      <c r="C26" s="5" t="n">
        <v>1987</v>
      </c>
      <c r="D26" s="5" t="n">
        <v>171</v>
      </c>
    </row>
    <row r="27" spans="1:4">
      <c r="A27" s="4" t="s">
        <v>644</v>
      </c>
      <c r="B27" s="5" t="n">
        <v>3531</v>
      </c>
      <c r="C27" s="5" t="n">
        <v>5236</v>
      </c>
      <c r="D27" s="5" t="n">
        <v>4025</v>
      </c>
    </row>
    <row r="28" spans="1:4">
      <c r="A28" s="4" t="s">
        <v>645</v>
      </c>
      <c r="B28" s="5" t="n">
        <v>17</v>
      </c>
      <c r="C28" s="5" t="n">
        <v>59</v>
      </c>
      <c r="D28" s="5" t="n">
        <v>17</v>
      </c>
    </row>
    <row r="29" spans="1:4">
      <c r="A29" s="4" t="s">
        <v>590</v>
      </c>
    </row>
    <row r="30" spans="1:4">
      <c r="A30" s="3" t="s">
        <v>586</v>
      </c>
    </row>
    <row r="31" spans="1:4">
      <c r="A31" s="4" t="s">
        <v>641</v>
      </c>
      <c r="B31" s="5" t="n">
        <v>2243</v>
      </c>
      <c r="C31" s="5" t="n">
        <v>2857</v>
      </c>
      <c r="D31" s="5" t="n">
        <v>2422</v>
      </c>
    </row>
    <row r="32" spans="1:4">
      <c r="A32" s="4" t="s">
        <v>642</v>
      </c>
      <c r="B32" s="5" t="n">
        <v>1508</v>
      </c>
      <c r="C32" s="5" t="n">
        <v>2159</v>
      </c>
      <c r="D32" s="5" t="n">
        <v>2035</v>
      </c>
    </row>
    <row r="33" spans="1:4">
      <c r="A33" s="4" t="s">
        <v>643</v>
      </c>
      <c r="B33" s="5" t="n">
        <v>0</v>
      </c>
      <c r="C33" s="5" t="n">
        <v>0</v>
      </c>
      <c r="D33" s="5" t="n">
        <v>27</v>
      </c>
    </row>
    <row r="34" spans="1:4">
      <c r="A34" s="4" t="s">
        <v>644</v>
      </c>
      <c r="B34" s="5" t="n">
        <v>1508</v>
      </c>
      <c r="C34" s="5" t="n">
        <v>2159</v>
      </c>
      <c r="D34" s="5" t="n">
        <v>2062</v>
      </c>
    </row>
    <row r="35" spans="1:4">
      <c r="A35" s="4" t="s">
        <v>645</v>
      </c>
      <c r="B35" s="5" t="n">
        <v>0</v>
      </c>
      <c r="C35" s="5" t="n">
        <v>0</v>
      </c>
      <c r="D35" s="5" t="n">
        <v>27</v>
      </c>
    </row>
    <row r="36" spans="1:4">
      <c r="A36" s="4" t="s">
        <v>591</v>
      </c>
    </row>
    <row r="37" spans="1:4">
      <c r="A37" s="3" t="s">
        <v>586</v>
      </c>
    </row>
    <row r="38" spans="1:4">
      <c r="A38" s="4" t="s">
        <v>641</v>
      </c>
      <c r="B38" s="5" t="n">
        <v>0</v>
      </c>
      <c r="C38" s="5" t="n">
        <v>90</v>
      </c>
      <c r="D38" s="5" t="n">
        <v>2075</v>
      </c>
    </row>
    <row r="39" spans="1:4">
      <c r="A39" s="4" t="s">
        <v>642</v>
      </c>
      <c r="B39" s="5" t="n">
        <v>0</v>
      </c>
      <c r="C39" s="5" t="n">
        <v>90</v>
      </c>
      <c r="D39" s="5" t="n">
        <v>1178</v>
      </c>
    </row>
    <row r="40" spans="1:4">
      <c r="A40" s="4" t="s">
        <v>643</v>
      </c>
      <c r="B40" s="5" t="n">
        <v>0</v>
      </c>
      <c r="C40" s="5" t="n">
        <v>0</v>
      </c>
      <c r="D40" s="5" t="n">
        <v>317</v>
      </c>
    </row>
    <row r="41" spans="1:4">
      <c r="A41" s="4" t="s">
        <v>644</v>
      </c>
      <c r="B41" s="5" t="n">
        <v>0</v>
      </c>
      <c r="C41" s="5" t="n">
        <v>90</v>
      </c>
      <c r="D41" s="5" t="n">
        <v>1495</v>
      </c>
    </row>
    <row r="42" spans="1:4">
      <c r="A42" s="4" t="s">
        <v>645</v>
      </c>
      <c r="B42" s="5" t="n">
        <v>0</v>
      </c>
      <c r="C42" s="6" t="n">
        <v>0</v>
      </c>
      <c r="D42" s="6" t="n">
        <v>62</v>
      </c>
    </row>
    <row r="43" spans="1:4">
      <c r="A43" s="4" t="s">
        <v>594</v>
      </c>
    </row>
    <row r="44" spans="1:4">
      <c r="A44" s="3" t="s">
        <v>586</v>
      </c>
    </row>
    <row r="45" spans="1:4">
      <c r="A45" s="4" t="s">
        <v>641</v>
      </c>
      <c r="B45" s="5" t="n">
        <v>29</v>
      </c>
    </row>
    <row r="46" spans="1:4">
      <c r="A46" s="4" t="s">
        <v>642</v>
      </c>
      <c r="B46" s="5" t="n">
        <v>23</v>
      </c>
    </row>
    <row r="47" spans="1:4">
      <c r="A47" s="4" t="s">
        <v>643</v>
      </c>
      <c r="B47" s="5" t="n">
        <v>0</v>
      </c>
    </row>
    <row r="48" spans="1:4">
      <c r="A48" s="4" t="s">
        <v>644</v>
      </c>
      <c r="B48" s="5" t="n">
        <v>23</v>
      </c>
    </row>
    <row r="49" spans="1:4">
      <c r="A49" s="4" t="s">
        <v>645</v>
      </c>
      <c r="B4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80</v>
      </c>
    </row>
    <row r="3" spans="1:4">
      <c r="A3" s="3" t="s">
        <v>586</v>
      </c>
    </row>
    <row r="4" spans="1:4">
      <c r="A4" s="4" t="s">
        <v>647</v>
      </c>
      <c r="B4" s="6" t="n">
        <v>11872</v>
      </c>
      <c r="C4" s="6" t="n">
        <v>16861</v>
      </c>
      <c r="D4" s="6" t="n">
        <v>19704</v>
      </c>
    </row>
    <row r="5" spans="1:4">
      <c r="A5" s="4" t="s">
        <v>589</v>
      </c>
    </row>
    <row r="6" spans="1:4">
      <c r="A6" s="3" t="s">
        <v>586</v>
      </c>
    </row>
    <row r="7" spans="1:4">
      <c r="A7" s="4" t="s">
        <v>647</v>
      </c>
      <c r="B7" s="5" t="n">
        <v>2333</v>
      </c>
      <c r="C7" s="5" t="n">
        <v>5225</v>
      </c>
      <c r="D7" s="5" t="n">
        <v>6055</v>
      </c>
    </row>
    <row r="8" spans="1:4">
      <c r="A8" s="4" t="s">
        <v>592</v>
      </c>
    </row>
    <row r="9" spans="1:4">
      <c r="A9" s="3" t="s">
        <v>586</v>
      </c>
    </row>
    <row r="10" spans="1:4">
      <c r="A10" s="4" t="s">
        <v>647</v>
      </c>
      <c r="B10" s="5" t="n">
        <v>2366</v>
      </c>
      <c r="C10" s="5" t="n">
        <v>4138</v>
      </c>
      <c r="D10" s="5" t="n">
        <v>5837</v>
      </c>
    </row>
    <row r="11" spans="1:4">
      <c r="A11" s="4" t="s">
        <v>593</v>
      </c>
    </row>
    <row r="12" spans="1:4">
      <c r="A12" s="3" t="s">
        <v>586</v>
      </c>
    </row>
    <row r="13" spans="1:4">
      <c r="A13" s="4" t="s">
        <v>647</v>
      </c>
      <c r="B13" s="5" t="n">
        <v>4571</v>
      </c>
      <c r="C13" s="5" t="n">
        <v>4502</v>
      </c>
      <c r="D13" s="5" t="n">
        <v>3243</v>
      </c>
    </row>
    <row r="14" spans="1:4">
      <c r="A14" s="4" t="s">
        <v>590</v>
      </c>
    </row>
    <row r="15" spans="1:4">
      <c r="A15" s="3" t="s">
        <v>586</v>
      </c>
    </row>
    <row r="16" spans="1:4">
      <c r="A16" s="4" t="s">
        <v>647</v>
      </c>
      <c r="B16" s="5" t="n">
        <v>2468</v>
      </c>
      <c r="C16" s="5" t="n">
        <v>2212</v>
      </c>
      <c r="D16" s="5" t="n">
        <v>2715</v>
      </c>
    </row>
    <row r="17" spans="1:4">
      <c r="A17" s="4" t="s">
        <v>591</v>
      </c>
    </row>
    <row r="18" spans="1:4">
      <c r="A18" s="3" t="s">
        <v>586</v>
      </c>
    </row>
    <row r="19" spans="1:4">
      <c r="A19" s="4" t="s">
        <v>647</v>
      </c>
      <c r="B19" s="5" t="n">
        <v>72</v>
      </c>
      <c r="C19" s="5" t="n">
        <v>784</v>
      </c>
      <c r="D19" s="5" t="n">
        <v>1854</v>
      </c>
    </row>
    <row r="20" spans="1:4">
      <c r="A20" s="4" t="s">
        <v>594</v>
      </c>
    </row>
    <row r="21" spans="1:4">
      <c r="A21" s="3" t="s">
        <v>586</v>
      </c>
    </row>
    <row r="22" spans="1:4">
      <c r="A22" s="4" t="s">
        <v>647</v>
      </c>
      <c r="B22" s="6" t="n">
        <v>62</v>
      </c>
      <c r="C22" s="6" t="n">
        <v>0</v>
      </c>
      <c r="D22"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328</v>
      </c>
      <c r="B3" s="6" t="n">
        <v>1231067</v>
      </c>
      <c r="C3" s="6" t="n">
        <v>772450</v>
      </c>
    </row>
    <row r="4" spans="1:3">
      <c r="A4" s="4" t="s">
        <v>650</v>
      </c>
    </row>
    <row r="5" spans="1:3">
      <c r="A5" s="3" t="s">
        <v>649</v>
      </c>
    </row>
    <row r="6" spans="1:3">
      <c r="A6" s="4" t="s">
        <v>328</v>
      </c>
      <c r="B6" s="5" t="n">
        <v>1216941</v>
      </c>
      <c r="C6" s="5" t="n">
        <v>757494</v>
      </c>
    </row>
    <row r="7" spans="1:3">
      <c r="A7" s="4" t="s">
        <v>651</v>
      </c>
    </row>
    <row r="8" spans="1:3">
      <c r="A8" s="3" t="s">
        <v>649</v>
      </c>
    </row>
    <row r="9" spans="1:3">
      <c r="A9" s="4" t="s">
        <v>328</v>
      </c>
      <c r="B9" s="5" t="n">
        <v>4839</v>
      </c>
      <c r="C9" s="5" t="n">
        <v>4395</v>
      </c>
    </row>
    <row r="10" spans="1:3">
      <c r="A10" s="4" t="s">
        <v>652</v>
      </c>
    </row>
    <row r="11" spans="1:3">
      <c r="A11" s="3" t="s">
        <v>649</v>
      </c>
    </row>
    <row r="12" spans="1:3">
      <c r="A12" s="4" t="s">
        <v>328</v>
      </c>
      <c r="B12" s="5" t="n">
        <v>9287</v>
      </c>
      <c r="C12" s="5" t="n">
        <v>10561</v>
      </c>
    </row>
    <row r="13" spans="1:3">
      <c r="A13" s="4" t="s">
        <v>589</v>
      </c>
    </row>
    <row r="14" spans="1:3">
      <c r="A14" s="3" t="s">
        <v>649</v>
      </c>
    </row>
    <row r="15" spans="1:3">
      <c r="A15" s="4" t="s">
        <v>328</v>
      </c>
      <c r="B15" s="5" t="n">
        <v>213850</v>
      </c>
      <c r="C15" s="5" t="n">
        <v>138706</v>
      </c>
    </row>
    <row r="16" spans="1:3">
      <c r="A16" s="4" t="s">
        <v>653</v>
      </c>
    </row>
    <row r="17" spans="1:3">
      <c r="A17" s="3" t="s">
        <v>649</v>
      </c>
    </row>
    <row r="18" spans="1:3">
      <c r="A18" s="4" t="s">
        <v>328</v>
      </c>
      <c r="B18" s="5" t="n">
        <v>212761</v>
      </c>
      <c r="C18" s="5" t="n">
        <v>135833</v>
      </c>
    </row>
    <row r="19" spans="1:3">
      <c r="A19" s="4" t="s">
        <v>654</v>
      </c>
    </row>
    <row r="20" spans="1:3">
      <c r="A20" s="3" t="s">
        <v>649</v>
      </c>
    </row>
    <row r="21" spans="1:3">
      <c r="A21" s="4" t="s">
        <v>328</v>
      </c>
      <c r="B21" s="5" t="n">
        <v>0</v>
      </c>
      <c r="C21" s="5" t="n">
        <v>5</v>
      </c>
    </row>
    <row r="22" spans="1:3">
      <c r="A22" s="4" t="s">
        <v>655</v>
      </c>
    </row>
    <row r="23" spans="1:3">
      <c r="A23" s="3" t="s">
        <v>649</v>
      </c>
    </row>
    <row r="24" spans="1:3">
      <c r="A24" s="4" t="s">
        <v>328</v>
      </c>
      <c r="B24" s="5" t="n">
        <v>1089</v>
      </c>
      <c r="C24" s="5" t="n">
        <v>2868</v>
      </c>
    </row>
    <row r="25" spans="1:3">
      <c r="A25" s="4" t="s">
        <v>590</v>
      </c>
    </row>
    <row r="26" spans="1:3">
      <c r="A26" s="3" t="s">
        <v>649</v>
      </c>
    </row>
    <row r="27" spans="1:3">
      <c r="A27" s="4" t="s">
        <v>328</v>
      </c>
      <c r="B27" s="5" t="n">
        <v>225863</v>
      </c>
      <c r="C27" s="5" t="n">
        <v>111932</v>
      </c>
    </row>
    <row r="28" spans="1:3">
      <c r="A28" s="4" t="s">
        <v>656</v>
      </c>
    </row>
    <row r="29" spans="1:3">
      <c r="A29" s="3" t="s">
        <v>649</v>
      </c>
    </row>
    <row r="30" spans="1:3">
      <c r="A30" s="4" t="s">
        <v>328</v>
      </c>
      <c r="B30" s="5" t="n">
        <v>221546</v>
      </c>
      <c r="C30" s="5" t="n">
        <v>108426</v>
      </c>
    </row>
    <row r="31" spans="1:3">
      <c r="A31" s="4" t="s">
        <v>657</v>
      </c>
    </row>
    <row r="32" spans="1:3">
      <c r="A32" s="3" t="s">
        <v>649</v>
      </c>
    </row>
    <row r="33" spans="1:3">
      <c r="A33" s="4" t="s">
        <v>328</v>
      </c>
      <c r="B33" s="5" t="n">
        <v>1125</v>
      </c>
      <c r="C33" s="5" t="n">
        <v>1392</v>
      </c>
    </row>
    <row r="34" spans="1:3">
      <c r="A34" s="4" t="s">
        <v>658</v>
      </c>
    </row>
    <row r="35" spans="1:3">
      <c r="A35" s="3" t="s">
        <v>649</v>
      </c>
    </row>
    <row r="36" spans="1:3">
      <c r="A36" s="4" t="s">
        <v>328</v>
      </c>
      <c r="B36" s="5" t="n">
        <v>3192</v>
      </c>
      <c r="C36" s="5" t="n">
        <v>2114</v>
      </c>
    </row>
    <row r="37" spans="1:3">
      <c r="A37" s="4" t="s">
        <v>591</v>
      </c>
    </row>
    <row r="38" spans="1:3">
      <c r="A38" s="3" t="s">
        <v>649</v>
      </c>
    </row>
    <row r="39" spans="1:3">
      <c r="A39" s="4" t="s">
        <v>328</v>
      </c>
      <c r="B39" s="5" t="n">
        <v>88112</v>
      </c>
      <c r="C39" s="5" t="n">
        <v>72017</v>
      </c>
    </row>
    <row r="40" spans="1:3">
      <c r="A40" s="4" t="s">
        <v>659</v>
      </c>
    </row>
    <row r="41" spans="1:3">
      <c r="A41" s="3" t="s">
        <v>649</v>
      </c>
    </row>
    <row r="42" spans="1:3">
      <c r="A42" s="4" t="s">
        <v>328</v>
      </c>
      <c r="B42" s="5" t="n">
        <v>88112</v>
      </c>
      <c r="C42" s="5" t="n">
        <v>71927</v>
      </c>
    </row>
    <row r="43" spans="1:3">
      <c r="A43" s="4" t="s">
        <v>660</v>
      </c>
    </row>
    <row r="44" spans="1:3">
      <c r="A44" s="3" t="s">
        <v>649</v>
      </c>
    </row>
    <row r="45" spans="1:3">
      <c r="A45" s="4" t="s">
        <v>328</v>
      </c>
      <c r="B45" s="5" t="n">
        <v>0</v>
      </c>
      <c r="C45" s="5" t="n">
        <v>0</v>
      </c>
    </row>
    <row r="46" spans="1:3">
      <c r="A46" s="4" t="s">
        <v>661</v>
      </c>
    </row>
    <row r="47" spans="1:3">
      <c r="A47" s="3" t="s">
        <v>649</v>
      </c>
    </row>
    <row r="48" spans="1:3">
      <c r="A48" s="4" t="s">
        <v>328</v>
      </c>
      <c r="B48" s="5" t="n">
        <v>0</v>
      </c>
      <c r="C48" s="5" t="n">
        <v>90</v>
      </c>
    </row>
    <row r="49" spans="1:3">
      <c r="A49" s="4" t="s">
        <v>592</v>
      </c>
    </row>
    <row r="50" spans="1:3">
      <c r="A50" s="3" t="s">
        <v>649</v>
      </c>
    </row>
    <row r="51" spans="1:3">
      <c r="A51" s="4" t="s">
        <v>328</v>
      </c>
      <c r="B51" s="5" t="n">
        <v>447840</v>
      </c>
      <c r="C51" s="5" t="n">
        <v>261044</v>
      </c>
    </row>
    <row r="52" spans="1:3">
      <c r="A52" s="4" t="s">
        <v>662</v>
      </c>
    </row>
    <row r="53" spans="1:3">
      <c r="A53" s="3" t="s">
        <v>649</v>
      </c>
    </row>
    <row r="54" spans="1:3">
      <c r="A54" s="4" t="s">
        <v>328</v>
      </c>
      <c r="B54" s="5" t="n">
        <v>442127</v>
      </c>
      <c r="C54" s="5" t="n">
        <v>259123</v>
      </c>
    </row>
    <row r="55" spans="1:3">
      <c r="A55" s="4" t="s">
        <v>663</v>
      </c>
    </row>
    <row r="56" spans="1:3">
      <c r="A56" s="3" t="s">
        <v>649</v>
      </c>
    </row>
    <row r="57" spans="1:3">
      <c r="A57" s="4" t="s">
        <v>328</v>
      </c>
      <c r="B57" s="5" t="n">
        <v>3135</v>
      </c>
      <c r="C57" s="5" t="n">
        <v>0</v>
      </c>
    </row>
    <row r="58" spans="1:3">
      <c r="A58" s="4" t="s">
        <v>664</v>
      </c>
    </row>
    <row r="59" spans="1:3">
      <c r="A59" s="3" t="s">
        <v>649</v>
      </c>
    </row>
    <row r="60" spans="1:3">
      <c r="A60" s="4" t="s">
        <v>328</v>
      </c>
      <c r="B60" s="5" t="n">
        <v>2578</v>
      </c>
      <c r="C60" s="5" t="n">
        <v>1921</v>
      </c>
    </row>
    <row r="61" spans="1:3">
      <c r="A61" s="4" t="s">
        <v>593</v>
      </c>
    </row>
    <row r="62" spans="1:3">
      <c r="A62" s="3" t="s">
        <v>649</v>
      </c>
    </row>
    <row r="63" spans="1:3">
      <c r="A63" s="4" t="s">
        <v>328</v>
      </c>
      <c r="B63" s="5" t="n">
        <v>220801</v>
      </c>
      <c r="C63" s="5" t="n">
        <v>156452</v>
      </c>
    </row>
    <row r="64" spans="1:3">
      <c r="A64" s="4" t="s">
        <v>665</v>
      </c>
    </row>
    <row r="65" spans="1:3">
      <c r="A65" s="3" t="s">
        <v>649</v>
      </c>
    </row>
    <row r="66" spans="1:3">
      <c r="A66" s="4" t="s">
        <v>328</v>
      </c>
      <c r="B66" s="5" t="n">
        <v>218053</v>
      </c>
      <c r="C66" s="5" t="n">
        <v>149886</v>
      </c>
    </row>
    <row r="67" spans="1:3">
      <c r="A67" s="4" t="s">
        <v>666</v>
      </c>
    </row>
    <row r="68" spans="1:3">
      <c r="A68" s="3" t="s">
        <v>649</v>
      </c>
    </row>
    <row r="69" spans="1:3">
      <c r="A69" s="4" t="s">
        <v>328</v>
      </c>
      <c r="B69" s="5" t="n">
        <v>579</v>
      </c>
      <c r="C69" s="5" t="n">
        <v>2998</v>
      </c>
    </row>
    <row r="70" spans="1:3">
      <c r="A70" s="4" t="s">
        <v>667</v>
      </c>
    </row>
    <row r="71" spans="1:3">
      <c r="A71" s="3" t="s">
        <v>649</v>
      </c>
    </row>
    <row r="72" spans="1:3">
      <c r="A72" s="4" t="s">
        <v>328</v>
      </c>
      <c r="B72" s="5" t="n">
        <v>2169</v>
      </c>
      <c r="C72" s="5" t="n">
        <v>3568</v>
      </c>
    </row>
    <row r="73" spans="1:3">
      <c r="A73" s="4" t="s">
        <v>594</v>
      </c>
    </row>
    <row r="74" spans="1:3">
      <c r="A74" s="3" t="s">
        <v>649</v>
      </c>
    </row>
    <row r="75" spans="1:3">
      <c r="A75" s="4" t="s">
        <v>328</v>
      </c>
      <c r="B75" s="5" t="n">
        <v>20495</v>
      </c>
      <c r="C75" s="5" t="n">
        <v>17605</v>
      </c>
    </row>
    <row r="76" spans="1:3">
      <c r="A76" s="4" t="s">
        <v>668</v>
      </c>
    </row>
    <row r="77" spans="1:3">
      <c r="A77" s="3" t="s">
        <v>649</v>
      </c>
    </row>
    <row r="78" spans="1:3">
      <c r="A78" s="4" t="s">
        <v>328</v>
      </c>
      <c r="B78" s="5" t="n">
        <v>20236</v>
      </c>
      <c r="C78" s="5" t="n">
        <v>17605</v>
      </c>
    </row>
    <row r="79" spans="1:3">
      <c r="A79" s="4" t="s">
        <v>669</v>
      </c>
    </row>
    <row r="80" spans="1:3">
      <c r="A80" s="3" t="s">
        <v>649</v>
      </c>
    </row>
    <row r="81" spans="1:3">
      <c r="A81" s="4" t="s">
        <v>328</v>
      </c>
      <c r="B81" s="5" t="n">
        <v>0</v>
      </c>
      <c r="C81" s="5" t="n">
        <v>0</v>
      </c>
    </row>
    <row r="82" spans="1:3">
      <c r="A82" s="4" t="s">
        <v>670</v>
      </c>
    </row>
    <row r="83" spans="1:3">
      <c r="A83" s="3" t="s">
        <v>649</v>
      </c>
    </row>
    <row r="84" spans="1:3">
      <c r="A84" s="4" t="s">
        <v>328</v>
      </c>
      <c r="B84" s="5" t="n">
        <v>259</v>
      </c>
      <c r="C84" s="5" t="n">
        <v>0</v>
      </c>
    </row>
    <row r="85" spans="1:3">
      <c r="A85" s="4" t="s">
        <v>99</v>
      </c>
    </row>
    <row r="86" spans="1:3">
      <c r="A86" s="3" t="s">
        <v>649</v>
      </c>
    </row>
    <row r="87" spans="1:3">
      <c r="A87" s="4" t="s">
        <v>328</v>
      </c>
      <c r="B87" s="5" t="n">
        <v>14106</v>
      </c>
      <c r="C87" s="5" t="n">
        <v>14694</v>
      </c>
    </row>
    <row r="88" spans="1:3">
      <c r="A88" s="4" t="s">
        <v>671</v>
      </c>
    </row>
    <row r="89" spans="1:3">
      <c r="A89" s="3" t="s">
        <v>649</v>
      </c>
    </row>
    <row r="90" spans="1:3">
      <c r="A90" s="4" t="s">
        <v>328</v>
      </c>
      <c r="B90" s="5" t="n">
        <v>14106</v>
      </c>
      <c r="C90" s="5" t="n">
        <v>14694</v>
      </c>
    </row>
    <row r="91" spans="1:3">
      <c r="A91" s="4" t="s">
        <v>672</v>
      </c>
    </row>
    <row r="92" spans="1:3">
      <c r="A92" s="3" t="s">
        <v>649</v>
      </c>
    </row>
    <row r="93" spans="1:3">
      <c r="A93" s="4" t="s">
        <v>328</v>
      </c>
      <c r="B93" s="5" t="n">
        <v>0</v>
      </c>
      <c r="C93" s="5" t="n">
        <v>0</v>
      </c>
    </row>
    <row r="94" spans="1:3">
      <c r="A94" s="4" t="s">
        <v>673</v>
      </c>
    </row>
    <row r="95" spans="1:3">
      <c r="A95" s="3" t="s">
        <v>649</v>
      </c>
    </row>
    <row r="96" spans="1:3">
      <c r="A96" s="4" t="s">
        <v>328</v>
      </c>
      <c r="B96" s="6" t="n">
        <v>0</v>
      </c>
      <c r="C9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32</v>
      </c>
      <c r="B1" s="2" t="s">
        <v>133</v>
      </c>
      <c r="C1" s="2" t="s">
        <v>134</v>
      </c>
      <c r="D1" s="2" t="s">
        <v>135</v>
      </c>
      <c r="E1" s="2" t="s">
        <v>136</v>
      </c>
      <c r="F1" s="2" t="s">
        <v>137</v>
      </c>
      <c r="G1" s="2" t="s">
        <v>138</v>
      </c>
    </row>
    <row r="2" spans="1:7">
      <c r="A2" s="4" t="s">
        <v>139</v>
      </c>
      <c r="C2" s="5" t="n">
        <v>7279620</v>
      </c>
    </row>
    <row r="3" spans="1:7">
      <c r="A3" s="4" t="s">
        <v>140</v>
      </c>
      <c r="B3" s="6" t="n">
        <v>96751</v>
      </c>
      <c r="C3" s="6" t="n">
        <v>7280</v>
      </c>
      <c r="D3" s="6" t="n">
        <v>84520</v>
      </c>
      <c r="E3" s="6" t="n">
        <v>4987</v>
      </c>
      <c r="F3" s="6" t="n">
        <v>-36</v>
      </c>
      <c r="G3" s="6" t="n">
        <v>0</v>
      </c>
    </row>
    <row r="4" spans="1:7">
      <c r="A4" s="3" t="s">
        <v>141</v>
      </c>
    </row>
    <row r="5" spans="1:7">
      <c r="A5" s="4" t="s">
        <v>142</v>
      </c>
      <c r="B5" s="6" t="n">
        <v>251</v>
      </c>
      <c r="D5" s="5" t="n">
        <v>251</v>
      </c>
    </row>
    <row r="6" spans="1:7">
      <c r="A6" s="4" t="s">
        <v>143</v>
      </c>
      <c r="B6" s="5" t="n">
        <v>476889</v>
      </c>
      <c r="C6" s="5" t="n">
        <v>476889</v>
      </c>
    </row>
    <row r="7" spans="1:7">
      <c r="A7" s="4" t="s">
        <v>144</v>
      </c>
      <c r="B7" s="6" t="n">
        <v>4772</v>
      </c>
      <c r="C7" s="6" t="n">
        <v>477</v>
      </c>
      <c r="D7" s="5" t="n">
        <v>4295</v>
      </c>
    </row>
    <row r="8" spans="1:7">
      <c r="A8" s="4" t="s">
        <v>145</v>
      </c>
      <c r="C8" s="5" t="n">
        <v>23800</v>
      </c>
    </row>
    <row r="9" spans="1:7">
      <c r="A9" s="4" t="s">
        <v>146</v>
      </c>
      <c r="B9" s="5" t="n">
        <v>0</v>
      </c>
      <c r="C9" s="6" t="n">
        <v>23</v>
      </c>
      <c r="D9" s="5" t="n">
        <v>-23</v>
      </c>
    </row>
    <row r="10" spans="1:7">
      <c r="A10" s="4" t="s">
        <v>147</v>
      </c>
      <c r="C10" s="5" t="n">
        <v>-2000</v>
      </c>
    </row>
    <row r="11" spans="1:7">
      <c r="A11" s="4" t="s">
        <v>148</v>
      </c>
      <c r="B11" s="5" t="n">
        <v>0</v>
      </c>
      <c r="C11" s="6" t="n">
        <v>-2</v>
      </c>
      <c r="D11" s="5" t="n">
        <v>2</v>
      </c>
    </row>
    <row r="12" spans="1:7">
      <c r="A12" s="4" t="s">
        <v>149</v>
      </c>
      <c r="B12" s="5" t="n">
        <v>1039</v>
      </c>
      <c r="G12" s="5" t="n">
        <v>1039</v>
      </c>
    </row>
    <row r="13" spans="1:7">
      <c r="A13" s="4" t="s">
        <v>150</v>
      </c>
      <c r="B13" s="5" t="n">
        <v>-1711</v>
      </c>
      <c r="E13" s="5" t="n">
        <v>-1711</v>
      </c>
    </row>
    <row r="14" spans="1:7">
      <c r="A14" s="4" t="s">
        <v>151</v>
      </c>
      <c r="B14" s="5" t="n">
        <v>7897</v>
      </c>
      <c r="E14" s="5" t="n">
        <v>8936</v>
      </c>
      <c r="G14" s="5" t="n">
        <v>-1039</v>
      </c>
    </row>
    <row r="15" spans="1:7">
      <c r="A15" s="4" t="s">
        <v>122</v>
      </c>
      <c r="B15" s="5" t="n">
        <v>-2080</v>
      </c>
      <c r="F15" s="5" t="n">
        <v>-2080</v>
      </c>
    </row>
    <row r="16" spans="1:7">
      <c r="A16" s="4" t="s">
        <v>152</v>
      </c>
      <c r="C16" s="5" t="n">
        <v>7778309</v>
      </c>
    </row>
    <row r="17" spans="1:7">
      <c r="A17" s="4" t="s">
        <v>153</v>
      </c>
      <c r="B17" s="5" t="n">
        <v>106919</v>
      </c>
      <c r="C17" s="6" t="n">
        <v>7778</v>
      </c>
      <c r="D17" s="5" t="n">
        <v>89045</v>
      </c>
      <c r="E17" s="5" t="n">
        <v>12212</v>
      </c>
      <c r="F17" s="5" t="n">
        <v>-2116</v>
      </c>
      <c r="G17" s="5" t="n">
        <v>0</v>
      </c>
    </row>
    <row r="18" spans="1:7">
      <c r="A18" s="3" t="s">
        <v>141</v>
      </c>
    </row>
    <row r="19" spans="1:7">
      <c r="A19" s="4" t="s">
        <v>142</v>
      </c>
      <c r="B19" s="6" t="n">
        <v>616</v>
      </c>
      <c r="D19" s="5" t="n">
        <v>616</v>
      </c>
    </row>
    <row r="20" spans="1:7">
      <c r="A20" s="4" t="s">
        <v>143</v>
      </c>
      <c r="B20" s="5" t="n">
        <v>72080</v>
      </c>
      <c r="C20" s="5" t="n">
        <v>72080</v>
      </c>
    </row>
    <row r="21" spans="1:7">
      <c r="A21" s="4" t="s">
        <v>144</v>
      </c>
      <c r="B21" s="6" t="n">
        <v>823</v>
      </c>
      <c r="C21" s="6" t="n">
        <v>72</v>
      </c>
      <c r="D21" s="5" t="n">
        <v>751</v>
      </c>
    </row>
    <row r="22" spans="1:7">
      <c r="A22" s="4" t="s">
        <v>145</v>
      </c>
      <c r="C22" s="5" t="n">
        <v>50050</v>
      </c>
    </row>
    <row r="23" spans="1:7">
      <c r="A23" s="4" t="s">
        <v>146</v>
      </c>
      <c r="B23" s="5" t="n">
        <v>0</v>
      </c>
      <c r="C23" s="6" t="n">
        <v>50</v>
      </c>
      <c r="D23" s="5" t="n">
        <v>-50</v>
      </c>
    </row>
    <row r="24" spans="1:7">
      <c r="A24" s="4" t="s">
        <v>147</v>
      </c>
      <c r="C24" s="5" t="n">
        <v>-3000</v>
      </c>
    </row>
    <row r="25" spans="1:7">
      <c r="A25" s="4" t="s">
        <v>148</v>
      </c>
      <c r="B25" s="5" t="n">
        <v>0</v>
      </c>
      <c r="C25" s="6" t="n">
        <v>-3</v>
      </c>
      <c r="D25" s="5" t="n">
        <v>3</v>
      </c>
    </row>
    <row r="26" spans="1:7">
      <c r="A26" s="4" t="s">
        <v>154</v>
      </c>
      <c r="C26" s="5" t="n">
        <v>1137000</v>
      </c>
    </row>
    <row r="27" spans="1:7">
      <c r="A27" s="4" t="s">
        <v>155</v>
      </c>
      <c r="B27" s="5" t="n">
        <v>23209</v>
      </c>
      <c r="C27" s="6" t="n">
        <v>1137</v>
      </c>
      <c r="D27" s="5" t="n">
        <v>22072</v>
      </c>
    </row>
    <row r="28" spans="1:7">
      <c r="A28" s="4" t="s">
        <v>149</v>
      </c>
      <c r="B28" s="5" t="n">
        <v>1083</v>
      </c>
      <c r="G28" s="5" t="n">
        <v>1083</v>
      </c>
    </row>
    <row r="29" spans="1:7">
      <c r="A29" s="4" t="s">
        <v>150</v>
      </c>
      <c r="B29" s="5" t="n">
        <v>-2024</v>
      </c>
      <c r="E29" s="5" t="n">
        <v>-2024</v>
      </c>
    </row>
    <row r="30" spans="1:7">
      <c r="A30" s="4" t="s">
        <v>151</v>
      </c>
      <c r="B30" s="5" t="n">
        <v>6163</v>
      </c>
      <c r="E30" s="5" t="n">
        <v>7246</v>
      </c>
      <c r="G30" s="5" t="n">
        <v>-1083</v>
      </c>
    </row>
    <row r="31" spans="1:7">
      <c r="A31" s="4" t="s">
        <v>156</v>
      </c>
      <c r="B31" s="5" t="n">
        <v>0</v>
      </c>
      <c r="E31" s="5" t="n">
        <v>-245</v>
      </c>
      <c r="F31" s="5" t="n">
        <v>245</v>
      </c>
    </row>
    <row r="32" spans="1:7">
      <c r="A32" s="4" t="s">
        <v>122</v>
      </c>
      <c r="B32" s="6" t="n">
        <v>3348</v>
      </c>
      <c r="F32" s="5" t="n">
        <v>3348</v>
      </c>
    </row>
    <row r="33" spans="1:7">
      <c r="A33" s="4" t="s">
        <v>157</v>
      </c>
      <c r="B33" s="5" t="n">
        <v>9034439</v>
      </c>
      <c r="C33" s="5" t="n">
        <v>9034439</v>
      </c>
    </row>
    <row r="34" spans="1:7">
      <c r="A34" s="4" t="s">
        <v>158</v>
      </c>
      <c r="B34" s="6" t="n">
        <v>140137</v>
      </c>
      <c r="C34" s="6" t="n">
        <v>9034</v>
      </c>
      <c r="D34" s="5" t="n">
        <v>112437</v>
      </c>
      <c r="E34" s="5" t="n">
        <v>17189</v>
      </c>
      <c r="F34" s="5" t="n">
        <v>1477</v>
      </c>
      <c r="G34" s="5" t="n">
        <v>0</v>
      </c>
    </row>
    <row r="35" spans="1:7">
      <c r="A35" s="3" t="s">
        <v>141</v>
      </c>
    </row>
    <row r="36" spans="1:7">
      <c r="A36" s="4" t="s">
        <v>142</v>
      </c>
      <c r="B36" s="6" t="n">
        <v>923</v>
      </c>
      <c r="D36" s="5" t="n">
        <v>923</v>
      </c>
    </row>
    <row r="37" spans="1:7">
      <c r="A37" s="4" t="s">
        <v>143</v>
      </c>
      <c r="B37" s="5" t="n">
        <v>30001</v>
      </c>
      <c r="C37" s="5" t="n">
        <v>30001</v>
      </c>
    </row>
    <row r="38" spans="1:7">
      <c r="A38" s="4" t="s">
        <v>144</v>
      </c>
      <c r="B38" s="6" t="n">
        <v>398</v>
      </c>
      <c r="C38" s="6" t="n">
        <v>30</v>
      </c>
      <c r="D38" s="5" t="n">
        <v>368</v>
      </c>
    </row>
    <row r="39" spans="1:7">
      <c r="A39" s="4" t="s">
        <v>145</v>
      </c>
      <c r="C39" s="5" t="n">
        <v>51710</v>
      </c>
    </row>
    <row r="40" spans="1:7">
      <c r="A40" s="4" t="s">
        <v>146</v>
      </c>
      <c r="B40" s="5" t="n">
        <v>0</v>
      </c>
      <c r="C40" s="6" t="n">
        <v>52</v>
      </c>
      <c r="D40" s="5" t="n">
        <v>-52</v>
      </c>
    </row>
    <row r="41" spans="1:7">
      <c r="A41" s="4" t="s">
        <v>147</v>
      </c>
      <c r="C41" s="5" t="n">
        <v>-1550</v>
      </c>
    </row>
    <row r="42" spans="1:7">
      <c r="A42" s="4" t="s">
        <v>148</v>
      </c>
      <c r="B42" s="5" t="n">
        <v>0</v>
      </c>
      <c r="C42" s="6" t="n">
        <v>-2</v>
      </c>
      <c r="D42" s="5" t="n">
        <v>2</v>
      </c>
    </row>
    <row r="43" spans="1:7">
      <c r="A43" s="4" t="s">
        <v>159</v>
      </c>
      <c r="C43" s="5" t="n">
        <v>2416444</v>
      </c>
    </row>
    <row r="44" spans="1:7">
      <c r="A44" s="4" t="s">
        <v>160</v>
      </c>
      <c r="B44" s="5" t="n">
        <v>61983</v>
      </c>
      <c r="C44" s="6" t="n">
        <v>2417</v>
      </c>
      <c r="D44" s="5" t="n">
        <v>59566</v>
      </c>
    </row>
    <row r="45" spans="1:7">
      <c r="A45" s="4" t="s">
        <v>161</v>
      </c>
      <c r="C45" s="5" t="n">
        <v>-234</v>
      </c>
    </row>
    <row r="46" spans="1:7">
      <c r="A46" s="4" t="s">
        <v>162</v>
      </c>
      <c r="B46" s="5" t="n">
        <v>-6</v>
      </c>
      <c r="D46" s="5" t="n">
        <v>-6</v>
      </c>
    </row>
    <row r="47" spans="1:7">
      <c r="A47" s="4" t="s">
        <v>149</v>
      </c>
      <c r="B47" s="5" t="n">
        <v>3578</v>
      </c>
      <c r="G47" s="5" t="n">
        <v>3578</v>
      </c>
    </row>
    <row r="48" spans="1:7">
      <c r="A48" s="4" t="s">
        <v>150</v>
      </c>
      <c r="B48" s="5" t="n">
        <v>-3945</v>
      </c>
      <c r="E48" s="5" t="n">
        <v>-3945</v>
      </c>
    </row>
    <row r="49" spans="1:7">
      <c r="A49" s="4" t="s">
        <v>151</v>
      </c>
      <c r="B49" s="5" t="n">
        <v>10507</v>
      </c>
      <c r="E49" s="5" t="n">
        <v>14085</v>
      </c>
      <c r="G49" s="5" t="n">
        <v>-3578</v>
      </c>
    </row>
    <row r="50" spans="1:7">
      <c r="A50" s="4" t="s">
        <v>122</v>
      </c>
      <c r="B50" s="6" t="n">
        <v>-5161</v>
      </c>
      <c r="F50" s="5" t="n">
        <v>-5161</v>
      </c>
    </row>
    <row r="51" spans="1:7">
      <c r="A51" s="4" t="s">
        <v>163</v>
      </c>
      <c r="B51" s="5" t="n">
        <v>11530810</v>
      </c>
      <c r="C51" s="5" t="n">
        <v>11530810</v>
      </c>
    </row>
    <row r="52" spans="1:7">
      <c r="A52" s="4" t="s">
        <v>164</v>
      </c>
      <c r="B52" s="6" t="n">
        <v>208414</v>
      </c>
      <c r="C52" s="6" t="n">
        <v>11531</v>
      </c>
      <c r="D52" s="6" t="n">
        <v>173238</v>
      </c>
      <c r="E52" s="6" t="n">
        <v>27329</v>
      </c>
      <c r="F52" s="6" t="n">
        <v>-3684</v>
      </c>
      <c r="G52"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6" t="n">
        <v>3722</v>
      </c>
      <c r="C3" s="6" t="n">
        <v>6229</v>
      </c>
    </row>
    <row r="4" spans="1:3">
      <c r="A4" s="4" t="s">
        <v>677</v>
      </c>
      <c r="B4" s="5" t="n">
        <v>1227345</v>
      </c>
      <c r="C4" s="5" t="n">
        <v>766221</v>
      </c>
    </row>
    <row r="5" spans="1:3">
      <c r="A5" s="4" t="s">
        <v>133</v>
      </c>
      <c r="B5" s="5" t="n">
        <v>1231067</v>
      </c>
      <c r="C5" s="5" t="n">
        <v>772450</v>
      </c>
    </row>
    <row r="6" spans="1:3">
      <c r="A6" s="4" t="s">
        <v>678</v>
      </c>
    </row>
    <row r="7" spans="1:3">
      <c r="A7" s="3" t="s">
        <v>675</v>
      </c>
    </row>
    <row r="8" spans="1:3">
      <c r="A8" s="4" t="s">
        <v>676</v>
      </c>
      <c r="B8" s="5" t="n">
        <v>1401</v>
      </c>
      <c r="C8" s="5" t="n">
        <v>2157</v>
      </c>
    </row>
    <row r="9" spans="1:3">
      <c r="A9" s="4" t="s">
        <v>679</v>
      </c>
    </row>
    <row r="10" spans="1:3">
      <c r="A10" s="3" t="s">
        <v>675</v>
      </c>
    </row>
    <row r="11" spans="1:3">
      <c r="A11" s="4" t="s">
        <v>676</v>
      </c>
      <c r="B11" s="5" t="n">
        <v>622</v>
      </c>
      <c r="C11" s="5" t="n">
        <v>451</v>
      </c>
    </row>
    <row r="12" spans="1:3">
      <c r="A12" s="4" t="s">
        <v>680</v>
      </c>
    </row>
    <row r="13" spans="1:3">
      <c r="A13" s="3" t="s">
        <v>675</v>
      </c>
    </row>
    <row r="14" spans="1:3">
      <c r="A14" s="4" t="s">
        <v>676</v>
      </c>
      <c r="B14" s="5" t="n">
        <v>1699</v>
      </c>
      <c r="C14" s="5" t="n">
        <v>3621</v>
      </c>
    </row>
    <row r="15" spans="1:3">
      <c r="A15" s="4" t="s">
        <v>589</v>
      </c>
    </row>
    <row r="16" spans="1:3">
      <c r="A16" s="3" t="s">
        <v>675</v>
      </c>
    </row>
    <row r="17" spans="1:3">
      <c r="A17" s="4" t="s">
        <v>676</v>
      </c>
      <c r="B17" s="5" t="n">
        <v>454</v>
      </c>
      <c r="C17" s="5" t="n">
        <v>1555</v>
      </c>
    </row>
    <row r="18" spans="1:3">
      <c r="A18" s="4" t="s">
        <v>677</v>
      </c>
      <c r="B18" s="5" t="n">
        <v>213396</v>
      </c>
      <c r="C18" s="5" t="n">
        <v>137151</v>
      </c>
    </row>
    <row r="19" spans="1:3">
      <c r="A19" s="4" t="s">
        <v>133</v>
      </c>
      <c r="B19" s="5" t="n">
        <v>213850</v>
      </c>
      <c r="C19" s="5" t="n">
        <v>138706</v>
      </c>
    </row>
    <row r="20" spans="1:3">
      <c r="A20" s="4" t="s">
        <v>681</v>
      </c>
    </row>
    <row r="21" spans="1:3">
      <c r="A21" s="3" t="s">
        <v>675</v>
      </c>
    </row>
    <row r="22" spans="1:3">
      <c r="A22" s="4" t="s">
        <v>676</v>
      </c>
      <c r="B22" s="5" t="n">
        <v>22</v>
      </c>
      <c r="C22" s="5" t="n">
        <v>7</v>
      </c>
    </row>
    <row r="23" spans="1:3">
      <c r="A23" s="4" t="s">
        <v>682</v>
      </c>
    </row>
    <row r="24" spans="1:3">
      <c r="A24" s="3" t="s">
        <v>675</v>
      </c>
    </row>
    <row r="25" spans="1:3">
      <c r="A25" s="4" t="s">
        <v>676</v>
      </c>
      <c r="B25" s="5" t="n">
        <v>153</v>
      </c>
      <c r="C25" s="5" t="n">
        <v>0</v>
      </c>
    </row>
    <row r="26" spans="1:3">
      <c r="A26" s="4" t="s">
        <v>683</v>
      </c>
    </row>
    <row r="27" spans="1:3">
      <c r="A27" s="3" t="s">
        <v>675</v>
      </c>
    </row>
    <row r="28" spans="1:3">
      <c r="A28" s="4" t="s">
        <v>676</v>
      </c>
      <c r="B28" s="5" t="n">
        <v>279</v>
      </c>
      <c r="C28" s="5" t="n">
        <v>1548</v>
      </c>
    </row>
    <row r="29" spans="1:3">
      <c r="A29" s="4" t="s">
        <v>590</v>
      </c>
    </row>
    <row r="30" spans="1:3">
      <c r="A30" s="3" t="s">
        <v>675</v>
      </c>
    </row>
    <row r="31" spans="1:3">
      <c r="A31" s="4" t="s">
        <v>676</v>
      </c>
      <c r="B31" s="5" t="n">
        <v>2642</v>
      </c>
      <c r="C31" s="5" t="n">
        <v>617</v>
      </c>
    </row>
    <row r="32" spans="1:3">
      <c r="A32" s="4" t="s">
        <v>677</v>
      </c>
      <c r="B32" s="5" t="n">
        <v>223221</v>
      </c>
      <c r="C32" s="5" t="n">
        <v>111315</v>
      </c>
    </row>
    <row r="33" spans="1:3">
      <c r="A33" s="4" t="s">
        <v>133</v>
      </c>
      <c r="B33" s="5" t="n">
        <v>225863</v>
      </c>
      <c r="C33" s="5" t="n">
        <v>111932</v>
      </c>
    </row>
    <row r="34" spans="1:3">
      <c r="A34" s="4" t="s">
        <v>684</v>
      </c>
    </row>
    <row r="35" spans="1:3">
      <c r="A35" s="3" t="s">
        <v>675</v>
      </c>
    </row>
    <row r="36" spans="1:3">
      <c r="A36" s="4" t="s">
        <v>676</v>
      </c>
      <c r="B36" s="5" t="n">
        <v>1104</v>
      </c>
      <c r="C36" s="5" t="n">
        <v>617</v>
      </c>
    </row>
    <row r="37" spans="1:3">
      <c r="A37" s="4" t="s">
        <v>685</v>
      </c>
    </row>
    <row r="38" spans="1:3">
      <c r="A38" s="3" t="s">
        <v>675</v>
      </c>
    </row>
    <row r="39" spans="1:3">
      <c r="A39" s="4" t="s">
        <v>676</v>
      </c>
      <c r="B39" s="5" t="n">
        <v>335</v>
      </c>
      <c r="C39" s="5" t="n">
        <v>0</v>
      </c>
    </row>
    <row r="40" spans="1:3">
      <c r="A40" s="4" t="s">
        <v>686</v>
      </c>
    </row>
    <row r="41" spans="1:3">
      <c r="A41" s="3" t="s">
        <v>675</v>
      </c>
    </row>
    <row r="42" spans="1:3">
      <c r="A42" s="4" t="s">
        <v>676</v>
      </c>
      <c r="B42" s="5" t="n">
        <v>1203</v>
      </c>
      <c r="C42" s="5" t="n">
        <v>0</v>
      </c>
    </row>
    <row r="43" spans="1:3">
      <c r="A43" s="4" t="s">
        <v>591</v>
      </c>
    </row>
    <row r="44" spans="1:3">
      <c r="A44" s="3" t="s">
        <v>675</v>
      </c>
    </row>
    <row r="45" spans="1:3">
      <c r="A45" s="4" t="s">
        <v>676</v>
      </c>
      <c r="B45" s="5" t="n">
        <v>50</v>
      </c>
      <c r="C45" s="5" t="n">
        <v>7</v>
      </c>
    </row>
    <row r="46" spans="1:3">
      <c r="A46" s="4" t="s">
        <v>677</v>
      </c>
      <c r="B46" s="5" t="n">
        <v>88062</v>
      </c>
      <c r="C46" s="5" t="n">
        <v>72010</v>
      </c>
    </row>
    <row r="47" spans="1:3">
      <c r="A47" s="4" t="s">
        <v>133</v>
      </c>
      <c r="B47" s="5" t="n">
        <v>88112</v>
      </c>
      <c r="C47" s="5" t="n">
        <v>72017</v>
      </c>
    </row>
    <row r="48" spans="1:3">
      <c r="A48" s="4" t="s">
        <v>687</v>
      </c>
    </row>
    <row r="49" spans="1:3">
      <c r="A49" s="3" t="s">
        <v>675</v>
      </c>
    </row>
    <row r="50" spans="1:3">
      <c r="A50" s="4" t="s">
        <v>676</v>
      </c>
      <c r="B50" s="5" t="n">
        <v>50</v>
      </c>
      <c r="C50" s="5" t="n">
        <v>0</v>
      </c>
    </row>
    <row r="51" spans="1:3">
      <c r="A51" s="4" t="s">
        <v>688</v>
      </c>
    </row>
    <row r="52" spans="1:3">
      <c r="A52" s="3" t="s">
        <v>675</v>
      </c>
    </row>
    <row r="53" spans="1:3">
      <c r="A53" s="4" t="s">
        <v>676</v>
      </c>
      <c r="B53" s="5" t="n">
        <v>0</v>
      </c>
      <c r="C53" s="5" t="n">
        <v>7</v>
      </c>
    </row>
    <row r="54" spans="1:3">
      <c r="A54" s="4" t="s">
        <v>689</v>
      </c>
    </row>
    <row r="55" spans="1:3">
      <c r="A55" s="3" t="s">
        <v>675</v>
      </c>
    </row>
    <row r="56" spans="1:3">
      <c r="A56" s="4" t="s">
        <v>676</v>
      </c>
      <c r="B56" s="5" t="n">
        <v>0</v>
      </c>
      <c r="C56" s="5" t="n">
        <v>0</v>
      </c>
    </row>
    <row r="57" spans="1:3">
      <c r="A57" s="4" t="s">
        <v>592</v>
      </c>
    </row>
    <row r="58" spans="1:3">
      <c r="A58" s="3" t="s">
        <v>675</v>
      </c>
    </row>
    <row r="59" spans="1:3">
      <c r="A59" s="4" t="s">
        <v>676</v>
      </c>
      <c r="B59" s="5" t="n">
        <v>104</v>
      </c>
      <c r="C59" s="5" t="n">
        <v>1254</v>
      </c>
    </row>
    <row r="60" spans="1:3">
      <c r="A60" s="4" t="s">
        <v>677</v>
      </c>
      <c r="B60" s="5" t="n">
        <v>447736</v>
      </c>
      <c r="C60" s="5" t="n">
        <v>259790</v>
      </c>
    </row>
    <row r="61" spans="1:3">
      <c r="A61" s="4" t="s">
        <v>133</v>
      </c>
      <c r="B61" s="5" t="n">
        <v>447840</v>
      </c>
      <c r="C61" s="5" t="n">
        <v>261044</v>
      </c>
    </row>
    <row r="62" spans="1:3">
      <c r="A62" s="4" t="s">
        <v>690</v>
      </c>
    </row>
    <row r="63" spans="1:3">
      <c r="A63" s="3" t="s">
        <v>675</v>
      </c>
    </row>
    <row r="64" spans="1:3">
      <c r="A64" s="4" t="s">
        <v>676</v>
      </c>
      <c r="B64" s="5" t="n">
        <v>0</v>
      </c>
      <c r="C64" s="5" t="n">
        <v>1254</v>
      </c>
    </row>
    <row r="65" spans="1:3">
      <c r="A65" s="4" t="s">
        <v>691</v>
      </c>
    </row>
    <row r="66" spans="1:3">
      <c r="A66" s="3" t="s">
        <v>675</v>
      </c>
    </row>
    <row r="67" spans="1:3">
      <c r="A67" s="4" t="s">
        <v>676</v>
      </c>
      <c r="B67" s="5" t="n">
        <v>104</v>
      </c>
      <c r="C67" s="5" t="n">
        <v>0</v>
      </c>
    </row>
    <row r="68" spans="1:3">
      <c r="A68" s="4" t="s">
        <v>692</v>
      </c>
    </row>
    <row r="69" spans="1:3">
      <c r="A69" s="3" t="s">
        <v>675</v>
      </c>
    </row>
    <row r="70" spans="1:3">
      <c r="A70" s="4" t="s">
        <v>676</v>
      </c>
      <c r="B70" s="5" t="n">
        <v>0</v>
      </c>
      <c r="C70" s="5" t="n">
        <v>0</v>
      </c>
    </row>
    <row r="71" spans="1:3">
      <c r="A71" s="4" t="s">
        <v>593</v>
      </c>
    </row>
    <row r="72" spans="1:3">
      <c r="A72" s="3" t="s">
        <v>675</v>
      </c>
    </row>
    <row r="73" spans="1:3">
      <c r="A73" s="4" t="s">
        <v>676</v>
      </c>
      <c r="B73" s="5" t="n">
        <v>385</v>
      </c>
      <c r="C73" s="5" t="n">
        <v>2782</v>
      </c>
    </row>
    <row r="74" spans="1:3">
      <c r="A74" s="4" t="s">
        <v>677</v>
      </c>
      <c r="B74" s="5" t="n">
        <v>220416</v>
      </c>
      <c r="C74" s="5" t="n">
        <v>153670</v>
      </c>
    </row>
    <row r="75" spans="1:3">
      <c r="A75" s="4" t="s">
        <v>133</v>
      </c>
      <c r="B75" s="5" t="n">
        <v>220801</v>
      </c>
      <c r="C75" s="5" t="n">
        <v>156452</v>
      </c>
    </row>
    <row r="76" spans="1:3">
      <c r="A76" s="4" t="s">
        <v>693</v>
      </c>
    </row>
    <row r="77" spans="1:3">
      <c r="A77" s="3" t="s">
        <v>675</v>
      </c>
    </row>
    <row r="78" spans="1:3">
      <c r="A78" s="4" t="s">
        <v>676</v>
      </c>
      <c r="B78" s="5" t="n">
        <v>214</v>
      </c>
      <c r="C78" s="5" t="n">
        <v>265</v>
      </c>
    </row>
    <row r="79" spans="1:3">
      <c r="A79" s="4" t="s">
        <v>694</v>
      </c>
    </row>
    <row r="80" spans="1:3">
      <c r="A80" s="3" t="s">
        <v>675</v>
      </c>
    </row>
    <row r="81" spans="1:3">
      <c r="A81" s="4" t="s">
        <v>676</v>
      </c>
      <c r="B81" s="5" t="n">
        <v>0</v>
      </c>
      <c r="C81" s="5" t="n">
        <v>444</v>
      </c>
    </row>
    <row r="82" spans="1:3">
      <c r="A82" s="4" t="s">
        <v>695</v>
      </c>
    </row>
    <row r="83" spans="1:3">
      <c r="A83" s="3" t="s">
        <v>675</v>
      </c>
    </row>
    <row r="84" spans="1:3">
      <c r="A84" s="4" t="s">
        <v>676</v>
      </c>
      <c r="B84" s="5" t="n">
        <v>171</v>
      </c>
      <c r="C84" s="5" t="n">
        <v>2073</v>
      </c>
    </row>
    <row r="85" spans="1:3">
      <c r="A85" s="4" t="s">
        <v>594</v>
      </c>
    </row>
    <row r="86" spans="1:3">
      <c r="A86" s="3" t="s">
        <v>675</v>
      </c>
    </row>
    <row r="87" spans="1:3">
      <c r="A87" s="4" t="s">
        <v>676</v>
      </c>
      <c r="B87" s="5" t="n">
        <v>87</v>
      </c>
      <c r="C87" s="5" t="n">
        <v>14</v>
      </c>
    </row>
    <row r="88" spans="1:3">
      <c r="A88" s="4" t="s">
        <v>677</v>
      </c>
      <c r="B88" s="5" t="n">
        <v>20408</v>
      </c>
      <c r="C88" s="5" t="n">
        <v>17591</v>
      </c>
    </row>
    <row r="89" spans="1:3">
      <c r="A89" s="4" t="s">
        <v>133</v>
      </c>
      <c r="B89" s="5" t="n">
        <v>20495</v>
      </c>
      <c r="C89" s="5" t="n">
        <v>17605</v>
      </c>
    </row>
    <row r="90" spans="1:3">
      <c r="A90" s="4" t="s">
        <v>696</v>
      </c>
    </row>
    <row r="91" spans="1:3">
      <c r="A91" s="3" t="s">
        <v>675</v>
      </c>
    </row>
    <row r="92" spans="1:3">
      <c r="A92" s="4" t="s">
        <v>676</v>
      </c>
      <c r="B92" s="5" t="n">
        <v>11</v>
      </c>
      <c r="C92" s="5" t="n">
        <v>14</v>
      </c>
    </row>
    <row r="93" spans="1:3">
      <c r="A93" s="4" t="s">
        <v>697</v>
      </c>
    </row>
    <row r="94" spans="1:3">
      <c r="A94" s="3" t="s">
        <v>675</v>
      </c>
    </row>
    <row r="95" spans="1:3">
      <c r="A95" s="4" t="s">
        <v>676</v>
      </c>
      <c r="B95" s="5" t="n">
        <v>30</v>
      </c>
      <c r="C95" s="5" t="n">
        <v>0</v>
      </c>
    </row>
    <row r="96" spans="1:3">
      <c r="A96" s="4" t="s">
        <v>698</v>
      </c>
    </row>
    <row r="97" spans="1:3">
      <c r="A97" s="3" t="s">
        <v>675</v>
      </c>
    </row>
    <row r="98" spans="1:3">
      <c r="A98" s="4" t="s">
        <v>676</v>
      </c>
      <c r="B98" s="5" t="n">
        <v>46</v>
      </c>
      <c r="C98" s="5" t="n">
        <v>0</v>
      </c>
    </row>
    <row r="99" spans="1:3">
      <c r="A99" s="4" t="s">
        <v>99</v>
      </c>
    </row>
    <row r="100" spans="1:3">
      <c r="A100" s="3" t="s">
        <v>675</v>
      </c>
    </row>
    <row r="101" spans="1:3">
      <c r="A101" s="4" t="s">
        <v>676</v>
      </c>
      <c r="B101" s="5" t="n">
        <v>0</v>
      </c>
      <c r="C101" s="5" t="n">
        <v>0</v>
      </c>
    </row>
    <row r="102" spans="1:3">
      <c r="A102" s="4" t="s">
        <v>677</v>
      </c>
      <c r="B102" s="5" t="n">
        <v>14106</v>
      </c>
      <c r="C102" s="5" t="n">
        <v>14694</v>
      </c>
    </row>
    <row r="103" spans="1:3">
      <c r="A103" s="4" t="s">
        <v>133</v>
      </c>
      <c r="B103" s="5" t="n">
        <v>14106</v>
      </c>
      <c r="C103" s="5" t="n">
        <v>14694</v>
      </c>
    </row>
    <row r="104" spans="1:3">
      <c r="A104" s="4" t="s">
        <v>699</v>
      </c>
    </row>
    <row r="105" spans="1:3">
      <c r="A105" s="3" t="s">
        <v>675</v>
      </c>
    </row>
    <row r="106" spans="1:3">
      <c r="A106" s="4" t="s">
        <v>676</v>
      </c>
      <c r="B106" s="5" t="n">
        <v>0</v>
      </c>
      <c r="C106" s="5" t="n">
        <v>0</v>
      </c>
    </row>
    <row r="107" spans="1:3">
      <c r="A107" s="4" t="s">
        <v>700</v>
      </c>
    </row>
    <row r="108" spans="1:3">
      <c r="A108" s="3" t="s">
        <v>675</v>
      </c>
    </row>
    <row r="109" spans="1:3">
      <c r="A109" s="4" t="s">
        <v>676</v>
      </c>
      <c r="B109" s="5" t="n">
        <v>0</v>
      </c>
      <c r="C109" s="5" t="n">
        <v>0</v>
      </c>
    </row>
    <row r="110" spans="1:3">
      <c r="A110" s="4" t="s">
        <v>701</v>
      </c>
    </row>
    <row r="111" spans="1:3">
      <c r="A111" s="3" t="s">
        <v>675</v>
      </c>
    </row>
    <row r="112" spans="1:3">
      <c r="A112" s="4" t="s">
        <v>676</v>
      </c>
      <c r="B112" s="6" t="n">
        <v>0</v>
      </c>
      <c r="C11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2</v>
      </c>
      <c r="B1" s="2" t="s">
        <v>1</v>
      </c>
    </row>
    <row r="2" spans="1:4">
      <c r="B2" s="2" t="s">
        <v>606</v>
      </c>
      <c r="C2" s="2" t="s">
        <v>607</v>
      </c>
      <c r="D2" s="2" t="s">
        <v>608</v>
      </c>
    </row>
    <row r="3" spans="1:4">
      <c r="A3" s="3" t="s">
        <v>703</v>
      </c>
    </row>
    <row r="4" spans="1:4">
      <c r="A4" s="4" t="s">
        <v>704</v>
      </c>
      <c r="B4" s="5" t="n">
        <v>2</v>
      </c>
      <c r="C4" s="5" t="n">
        <v>2</v>
      </c>
      <c r="D4" s="5" t="n">
        <v>1</v>
      </c>
    </row>
    <row r="5" spans="1:4">
      <c r="A5" s="4" t="s">
        <v>705</v>
      </c>
      <c r="B5" s="6" t="n">
        <v>1915</v>
      </c>
      <c r="C5" s="6" t="n">
        <v>2110</v>
      </c>
      <c r="D5" s="6" t="n">
        <v>1712</v>
      </c>
    </row>
    <row r="6" spans="1:4">
      <c r="A6" s="4" t="s">
        <v>706</v>
      </c>
      <c r="B6" s="6" t="n">
        <v>1839</v>
      </c>
      <c r="C6" s="6" t="n">
        <v>1640</v>
      </c>
      <c r="D6" s="6" t="n">
        <v>1712</v>
      </c>
    </row>
    <row r="7" spans="1:4">
      <c r="A7" s="4" t="s">
        <v>590</v>
      </c>
    </row>
    <row r="8" spans="1:4">
      <c r="A8" s="3" t="s">
        <v>703</v>
      </c>
    </row>
    <row r="9" spans="1:4">
      <c r="A9" s="4" t="s">
        <v>704</v>
      </c>
      <c r="B9" s="5" t="n">
        <v>1</v>
      </c>
      <c r="D9" s="5" t="n">
        <v>1</v>
      </c>
    </row>
    <row r="10" spans="1:4">
      <c r="A10" s="4" t="s">
        <v>705</v>
      </c>
      <c r="B10" s="6" t="n">
        <v>1254</v>
      </c>
      <c r="D10" s="6" t="n">
        <v>1712</v>
      </c>
    </row>
    <row r="11" spans="1:4">
      <c r="A11" s="4" t="s">
        <v>706</v>
      </c>
      <c r="B11" s="6" t="n">
        <v>1254</v>
      </c>
      <c r="D11" s="6" t="n">
        <v>1712</v>
      </c>
    </row>
    <row r="12" spans="1:4">
      <c r="A12" s="4" t="s">
        <v>592</v>
      </c>
    </row>
    <row r="13" spans="1:4">
      <c r="A13" s="3" t="s">
        <v>703</v>
      </c>
    </row>
    <row r="14" spans="1:4">
      <c r="A14" s="4" t="s">
        <v>704</v>
      </c>
      <c r="B14" s="5" t="n">
        <v>1</v>
      </c>
    </row>
    <row r="15" spans="1:4">
      <c r="A15" s="4" t="s">
        <v>705</v>
      </c>
      <c r="B15" s="6" t="n">
        <v>661</v>
      </c>
    </row>
    <row r="16" spans="1:4">
      <c r="A16" s="4" t="s">
        <v>706</v>
      </c>
      <c r="B16" s="6" t="n">
        <v>585</v>
      </c>
    </row>
    <row r="17" spans="1:4">
      <c r="A17" s="4" t="s">
        <v>593</v>
      </c>
    </row>
    <row r="18" spans="1:4">
      <c r="A18" s="3" t="s">
        <v>703</v>
      </c>
    </row>
    <row r="19" spans="1:4">
      <c r="A19" s="4" t="s">
        <v>704</v>
      </c>
      <c r="C19" s="5" t="n">
        <v>2</v>
      </c>
    </row>
    <row r="20" spans="1:4">
      <c r="A20" s="4" t="s">
        <v>705</v>
      </c>
      <c r="C20" s="6" t="n">
        <v>2110</v>
      </c>
    </row>
    <row r="21" spans="1:4">
      <c r="A21" s="4" t="s">
        <v>706</v>
      </c>
      <c r="C21" s="6" t="n">
        <v>16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586</v>
      </c>
    </row>
    <row r="3" spans="1:3">
      <c r="A3" s="4" t="s">
        <v>708</v>
      </c>
      <c r="B3" s="6" t="n">
        <v>2596</v>
      </c>
      <c r="C3" s="6" t="n">
        <v>3070</v>
      </c>
    </row>
    <row r="4" spans="1:3">
      <c r="A4" s="4" t="s">
        <v>709</v>
      </c>
      <c r="B4" s="5" t="n">
        <v>300</v>
      </c>
      <c r="C4" s="5" t="n">
        <v>156</v>
      </c>
    </row>
    <row r="5" spans="1:3">
      <c r="A5" s="4" t="s">
        <v>601</v>
      </c>
      <c r="B5" s="5" t="n">
        <v>0</v>
      </c>
      <c r="C5" s="5" t="n">
        <v>4</v>
      </c>
    </row>
    <row r="6" spans="1:3">
      <c r="A6" s="4" t="s">
        <v>710</v>
      </c>
      <c r="B6" s="5" t="n">
        <v>2296</v>
      </c>
      <c r="C6" s="5" t="n">
        <v>2910</v>
      </c>
    </row>
    <row r="7" spans="1:3">
      <c r="A7" s="4" t="s">
        <v>589</v>
      </c>
    </row>
    <row r="8" spans="1:3">
      <c r="A8" s="3" t="s">
        <v>586</v>
      </c>
    </row>
    <row r="9" spans="1:3">
      <c r="A9" s="4" t="s">
        <v>708</v>
      </c>
      <c r="B9" s="5" t="n">
        <v>63</v>
      </c>
      <c r="C9" s="5" t="n">
        <v>298</v>
      </c>
    </row>
    <row r="10" spans="1:3">
      <c r="A10" s="4" t="s">
        <v>592</v>
      </c>
    </row>
    <row r="11" spans="1:3">
      <c r="A11" s="3" t="s">
        <v>586</v>
      </c>
    </row>
    <row r="12" spans="1:3">
      <c r="A12" s="4" t="s">
        <v>708</v>
      </c>
      <c r="B12" s="5" t="n">
        <v>233</v>
      </c>
      <c r="C12" s="5" t="n">
        <v>1217</v>
      </c>
    </row>
    <row r="13" spans="1:3">
      <c r="A13" s="4" t="s">
        <v>593</v>
      </c>
    </row>
    <row r="14" spans="1:3">
      <c r="A14" s="3" t="s">
        <v>586</v>
      </c>
    </row>
    <row r="15" spans="1:3">
      <c r="A15" s="4" t="s">
        <v>708</v>
      </c>
      <c r="B15" s="5" t="n">
        <v>1958</v>
      </c>
      <c r="C15" s="5" t="n">
        <v>1508</v>
      </c>
    </row>
    <row r="16" spans="1:3">
      <c r="A16" s="4" t="s">
        <v>590</v>
      </c>
    </row>
    <row r="17" spans="1:3">
      <c r="A17" s="3" t="s">
        <v>586</v>
      </c>
    </row>
    <row r="18" spans="1:3">
      <c r="A18" s="4" t="s">
        <v>708</v>
      </c>
      <c r="B18" s="5" t="n">
        <v>324</v>
      </c>
      <c r="C18" s="5" t="n">
        <v>47</v>
      </c>
    </row>
    <row r="19" spans="1:3">
      <c r="A19" s="4" t="s">
        <v>591</v>
      </c>
    </row>
    <row r="20" spans="1:3">
      <c r="A20" s="3" t="s">
        <v>586</v>
      </c>
    </row>
    <row r="21" spans="1:3">
      <c r="A21" s="4" t="s">
        <v>708</v>
      </c>
      <c r="B21" s="5" t="n">
        <v>0</v>
      </c>
      <c r="C21" s="5" t="n">
        <v>0</v>
      </c>
    </row>
    <row r="22" spans="1:3">
      <c r="A22" s="4" t="s">
        <v>594</v>
      </c>
    </row>
    <row r="23" spans="1:3">
      <c r="A23" s="3" t="s">
        <v>586</v>
      </c>
    </row>
    <row r="24" spans="1:3">
      <c r="A24" s="4" t="s">
        <v>708</v>
      </c>
      <c r="B24" s="6" t="n">
        <v>18</v>
      </c>
      <c r="C2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0</v>
      </c>
    </row>
    <row r="3" spans="1:4">
      <c r="A3" s="3" t="s">
        <v>712</v>
      </c>
    </row>
    <row r="4" spans="1:4">
      <c r="A4" s="4" t="s">
        <v>713</v>
      </c>
      <c r="B4" s="6" t="n">
        <v>0</v>
      </c>
      <c r="C4" s="6" t="n">
        <v>87</v>
      </c>
      <c r="D4" s="6" t="n">
        <v>233</v>
      </c>
    </row>
    <row r="5" spans="1:4">
      <c r="A5" s="4" t="s">
        <v>714</v>
      </c>
      <c r="B5" s="5" t="n">
        <v>260</v>
      </c>
      <c r="C5" s="5" t="n">
        <v>0</v>
      </c>
      <c r="D5" s="5" t="n">
        <v>0</v>
      </c>
    </row>
    <row r="6" spans="1:4">
      <c r="A6" s="4" t="s">
        <v>715</v>
      </c>
      <c r="B6" s="5" t="n">
        <v>-104</v>
      </c>
      <c r="C6" s="5" t="n">
        <v>0</v>
      </c>
      <c r="D6" s="5" t="n">
        <v>0</v>
      </c>
    </row>
    <row r="7" spans="1:4">
      <c r="A7" s="4" t="s">
        <v>716</v>
      </c>
      <c r="B7" s="5" t="n">
        <v>-46</v>
      </c>
      <c r="C7" s="5" t="n">
        <v>-87</v>
      </c>
      <c r="D7" s="5" t="n">
        <v>-146</v>
      </c>
    </row>
    <row r="8" spans="1:4">
      <c r="A8" s="4" t="s">
        <v>713</v>
      </c>
      <c r="B8" s="6" t="n">
        <v>110</v>
      </c>
      <c r="C8" s="6" t="n">
        <v>0</v>
      </c>
      <c r="D8" s="6" t="n">
        <v>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80</v>
      </c>
    </row>
    <row r="3" spans="1:4">
      <c r="A3" s="3" t="s">
        <v>718</v>
      </c>
    </row>
    <row r="4" spans="1:4">
      <c r="A4" s="4" t="s">
        <v>719</v>
      </c>
      <c r="B4" s="6" t="n">
        <v>8581</v>
      </c>
      <c r="C4" s="6" t="n">
        <v>11935</v>
      </c>
      <c r="D4" s="6" t="n">
        <v>10484</v>
      </c>
    </row>
    <row r="5" spans="1:4">
      <c r="A5" s="4" t="s">
        <v>720</v>
      </c>
      <c r="B5" s="5" t="n">
        <v>919</v>
      </c>
      <c r="C5" s="5" t="n">
        <v>4356</v>
      </c>
      <c r="D5" s="5" t="n">
        <v>4442</v>
      </c>
    </row>
    <row r="6" spans="1:4">
      <c r="A6" s="4" t="s">
        <v>721</v>
      </c>
      <c r="B6" s="5" t="n">
        <v>-2106</v>
      </c>
      <c r="C6" s="5" t="n">
        <v>-7710</v>
      </c>
      <c r="D6" s="5" t="n">
        <v>-2991</v>
      </c>
    </row>
    <row r="7" spans="1:4">
      <c r="A7" s="4" t="s">
        <v>722</v>
      </c>
      <c r="B7" s="6" t="n">
        <v>7394</v>
      </c>
      <c r="C7" s="6" t="n">
        <v>8581</v>
      </c>
      <c r="D7" s="6" t="n">
        <v>119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80</v>
      </c>
    </row>
    <row r="3" spans="1:4">
      <c r="A3" s="3" t="s">
        <v>724</v>
      </c>
    </row>
    <row r="4" spans="1:4">
      <c r="A4" s="4" t="s">
        <v>596</v>
      </c>
      <c r="B4" s="6" t="n">
        <v>0</v>
      </c>
      <c r="C4" s="6" t="n">
        <v>0</v>
      </c>
      <c r="D4" s="6" t="n">
        <v>1149</v>
      </c>
    </row>
    <row r="5" spans="1:4">
      <c r="A5" s="4" t="s">
        <v>725</v>
      </c>
      <c r="B5" s="5" t="n">
        <v>1650</v>
      </c>
      <c r="C5" s="5" t="n">
        <v>0</v>
      </c>
      <c r="D5" s="5" t="n">
        <v>0</v>
      </c>
    </row>
    <row r="6" spans="1:4">
      <c r="A6" s="4" t="s">
        <v>726</v>
      </c>
      <c r="B6" s="5" t="n">
        <v>1060</v>
      </c>
      <c r="C6" s="5" t="n">
        <v>0</v>
      </c>
      <c r="D6" s="5" t="n">
        <v>0</v>
      </c>
    </row>
    <row r="7" spans="1:4">
      <c r="A7" s="4" t="s">
        <v>727</v>
      </c>
      <c r="B7" s="5" t="n">
        <v>0</v>
      </c>
      <c r="C7" s="5" t="n">
        <v>0</v>
      </c>
      <c r="D7" s="5" t="n">
        <v>-70</v>
      </c>
    </row>
    <row r="8" spans="1:4">
      <c r="A8" s="4" t="s">
        <v>728</v>
      </c>
      <c r="B8" s="5" t="n">
        <v>-1710</v>
      </c>
      <c r="C8" s="5" t="n">
        <v>0</v>
      </c>
      <c r="D8" s="5" t="n">
        <v>-1079</v>
      </c>
    </row>
    <row r="9" spans="1:4">
      <c r="A9" s="4" t="s">
        <v>729</v>
      </c>
      <c r="B9" s="6" t="n">
        <v>1000</v>
      </c>
      <c r="C9" s="6" t="n">
        <v>0</v>
      </c>
      <c r="D9"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0</v>
      </c>
    </row>
    <row r="3" spans="1:4">
      <c r="A3" s="3" t="s">
        <v>731</v>
      </c>
    </row>
    <row r="4" spans="1:4">
      <c r="A4" s="4" t="s">
        <v>596</v>
      </c>
      <c r="B4" s="6" t="n">
        <v>0</v>
      </c>
      <c r="C4" s="6" t="n">
        <v>0</v>
      </c>
      <c r="D4" s="6" t="n">
        <v>0</v>
      </c>
    </row>
    <row r="5" spans="1:4">
      <c r="A5" s="4" t="s">
        <v>732</v>
      </c>
      <c r="B5" s="5" t="n">
        <v>0</v>
      </c>
      <c r="C5" s="5" t="n">
        <v>0</v>
      </c>
      <c r="D5" s="5" t="n">
        <v>70</v>
      </c>
    </row>
    <row r="6" spans="1:4">
      <c r="A6" s="4" t="s">
        <v>733</v>
      </c>
      <c r="B6" s="5" t="n">
        <v>0</v>
      </c>
      <c r="C6" s="5" t="n">
        <v>0</v>
      </c>
      <c r="D6" s="5" t="n">
        <v>-70</v>
      </c>
    </row>
    <row r="7" spans="1:4">
      <c r="A7" s="4" t="s">
        <v>734</v>
      </c>
      <c r="B7" s="5" t="n">
        <v>0</v>
      </c>
      <c r="C7" s="5" t="n">
        <v>0</v>
      </c>
      <c r="D7" s="5" t="n">
        <v>0</v>
      </c>
    </row>
    <row r="8" spans="1:4">
      <c r="A8" s="4" t="s">
        <v>729</v>
      </c>
      <c r="B8" s="6" t="n">
        <v>0</v>
      </c>
      <c r="C8" s="6" t="n">
        <v>0</v>
      </c>
      <c r="D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80</v>
      </c>
    </row>
    <row r="3" spans="1:4">
      <c r="A3" s="3" t="s">
        <v>232</v>
      </c>
    </row>
    <row r="4" spans="1:4">
      <c r="A4" s="4" t="s">
        <v>736</v>
      </c>
      <c r="B4" s="6" t="n">
        <v>-259</v>
      </c>
      <c r="C4" s="6" t="n">
        <v>-27</v>
      </c>
      <c r="D4" s="6" t="n">
        <v>-301</v>
      </c>
    </row>
    <row r="5" spans="1:4">
      <c r="A5" s="4" t="s">
        <v>737</v>
      </c>
      <c r="B5" s="5" t="n">
        <v>0</v>
      </c>
      <c r="C5" s="5" t="n">
        <v>0</v>
      </c>
      <c r="D5" s="5" t="n">
        <v>70</v>
      </c>
    </row>
    <row r="6" spans="1:4">
      <c r="A6" s="4" t="s">
        <v>738</v>
      </c>
      <c r="B6" s="5" t="n">
        <v>50</v>
      </c>
      <c r="C6" s="5" t="n">
        <v>7</v>
      </c>
      <c r="D6" s="5" t="n">
        <v>22</v>
      </c>
    </row>
    <row r="7" spans="1:4">
      <c r="A7" s="4" t="s">
        <v>133</v>
      </c>
      <c r="B7" s="6" t="n">
        <v>-209</v>
      </c>
      <c r="C7" s="6" t="n">
        <v>-20</v>
      </c>
      <c r="D7" s="6" t="n">
        <v>-2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7"/>
    <col customWidth="1" max="3" min="3" width="21"/>
  </cols>
  <sheetData>
    <row r="1" spans="1:3">
      <c r="A1" s="1" t="s">
        <v>739</v>
      </c>
      <c r="B1" s="2" t="s">
        <v>740</v>
      </c>
      <c r="C1" s="2" t="s">
        <v>741</v>
      </c>
    </row>
    <row r="2" spans="1:3">
      <c r="A2" s="3" t="s">
        <v>742</v>
      </c>
    </row>
    <row r="3" spans="1:3">
      <c r="A3" s="4" t="s">
        <v>743</v>
      </c>
      <c r="C3" s="6" t="n">
        <v>1048</v>
      </c>
    </row>
    <row r="4" spans="1:3">
      <c r="A4" s="4" t="s">
        <v>744</v>
      </c>
    </row>
    <row r="5" spans="1:3">
      <c r="A5" s="3" t="s">
        <v>742</v>
      </c>
    </row>
    <row r="6" spans="1:3">
      <c r="A6" s="4" t="s">
        <v>745</v>
      </c>
      <c r="B6" s="5" t="n">
        <v>3</v>
      </c>
    </row>
    <row r="7" spans="1:3">
      <c r="A7" s="4" t="s">
        <v>746</v>
      </c>
      <c r="B7" s="6" t="n">
        <v>-16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4" t="s">
        <v>748</v>
      </c>
    </row>
    <row r="3" spans="1:3">
      <c r="A3" s="3" t="s">
        <v>749</v>
      </c>
    </row>
    <row r="4" spans="1:3">
      <c r="A4" s="4" t="s">
        <v>750</v>
      </c>
      <c r="B4" s="6" t="n">
        <v>1183</v>
      </c>
      <c r="C4" s="6" t="n">
        <v>180</v>
      </c>
    </row>
    <row r="5" spans="1:3">
      <c r="A5" s="4" t="s">
        <v>751</v>
      </c>
    </row>
    <row r="6" spans="1:3">
      <c r="A6" s="3" t="s">
        <v>749</v>
      </c>
    </row>
    <row r="7" spans="1:3">
      <c r="A7" s="4" t="s">
        <v>752</v>
      </c>
      <c r="B7" s="5" t="n">
        <v>554</v>
      </c>
      <c r="C7" s="5" t="n">
        <v>578</v>
      </c>
    </row>
    <row r="8" spans="1:3">
      <c r="A8" s="4" t="s">
        <v>753</v>
      </c>
    </row>
    <row r="9" spans="1:3">
      <c r="A9" s="3" t="s">
        <v>749</v>
      </c>
    </row>
    <row r="10" spans="1:3">
      <c r="A10" s="4" t="s">
        <v>752</v>
      </c>
      <c r="B10" s="5" t="n">
        <v>229298</v>
      </c>
      <c r="C10" s="5" t="n">
        <v>191752</v>
      </c>
    </row>
    <row r="11" spans="1:3">
      <c r="A11" s="4" t="s">
        <v>754</v>
      </c>
    </row>
    <row r="12" spans="1:3">
      <c r="A12" s="3" t="s">
        <v>749</v>
      </c>
    </row>
    <row r="13" spans="1:3">
      <c r="A13" s="4" t="s">
        <v>752</v>
      </c>
      <c r="B13" s="5" t="n">
        <v>3017</v>
      </c>
      <c r="C13" s="5" t="n">
        <v>1492</v>
      </c>
    </row>
    <row r="14" spans="1:3">
      <c r="A14" s="4" t="s">
        <v>755</v>
      </c>
    </row>
    <row r="15" spans="1:3">
      <c r="A15" s="3" t="s">
        <v>749</v>
      </c>
    </row>
    <row r="16" spans="1:3">
      <c r="A16" s="4" t="s">
        <v>752</v>
      </c>
      <c r="B16" s="5" t="n">
        <v>31958</v>
      </c>
      <c r="C16" s="5" t="n">
        <v>6169</v>
      </c>
    </row>
    <row r="17" spans="1:3">
      <c r="A17" s="4" t="s">
        <v>756</v>
      </c>
    </row>
    <row r="18" spans="1:3">
      <c r="A18" s="3" t="s">
        <v>749</v>
      </c>
    </row>
    <row r="19" spans="1:3">
      <c r="A19" s="4" t="s">
        <v>752</v>
      </c>
      <c r="B19" s="5" t="n">
        <v>27996</v>
      </c>
      <c r="C19" s="5" t="n">
        <v>16710</v>
      </c>
    </row>
    <row r="20" spans="1:3">
      <c r="A20" s="4" t="s">
        <v>757</v>
      </c>
    </row>
    <row r="21" spans="1:3">
      <c r="A21" s="3" t="s">
        <v>749</v>
      </c>
    </row>
    <row r="22" spans="1:3">
      <c r="A22" s="4" t="s">
        <v>752</v>
      </c>
      <c r="B22" s="5" t="n">
        <v>3500</v>
      </c>
      <c r="C22" s="5" t="n">
        <v>3500</v>
      </c>
    </row>
    <row r="23" spans="1:3">
      <c r="A23" s="4" t="s">
        <v>758</v>
      </c>
    </row>
    <row r="24" spans="1:3">
      <c r="A24" s="3" t="s">
        <v>749</v>
      </c>
    </row>
    <row r="25" spans="1:3">
      <c r="A25" s="4" t="s">
        <v>752</v>
      </c>
      <c r="B25" s="5" t="n">
        <v>467</v>
      </c>
      <c r="C25" s="5" t="n">
        <v>155</v>
      </c>
    </row>
    <row r="26" spans="1:3">
      <c r="A26" s="4" t="s">
        <v>759</v>
      </c>
    </row>
    <row r="27" spans="1:3">
      <c r="A27" s="3" t="s">
        <v>749</v>
      </c>
    </row>
    <row r="28" spans="1:3">
      <c r="A28" s="4" t="s">
        <v>750</v>
      </c>
      <c r="B28" s="5" t="n">
        <v>0</v>
      </c>
      <c r="C28" s="5" t="n">
        <v>0</v>
      </c>
    </row>
    <row r="29" spans="1:3">
      <c r="A29" s="4" t="s">
        <v>760</v>
      </c>
    </row>
    <row r="30" spans="1:3">
      <c r="A30" s="3" t="s">
        <v>749</v>
      </c>
    </row>
    <row r="31" spans="1:3">
      <c r="A31" s="4" t="s">
        <v>752</v>
      </c>
      <c r="B31" s="5" t="n">
        <v>0</v>
      </c>
      <c r="C31" s="5" t="n">
        <v>0</v>
      </c>
    </row>
    <row r="32" spans="1:3">
      <c r="A32" s="4" t="s">
        <v>761</v>
      </c>
    </row>
    <row r="33" spans="1:3">
      <c r="A33" s="3" t="s">
        <v>749</v>
      </c>
    </row>
    <row r="34" spans="1:3">
      <c r="A34" s="4" t="s">
        <v>752</v>
      </c>
      <c r="B34" s="5" t="n">
        <v>0</v>
      </c>
      <c r="C34" s="5" t="n">
        <v>0</v>
      </c>
    </row>
    <row r="35" spans="1:3">
      <c r="A35" s="4" t="s">
        <v>762</v>
      </c>
    </row>
    <row r="36" spans="1:3">
      <c r="A36" s="3" t="s">
        <v>749</v>
      </c>
    </row>
    <row r="37" spans="1:3">
      <c r="A37" s="4" t="s">
        <v>752</v>
      </c>
      <c r="B37" s="5" t="n">
        <v>0</v>
      </c>
      <c r="C37" s="5" t="n">
        <v>0</v>
      </c>
    </row>
    <row r="38" spans="1:3">
      <c r="A38" s="4" t="s">
        <v>763</v>
      </c>
    </row>
    <row r="39" spans="1:3">
      <c r="A39" s="3" t="s">
        <v>749</v>
      </c>
    </row>
    <row r="40" spans="1:3">
      <c r="A40" s="4" t="s">
        <v>752</v>
      </c>
      <c r="B40" s="5" t="n">
        <v>0</v>
      </c>
      <c r="C40" s="5" t="n">
        <v>0</v>
      </c>
    </row>
    <row r="41" spans="1:3">
      <c r="A41" s="4" t="s">
        <v>764</v>
      </c>
    </row>
    <row r="42" spans="1:3">
      <c r="A42" s="3" t="s">
        <v>749</v>
      </c>
    </row>
    <row r="43" spans="1:3">
      <c r="A43" s="4" t="s">
        <v>752</v>
      </c>
      <c r="B43" s="5" t="n">
        <v>0</v>
      </c>
      <c r="C43" s="5" t="n">
        <v>0</v>
      </c>
    </row>
    <row r="44" spans="1:3">
      <c r="A44" s="4" t="s">
        <v>765</v>
      </c>
    </row>
    <row r="45" spans="1:3">
      <c r="A45" s="3" t="s">
        <v>749</v>
      </c>
    </row>
    <row r="46" spans="1:3">
      <c r="A46" s="4" t="s">
        <v>752</v>
      </c>
      <c r="B46" s="5" t="n">
        <v>3500</v>
      </c>
      <c r="C46" s="5" t="n">
        <v>3500</v>
      </c>
    </row>
    <row r="47" spans="1:3">
      <c r="A47" s="4" t="s">
        <v>766</v>
      </c>
    </row>
    <row r="48" spans="1:3">
      <c r="A48" s="3" t="s">
        <v>749</v>
      </c>
    </row>
    <row r="49" spans="1:3">
      <c r="A49" s="4" t="s">
        <v>752</v>
      </c>
      <c r="B49" s="5" t="n">
        <v>0</v>
      </c>
      <c r="C49" s="5" t="n">
        <v>0</v>
      </c>
    </row>
    <row r="50" spans="1:3">
      <c r="A50" s="4" t="s">
        <v>767</v>
      </c>
    </row>
    <row r="51" spans="1:3">
      <c r="A51" s="3" t="s">
        <v>749</v>
      </c>
    </row>
    <row r="52" spans="1:3">
      <c r="A52" s="4" t="s">
        <v>750</v>
      </c>
      <c r="B52" s="5" t="n">
        <v>1183</v>
      </c>
      <c r="C52" s="5" t="n">
        <v>180</v>
      </c>
    </row>
    <row r="53" spans="1:3">
      <c r="A53" s="4" t="s">
        <v>768</v>
      </c>
    </row>
    <row r="54" spans="1:3">
      <c r="A54" s="3" t="s">
        <v>749</v>
      </c>
    </row>
    <row r="55" spans="1:3">
      <c r="A55" s="4" t="s">
        <v>752</v>
      </c>
      <c r="B55" s="5" t="n">
        <v>554</v>
      </c>
      <c r="C55" s="5" t="n">
        <v>578</v>
      </c>
    </row>
    <row r="56" spans="1:3">
      <c r="A56" s="4" t="s">
        <v>769</v>
      </c>
    </row>
    <row r="57" spans="1:3">
      <c r="A57" s="3" t="s">
        <v>749</v>
      </c>
    </row>
    <row r="58" spans="1:3">
      <c r="A58" s="4" t="s">
        <v>752</v>
      </c>
      <c r="B58" s="5" t="n">
        <v>229298</v>
      </c>
      <c r="C58" s="5" t="n">
        <v>191752</v>
      </c>
    </row>
    <row r="59" spans="1:3">
      <c r="A59" s="4" t="s">
        <v>770</v>
      </c>
    </row>
    <row r="60" spans="1:3">
      <c r="A60" s="3" t="s">
        <v>749</v>
      </c>
    </row>
    <row r="61" spans="1:3">
      <c r="A61" s="4" t="s">
        <v>752</v>
      </c>
      <c r="B61" s="5" t="n">
        <v>3017</v>
      </c>
      <c r="C61" s="5" t="n">
        <v>1492</v>
      </c>
    </row>
    <row r="62" spans="1:3">
      <c r="A62" s="4" t="s">
        <v>771</v>
      </c>
    </row>
    <row r="63" spans="1:3">
      <c r="A63" s="3" t="s">
        <v>749</v>
      </c>
    </row>
    <row r="64" spans="1:3">
      <c r="A64" s="4" t="s">
        <v>752</v>
      </c>
      <c r="B64" s="5" t="n">
        <v>31958</v>
      </c>
      <c r="C64" s="5" t="n">
        <v>6169</v>
      </c>
    </row>
    <row r="65" spans="1:3">
      <c r="A65" s="4" t="s">
        <v>772</v>
      </c>
    </row>
    <row r="66" spans="1:3">
      <c r="A66" s="3" t="s">
        <v>749</v>
      </c>
    </row>
    <row r="67" spans="1:3">
      <c r="A67" s="4" t="s">
        <v>752</v>
      </c>
      <c r="B67" s="5" t="n">
        <v>27996</v>
      </c>
      <c r="C67" s="5" t="n">
        <v>16710</v>
      </c>
    </row>
    <row r="68" spans="1:3">
      <c r="A68" s="4" t="s">
        <v>773</v>
      </c>
    </row>
    <row r="69" spans="1:3">
      <c r="A69" s="3" t="s">
        <v>749</v>
      </c>
    </row>
    <row r="70" spans="1:3">
      <c r="A70" s="4" t="s">
        <v>752</v>
      </c>
      <c r="B70" s="5" t="n">
        <v>0</v>
      </c>
      <c r="C70" s="5" t="n">
        <v>0</v>
      </c>
    </row>
    <row r="71" spans="1:3">
      <c r="A71" s="4" t="s">
        <v>774</v>
      </c>
    </row>
    <row r="72" spans="1:3">
      <c r="A72" s="3" t="s">
        <v>749</v>
      </c>
    </row>
    <row r="73" spans="1:3">
      <c r="A73" s="4" t="s">
        <v>752</v>
      </c>
      <c r="B73" s="5" t="n">
        <v>467</v>
      </c>
      <c r="C73" s="5" t="n">
        <v>155</v>
      </c>
    </row>
    <row r="74" spans="1:3">
      <c r="A74" s="4" t="s">
        <v>775</v>
      </c>
    </row>
    <row r="75" spans="1:3">
      <c r="A75" s="3" t="s">
        <v>749</v>
      </c>
    </row>
    <row r="76" spans="1:3">
      <c r="A76" s="4" t="s">
        <v>750</v>
      </c>
      <c r="B76" s="5" t="n">
        <v>0</v>
      </c>
      <c r="C76" s="5" t="n">
        <v>0</v>
      </c>
    </row>
    <row r="77" spans="1:3">
      <c r="A77" s="4" t="s">
        <v>776</v>
      </c>
    </row>
    <row r="78" spans="1:3">
      <c r="A78" s="3" t="s">
        <v>749</v>
      </c>
    </row>
    <row r="79" spans="1:3">
      <c r="A79" s="4" t="s">
        <v>752</v>
      </c>
      <c r="B79" s="5" t="n">
        <v>0</v>
      </c>
      <c r="C79" s="5" t="n">
        <v>0</v>
      </c>
    </row>
    <row r="80" spans="1:3">
      <c r="A80" s="4" t="s">
        <v>777</v>
      </c>
    </row>
    <row r="81" spans="1:3">
      <c r="A81" s="3" t="s">
        <v>749</v>
      </c>
    </row>
    <row r="82" spans="1:3">
      <c r="A82" s="4" t="s">
        <v>752</v>
      </c>
      <c r="B82" s="5" t="n">
        <v>0</v>
      </c>
      <c r="C82" s="5" t="n">
        <v>0</v>
      </c>
    </row>
    <row r="83" spans="1:3">
      <c r="A83" s="4" t="s">
        <v>778</v>
      </c>
    </row>
    <row r="84" spans="1:3">
      <c r="A84" s="3" t="s">
        <v>749</v>
      </c>
    </row>
    <row r="85" spans="1:3">
      <c r="A85" s="4" t="s">
        <v>752</v>
      </c>
      <c r="B85" s="5" t="n">
        <v>0</v>
      </c>
      <c r="C85" s="5" t="n">
        <v>0</v>
      </c>
    </row>
    <row r="86" spans="1:3">
      <c r="A86" s="4" t="s">
        <v>779</v>
      </c>
    </row>
    <row r="87" spans="1:3">
      <c r="A87" s="3" t="s">
        <v>749</v>
      </c>
    </row>
    <row r="88" spans="1:3">
      <c r="A88" s="4" t="s">
        <v>752</v>
      </c>
      <c r="B88" s="5" t="n">
        <v>0</v>
      </c>
      <c r="C88" s="5" t="n">
        <v>0</v>
      </c>
    </row>
    <row r="89" spans="1:3">
      <c r="A89" s="4" t="s">
        <v>780</v>
      </c>
    </row>
    <row r="90" spans="1:3">
      <c r="A90" s="3" t="s">
        <v>749</v>
      </c>
    </row>
    <row r="91" spans="1:3">
      <c r="A91" s="4" t="s">
        <v>752</v>
      </c>
      <c r="B91" s="5" t="n">
        <v>0</v>
      </c>
      <c r="C91" s="5" t="n">
        <v>0</v>
      </c>
    </row>
    <row r="92" spans="1:3">
      <c r="A92" s="4" t="s">
        <v>781</v>
      </c>
    </row>
    <row r="93" spans="1:3">
      <c r="A93" s="3" t="s">
        <v>749</v>
      </c>
    </row>
    <row r="94" spans="1:3">
      <c r="A94" s="4" t="s">
        <v>752</v>
      </c>
      <c r="B94" s="5" t="n">
        <v>0</v>
      </c>
      <c r="C94" s="5" t="n">
        <v>0</v>
      </c>
    </row>
    <row r="95" spans="1:3">
      <c r="A95" s="4" t="s">
        <v>782</v>
      </c>
    </row>
    <row r="96" spans="1:3">
      <c r="A96" s="3" t="s">
        <v>749</v>
      </c>
    </row>
    <row r="97" spans="1:3">
      <c r="A97" s="4" t="s">
        <v>752</v>
      </c>
      <c r="B97" s="5" t="n">
        <v>0</v>
      </c>
      <c r="C97" s="5" t="n">
        <v>0</v>
      </c>
    </row>
    <row r="98" spans="1:3">
      <c r="A98" s="4" t="s">
        <v>783</v>
      </c>
    </row>
    <row r="99" spans="1:3">
      <c r="A99" s="3" t="s">
        <v>749</v>
      </c>
    </row>
    <row r="100" spans="1:3">
      <c r="A100" s="4" t="s">
        <v>784</v>
      </c>
      <c r="B100" s="5" t="n">
        <v>370</v>
      </c>
      <c r="C100" s="5" t="n">
        <v>2286</v>
      </c>
    </row>
    <row r="101" spans="1:3">
      <c r="A101" s="4" t="s">
        <v>746</v>
      </c>
      <c r="B101" s="5" t="n">
        <v>1000</v>
      </c>
    </row>
    <row r="102" spans="1:3">
      <c r="A102" s="4" t="s">
        <v>785</v>
      </c>
    </row>
    <row r="103" spans="1:3">
      <c r="A103" s="3" t="s">
        <v>749</v>
      </c>
    </row>
    <row r="104" spans="1:3">
      <c r="A104" s="4" t="s">
        <v>784</v>
      </c>
      <c r="B104" s="5" t="n">
        <v>0</v>
      </c>
      <c r="C104" s="5" t="n">
        <v>0</v>
      </c>
    </row>
    <row r="105" spans="1:3">
      <c r="A105" s="4" t="s">
        <v>746</v>
      </c>
      <c r="B105" s="5" t="n">
        <v>0</v>
      </c>
    </row>
    <row r="106" spans="1:3">
      <c r="A106" s="4" t="s">
        <v>786</v>
      </c>
    </row>
    <row r="107" spans="1:3">
      <c r="A107" s="3" t="s">
        <v>749</v>
      </c>
    </row>
    <row r="108" spans="1:3">
      <c r="A108" s="4" t="s">
        <v>784</v>
      </c>
      <c r="B108" s="5" t="n">
        <v>0</v>
      </c>
      <c r="C108" s="5" t="n">
        <v>0</v>
      </c>
    </row>
    <row r="109" spans="1:3">
      <c r="A109" s="4" t="s">
        <v>746</v>
      </c>
      <c r="B109" s="5" t="n">
        <v>0</v>
      </c>
    </row>
    <row r="110" spans="1:3">
      <c r="A110" s="4" t="s">
        <v>787</v>
      </c>
    </row>
    <row r="111" spans="1:3">
      <c r="A111" s="3" t="s">
        <v>749</v>
      </c>
    </row>
    <row r="112" spans="1:3">
      <c r="A112" s="4" t="s">
        <v>784</v>
      </c>
      <c r="B112" s="5" t="n">
        <v>370</v>
      </c>
      <c r="C112" s="6" t="n">
        <v>2286</v>
      </c>
    </row>
    <row r="113" spans="1:3">
      <c r="A113" s="4" t="s">
        <v>746</v>
      </c>
      <c r="B113"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2</v>
      </c>
      <c r="D2" s="2" t="s">
        <v>80</v>
      </c>
    </row>
    <row r="3" spans="1:4">
      <c r="A3" s="4" t="s">
        <v>166</v>
      </c>
      <c r="C3" s="6" t="n">
        <v>1805</v>
      </c>
    </row>
    <row r="4" spans="1:4">
      <c r="A4" s="4" t="s">
        <v>136</v>
      </c>
    </row>
    <row r="5" spans="1:4">
      <c r="A5" s="4" t="s">
        <v>167</v>
      </c>
      <c r="B5" s="7" t="n">
        <v>0.33</v>
      </c>
      <c r="C5" s="7" t="n">
        <v>0.24</v>
      </c>
      <c r="D5" s="7" t="n">
        <v>0.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788</v>
      </c>
      <c r="B1" s="2" t="s">
        <v>1</v>
      </c>
    </row>
    <row r="2" spans="1:2">
      <c r="B2" s="2" t="s">
        <v>2</v>
      </c>
    </row>
    <row r="3" spans="1:2">
      <c r="A3" s="4" t="s">
        <v>784</v>
      </c>
    </row>
    <row r="4" spans="1:2">
      <c r="A4" s="3" t="s">
        <v>749</v>
      </c>
    </row>
    <row r="5" spans="1:2">
      <c r="A5" s="4" t="s">
        <v>789</v>
      </c>
      <c r="B5" s="4" t="s">
        <v>790</v>
      </c>
    </row>
    <row r="6" spans="1:2">
      <c r="A6" s="4" t="s">
        <v>791</v>
      </c>
      <c r="B6" s="4" t="s">
        <v>792</v>
      </c>
    </row>
    <row r="7" spans="1:2">
      <c r="A7" s="4" t="s">
        <v>793</v>
      </c>
      <c r="B7" s="4" t="s">
        <v>794</v>
      </c>
    </row>
    <row r="8" spans="1:2">
      <c r="A8" s="4" t="s">
        <v>746</v>
      </c>
    </row>
    <row r="9" spans="1:2">
      <c r="A9" s="3" t="s">
        <v>749</v>
      </c>
    </row>
    <row r="10" spans="1:2">
      <c r="A10" s="4" t="s">
        <v>789</v>
      </c>
      <c r="B10" s="4" t="s">
        <v>790</v>
      </c>
    </row>
    <row r="11" spans="1:2">
      <c r="A11" s="4" t="s">
        <v>791</v>
      </c>
      <c r="B11" s="4" t="s">
        <v>792</v>
      </c>
    </row>
    <row r="12" spans="1:2">
      <c r="A12" s="4" t="s">
        <v>793</v>
      </c>
      <c r="B12" s="4" t="s">
        <v>7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4" t="s">
        <v>796</v>
      </c>
    </row>
    <row r="3" spans="1:3">
      <c r="A3" s="3" t="s">
        <v>797</v>
      </c>
    </row>
    <row r="4" spans="1:3">
      <c r="A4" s="4" t="s">
        <v>34</v>
      </c>
      <c r="B4" s="6" t="n">
        <v>34807</v>
      </c>
      <c r="C4" s="6" t="n">
        <v>20497</v>
      </c>
    </row>
    <row r="5" spans="1:3">
      <c r="A5" s="4" t="s">
        <v>35</v>
      </c>
      <c r="B5" s="5" t="n">
        <v>371</v>
      </c>
      <c r="C5" s="5" t="n">
        <v>171</v>
      </c>
    </row>
    <row r="6" spans="1:3">
      <c r="A6" s="4" t="s">
        <v>38</v>
      </c>
      <c r="B6" s="5" t="n">
        <v>1220184</v>
      </c>
      <c r="C6" s="5" t="n">
        <v>762488</v>
      </c>
    </row>
    <row r="7" spans="1:3">
      <c r="A7" s="4" t="s">
        <v>798</v>
      </c>
      <c r="B7" s="5" t="n">
        <v>15823</v>
      </c>
      <c r="C7" s="5" t="n">
        <v>45322</v>
      </c>
    </row>
    <row r="8" spans="1:3">
      <c r="A8" s="4" t="s">
        <v>40</v>
      </c>
      <c r="B8" s="5" t="n">
        <v>8214</v>
      </c>
      <c r="C8" s="5" t="n">
        <v>5744</v>
      </c>
    </row>
    <row r="9" spans="1:3">
      <c r="A9" s="4" t="s">
        <v>799</v>
      </c>
      <c r="B9" s="5" t="n">
        <v>11690</v>
      </c>
      <c r="C9" s="5" t="n">
        <v>7774</v>
      </c>
    </row>
    <row r="10" spans="1:3">
      <c r="A10" s="3" t="s">
        <v>800</v>
      </c>
    </row>
    <row r="11" spans="1:3">
      <c r="A11" s="4" t="s">
        <v>50</v>
      </c>
      <c r="B11" s="5" t="n">
        <v>1437903</v>
      </c>
      <c r="C11" s="5" t="n">
        <v>883519</v>
      </c>
    </row>
    <row r="12" spans="1:3">
      <c r="A12" s="4" t="s">
        <v>56</v>
      </c>
      <c r="B12" s="5" t="n">
        <v>1063</v>
      </c>
      <c r="C12" s="5" t="n">
        <v>305</v>
      </c>
    </row>
    <row r="13" spans="1:3">
      <c r="A13" s="4" t="s">
        <v>801</v>
      </c>
      <c r="B13" s="5" t="n">
        <v>11603</v>
      </c>
    </row>
    <row r="14" spans="1:3">
      <c r="A14" s="4" t="s">
        <v>58</v>
      </c>
      <c r="B14" s="5" t="n">
        <v>57498</v>
      </c>
      <c r="C14" s="5" t="n">
        <v>96747</v>
      </c>
    </row>
    <row r="15" spans="1:3">
      <c r="A15" s="4" t="s">
        <v>554</v>
      </c>
    </row>
    <row r="16" spans="1:3">
      <c r="A16" s="3" t="s">
        <v>797</v>
      </c>
    </row>
    <row r="17" spans="1:3">
      <c r="A17" s="4" t="s">
        <v>34</v>
      </c>
      <c r="B17" s="5" t="n">
        <v>34807</v>
      </c>
      <c r="C17" s="5" t="n">
        <v>20497</v>
      </c>
    </row>
    <row r="18" spans="1:3">
      <c r="A18" s="4" t="s">
        <v>35</v>
      </c>
      <c r="B18" s="5" t="n">
        <v>371</v>
      </c>
      <c r="C18" s="5" t="n">
        <v>171</v>
      </c>
    </row>
    <row r="19" spans="1:3">
      <c r="A19" s="4" t="s">
        <v>38</v>
      </c>
      <c r="B19" s="5" t="n">
        <v>1206574</v>
      </c>
      <c r="C19" s="5" t="n">
        <v>762574</v>
      </c>
    </row>
    <row r="20" spans="1:3">
      <c r="A20" s="4" t="s">
        <v>798</v>
      </c>
      <c r="B20" s="5" t="n">
        <v>15871</v>
      </c>
      <c r="C20" s="5" t="n">
        <v>46467</v>
      </c>
    </row>
    <row r="21" spans="1:3">
      <c r="A21" s="4" t="s">
        <v>40</v>
      </c>
      <c r="B21" s="5" t="n">
        <v>8214</v>
      </c>
      <c r="C21" s="5" t="n">
        <v>5744</v>
      </c>
    </row>
    <row r="22" spans="1:3">
      <c r="A22" s="4" t="s">
        <v>799</v>
      </c>
      <c r="B22" s="5" t="n">
        <v>11690</v>
      </c>
      <c r="C22" s="5" t="n">
        <v>7774</v>
      </c>
    </row>
    <row r="23" spans="1:3">
      <c r="A23" s="3" t="s">
        <v>800</v>
      </c>
    </row>
    <row r="24" spans="1:3">
      <c r="A24" s="4" t="s">
        <v>50</v>
      </c>
      <c r="B24" s="5" t="n">
        <v>1434652</v>
      </c>
      <c r="C24" s="5" t="n">
        <v>882533</v>
      </c>
    </row>
    <row r="25" spans="1:3">
      <c r="A25" s="4" t="s">
        <v>56</v>
      </c>
      <c r="B25" s="5" t="n">
        <v>1063</v>
      </c>
      <c r="C25" s="5" t="n">
        <v>305</v>
      </c>
    </row>
    <row r="26" spans="1:3">
      <c r="A26" s="4" t="s">
        <v>801</v>
      </c>
      <c r="B26" s="5" t="n">
        <v>11522</v>
      </c>
    </row>
    <row r="27" spans="1:3">
      <c r="A27" s="4" t="s">
        <v>58</v>
      </c>
      <c r="B27" s="5" t="n">
        <v>57434</v>
      </c>
      <c r="C27" s="5" t="n">
        <v>96754</v>
      </c>
    </row>
    <row r="28" spans="1:3">
      <c r="A28" s="4" t="s">
        <v>802</v>
      </c>
    </row>
    <row r="29" spans="1:3">
      <c r="A29" s="3" t="s">
        <v>797</v>
      </c>
    </row>
    <row r="30" spans="1:3">
      <c r="A30" s="4" t="s">
        <v>34</v>
      </c>
      <c r="B30" s="5" t="n">
        <v>34807</v>
      </c>
      <c r="C30" s="5" t="n">
        <v>20497</v>
      </c>
    </row>
    <row r="31" spans="1:3">
      <c r="A31" s="4" t="s">
        <v>35</v>
      </c>
      <c r="B31" s="5" t="n">
        <v>0</v>
      </c>
      <c r="C31" s="5" t="n">
        <v>0</v>
      </c>
    </row>
    <row r="32" spans="1:3">
      <c r="A32" s="4" t="s">
        <v>38</v>
      </c>
      <c r="B32" s="5" t="n">
        <v>0</v>
      </c>
      <c r="C32" s="5" t="n">
        <v>0</v>
      </c>
    </row>
    <row r="33" spans="1:3">
      <c r="A33" s="4" t="s">
        <v>798</v>
      </c>
      <c r="B33" s="5" t="n">
        <v>0</v>
      </c>
      <c r="C33" s="5" t="n">
        <v>0</v>
      </c>
    </row>
    <row r="34" spans="1:3">
      <c r="A34" s="4" t="s">
        <v>40</v>
      </c>
      <c r="B34" s="5" t="n">
        <v>0</v>
      </c>
      <c r="C34" s="5" t="n">
        <v>0</v>
      </c>
    </row>
    <row r="35" spans="1:3">
      <c r="A35" s="4" t="s">
        <v>799</v>
      </c>
      <c r="B35" s="5" t="n">
        <v>0</v>
      </c>
      <c r="C35" s="5" t="n">
        <v>0</v>
      </c>
    </row>
    <row r="36" spans="1:3">
      <c r="A36" s="3" t="s">
        <v>800</v>
      </c>
    </row>
    <row r="37" spans="1:3">
      <c r="A37" s="4" t="s">
        <v>50</v>
      </c>
      <c r="B37" s="5" t="n">
        <v>0</v>
      </c>
      <c r="C37" s="5" t="n">
        <v>0</v>
      </c>
    </row>
    <row r="38" spans="1:3">
      <c r="A38" s="4" t="s">
        <v>56</v>
      </c>
      <c r="B38" s="5" t="n">
        <v>0</v>
      </c>
      <c r="C38" s="5" t="n">
        <v>0</v>
      </c>
    </row>
    <row r="39" spans="1:3">
      <c r="A39" s="4" t="s">
        <v>801</v>
      </c>
      <c r="B39" s="5" t="n">
        <v>0</v>
      </c>
    </row>
    <row r="40" spans="1:3">
      <c r="A40" s="4" t="s">
        <v>58</v>
      </c>
      <c r="B40" s="5" t="n">
        <v>0</v>
      </c>
      <c r="C40" s="5" t="n">
        <v>0</v>
      </c>
    </row>
    <row r="41" spans="1:3">
      <c r="A41" s="4" t="s">
        <v>803</v>
      </c>
    </row>
    <row r="42" spans="1:3">
      <c r="A42" s="3" t="s">
        <v>797</v>
      </c>
    </row>
    <row r="43" spans="1:3">
      <c r="A43" s="4" t="s">
        <v>34</v>
      </c>
      <c r="B43" s="5" t="n">
        <v>0</v>
      </c>
      <c r="C43" s="5" t="n">
        <v>0</v>
      </c>
    </row>
    <row r="44" spans="1:3">
      <c r="A44" s="4" t="s">
        <v>35</v>
      </c>
      <c r="B44" s="5" t="n">
        <v>371</v>
      </c>
      <c r="C44" s="5" t="n">
        <v>171</v>
      </c>
    </row>
    <row r="45" spans="1:3">
      <c r="A45" s="4" t="s">
        <v>38</v>
      </c>
      <c r="B45" s="5" t="n">
        <v>0</v>
      </c>
      <c r="C45" s="5" t="n">
        <v>0</v>
      </c>
    </row>
    <row r="46" spans="1:3">
      <c r="A46" s="4" t="s">
        <v>798</v>
      </c>
      <c r="B46" s="5" t="n">
        <v>15871</v>
      </c>
      <c r="C46" s="5" t="n">
        <v>46467</v>
      </c>
    </row>
    <row r="47" spans="1:3">
      <c r="A47" s="4" t="s">
        <v>40</v>
      </c>
      <c r="B47" s="5" t="n">
        <v>8214</v>
      </c>
      <c r="C47" s="5" t="n">
        <v>5744</v>
      </c>
    </row>
    <row r="48" spans="1:3">
      <c r="A48" s="4" t="s">
        <v>799</v>
      </c>
      <c r="B48" s="5" t="n">
        <v>11690</v>
      </c>
      <c r="C48" s="5" t="n">
        <v>7774</v>
      </c>
    </row>
    <row r="49" spans="1:3">
      <c r="A49" s="3" t="s">
        <v>800</v>
      </c>
    </row>
    <row r="50" spans="1:3">
      <c r="A50" s="4" t="s">
        <v>50</v>
      </c>
      <c r="B50" s="5" t="n">
        <v>0</v>
      </c>
      <c r="C50" s="5" t="n">
        <v>0</v>
      </c>
    </row>
    <row r="51" spans="1:3">
      <c r="A51" s="4" t="s">
        <v>56</v>
      </c>
      <c r="B51" s="5" t="n">
        <v>1063</v>
      </c>
      <c r="C51" s="5" t="n">
        <v>305</v>
      </c>
    </row>
    <row r="52" spans="1:3">
      <c r="A52" s="4" t="s">
        <v>801</v>
      </c>
      <c r="B52" s="5" t="n">
        <v>0</v>
      </c>
    </row>
    <row r="53" spans="1:3">
      <c r="A53" s="4" t="s">
        <v>58</v>
      </c>
      <c r="B53" s="5" t="n">
        <v>0</v>
      </c>
      <c r="C53" s="5" t="n">
        <v>0</v>
      </c>
    </row>
    <row r="54" spans="1:3">
      <c r="A54" s="4" t="s">
        <v>804</v>
      </c>
    </row>
    <row r="55" spans="1:3">
      <c r="A55" s="3" t="s">
        <v>797</v>
      </c>
    </row>
    <row r="56" spans="1:3">
      <c r="A56" s="4" t="s">
        <v>34</v>
      </c>
      <c r="B56" s="5" t="n">
        <v>0</v>
      </c>
      <c r="C56" s="5" t="n">
        <v>0</v>
      </c>
    </row>
    <row r="57" spans="1:3">
      <c r="A57" s="4" t="s">
        <v>35</v>
      </c>
      <c r="B57" s="5" t="n">
        <v>0</v>
      </c>
      <c r="C57" s="5" t="n">
        <v>0</v>
      </c>
    </row>
    <row r="58" spans="1:3">
      <c r="A58" s="4" t="s">
        <v>38</v>
      </c>
      <c r="B58" s="5" t="n">
        <v>1206574</v>
      </c>
      <c r="C58" s="5" t="n">
        <v>762574</v>
      </c>
    </row>
    <row r="59" spans="1:3">
      <c r="A59" s="4" t="s">
        <v>798</v>
      </c>
      <c r="B59" s="5" t="n">
        <v>0</v>
      </c>
      <c r="C59" s="5" t="n">
        <v>0</v>
      </c>
    </row>
    <row r="60" spans="1:3">
      <c r="A60" s="4" t="s">
        <v>40</v>
      </c>
      <c r="B60" s="5" t="n">
        <v>0</v>
      </c>
      <c r="C60" s="5" t="n">
        <v>0</v>
      </c>
    </row>
    <row r="61" spans="1:3">
      <c r="A61" s="4" t="s">
        <v>799</v>
      </c>
      <c r="B61" s="5" t="n">
        <v>0</v>
      </c>
      <c r="C61" s="5" t="n">
        <v>0</v>
      </c>
    </row>
    <row r="62" spans="1:3">
      <c r="A62" s="3" t="s">
        <v>800</v>
      </c>
    </row>
    <row r="63" spans="1:3">
      <c r="A63" s="4" t="s">
        <v>50</v>
      </c>
      <c r="B63" s="5" t="n">
        <v>1434652</v>
      </c>
      <c r="C63" s="5" t="n">
        <v>882533</v>
      </c>
    </row>
    <row r="64" spans="1:3">
      <c r="A64" s="4" t="s">
        <v>56</v>
      </c>
      <c r="B64" s="5" t="n">
        <v>0</v>
      </c>
      <c r="C64" s="5" t="n">
        <v>0</v>
      </c>
    </row>
    <row r="65" spans="1:3">
      <c r="A65" s="4" t="s">
        <v>801</v>
      </c>
      <c r="B65" s="5" t="n">
        <v>11522</v>
      </c>
    </row>
    <row r="66" spans="1:3">
      <c r="A66" s="4" t="s">
        <v>58</v>
      </c>
      <c r="B66" s="6" t="n">
        <v>57434</v>
      </c>
      <c r="C66" s="6" t="n">
        <v>967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806</v>
      </c>
    </row>
    <row r="3" spans="1:3">
      <c r="A3" s="4" t="s">
        <v>807</v>
      </c>
      <c r="B3" s="6" t="n">
        <v>32862</v>
      </c>
      <c r="C3" s="6" t="n">
        <v>19084</v>
      </c>
    </row>
    <row r="4" spans="1:3">
      <c r="A4" s="4" t="s">
        <v>808</v>
      </c>
      <c r="B4" s="5" t="n">
        <v>-10829</v>
      </c>
      <c r="C4" s="5" t="n">
        <v>-9294</v>
      </c>
    </row>
    <row r="5" spans="1:3">
      <c r="A5" s="4" t="s">
        <v>41</v>
      </c>
      <c r="B5" s="5" t="n">
        <v>22033</v>
      </c>
      <c r="C5" s="5" t="n">
        <v>9790</v>
      </c>
    </row>
    <row r="6" spans="1:3">
      <c r="A6" s="4" t="s">
        <v>809</v>
      </c>
    </row>
    <row r="7" spans="1:3">
      <c r="A7" s="3" t="s">
        <v>806</v>
      </c>
    </row>
    <row r="8" spans="1:3">
      <c r="A8" s="4" t="s">
        <v>807</v>
      </c>
      <c r="B8" s="5" t="n">
        <v>6049</v>
      </c>
      <c r="C8" s="5" t="n">
        <v>1211</v>
      </c>
    </row>
    <row r="9" spans="1:3">
      <c r="A9" s="4" t="s">
        <v>810</v>
      </c>
    </row>
    <row r="10" spans="1:3">
      <c r="A10" s="3" t="s">
        <v>806</v>
      </c>
    </row>
    <row r="11" spans="1:3">
      <c r="A11" s="4" t="s">
        <v>807</v>
      </c>
      <c r="B11" s="5" t="n">
        <v>8951</v>
      </c>
      <c r="C11" s="5" t="n">
        <v>4717</v>
      </c>
    </row>
    <row r="12" spans="1:3">
      <c r="A12" s="4" t="s">
        <v>811</v>
      </c>
    </row>
    <row r="13" spans="1:3">
      <c r="A13" s="3" t="s">
        <v>806</v>
      </c>
    </row>
    <row r="14" spans="1:3">
      <c r="A14" s="4" t="s">
        <v>807</v>
      </c>
      <c r="B14" s="5" t="n">
        <v>0</v>
      </c>
      <c r="C14" s="5" t="n">
        <v>284</v>
      </c>
    </row>
    <row r="15" spans="1:3">
      <c r="A15" s="4" t="s">
        <v>812</v>
      </c>
    </row>
    <row r="16" spans="1:3">
      <c r="A16" s="3" t="s">
        <v>806</v>
      </c>
    </row>
    <row r="17" spans="1:3">
      <c r="A17" s="4" t="s">
        <v>807</v>
      </c>
      <c r="B17" s="5" t="n">
        <v>7551</v>
      </c>
      <c r="C17" s="5" t="n">
        <v>4727</v>
      </c>
    </row>
    <row r="18" spans="1:3">
      <c r="A18" s="4" t="s">
        <v>813</v>
      </c>
    </row>
    <row r="19" spans="1:3">
      <c r="A19" s="3" t="s">
        <v>806</v>
      </c>
    </row>
    <row r="20" spans="1:3">
      <c r="A20" s="4" t="s">
        <v>807</v>
      </c>
      <c r="B20" s="6" t="n">
        <v>10311</v>
      </c>
      <c r="C20" s="6" t="n">
        <v>81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4</v>
      </c>
      <c r="B1" s="2" t="s">
        <v>1</v>
      </c>
    </row>
    <row r="2" spans="1:4">
      <c r="B2" s="2" t="s">
        <v>2</v>
      </c>
      <c r="C2" s="2" t="s">
        <v>32</v>
      </c>
      <c r="D2" s="2" t="s">
        <v>80</v>
      </c>
    </row>
    <row r="3" spans="1:4">
      <c r="A3" s="3" t="s">
        <v>240</v>
      </c>
    </row>
    <row r="4" spans="1:4">
      <c r="A4" s="4" t="s">
        <v>174</v>
      </c>
      <c r="B4" s="6" t="n">
        <v>1697</v>
      </c>
      <c r="C4" s="6" t="n">
        <v>1017</v>
      </c>
      <c r="D4" s="6" t="n">
        <v>9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3" t="s">
        <v>224</v>
      </c>
    </row>
    <row r="3" spans="1:3">
      <c r="A3" s="4" t="s">
        <v>816</v>
      </c>
      <c r="B3" s="6" t="n">
        <v>5735</v>
      </c>
      <c r="C3" s="6" t="n">
        <v>3546</v>
      </c>
    </row>
    <row r="4" spans="1:3">
      <c r="A4" s="4" t="s">
        <v>817</v>
      </c>
      <c r="B4" s="5" t="n">
        <v>5955</v>
      </c>
      <c r="C4" s="5" t="n">
        <v>4228</v>
      </c>
    </row>
    <row r="5" spans="1:3">
      <c r="A5" s="4" t="s">
        <v>133</v>
      </c>
      <c r="B5" s="6" t="n">
        <v>11690</v>
      </c>
      <c r="C5" s="6" t="n">
        <v>77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247</v>
      </c>
    </row>
    <row r="3" spans="1:3">
      <c r="A3" s="4" t="s">
        <v>46</v>
      </c>
      <c r="B3" s="6" t="n">
        <v>43642</v>
      </c>
      <c r="C3" s="6" t="n">
        <v>11404</v>
      </c>
    </row>
    <row r="4" spans="1:3">
      <c r="A4" s="3" t="s">
        <v>819</v>
      </c>
    </row>
    <row r="5" spans="1:3">
      <c r="A5" s="4" t="s">
        <v>47</v>
      </c>
      <c r="B5" s="5" t="n">
        <v>10111</v>
      </c>
      <c r="C5" s="5" t="n">
        <v>2946</v>
      </c>
    </row>
    <row r="6" spans="1:3">
      <c r="A6" s="4" t="s">
        <v>820</v>
      </c>
      <c r="B6" s="5" t="n">
        <v>-1892</v>
      </c>
      <c r="C6" s="5" t="n">
        <v>-1666</v>
      </c>
    </row>
    <row r="7" spans="1:3">
      <c r="A7" s="4" t="s">
        <v>133</v>
      </c>
      <c r="B7" s="6" t="n">
        <v>8219</v>
      </c>
      <c r="C7" s="6" t="n">
        <v>12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0</v>
      </c>
    </row>
    <row r="3" spans="1:4">
      <c r="A3" s="3" t="s">
        <v>247</v>
      </c>
    </row>
    <row r="4" spans="1:4">
      <c r="A4" s="4" t="s">
        <v>822</v>
      </c>
      <c r="B4" s="6" t="n">
        <v>949</v>
      </c>
      <c r="C4" s="6" t="n">
        <v>302</v>
      </c>
      <c r="D4" s="6" t="n">
        <v>3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247</v>
      </c>
    </row>
    <row r="3" spans="1:3">
      <c r="A3" s="5" t="n">
        <v>2019</v>
      </c>
      <c r="B3" s="6" t="n">
        <v>949</v>
      </c>
    </row>
    <row r="4" spans="1:3">
      <c r="A4" s="5" t="n">
        <v>2020</v>
      </c>
      <c r="B4" s="5" t="n">
        <v>949</v>
      </c>
    </row>
    <row r="5" spans="1:3">
      <c r="A5" s="5" t="n">
        <v>2021</v>
      </c>
      <c r="B5" s="5" t="n">
        <v>949</v>
      </c>
    </row>
    <row r="6" spans="1:3">
      <c r="A6" s="5" t="n">
        <v>2022</v>
      </c>
      <c r="B6" s="5" t="n">
        <v>949</v>
      </c>
    </row>
    <row r="7" spans="1:3">
      <c r="A7" s="5" t="n">
        <v>2023</v>
      </c>
      <c r="B7" s="5" t="n">
        <v>865</v>
      </c>
    </row>
    <row r="8" spans="1:3">
      <c r="A8" s="4" t="s">
        <v>824</v>
      </c>
      <c r="B8" s="5" t="n">
        <v>3558</v>
      </c>
    </row>
    <row r="9" spans="1:3">
      <c r="A9" s="4" t="s">
        <v>133</v>
      </c>
      <c r="B9" s="6" t="n">
        <v>8219</v>
      </c>
      <c r="C9" s="6" t="n">
        <v>128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232</v>
      </c>
    </row>
    <row r="3" spans="1:3">
      <c r="A3" s="5" t="n">
        <v>2019</v>
      </c>
      <c r="B3" s="6" t="n">
        <v>588815</v>
      </c>
    </row>
    <row r="4" spans="1:3">
      <c r="A4" s="5" t="n">
        <v>2020</v>
      </c>
      <c r="B4" s="5" t="n">
        <v>49259</v>
      </c>
    </row>
    <row r="5" spans="1:3">
      <c r="A5" s="5" t="n">
        <v>2021</v>
      </c>
      <c r="B5" s="5" t="n">
        <v>9934</v>
      </c>
    </row>
    <row r="6" spans="1:3">
      <c r="A6" s="5" t="n">
        <v>2022</v>
      </c>
      <c r="B6" s="5" t="n">
        <v>8174</v>
      </c>
    </row>
    <row r="7" spans="1:3">
      <c r="A7" s="5" t="n">
        <v>2023</v>
      </c>
      <c r="B7" s="5" t="n">
        <v>9258</v>
      </c>
    </row>
    <row r="8" spans="1:3">
      <c r="A8" s="4" t="s">
        <v>133</v>
      </c>
      <c r="B8" s="6" t="n">
        <v>665440</v>
      </c>
      <c r="C8" s="6" t="n">
        <v>4580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6</v>
      </c>
      <c r="B1" s="2" t="s">
        <v>2</v>
      </c>
      <c r="C1" s="2" t="s">
        <v>32</v>
      </c>
    </row>
    <row r="2" spans="1:3">
      <c r="A2" s="3" t="s">
        <v>232</v>
      </c>
    </row>
    <row r="3" spans="1:3">
      <c r="A3" s="4" t="s">
        <v>827</v>
      </c>
      <c r="B3" s="6" t="n">
        <v>400</v>
      </c>
      <c r="C3" s="6" t="n">
        <v>118</v>
      </c>
    </row>
    <row r="4" spans="1:3">
      <c r="A4" s="4" t="s">
        <v>828</v>
      </c>
      <c r="B4" s="5" t="n">
        <v>330736</v>
      </c>
      <c r="C4" s="5" t="n">
        <v>264814</v>
      </c>
    </row>
    <row r="5" spans="1:3">
      <c r="A5" s="4" t="s">
        <v>829</v>
      </c>
      <c r="B5" s="6" t="n">
        <v>8376</v>
      </c>
      <c r="C5" s="6" t="n">
        <v>142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80</v>
      </c>
    </row>
    <row r="3" spans="1:4">
      <c r="A3" s="3" t="s">
        <v>169</v>
      </c>
    </row>
    <row r="4" spans="1:4">
      <c r="A4" s="4" t="s">
        <v>121</v>
      </c>
      <c r="B4" s="6" t="n">
        <v>10507</v>
      </c>
      <c r="C4" s="6" t="n">
        <v>6163</v>
      </c>
      <c r="D4" s="6" t="n">
        <v>7897</v>
      </c>
    </row>
    <row r="5" spans="1:4">
      <c r="A5" s="4" t="s">
        <v>156</v>
      </c>
      <c r="B5" s="5" t="n">
        <v>0</v>
      </c>
      <c r="C5" s="5" t="n">
        <v>-245</v>
      </c>
      <c r="D5" s="5" t="n">
        <v>0</v>
      </c>
    </row>
    <row r="6" spans="1:4">
      <c r="A6" s="3" t="s">
        <v>170</v>
      </c>
    </row>
    <row r="7" spans="1:4">
      <c r="A7" s="4" t="s">
        <v>171</v>
      </c>
      <c r="B7" s="5" t="n">
        <v>1035</v>
      </c>
      <c r="C7" s="5" t="n">
        <v>1316</v>
      </c>
      <c r="D7" s="5" t="n">
        <v>968</v>
      </c>
    </row>
    <row r="8" spans="1:4">
      <c r="A8" s="4" t="s">
        <v>172</v>
      </c>
      <c r="B8" s="5" t="n">
        <v>0</v>
      </c>
      <c r="C8" s="5" t="n">
        <v>-160</v>
      </c>
      <c r="D8" s="5" t="n">
        <v>160</v>
      </c>
    </row>
    <row r="9" spans="1:4">
      <c r="A9" s="4" t="s">
        <v>173</v>
      </c>
      <c r="B9" s="5" t="n">
        <v>380</v>
      </c>
      <c r="C9" s="5" t="n">
        <v>504</v>
      </c>
      <c r="D9" s="5" t="n">
        <v>235</v>
      </c>
    </row>
    <row r="10" spans="1:4">
      <c r="A10" s="4" t="s">
        <v>98</v>
      </c>
      <c r="B10" s="5" t="n">
        <v>-13</v>
      </c>
      <c r="C10" s="5" t="n">
        <v>52</v>
      </c>
      <c r="D10" s="5" t="n">
        <v>0</v>
      </c>
    </row>
    <row r="11" spans="1:4">
      <c r="A11" s="4" t="s">
        <v>174</v>
      </c>
      <c r="B11" s="5" t="n">
        <v>1697</v>
      </c>
      <c r="C11" s="5" t="n">
        <v>1017</v>
      </c>
      <c r="D11" s="5" t="n">
        <v>976</v>
      </c>
    </row>
    <row r="12" spans="1:4">
      <c r="A12" s="4" t="s">
        <v>175</v>
      </c>
      <c r="B12" s="5" t="n">
        <v>3182</v>
      </c>
      <c r="C12" s="5" t="n">
        <v>2030</v>
      </c>
      <c r="D12" s="5" t="n">
        <v>1551</v>
      </c>
    </row>
    <row r="13" spans="1:4">
      <c r="A13" s="4" t="s">
        <v>176</v>
      </c>
      <c r="B13" s="5" t="n">
        <v>-43</v>
      </c>
      <c r="C13" s="5" t="n">
        <v>-59</v>
      </c>
      <c r="D13" s="5" t="n">
        <v>-36</v>
      </c>
    </row>
    <row r="14" spans="1:4">
      <c r="A14" s="4" t="s">
        <v>95</v>
      </c>
      <c r="B14" s="5" t="n">
        <v>-4418</v>
      </c>
      <c r="C14" s="5" t="n">
        <v>-3675</v>
      </c>
      <c r="D14" s="5" t="n">
        <v>-6317</v>
      </c>
    </row>
    <row r="15" spans="1:4">
      <c r="A15" s="4" t="s">
        <v>177</v>
      </c>
      <c r="B15" s="5" t="n">
        <v>923</v>
      </c>
      <c r="C15" s="5" t="n">
        <v>616</v>
      </c>
      <c r="D15" s="5" t="n">
        <v>251</v>
      </c>
    </row>
    <row r="16" spans="1:4">
      <c r="A16" s="4" t="s">
        <v>178</v>
      </c>
      <c r="B16" s="5" t="n">
        <v>-259</v>
      </c>
      <c r="C16" s="5" t="n">
        <v>-27</v>
      </c>
      <c r="D16" s="5" t="n">
        <v>-301</v>
      </c>
    </row>
    <row r="17" spans="1:4">
      <c r="A17" s="4" t="s">
        <v>108</v>
      </c>
      <c r="B17" s="5" t="n">
        <v>0</v>
      </c>
      <c r="C17" s="5" t="n">
        <v>0</v>
      </c>
      <c r="D17" s="5" t="n">
        <v>70</v>
      </c>
    </row>
    <row r="18" spans="1:4">
      <c r="A18" s="4" t="s">
        <v>179</v>
      </c>
      <c r="B18" s="5" t="n">
        <v>-1186</v>
      </c>
      <c r="C18" s="5" t="n">
        <v>-836</v>
      </c>
      <c r="D18" s="5" t="n">
        <v>-750</v>
      </c>
    </row>
    <row r="19" spans="1:4">
      <c r="A19" s="4" t="s">
        <v>180</v>
      </c>
      <c r="B19" s="5" t="n">
        <v>-141783</v>
      </c>
      <c r="C19" s="5" t="n">
        <v>-157220</v>
      </c>
      <c r="D19" s="5" t="n">
        <v>-158617</v>
      </c>
    </row>
    <row r="20" spans="1:4">
      <c r="A20" s="4" t="s">
        <v>181</v>
      </c>
      <c r="B20" s="5" t="n">
        <v>176610</v>
      </c>
      <c r="C20" s="5" t="n">
        <v>127564</v>
      </c>
      <c r="D20" s="5" t="n">
        <v>208036</v>
      </c>
    </row>
    <row r="21" spans="1:4">
      <c r="A21" s="4" t="s">
        <v>182</v>
      </c>
      <c r="B21" s="5" t="n">
        <v>-756</v>
      </c>
      <c r="C21" s="5" t="n">
        <v>-377</v>
      </c>
      <c r="D21" s="5" t="n">
        <v>-1331</v>
      </c>
    </row>
    <row r="22" spans="1:4">
      <c r="A22" s="3" t="s">
        <v>183</v>
      </c>
    </row>
    <row r="23" spans="1:4">
      <c r="A23" s="4" t="s">
        <v>40</v>
      </c>
      <c r="B23" s="5" t="n">
        <v>-1305</v>
      </c>
      <c r="C23" s="5" t="n">
        <v>-1958</v>
      </c>
      <c r="D23" s="5" t="n">
        <v>-690</v>
      </c>
    </row>
    <row r="24" spans="1:4">
      <c r="A24" s="4" t="s">
        <v>48</v>
      </c>
      <c r="B24" s="5" t="n">
        <v>-372</v>
      </c>
      <c r="C24" s="5" t="n">
        <v>4371</v>
      </c>
      <c r="D24" s="5" t="n">
        <v>-6580</v>
      </c>
    </row>
    <row r="25" spans="1:4">
      <c r="A25" s="4" t="s">
        <v>56</v>
      </c>
      <c r="B25" s="5" t="n">
        <v>326</v>
      </c>
      <c r="C25" s="5" t="n">
        <v>198</v>
      </c>
      <c r="D25" s="5" t="n">
        <v>52</v>
      </c>
    </row>
    <row r="26" spans="1:4">
      <c r="A26" s="4" t="s">
        <v>60</v>
      </c>
      <c r="B26" s="5" t="n">
        <v>-2260</v>
      </c>
      <c r="C26" s="5" t="n">
        <v>403</v>
      </c>
      <c r="D26" s="5" t="n">
        <v>1501</v>
      </c>
    </row>
    <row r="27" spans="1:4">
      <c r="A27" s="4" t="s">
        <v>184</v>
      </c>
      <c r="B27" s="5" t="n">
        <v>31758</v>
      </c>
      <c r="C27" s="5" t="n">
        <v>-26241</v>
      </c>
      <c r="D27" s="5" t="n">
        <v>39178</v>
      </c>
    </row>
    <row r="28" spans="1:4">
      <c r="A28" s="4" t="s">
        <v>185</v>
      </c>
      <c r="B28" s="5" t="n">
        <v>42265</v>
      </c>
      <c r="C28" s="5" t="n">
        <v>-20323</v>
      </c>
      <c r="D28" s="5" t="n">
        <v>47075</v>
      </c>
    </row>
    <row r="29" spans="1:4">
      <c r="A29" s="3" t="s">
        <v>186</v>
      </c>
    </row>
    <row r="30" spans="1:4">
      <c r="A30" s="4" t="s">
        <v>187</v>
      </c>
      <c r="B30" s="5" t="n">
        <v>33128</v>
      </c>
      <c r="C30" s="5" t="n">
        <v>0</v>
      </c>
      <c r="D30" s="5" t="n">
        <v>0</v>
      </c>
    </row>
    <row r="31" spans="1:4">
      <c r="A31" s="3" t="s">
        <v>188</v>
      </c>
    </row>
    <row r="32" spans="1:4">
      <c r="A32" s="4" t="s">
        <v>189</v>
      </c>
      <c r="B32" s="5" t="n">
        <v>-106893</v>
      </c>
      <c r="C32" s="5" t="n">
        <v>-95430</v>
      </c>
      <c r="D32" s="5" t="n">
        <v>-59332</v>
      </c>
    </row>
    <row r="33" spans="1:4">
      <c r="A33" s="4" t="s">
        <v>190</v>
      </c>
      <c r="B33" s="5" t="n">
        <v>100737</v>
      </c>
      <c r="C33" s="5" t="n">
        <v>18688</v>
      </c>
      <c r="D33" s="5" t="n">
        <v>31782</v>
      </c>
    </row>
    <row r="34" spans="1:4">
      <c r="A34" s="4" t="s">
        <v>191</v>
      </c>
      <c r="B34" s="5" t="n">
        <v>12987</v>
      </c>
      <c r="C34" s="5" t="n">
        <v>6763</v>
      </c>
      <c r="D34" s="5" t="n">
        <v>9255</v>
      </c>
    </row>
    <row r="35" spans="1:4">
      <c r="A35" s="4" t="s">
        <v>192</v>
      </c>
      <c r="B35" s="5" t="n">
        <v>-2190</v>
      </c>
      <c r="C35" s="5" t="n">
        <v>-641</v>
      </c>
      <c r="D35" s="5" t="n">
        <v>-889</v>
      </c>
    </row>
    <row r="36" spans="1:4">
      <c r="A36" s="4" t="s">
        <v>193</v>
      </c>
      <c r="B36" s="5" t="n">
        <v>-145090</v>
      </c>
      <c r="C36" s="5" t="n">
        <v>-105478</v>
      </c>
      <c r="D36" s="5" t="n">
        <v>-48469</v>
      </c>
    </row>
    <row r="37" spans="1:4">
      <c r="A37" s="4" t="s">
        <v>194</v>
      </c>
      <c r="B37" s="5" t="n">
        <v>-4342</v>
      </c>
      <c r="C37" s="5" t="n">
        <v>-1766</v>
      </c>
      <c r="D37" s="5" t="n">
        <v>-873</v>
      </c>
    </row>
    <row r="38" spans="1:4">
      <c r="A38" s="4" t="s">
        <v>195</v>
      </c>
      <c r="B38" s="5" t="n">
        <v>1947</v>
      </c>
      <c r="C38" s="5" t="n">
        <v>0</v>
      </c>
      <c r="D38" s="5" t="n">
        <v>1313</v>
      </c>
    </row>
    <row r="39" spans="1:4">
      <c r="A39" s="4" t="s">
        <v>196</v>
      </c>
      <c r="B39" s="5" t="n">
        <v>0</v>
      </c>
      <c r="C39" s="5" t="n">
        <v>0</v>
      </c>
      <c r="D39" s="5" t="n">
        <v>-16</v>
      </c>
    </row>
    <row r="40" spans="1:4">
      <c r="A40" s="4" t="s">
        <v>197</v>
      </c>
      <c r="B40" s="5" t="n">
        <v>0</v>
      </c>
      <c r="C40" s="5" t="n">
        <v>-8000</v>
      </c>
      <c r="D40" s="5" t="n">
        <v>-4000</v>
      </c>
    </row>
    <row r="41" spans="1:4">
      <c r="A41" s="4" t="s">
        <v>198</v>
      </c>
      <c r="B41" s="5" t="n">
        <v>-109716</v>
      </c>
      <c r="C41" s="5" t="n">
        <v>-185864</v>
      </c>
      <c r="D41" s="5" t="n">
        <v>-71229</v>
      </c>
    </row>
    <row r="42" spans="1:4">
      <c r="A42" s="3" t="s">
        <v>199</v>
      </c>
    </row>
    <row r="43" spans="1:4">
      <c r="A43" s="4" t="s">
        <v>200</v>
      </c>
      <c r="B43" s="5" t="n">
        <v>121960</v>
      </c>
      <c r="C43" s="5" t="n">
        <v>119685</v>
      </c>
      <c r="D43" s="5" t="n">
        <v>124006</v>
      </c>
    </row>
    <row r="44" spans="1:4">
      <c r="A44" s="4" t="s">
        <v>201</v>
      </c>
      <c r="B44" s="5" t="n">
        <v>0</v>
      </c>
      <c r="C44" s="5" t="n">
        <v>-3671</v>
      </c>
      <c r="D44" s="5" t="n">
        <v>3671</v>
      </c>
    </row>
    <row r="45" spans="1:4">
      <c r="A45" s="4" t="s">
        <v>202</v>
      </c>
      <c r="B45" s="5" t="n">
        <v>-39195</v>
      </c>
      <c r="C45" s="5" t="n">
        <v>64514</v>
      </c>
      <c r="D45" s="5" t="n">
        <v>-103418</v>
      </c>
    </row>
    <row r="46" spans="1:4">
      <c r="A46" s="4" t="s">
        <v>203</v>
      </c>
      <c r="B46" s="5" t="n">
        <v>398</v>
      </c>
      <c r="C46" s="5" t="n">
        <v>24032</v>
      </c>
      <c r="D46" s="5" t="n">
        <v>4772</v>
      </c>
    </row>
    <row r="47" spans="1:4">
      <c r="A47" s="4" t="s">
        <v>162</v>
      </c>
      <c r="B47" s="5" t="n">
        <v>-6</v>
      </c>
      <c r="C47" s="5" t="n">
        <v>0</v>
      </c>
      <c r="D47" s="5" t="n">
        <v>0</v>
      </c>
    </row>
    <row r="48" spans="1:4">
      <c r="A48" s="4" t="s">
        <v>204</v>
      </c>
      <c r="B48" s="5" t="n">
        <v>2255</v>
      </c>
      <c r="C48" s="5" t="n">
        <v>1245</v>
      </c>
      <c r="D48" s="5" t="n">
        <v>285</v>
      </c>
    </row>
    <row r="49" spans="1:4">
      <c r="A49" s="4" t="s">
        <v>205</v>
      </c>
      <c r="B49" s="5" t="n">
        <v>-3451</v>
      </c>
      <c r="C49" s="5" t="n">
        <v>-3193</v>
      </c>
      <c r="D49" s="5" t="n">
        <v>-1489</v>
      </c>
    </row>
    <row r="50" spans="1:4">
      <c r="A50" s="4" t="s">
        <v>206</v>
      </c>
      <c r="B50" s="5" t="n">
        <v>81961</v>
      </c>
      <c r="C50" s="5" t="n">
        <v>202612</v>
      </c>
      <c r="D50" s="5" t="n">
        <v>27827</v>
      </c>
    </row>
    <row r="51" spans="1:4">
      <c r="A51" s="4" t="s">
        <v>207</v>
      </c>
      <c r="B51" s="5" t="n">
        <v>14510</v>
      </c>
      <c r="C51" s="5" t="n">
        <v>-3575</v>
      </c>
      <c r="D51" s="5" t="n">
        <v>3673</v>
      </c>
    </row>
    <row r="52" spans="1:4">
      <c r="A52" s="4" t="s">
        <v>208</v>
      </c>
      <c r="B52" s="5" t="n">
        <v>20668</v>
      </c>
      <c r="C52" s="5" t="n">
        <v>24243</v>
      </c>
      <c r="D52" s="5" t="n">
        <v>20570</v>
      </c>
    </row>
    <row r="53" spans="1:4">
      <c r="A53" s="4" t="s">
        <v>209</v>
      </c>
      <c r="B53" s="5" t="n">
        <v>35178</v>
      </c>
      <c r="C53" s="5" t="n">
        <v>20668</v>
      </c>
      <c r="D53" s="5" t="n">
        <v>24243</v>
      </c>
    </row>
    <row r="54" spans="1:4">
      <c r="A54" s="3" t="s">
        <v>210</v>
      </c>
    </row>
    <row r="55" spans="1:4">
      <c r="A55" s="4" t="s">
        <v>211</v>
      </c>
      <c r="B55" s="5" t="n">
        <v>14638</v>
      </c>
      <c r="C55" s="5" t="n">
        <v>5473</v>
      </c>
      <c r="D55" s="5" t="n">
        <v>3311</v>
      </c>
    </row>
    <row r="56" spans="1:4">
      <c r="A56" s="4" t="s">
        <v>212</v>
      </c>
      <c r="B56" s="5" t="n">
        <v>1400</v>
      </c>
      <c r="C56" s="5" t="n">
        <v>1750</v>
      </c>
      <c r="D56" s="5" t="n">
        <v>3091</v>
      </c>
    </row>
    <row r="57" spans="1:4">
      <c r="A57" s="3" t="s">
        <v>213</v>
      </c>
    </row>
    <row r="58" spans="1:4">
      <c r="A58" s="4" t="s">
        <v>214</v>
      </c>
      <c r="B58" s="5" t="n">
        <v>-6295</v>
      </c>
      <c r="C58" s="5" t="n">
        <v>5380</v>
      </c>
      <c r="D58" s="5" t="n">
        <v>-3792</v>
      </c>
    </row>
    <row r="59" spans="1:4">
      <c r="A59" s="4" t="s">
        <v>215</v>
      </c>
      <c r="B59" s="5" t="n">
        <v>-690</v>
      </c>
      <c r="C59" s="5" t="n">
        <v>47</v>
      </c>
      <c r="D59" s="5" t="n">
        <v>423</v>
      </c>
    </row>
    <row r="60" spans="1:4">
      <c r="A60" s="4" t="s">
        <v>216</v>
      </c>
      <c r="B60" s="5" t="n">
        <v>3578</v>
      </c>
      <c r="C60" s="5" t="n">
        <v>1083</v>
      </c>
      <c r="D60" s="5" t="n">
        <v>754</v>
      </c>
    </row>
    <row r="61" spans="1:4">
      <c r="A61" s="4" t="s">
        <v>217</v>
      </c>
      <c r="B61" s="5" t="n">
        <v>1060</v>
      </c>
      <c r="C61" s="5" t="n">
        <v>0</v>
      </c>
      <c r="D61" s="5" t="n">
        <v>0</v>
      </c>
    </row>
    <row r="62" spans="1:4">
      <c r="A62" s="4" t="s">
        <v>218</v>
      </c>
      <c r="B62" s="6" t="n">
        <v>1036</v>
      </c>
      <c r="C62" s="6" t="n">
        <v>542</v>
      </c>
      <c r="D62" s="6" t="n">
        <v>171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4" t="s">
        <v>832</v>
      </c>
      <c r="B3" s="6" t="n">
        <v>57498</v>
      </c>
      <c r="C3" s="6" t="n">
        <v>96747</v>
      </c>
    </row>
    <row r="4" spans="1:3">
      <c r="A4" s="4" t="s">
        <v>833</v>
      </c>
      <c r="B4" s="6" t="n">
        <v>53857</v>
      </c>
    </row>
    <row r="5" spans="1:3">
      <c r="A5" s="4" t="s">
        <v>834</v>
      </c>
    </row>
    <row r="6" spans="1:3">
      <c r="A6" s="3" t="s">
        <v>831</v>
      </c>
    </row>
    <row r="7" spans="1:3">
      <c r="A7" s="4" t="s">
        <v>835</v>
      </c>
      <c r="B7" s="4" t="s">
        <v>836</v>
      </c>
    </row>
    <row r="8" spans="1:3">
      <c r="A8" s="4" t="s">
        <v>837</v>
      </c>
    </row>
    <row r="9" spans="1:3">
      <c r="A9" s="3" t="s">
        <v>831</v>
      </c>
    </row>
    <row r="10" spans="1:3">
      <c r="A10" s="4" t="s">
        <v>835</v>
      </c>
      <c r="B10" s="4" t="s">
        <v>8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9</v>
      </c>
      <c r="B1" s="2" t="s">
        <v>2</v>
      </c>
      <c r="C1" s="2" t="s">
        <v>32</v>
      </c>
    </row>
    <row r="2" spans="1:3">
      <c r="A2" s="3" t="s">
        <v>840</v>
      </c>
    </row>
    <row r="3" spans="1:3">
      <c r="A3" s="4" t="s">
        <v>841</v>
      </c>
      <c r="B3" s="6" t="n">
        <v>4407</v>
      </c>
    </row>
    <row r="4" spans="1:3">
      <c r="A4" s="4" t="s">
        <v>842</v>
      </c>
      <c r="B4" s="5" t="n">
        <v>597646</v>
      </c>
      <c r="C4" s="6" t="n">
        <v>380111</v>
      </c>
    </row>
    <row r="5" spans="1:3">
      <c r="A5" s="4" t="s">
        <v>843</v>
      </c>
      <c r="B5" s="6" t="n">
        <v>96082</v>
      </c>
      <c r="C5" s="6" t="n">
        <v>5924</v>
      </c>
    </row>
    <row r="6" spans="1:3">
      <c r="A6" s="4" t="s">
        <v>844</v>
      </c>
    </row>
    <row r="7" spans="1:3">
      <c r="A7" s="3" t="s">
        <v>840</v>
      </c>
    </row>
    <row r="8" spans="1:3">
      <c r="A8" s="4" t="s">
        <v>835</v>
      </c>
      <c r="B8" s="4" t="s">
        <v>845</v>
      </c>
      <c r="C8" s="4" t="s">
        <v>846</v>
      </c>
    </row>
    <row r="9" spans="1:3">
      <c r="A9" s="4" t="s">
        <v>847</v>
      </c>
      <c r="B9" s="4" t="s">
        <v>848</v>
      </c>
      <c r="C9" s="4" t="s">
        <v>8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2</v>
      </c>
    </row>
    <row r="2" spans="1:3">
      <c r="A2" s="3" t="s">
        <v>253</v>
      </c>
    </row>
    <row r="3" spans="1:3">
      <c r="A3" s="5" t="n">
        <v>2019</v>
      </c>
      <c r="B3" s="6" t="n">
        <v>53857</v>
      </c>
    </row>
    <row r="4" spans="1:3">
      <c r="A4" s="5" t="n">
        <v>2020</v>
      </c>
      <c r="B4" s="5" t="n">
        <v>721</v>
      </c>
    </row>
    <row r="5" spans="1:3">
      <c r="A5" s="5" t="n">
        <v>2021</v>
      </c>
      <c r="B5" s="5" t="n">
        <v>963</v>
      </c>
    </row>
    <row r="6" spans="1:3">
      <c r="A6" s="5" t="n">
        <v>2022</v>
      </c>
      <c r="B6" s="5" t="n">
        <v>612</v>
      </c>
    </row>
    <row r="7" spans="1:3">
      <c r="A7" s="5" t="n">
        <v>2023</v>
      </c>
      <c r="B7" s="5" t="n">
        <v>1117</v>
      </c>
    </row>
    <row r="8" spans="1:3">
      <c r="A8" s="4" t="s">
        <v>824</v>
      </c>
      <c r="B8" s="5" t="n">
        <v>228</v>
      </c>
    </row>
    <row r="9" spans="1:3">
      <c r="A9" s="4" t="s">
        <v>133</v>
      </c>
      <c r="B9" s="6" t="n">
        <v>57498</v>
      </c>
      <c r="C9" s="6" t="n">
        <v>967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38"/>
    <col customWidth="1" max="3" min="3" width="38"/>
    <col customWidth="1" max="4" min="4" width="16"/>
    <col customWidth="1" max="5" min="5" width="16"/>
    <col customWidth="1" max="6" min="6" width="21"/>
    <col customWidth="1" max="7" min="7" width="38"/>
  </cols>
  <sheetData>
    <row r="1" spans="1:7">
      <c r="A1" s="1" t="s">
        <v>851</v>
      </c>
      <c r="B1" s="2" t="s">
        <v>1</v>
      </c>
      <c r="D1" s="2" t="s">
        <v>852</v>
      </c>
      <c r="E1" s="2" t="s">
        <v>853</v>
      </c>
    </row>
    <row r="2" spans="1:7">
      <c r="B2" s="2" t="s">
        <v>854</v>
      </c>
      <c r="C2" s="2" t="s">
        <v>855</v>
      </c>
      <c r="D2" s="2" t="s">
        <v>856</v>
      </c>
      <c r="E2" s="2" t="s">
        <v>2</v>
      </c>
      <c r="F2" s="2" t="s">
        <v>857</v>
      </c>
      <c r="G2" s="2" t="s">
        <v>858</v>
      </c>
    </row>
    <row r="3" spans="1:7">
      <c r="A3" s="4" t="s">
        <v>859</v>
      </c>
    </row>
    <row r="4" spans="1:7">
      <c r="A4" s="3" t="s">
        <v>860</v>
      </c>
    </row>
    <row r="5" spans="1:7">
      <c r="A5" s="4" t="s">
        <v>861</v>
      </c>
      <c r="B5" s="6" t="n">
        <v>5000000</v>
      </c>
      <c r="C5" s="6" t="n">
        <v>3000000</v>
      </c>
    </row>
    <row r="6" spans="1:7">
      <c r="A6" s="4" t="s">
        <v>862</v>
      </c>
      <c r="B6" s="4" t="s">
        <v>863</v>
      </c>
      <c r="C6" s="4" t="s">
        <v>524</v>
      </c>
      <c r="D6" s="4" t="s">
        <v>864</v>
      </c>
      <c r="E6" s="4" t="s">
        <v>865</v>
      </c>
    </row>
    <row r="7" spans="1:7">
      <c r="A7" s="4" t="s">
        <v>866</v>
      </c>
    </row>
    <row r="8" spans="1:7">
      <c r="A8" s="3" t="s">
        <v>860</v>
      </c>
    </row>
    <row r="9" spans="1:7">
      <c r="A9" s="4" t="s">
        <v>861</v>
      </c>
      <c r="G9" s="6" t="n">
        <v>15000000</v>
      </c>
    </row>
    <row r="10" spans="1:7">
      <c r="A10" s="4" t="s">
        <v>867</v>
      </c>
    </row>
    <row r="11" spans="1:7">
      <c r="A11" s="3" t="s">
        <v>860</v>
      </c>
    </row>
    <row r="12" spans="1:7">
      <c r="A12" s="4" t="s">
        <v>868</v>
      </c>
      <c r="F12" s="6" t="n">
        <v>10000000</v>
      </c>
    </row>
    <row r="13" spans="1:7">
      <c r="A13" s="4" t="s">
        <v>869</v>
      </c>
    </row>
    <row r="14" spans="1:7">
      <c r="A14" s="3" t="s">
        <v>860</v>
      </c>
    </row>
    <row r="15" spans="1:7">
      <c r="A15" s="4" t="s">
        <v>870</v>
      </c>
      <c r="C15" s="4" t="s">
        <v>871</v>
      </c>
    </row>
    <row r="16" spans="1:7">
      <c r="A16" s="4" t="s">
        <v>872</v>
      </c>
    </row>
    <row r="17" spans="1:7">
      <c r="A17" s="3" t="s">
        <v>860</v>
      </c>
    </row>
    <row r="18" spans="1:7">
      <c r="A18" s="4" t="s">
        <v>870</v>
      </c>
      <c r="B18" s="4" t="s">
        <v>873</v>
      </c>
    </row>
    <row r="19" spans="1:7">
      <c r="A19" s="4" t="s">
        <v>874</v>
      </c>
      <c r="B19" s="5" t="n">
        <v>20</v>
      </c>
      <c r="C19" s="5" t="n">
        <v>20</v>
      </c>
      <c r="G19" s="5" t="n">
        <v>20</v>
      </c>
    </row>
    <row r="20" spans="1:7">
      <c r="A20" s="4" t="s">
        <v>875</v>
      </c>
    </row>
    <row r="21" spans="1:7">
      <c r="A21" s="3" t="s">
        <v>860</v>
      </c>
    </row>
    <row r="22" spans="1:7">
      <c r="A22" s="4" t="s">
        <v>870</v>
      </c>
      <c r="E22" s="4" t="s">
        <v>87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7</v>
      </c>
      <c r="B1" s="2" t="s">
        <v>1</v>
      </c>
    </row>
    <row r="2" spans="1:4">
      <c r="B2" s="2" t="s">
        <v>2</v>
      </c>
      <c r="C2" s="2" t="s">
        <v>32</v>
      </c>
      <c r="D2" s="2" t="s">
        <v>80</v>
      </c>
    </row>
    <row r="3" spans="1:4">
      <c r="A3" s="4" t="s">
        <v>878</v>
      </c>
    </row>
    <row r="4" spans="1:4">
      <c r="A4" s="3" t="s">
        <v>879</v>
      </c>
    </row>
    <row r="5" spans="1:4">
      <c r="A5" s="4" t="s">
        <v>880</v>
      </c>
      <c r="B5" s="4" t="s">
        <v>881</v>
      </c>
    </row>
    <row r="6" spans="1:4">
      <c r="A6" s="4" t="s">
        <v>882</v>
      </c>
      <c r="B6" s="5" t="n">
        <v>200000</v>
      </c>
    </row>
    <row r="7" spans="1:4">
      <c r="A7" s="4" t="s">
        <v>883</v>
      </c>
      <c r="B7" s="5" t="n">
        <v>2500</v>
      </c>
    </row>
    <row r="8" spans="1:4">
      <c r="A8" s="4" t="s">
        <v>884</v>
      </c>
      <c r="B8" s="6" t="n">
        <v>25000</v>
      </c>
    </row>
    <row r="9" spans="1:4">
      <c r="A9" s="4" t="s">
        <v>885</v>
      </c>
      <c r="B9" s="5" t="n">
        <v>0</v>
      </c>
    </row>
    <row r="10" spans="1:4">
      <c r="A10" s="4" t="s">
        <v>886</v>
      </c>
      <c r="B10" s="5" t="n">
        <v>200000</v>
      </c>
    </row>
    <row r="11" spans="1:4">
      <c r="A11" s="4" t="s">
        <v>519</v>
      </c>
    </row>
    <row r="12" spans="1:4">
      <c r="A12" s="3" t="s">
        <v>879</v>
      </c>
    </row>
    <row r="13" spans="1:4">
      <c r="A13" s="4" t="s">
        <v>520</v>
      </c>
      <c r="B13" s="4" t="s">
        <v>521</v>
      </c>
    </row>
    <row r="14" spans="1:4">
      <c r="A14" s="4" t="s">
        <v>522</v>
      </c>
      <c r="B14" s="4" t="s">
        <v>521</v>
      </c>
    </row>
    <row r="15" spans="1:4">
      <c r="A15" s="4" t="s">
        <v>523</v>
      </c>
      <c r="B15" s="4" t="s">
        <v>524</v>
      </c>
    </row>
    <row r="16" spans="1:4">
      <c r="A16" s="4" t="s">
        <v>887</v>
      </c>
      <c r="B16" s="6" t="n">
        <v>805000</v>
      </c>
      <c r="C16" s="6" t="n">
        <v>450000</v>
      </c>
      <c r="D16" s="6" t="n">
        <v>467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1</v>
      </c>
    </row>
    <row r="2" spans="1:2">
      <c r="B2" s="2" t="s">
        <v>741</v>
      </c>
    </row>
    <row r="3" spans="1:2">
      <c r="A3" s="3" t="s">
        <v>889</v>
      </c>
    </row>
    <row r="4" spans="1:2">
      <c r="A4" s="4" t="s">
        <v>890</v>
      </c>
      <c r="B4" s="6" t="n">
        <v>620</v>
      </c>
    </row>
    <row r="5" spans="1:2">
      <c r="A5" s="4" t="s">
        <v>891</v>
      </c>
    </row>
    <row r="6" spans="1:2">
      <c r="A6" s="3" t="s">
        <v>889</v>
      </c>
    </row>
    <row r="7" spans="1:2">
      <c r="A7" s="4" t="s">
        <v>892</v>
      </c>
      <c r="B7" s="5" t="n">
        <v>14126</v>
      </c>
    </row>
    <row r="8" spans="1:2">
      <c r="A8" s="4" t="s">
        <v>893</v>
      </c>
      <c r="B8" s="6" t="n">
        <v>12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4</v>
      </c>
      <c r="B1" s="2" t="s">
        <v>1</v>
      </c>
    </row>
    <row r="2" spans="1:4">
      <c r="B2" s="2" t="s">
        <v>2</v>
      </c>
      <c r="C2" s="2" t="s">
        <v>32</v>
      </c>
      <c r="D2" s="2" t="s">
        <v>80</v>
      </c>
    </row>
    <row r="3" spans="1:4">
      <c r="A3" s="3" t="s">
        <v>895</v>
      </c>
    </row>
    <row r="4" spans="1:4">
      <c r="A4" s="4" t="s">
        <v>677</v>
      </c>
      <c r="B4" s="6" t="n">
        <v>992</v>
      </c>
      <c r="C4" s="6" t="n">
        <v>1438</v>
      </c>
      <c r="D4" s="6" t="n">
        <v>1978</v>
      </c>
    </row>
    <row r="5" spans="1:4">
      <c r="A5" s="4" t="s">
        <v>896</v>
      </c>
      <c r="B5" s="5" t="n">
        <v>380</v>
      </c>
      <c r="C5" s="5" t="n">
        <v>504</v>
      </c>
      <c r="D5" s="5" t="n">
        <v>235</v>
      </c>
    </row>
    <row r="6" spans="1:4">
      <c r="A6" s="4" t="s">
        <v>897</v>
      </c>
      <c r="B6" s="6" t="n">
        <v>1372</v>
      </c>
      <c r="C6" s="6" t="n">
        <v>1942</v>
      </c>
      <c r="D6" s="6" t="n">
        <v>22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80</v>
      </c>
    </row>
    <row r="3" spans="1:4">
      <c r="A3" s="3" t="s">
        <v>899</v>
      </c>
    </row>
    <row r="4" spans="1:4">
      <c r="A4" s="4" t="s">
        <v>900</v>
      </c>
      <c r="B4" s="6" t="n">
        <v>2495</v>
      </c>
      <c r="C4" s="6" t="n">
        <v>2756</v>
      </c>
      <c r="D4" s="6" t="n">
        <v>3437</v>
      </c>
    </row>
    <row r="5" spans="1:4">
      <c r="A5" s="4" t="s">
        <v>901</v>
      </c>
      <c r="B5" s="5" t="n">
        <v>0</v>
      </c>
      <c r="C5" s="5" t="n">
        <v>620</v>
      </c>
      <c r="D5" s="5" t="n">
        <v>0</v>
      </c>
    </row>
    <row r="6" spans="1:4">
      <c r="A6" s="4" t="s">
        <v>902</v>
      </c>
      <c r="B6" s="5" t="n">
        <v>551</v>
      </c>
      <c r="C6" s="5" t="n">
        <v>331</v>
      </c>
      <c r="D6" s="5" t="n">
        <v>404</v>
      </c>
    </row>
    <row r="7" spans="1:4">
      <c r="A7" s="4" t="s">
        <v>903</v>
      </c>
      <c r="B7" s="5" t="n">
        <v>-1422</v>
      </c>
      <c r="C7" s="5" t="n">
        <v>-1452</v>
      </c>
      <c r="D7" s="5" t="n">
        <v>-923</v>
      </c>
    </row>
    <row r="8" spans="1:4">
      <c r="A8" s="4" t="s">
        <v>904</v>
      </c>
      <c r="B8" s="5" t="n">
        <v>290</v>
      </c>
      <c r="C8" s="5" t="n">
        <v>193</v>
      </c>
      <c r="D8" s="5" t="n">
        <v>56</v>
      </c>
    </row>
    <row r="9" spans="1:4">
      <c r="A9" s="4" t="s">
        <v>905</v>
      </c>
      <c r="B9" s="5" t="n">
        <v>19</v>
      </c>
      <c r="C9" s="5" t="n">
        <v>33</v>
      </c>
      <c r="D9" s="5" t="n">
        <v>22</v>
      </c>
    </row>
    <row r="10" spans="1:4">
      <c r="A10" s="4" t="s">
        <v>906</v>
      </c>
      <c r="B10" s="5" t="n">
        <v>-249</v>
      </c>
      <c r="C10" s="5" t="n">
        <v>-285</v>
      </c>
      <c r="D10" s="5" t="n">
        <v>-255</v>
      </c>
    </row>
    <row r="11" spans="1:4">
      <c r="A11" s="4" t="s">
        <v>907</v>
      </c>
      <c r="B11" s="5" t="n">
        <v>0</v>
      </c>
      <c r="C11" s="5" t="n">
        <v>0</v>
      </c>
      <c r="D11" s="5" t="n">
        <v>7</v>
      </c>
    </row>
    <row r="12" spans="1:4">
      <c r="A12" s="4" t="s">
        <v>908</v>
      </c>
      <c r="B12" s="5" t="n">
        <v>-88</v>
      </c>
      <c r="C12" s="5" t="n">
        <v>-184</v>
      </c>
      <c r="D12" s="5" t="n">
        <v>-478</v>
      </c>
    </row>
    <row r="13" spans="1:4">
      <c r="A13" s="4" t="s">
        <v>909</v>
      </c>
      <c r="B13" s="5" t="n">
        <v>12</v>
      </c>
      <c r="C13" s="5" t="n">
        <v>173</v>
      </c>
      <c r="D13" s="5" t="n">
        <v>0</v>
      </c>
    </row>
    <row r="14" spans="1:4">
      <c r="A14" s="4" t="s">
        <v>910</v>
      </c>
      <c r="B14" s="5" t="n">
        <v>-1102</v>
      </c>
      <c r="C14" s="5" t="n">
        <v>-667</v>
      </c>
      <c r="D14" s="5" t="n">
        <v>-499</v>
      </c>
    </row>
    <row r="15" spans="1:4">
      <c r="A15" s="4" t="s">
        <v>911</v>
      </c>
      <c r="B15" s="5" t="n">
        <v>0</v>
      </c>
      <c r="C15" s="5" t="n">
        <v>0</v>
      </c>
      <c r="D15" s="5" t="n">
        <v>0</v>
      </c>
    </row>
    <row r="16" spans="1:4">
      <c r="A16" s="4" t="s">
        <v>912</v>
      </c>
      <c r="B16" s="5" t="n">
        <v>763</v>
      </c>
      <c r="C16" s="5" t="n">
        <v>347</v>
      </c>
      <c r="D16" s="5" t="n">
        <v>378</v>
      </c>
    </row>
    <row r="17" spans="1:4">
      <c r="A17" s="4" t="s">
        <v>913</v>
      </c>
      <c r="B17" s="5" t="n">
        <v>103</v>
      </c>
      <c r="C17" s="5" t="n">
        <v>77</v>
      </c>
      <c r="D17" s="5" t="n">
        <v>64</v>
      </c>
    </row>
    <row r="18" spans="1:4">
      <c r="A18" s="4" t="s">
        <v>897</v>
      </c>
      <c r="B18" s="6" t="n">
        <v>1372</v>
      </c>
      <c r="C18" s="6" t="n">
        <v>1942</v>
      </c>
      <c r="D18" s="6" t="n">
        <v>2213</v>
      </c>
    </row>
    <row r="19" spans="1:4">
      <c r="A19" s="3" t="s">
        <v>914</v>
      </c>
    </row>
    <row r="20" spans="1:4">
      <c r="A20" s="4" t="s">
        <v>915</v>
      </c>
      <c r="B20" s="4" t="s">
        <v>916</v>
      </c>
      <c r="C20" s="4" t="s">
        <v>917</v>
      </c>
      <c r="D20" s="4" t="s">
        <v>917</v>
      </c>
    </row>
    <row r="21" spans="1:4">
      <c r="A21" s="4" t="s">
        <v>918</v>
      </c>
      <c r="B21" s="4" t="s">
        <v>919</v>
      </c>
      <c r="C21" s="4" t="s">
        <v>920</v>
      </c>
      <c r="D21" s="4" t="s">
        <v>919</v>
      </c>
    </row>
    <row r="22" spans="1:4">
      <c r="A22" s="4" t="s">
        <v>921</v>
      </c>
      <c r="B22" s="4" t="s">
        <v>922</v>
      </c>
      <c r="C22" s="4" t="s">
        <v>923</v>
      </c>
      <c r="D22" s="4" t="s">
        <v>923</v>
      </c>
    </row>
    <row r="23" spans="1:4">
      <c r="A23" s="4" t="s">
        <v>924</v>
      </c>
      <c r="B23" s="4" t="s">
        <v>925</v>
      </c>
      <c r="C23" s="4" t="s">
        <v>926</v>
      </c>
      <c r="D23" s="4" t="s">
        <v>927</v>
      </c>
    </row>
    <row r="24" spans="1:4">
      <c r="A24" s="4" t="s">
        <v>928</v>
      </c>
      <c r="B24" s="4" t="s">
        <v>929</v>
      </c>
      <c r="C24" s="4" t="s">
        <v>929</v>
      </c>
      <c r="D24" s="4" t="s">
        <v>930</v>
      </c>
    </row>
    <row r="25" spans="1:4">
      <c r="A25" s="4" t="s">
        <v>931</v>
      </c>
      <c r="B25" s="4" t="s">
        <v>919</v>
      </c>
      <c r="C25" s="4" t="s">
        <v>919</v>
      </c>
      <c r="D25" s="4" t="s">
        <v>919</v>
      </c>
    </row>
    <row r="26" spans="1:4">
      <c r="A26" s="4" t="s">
        <v>932</v>
      </c>
      <c r="B26" s="4" t="s">
        <v>933</v>
      </c>
      <c r="C26" s="4" t="s">
        <v>934</v>
      </c>
      <c r="D26" s="4" t="s">
        <v>935</v>
      </c>
    </row>
    <row r="27" spans="1:4">
      <c r="A27" s="4" t="s">
        <v>936</v>
      </c>
      <c r="B27" s="4" t="s">
        <v>919</v>
      </c>
      <c r="C27" s="4" t="s">
        <v>919</v>
      </c>
      <c r="D27" s="4" t="s">
        <v>919</v>
      </c>
    </row>
    <row r="28" spans="1:4">
      <c r="A28" s="4" t="s">
        <v>937</v>
      </c>
      <c r="B28" s="4" t="s">
        <v>938</v>
      </c>
      <c r="C28" s="4" t="s">
        <v>933</v>
      </c>
      <c r="D28" s="4" t="s">
        <v>939</v>
      </c>
    </row>
    <row r="29" spans="1:4">
      <c r="A29" s="4" t="s">
        <v>940</v>
      </c>
      <c r="B29" s="4" t="s">
        <v>919</v>
      </c>
      <c r="C29" s="4" t="s">
        <v>929</v>
      </c>
      <c r="D29" s="4" t="s">
        <v>919</v>
      </c>
    </row>
    <row r="30" spans="1:4">
      <c r="A30" s="4" t="s">
        <v>941</v>
      </c>
      <c r="B30" s="4" t="s">
        <v>927</v>
      </c>
      <c r="C30" s="4" t="s">
        <v>942</v>
      </c>
      <c r="D30" s="4" t="s">
        <v>939</v>
      </c>
    </row>
    <row r="31" spans="1:4">
      <c r="A31" s="4" t="s">
        <v>943</v>
      </c>
      <c r="B31" s="4" t="s">
        <v>944</v>
      </c>
      <c r="C31" s="4" t="s">
        <v>944</v>
      </c>
      <c r="D31" s="4" t="s">
        <v>944</v>
      </c>
    </row>
    <row r="32" spans="1:4">
      <c r="A32" s="4" t="s">
        <v>945</v>
      </c>
      <c r="B32" s="4" t="s">
        <v>524</v>
      </c>
      <c r="C32" s="4" t="s">
        <v>923</v>
      </c>
      <c r="D32" s="4" t="s">
        <v>923</v>
      </c>
    </row>
    <row r="33" spans="1:4">
      <c r="A33" s="4" t="s">
        <v>946</v>
      </c>
      <c r="B33" s="4" t="s">
        <v>930</v>
      </c>
      <c r="C33" s="4" t="s">
        <v>930</v>
      </c>
      <c r="D33" s="4" t="s">
        <v>930</v>
      </c>
    </row>
    <row r="34" spans="1:4">
      <c r="A34" s="4" t="s">
        <v>947</v>
      </c>
      <c r="B34" s="4" t="s">
        <v>948</v>
      </c>
      <c r="C34" s="4" t="s">
        <v>949</v>
      </c>
      <c r="D34" s="4" t="s">
        <v>95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265</v>
      </c>
    </row>
    <row r="3" spans="1:3">
      <c r="A3" s="4" t="s">
        <v>952</v>
      </c>
      <c r="B3" s="6" t="n">
        <v>68</v>
      </c>
      <c r="C3" s="6" t="n">
        <v>98</v>
      </c>
    </row>
    <row r="4" spans="1:3">
      <c r="A4" s="4" t="s">
        <v>953</v>
      </c>
      <c r="B4" s="5" t="n">
        <v>-2046</v>
      </c>
      <c r="C4" s="5" t="n">
        <v>-215</v>
      </c>
    </row>
    <row r="5" spans="1:3">
      <c r="A5" s="4" t="s">
        <v>954</v>
      </c>
      <c r="B5" s="5" t="n">
        <v>817</v>
      </c>
      <c r="C5" s="5" t="n">
        <v>30</v>
      </c>
    </row>
    <row r="6" spans="1:3">
      <c r="A6" s="4" t="s">
        <v>601</v>
      </c>
      <c r="B6" s="5" t="n">
        <v>2577</v>
      </c>
      <c r="C6" s="5" t="n">
        <v>1876</v>
      </c>
    </row>
    <row r="7" spans="1:3">
      <c r="A7" s="4" t="s">
        <v>955</v>
      </c>
      <c r="B7" s="5" t="n">
        <v>-1</v>
      </c>
      <c r="C7" s="5" t="n">
        <v>60</v>
      </c>
    </row>
    <row r="8" spans="1:3">
      <c r="A8" s="4" t="s">
        <v>956</v>
      </c>
      <c r="B8" s="5" t="n">
        <v>577</v>
      </c>
      <c r="C8" s="5" t="n">
        <v>0</v>
      </c>
    </row>
    <row r="9" spans="1:3">
      <c r="A9" s="4" t="s">
        <v>957</v>
      </c>
      <c r="B9" s="5" t="n">
        <v>-791</v>
      </c>
      <c r="C9" s="5" t="n">
        <v>-427</v>
      </c>
    </row>
    <row r="10" spans="1:3">
      <c r="A10" s="4" t="s">
        <v>958</v>
      </c>
      <c r="B10" s="5" t="n">
        <v>1115</v>
      </c>
    </row>
    <row r="11" spans="1:3">
      <c r="A11" s="4" t="s">
        <v>959</v>
      </c>
      <c r="C11" s="5" t="n">
        <v>-528</v>
      </c>
    </row>
    <row r="12" spans="1:3">
      <c r="A12" s="4" t="s">
        <v>960</v>
      </c>
      <c r="B12" s="5" t="n">
        <v>187</v>
      </c>
      <c r="C12" s="5" t="n">
        <v>7</v>
      </c>
    </row>
    <row r="13" spans="1:3">
      <c r="A13" s="4" t="s">
        <v>610</v>
      </c>
      <c r="B13" s="5" t="n">
        <v>280</v>
      </c>
      <c r="C13" s="5" t="n">
        <v>170</v>
      </c>
    </row>
    <row r="14" spans="1:3">
      <c r="A14" s="4" t="s">
        <v>961</v>
      </c>
      <c r="B14" s="5" t="n">
        <v>2966</v>
      </c>
      <c r="C14" s="5" t="n">
        <v>0</v>
      </c>
    </row>
    <row r="15" spans="1:3">
      <c r="A15" s="4" t="s">
        <v>962</v>
      </c>
      <c r="B15" s="5" t="n">
        <v>1005</v>
      </c>
      <c r="C15" s="5" t="n">
        <v>0</v>
      </c>
    </row>
    <row r="16" spans="1:3">
      <c r="A16" s="4" t="s">
        <v>963</v>
      </c>
      <c r="B16" s="5" t="n">
        <v>443</v>
      </c>
      <c r="C16" s="5" t="n">
        <v>0</v>
      </c>
    </row>
    <row r="17" spans="1:3">
      <c r="A17" s="4" t="s">
        <v>99</v>
      </c>
      <c r="B17" s="5" t="n">
        <v>231</v>
      </c>
      <c r="C17" s="5" t="n">
        <v>28</v>
      </c>
    </row>
    <row r="18" spans="1:3">
      <c r="A18" s="4" t="s">
        <v>133</v>
      </c>
      <c r="B18" s="5" t="n">
        <v>7428</v>
      </c>
      <c r="C18" s="5" t="n">
        <v>1099</v>
      </c>
    </row>
    <row r="19" spans="1:3">
      <c r="A19" s="4" t="s">
        <v>964</v>
      </c>
      <c r="B19" s="5" t="n">
        <v>688</v>
      </c>
      <c r="C19" s="5" t="n">
        <v>114</v>
      </c>
    </row>
    <row r="20" spans="1:3">
      <c r="A20" s="4" t="s">
        <v>891</v>
      </c>
      <c r="B20" s="6" t="n">
        <v>6740</v>
      </c>
      <c r="C20" s="6" t="n">
        <v>9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965</v>
      </c>
      <c r="B1" s="2" t="s">
        <v>966</v>
      </c>
      <c r="C1" s="2" t="s">
        <v>2</v>
      </c>
      <c r="D1" s="2" t="s">
        <v>32</v>
      </c>
      <c r="E1" s="2" t="s">
        <v>80</v>
      </c>
      <c r="F1" s="2" t="s">
        <v>967</v>
      </c>
      <c r="G1" s="2" t="s">
        <v>968</v>
      </c>
    </row>
    <row r="2" spans="1:7">
      <c r="A2" s="3" t="s">
        <v>969</v>
      </c>
    </row>
    <row r="3" spans="1:7">
      <c r="A3" s="4" t="s">
        <v>970</v>
      </c>
      <c r="C3" s="6" t="n">
        <v>923</v>
      </c>
      <c r="D3" s="6" t="n">
        <v>616</v>
      </c>
      <c r="E3" s="6" t="n">
        <v>251</v>
      </c>
    </row>
    <row r="4" spans="1:7">
      <c r="A4" s="4" t="s">
        <v>971</v>
      </c>
      <c r="C4" s="6" t="n">
        <v>88</v>
      </c>
      <c r="D4" s="6" t="n">
        <v>184</v>
      </c>
      <c r="E4" s="6" t="n">
        <v>478</v>
      </c>
    </row>
    <row r="5" spans="1:7">
      <c r="A5" s="4" t="s">
        <v>972</v>
      </c>
      <c r="C5" s="4" t="s">
        <v>876</v>
      </c>
    </row>
    <row r="6" spans="1:7">
      <c r="A6" s="4" t="s">
        <v>973</v>
      </c>
      <c r="C6" s="4" t="s">
        <v>974</v>
      </c>
    </row>
    <row r="7" spans="1:7">
      <c r="A7" s="4" t="s">
        <v>975</v>
      </c>
      <c r="C7" s="7" t="n">
        <v>6.89</v>
      </c>
      <c r="D7" s="7" t="n">
        <v>6.46</v>
      </c>
    </row>
    <row r="8" spans="1:7">
      <c r="A8" s="4" t="s">
        <v>976</v>
      </c>
    </row>
    <row r="9" spans="1:7">
      <c r="A9" s="3" t="s">
        <v>969</v>
      </c>
    </row>
    <row r="10" spans="1:7">
      <c r="A10" s="4" t="s">
        <v>973</v>
      </c>
      <c r="C10" s="4" t="s">
        <v>977</v>
      </c>
    </row>
    <row r="11" spans="1:7">
      <c r="A11" s="4" t="s">
        <v>978</v>
      </c>
      <c r="C11" s="7" t="n">
        <v>25.14</v>
      </c>
      <c r="D11" s="7" t="n">
        <v>23.65</v>
      </c>
      <c r="E11" s="7" t="n">
        <v>15.24</v>
      </c>
    </row>
    <row r="12" spans="1:7">
      <c r="A12" s="4" t="s">
        <v>979</v>
      </c>
      <c r="C12" s="6" t="n">
        <v>1704</v>
      </c>
    </row>
    <row r="13" spans="1:7">
      <c r="A13" s="4" t="s">
        <v>980</v>
      </c>
      <c r="C13" s="6" t="n">
        <v>439</v>
      </c>
      <c r="D13" s="6" t="n">
        <v>368</v>
      </c>
      <c r="E13" s="6" t="n">
        <v>60</v>
      </c>
    </row>
    <row r="14" spans="1:7">
      <c r="A14" s="4" t="s">
        <v>981</v>
      </c>
    </row>
    <row r="15" spans="1:7">
      <c r="A15" s="3" t="s">
        <v>969</v>
      </c>
    </row>
    <row r="16" spans="1:7">
      <c r="A16" s="4" t="s">
        <v>982</v>
      </c>
      <c r="C16" s="4" t="s">
        <v>637</v>
      </c>
    </row>
    <row r="17" spans="1:7">
      <c r="A17" s="4" t="s">
        <v>983</v>
      </c>
    </row>
    <row r="18" spans="1:7">
      <c r="A18" s="3" t="s">
        <v>969</v>
      </c>
    </row>
    <row r="19" spans="1:7">
      <c r="A19" s="4" t="s">
        <v>982</v>
      </c>
      <c r="C19" s="4" t="s">
        <v>532</v>
      </c>
    </row>
    <row r="20" spans="1:7">
      <c r="A20" s="4" t="s">
        <v>984</v>
      </c>
    </row>
    <row r="21" spans="1:7">
      <c r="A21" s="3" t="s">
        <v>969</v>
      </c>
    </row>
    <row r="22" spans="1:7">
      <c r="A22" s="4" t="s">
        <v>985</v>
      </c>
      <c r="C22" s="6" t="n">
        <v>310</v>
      </c>
    </row>
    <row r="23" spans="1:7">
      <c r="A23" s="4" t="s">
        <v>986</v>
      </c>
    </row>
    <row r="24" spans="1:7">
      <c r="A24" s="3" t="s">
        <v>969</v>
      </c>
    </row>
    <row r="25" spans="1:7">
      <c r="A25" s="4" t="s">
        <v>882</v>
      </c>
      <c r="B25" s="5" t="n">
        <v>1250000</v>
      </c>
      <c r="G25" s="5" t="n">
        <v>625000</v>
      </c>
    </row>
    <row r="26" spans="1:7">
      <c r="A26" s="4" t="s">
        <v>987</v>
      </c>
      <c r="B26" s="4" t="s">
        <v>988</v>
      </c>
    </row>
    <row r="27" spans="1:7">
      <c r="A27" s="4" t="s">
        <v>989</v>
      </c>
    </row>
    <row r="28" spans="1:7">
      <c r="A28" s="3" t="s">
        <v>969</v>
      </c>
    </row>
    <row r="29" spans="1:7">
      <c r="A29" s="4" t="s">
        <v>882</v>
      </c>
      <c r="F29" s="5" t="n">
        <v>9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5:59:55Z</dcterms:created>
  <dcterms:modified xmlns:dcterms="http://purl.org/dc/terms/" xmlns:xsi="http://www.w3.org/2001/XMLSchema-instance" xsi:type="dcterms:W3CDTF">2019-03-08T15:59:55Z</dcterms:modified>
</cp:coreProperties>
</file>